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SIGNIFICANT RISKS AND UNCERTAIN" sheetId="13" state="visible" r:id="rId13"/>
    <sheet xmlns:r="http://schemas.openxmlformats.org/officeDocument/2006/relationships" name="DISCONTINUED OPERATIONS" sheetId="14" state="visible" r:id="rId14"/>
    <sheet xmlns:r="http://schemas.openxmlformats.org/officeDocument/2006/relationships" name="BUSINESS ACQUISITION" sheetId="15" state="visible" r:id="rId15"/>
    <sheet xmlns:r="http://schemas.openxmlformats.org/officeDocument/2006/relationships" name="ACCOUNTS RECEIVABLE" sheetId="16" state="visible" r:id="rId16"/>
    <sheet xmlns:r="http://schemas.openxmlformats.org/officeDocument/2006/relationships" name="FINANCING RECEIVABLE" sheetId="17" state="visible" r:id="rId17"/>
    <sheet xmlns:r="http://schemas.openxmlformats.org/officeDocument/2006/relationships" name="PREPAID EXPENSES AND OTHER CURR" sheetId="18" state="visible" r:id="rId18"/>
    <sheet xmlns:r="http://schemas.openxmlformats.org/officeDocument/2006/relationships" name="SHORT-TERM INVESTMENTS" sheetId="19" state="visible" r:id="rId19"/>
    <sheet xmlns:r="http://schemas.openxmlformats.org/officeDocument/2006/relationships" name="LONG-TERM INVESTMENTS" sheetId="20" state="visible" r:id="rId20"/>
    <sheet xmlns:r="http://schemas.openxmlformats.org/officeDocument/2006/relationships" name="PROPERTY AND EQUIPMENT, NET" sheetId="21" state="visible" r:id="rId21"/>
    <sheet xmlns:r="http://schemas.openxmlformats.org/officeDocument/2006/relationships" name="Goodwill" sheetId="22" state="visible" r:id="rId22"/>
    <sheet xmlns:r="http://schemas.openxmlformats.org/officeDocument/2006/relationships" name="SHORT - TERM DEBT AND LONG-TERM" sheetId="23" state="visible" r:id="rId23"/>
    <sheet xmlns:r="http://schemas.openxmlformats.org/officeDocument/2006/relationships" name="ACCRUED EXPENSES AND OTHER CURR" sheetId="24" state="visible" r:id="rId24"/>
    <sheet xmlns:r="http://schemas.openxmlformats.org/officeDocument/2006/relationships" name="OPERATING LEASES" sheetId="25" state="visible" r:id="rId25"/>
    <sheet xmlns:r="http://schemas.openxmlformats.org/officeDocument/2006/relationships" name="INCOME TAXES" sheetId="26" state="visible" r:id="rId26"/>
    <sheet xmlns:r="http://schemas.openxmlformats.org/officeDocument/2006/relationships" name="ORDINARY SHARES" sheetId="27" state="visible" r:id="rId27"/>
    <sheet xmlns:r="http://schemas.openxmlformats.org/officeDocument/2006/relationships" name="FAIR VALUE MEASUREMENTS" sheetId="28" state="visible" r:id="rId28"/>
    <sheet xmlns:r="http://schemas.openxmlformats.org/officeDocument/2006/relationships" name="SHARE-BASED COMPENSATION" sheetId="29" state="visible" r:id="rId29"/>
    <sheet xmlns:r="http://schemas.openxmlformats.org/officeDocument/2006/relationships" name="RELATED PARTY BALANCES AND TRAN" sheetId="30" state="visible" r:id="rId30"/>
    <sheet xmlns:r="http://schemas.openxmlformats.org/officeDocument/2006/relationships" name="SEGMENT INFORMATION" sheetId="31" state="visible" r:id="rId31"/>
    <sheet xmlns:r="http://schemas.openxmlformats.org/officeDocument/2006/relationships" name="NET (LOSS) INCOME PER SHARE" sheetId="32" state="visible" r:id="rId32"/>
    <sheet xmlns:r="http://schemas.openxmlformats.org/officeDocument/2006/relationships" name="COMMITMENTS AND CONTINGENCIES" sheetId="33" state="visible" r:id="rId33"/>
    <sheet xmlns:r="http://schemas.openxmlformats.org/officeDocument/2006/relationships" name="EMPLOYEE BENEFIT PLAN" sheetId="34" state="visible" r:id="rId34"/>
    <sheet xmlns:r="http://schemas.openxmlformats.org/officeDocument/2006/relationships" name="STATUTORY RESERVE AND RESTRICTE" sheetId="35" state="visible" r:id="rId35"/>
    <sheet xmlns:r="http://schemas.openxmlformats.org/officeDocument/2006/relationships" name="SUBSEQUENT EVENT" sheetId="36" state="visible" r:id="rId36"/>
    <sheet xmlns:r="http://schemas.openxmlformats.org/officeDocument/2006/relationships" name="Financial Statement Schedule I " sheetId="37" state="visible" r:id="rId37"/>
    <sheet xmlns:r="http://schemas.openxmlformats.org/officeDocument/2006/relationships" name="SUMMARY OF SIGNIFICANT ACCOUN_2" sheetId="38" state="visible" r:id="rId38"/>
    <sheet xmlns:r="http://schemas.openxmlformats.org/officeDocument/2006/relationships" name="ORGANIZATION AND PRINCIPAL AC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BUSINESS ACQUISITION (Tables)" sheetId="42" state="visible" r:id="rId42"/>
    <sheet xmlns:r="http://schemas.openxmlformats.org/officeDocument/2006/relationships" name="ACCOUNTS RECEIVABLE (Tables)" sheetId="43" state="visible" r:id="rId43"/>
    <sheet xmlns:r="http://schemas.openxmlformats.org/officeDocument/2006/relationships" name="FINANCING RECEIVABLE (Tables)" sheetId="44" state="visible" r:id="rId44"/>
    <sheet xmlns:r="http://schemas.openxmlformats.org/officeDocument/2006/relationships" name="PREPAID EXPENSES AND OTHER CU_2" sheetId="45" state="visible" r:id="rId45"/>
    <sheet xmlns:r="http://schemas.openxmlformats.org/officeDocument/2006/relationships" name="LONG-TERM INVESTMENTS (Tables)" sheetId="46" state="visible" r:id="rId46"/>
    <sheet xmlns:r="http://schemas.openxmlformats.org/officeDocument/2006/relationships" name="PROPERTY AND EQUIPMENT, NET (Ta" sheetId="47" state="visible" r:id="rId47"/>
    <sheet xmlns:r="http://schemas.openxmlformats.org/officeDocument/2006/relationships" name="Goodwill (Tables)" sheetId="48" state="visible" r:id="rId48"/>
    <sheet xmlns:r="http://schemas.openxmlformats.org/officeDocument/2006/relationships" name="SHORT - TERM DEBT AND LONG-TE_2" sheetId="49" state="visible" r:id="rId49"/>
    <sheet xmlns:r="http://schemas.openxmlformats.org/officeDocument/2006/relationships" name="ACCRUED EXPENSES AND OTHER CU_2" sheetId="50" state="visible" r:id="rId50"/>
    <sheet xmlns:r="http://schemas.openxmlformats.org/officeDocument/2006/relationships" name="OPERATING LEASES (Tables)" sheetId="51" state="visible" r:id="rId51"/>
    <sheet xmlns:r="http://schemas.openxmlformats.org/officeDocument/2006/relationships" name="INCOME TAXES (Tables)" sheetId="52" state="visible" r:id="rId52"/>
    <sheet xmlns:r="http://schemas.openxmlformats.org/officeDocument/2006/relationships" name="FAIR VALUE MEASUREMENTS (Tables" sheetId="53" state="visible" r:id="rId53"/>
    <sheet xmlns:r="http://schemas.openxmlformats.org/officeDocument/2006/relationships" name="SHARE-BASED COMPENSATION (Table" sheetId="54" state="visible" r:id="rId54"/>
    <sheet xmlns:r="http://schemas.openxmlformats.org/officeDocument/2006/relationships" name="RELATED PARTY BALANCES AND TR_2" sheetId="55" state="visible" r:id="rId55"/>
    <sheet xmlns:r="http://schemas.openxmlformats.org/officeDocument/2006/relationships" name="SEGMENT INFORMATION (Tables)" sheetId="56" state="visible" r:id="rId56"/>
    <sheet xmlns:r="http://schemas.openxmlformats.org/officeDocument/2006/relationships" name="NET (LOSS) INCOME PER SHARE (Ta" sheetId="57" state="visible" r:id="rId57"/>
    <sheet xmlns:r="http://schemas.openxmlformats.org/officeDocument/2006/relationships" name="COMMITMENTS AND CONTINGENCIES (" sheetId="58" state="visible" r:id="rId58"/>
    <sheet xmlns:r="http://schemas.openxmlformats.org/officeDocument/2006/relationships" name="Financial Statement Schedule _2"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ORGANIZATION AND PRINCIPAL AC_5"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SIGNIFICANT RISKS AND UNCERTA_2" sheetId="68" state="visible" r:id="rId68"/>
    <sheet xmlns:r="http://schemas.openxmlformats.org/officeDocument/2006/relationships" name="DISCONTINUED OPERATIONS - Sched" sheetId="69" state="visible" r:id="rId69"/>
    <sheet xmlns:r="http://schemas.openxmlformats.org/officeDocument/2006/relationships" name="DISCONTINUED OPERATIONS - Sch_2" sheetId="70" state="visible" r:id="rId70"/>
    <sheet xmlns:r="http://schemas.openxmlformats.org/officeDocument/2006/relationships" name="DISCONTINUED OPERATIONS - Sch_3" sheetId="71" state="visible" r:id="rId71"/>
    <sheet xmlns:r="http://schemas.openxmlformats.org/officeDocument/2006/relationships" name="DISCONTINUED OPERATIONS (Detail" sheetId="72" state="visible" r:id="rId72"/>
    <sheet xmlns:r="http://schemas.openxmlformats.org/officeDocument/2006/relationships" name="BUSINESS ACQUISITION - Schedule" sheetId="73" state="visible" r:id="rId73"/>
    <sheet xmlns:r="http://schemas.openxmlformats.org/officeDocument/2006/relationships" name="BUSINESS ACQUISITION - Schedu_2" sheetId="74" state="visible" r:id="rId74"/>
    <sheet xmlns:r="http://schemas.openxmlformats.org/officeDocument/2006/relationships" name="BUSINESS ACQUISITION - Schedu_3" sheetId="75" state="visible" r:id="rId75"/>
    <sheet xmlns:r="http://schemas.openxmlformats.org/officeDocument/2006/relationships" name="BUSINESS ACQUISITION - Schedu_4" sheetId="76" state="visible" r:id="rId76"/>
    <sheet xmlns:r="http://schemas.openxmlformats.org/officeDocument/2006/relationships" name="BUSINESS ACQUISITION - Addition" sheetId="77" state="visible" r:id="rId77"/>
    <sheet xmlns:r="http://schemas.openxmlformats.org/officeDocument/2006/relationships" name="ACCOUNTS RECEIVABLE - Schedule " sheetId="78" state="visible" r:id="rId78"/>
    <sheet xmlns:r="http://schemas.openxmlformats.org/officeDocument/2006/relationships" name="ACCOUNTS RECEIVABLE - Schedul_2" sheetId="79" state="visible" r:id="rId79"/>
    <sheet xmlns:r="http://schemas.openxmlformats.org/officeDocument/2006/relationships" name="FINANCING RECEIVABLE - Schedule" sheetId="80" state="visible" r:id="rId80"/>
    <sheet xmlns:r="http://schemas.openxmlformats.org/officeDocument/2006/relationships" name="FINANCING RECEIVABLE - Schedu_2" sheetId="81" state="visible" r:id="rId81"/>
    <sheet xmlns:r="http://schemas.openxmlformats.org/officeDocument/2006/relationships" name="FINANCING RECEIVABLE - Schedu_3" sheetId="82" state="visible" r:id="rId82"/>
    <sheet xmlns:r="http://schemas.openxmlformats.org/officeDocument/2006/relationships" name="FINANCING RECEIVABLE - Schedu_4" sheetId="83" state="visible" r:id="rId83"/>
    <sheet xmlns:r="http://schemas.openxmlformats.org/officeDocument/2006/relationships" name="PREPAID EXPENSES AND OTHER CU_3" sheetId="84" state="visible" r:id="rId84"/>
    <sheet xmlns:r="http://schemas.openxmlformats.org/officeDocument/2006/relationships" name="SHORT-TERM INVESTMENTS (Details" sheetId="85" state="visible" r:id="rId85"/>
    <sheet xmlns:r="http://schemas.openxmlformats.org/officeDocument/2006/relationships" name="LONG-TERM INVESTMENTS (Details)" sheetId="86" state="visible" r:id="rId86"/>
    <sheet xmlns:r="http://schemas.openxmlformats.org/officeDocument/2006/relationships" name="LONG-TERM INVESTMENTS - Schedul" sheetId="87" state="visible" r:id="rId87"/>
    <sheet xmlns:r="http://schemas.openxmlformats.org/officeDocument/2006/relationships" name="PROPERTY AND EQUIPMENT, NET - S" sheetId="88" state="visible" r:id="rId88"/>
    <sheet xmlns:r="http://schemas.openxmlformats.org/officeDocument/2006/relationships" name="PROPERTY AND EQUIPMENT, NET (De" sheetId="89" state="visible" r:id="rId89"/>
    <sheet xmlns:r="http://schemas.openxmlformats.org/officeDocument/2006/relationships" name="Goodwill - Schedule Of Changes " sheetId="90" state="visible" r:id="rId90"/>
    <sheet xmlns:r="http://schemas.openxmlformats.org/officeDocument/2006/relationships" name="Goodwill - Additional Informati" sheetId="91" state="visible" r:id="rId91"/>
    <sheet xmlns:r="http://schemas.openxmlformats.org/officeDocument/2006/relationships" name="SHORT - TERM DEBT AND LONG-TE_3" sheetId="92" state="visible" r:id="rId92"/>
    <sheet xmlns:r="http://schemas.openxmlformats.org/officeDocument/2006/relationships" name="SHORT - TERM DEBT AND LONG-TE_4" sheetId="93" state="visible" r:id="rId93"/>
    <sheet xmlns:r="http://schemas.openxmlformats.org/officeDocument/2006/relationships" name="SHORT - TERM DEBT AND LONG-TE_5" sheetId="94" state="visible" r:id="rId94"/>
    <sheet xmlns:r="http://schemas.openxmlformats.org/officeDocument/2006/relationships" name="SHORT - TERM DEBT AND LONG-TE_6" sheetId="95" state="visible" r:id="rId95"/>
    <sheet xmlns:r="http://schemas.openxmlformats.org/officeDocument/2006/relationships" name="ACCRUED EXPENSES AND OTHER CU_3" sheetId="96" state="visible" r:id="rId96"/>
    <sheet xmlns:r="http://schemas.openxmlformats.org/officeDocument/2006/relationships" name="ACCRUED EXPENSES AND OTHER CU_4" sheetId="97" state="visible" r:id="rId97"/>
    <sheet xmlns:r="http://schemas.openxmlformats.org/officeDocument/2006/relationships" name="OPERATING LEASES - Right of use" sheetId="98" state="visible" r:id="rId98"/>
    <sheet xmlns:r="http://schemas.openxmlformats.org/officeDocument/2006/relationships" name="OPERATING LEASES - Lease cost (" sheetId="99" state="visible" r:id="rId99"/>
    <sheet xmlns:r="http://schemas.openxmlformats.org/officeDocument/2006/relationships" name="OPERATING LEASES - Maturities o" sheetId="100" state="visible" r:id="rId100"/>
    <sheet xmlns:r="http://schemas.openxmlformats.org/officeDocument/2006/relationships" name="INCOME TAXES - Additional infor" sheetId="101" state="visible" r:id="rId101"/>
    <sheet xmlns:r="http://schemas.openxmlformats.org/officeDocument/2006/relationships" name="INCOME TAXES - Schedule Of Curr" sheetId="102" state="visible" r:id="rId102"/>
    <sheet xmlns:r="http://schemas.openxmlformats.org/officeDocument/2006/relationships" name="INCOME TAXES - Schedule Of Prin" sheetId="103" state="visible" r:id="rId103"/>
    <sheet xmlns:r="http://schemas.openxmlformats.org/officeDocument/2006/relationships" name="INCOME TAXES - Rollforward of v" sheetId="104" state="visible" r:id="rId104"/>
    <sheet xmlns:r="http://schemas.openxmlformats.org/officeDocument/2006/relationships" name="INCOME TAXES - Schedule Of Reco" sheetId="105" state="visible" r:id="rId105"/>
    <sheet xmlns:r="http://schemas.openxmlformats.org/officeDocument/2006/relationships" name="FAIR VALUE MEASUREMENTS - Summa" sheetId="106" state="visible" r:id="rId106"/>
    <sheet xmlns:r="http://schemas.openxmlformats.org/officeDocument/2006/relationships" name="FAIR VALUE MEASUREMENTS - Sum_2" sheetId="107" state="visible" r:id="rId107"/>
    <sheet xmlns:r="http://schemas.openxmlformats.org/officeDocument/2006/relationships" name="FAIR VALUE MEASUREMENTS - Discl" sheetId="108" state="visible" r:id="rId108"/>
    <sheet xmlns:r="http://schemas.openxmlformats.org/officeDocument/2006/relationships" name="SHARE-BASED COMPENSATION - Stoc" sheetId="109" state="visible" r:id="rId109"/>
    <sheet xmlns:r="http://schemas.openxmlformats.org/officeDocument/2006/relationships" name="SHARE-BASED COMPENSATION - Summ" sheetId="110" state="visible" r:id="rId110"/>
    <sheet xmlns:r="http://schemas.openxmlformats.org/officeDocument/2006/relationships" name="SHARE-BASED COMPENSATION - Su_2" sheetId="111" state="visible" r:id="rId111"/>
    <sheet xmlns:r="http://schemas.openxmlformats.org/officeDocument/2006/relationships" name="SHARE-BASED COMPENSATION - Su_3" sheetId="112" state="visible" r:id="rId112"/>
    <sheet xmlns:r="http://schemas.openxmlformats.org/officeDocument/2006/relationships" name="SHARE-BASED COMPENSATION - Nonv" sheetId="113" state="visible" r:id="rId113"/>
    <sheet xmlns:r="http://schemas.openxmlformats.org/officeDocument/2006/relationships" name="SHARE-BASED COMPENSATION - Sche" sheetId="114" state="visible" r:id="rId114"/>
    <sheet xmlns:r="http://schemas.openxmlformats.org/officeDocument/2006/relationships" name="SHARE-BASED COMPENSATION - Su_4" sheetId="115" state="visible" r:id="rId115"/>
    <sheet xmlns:r="http://schemas.openxmlformats.org/officeDocument/2006/relationships" name="SHARE-BASED COMPENSATION - Fair" sheetId="116" state="visible" r:id="rId116"/>
    <sheet xmlns:r="http://schemas.openxmlformats.org/officeDocument/2006/relationships" name="SHARE-BASED COMPENSATION - Shar" sheetId="117" state="visible" r:id="rId117"/>
    <sheet xmlns:r="http://schemas.openxmlformats.org/officeDocument/2006/relationships" name="RELATED PARTY BALANCES AND TR_3" sheetId="118" state="visible" r:id="rId118"/>
    <sheet xmlns:r="http://schemas.openxmlformats.org/officeDocument/2006/relationships" name="RELATED PARTY BALANCES AND TR_4" sheetId="119" state="visible" r:id="rId119"/>
    <sheet xmlns:r="http://schemas.openxmlformats.org/officeDocument/2006/relationships" name="RELATED PARTY BALANCES AND TR_5" sheetId="120" state="visible" r:id="rId120"/>
    <sheet xmlns:r="http://schemas.openxmlformats.org/officeDocument/2006/relationships" name="RELATED PARTY BALANCES AND TR_6" sheetId="121" state="visible" r:id="rId121"/>
    <sheet xmlns:r="http://schemas.openxmlformats.org/officeDocument/2006/relationships" name="RELATED PARTY BALANCES AND TR_7" sheetId="122" state="visible" r:id="rId122"/>
    <sheet xmlns:r="http://schemas.openxmlformats.org/officeDocument/2006/relationships" name="SEGMENT INFORMATION (Details)" sheetId="123" state="visible" r:id="rId123"/>
    <sheet xmlns:r="http://schemas.openxmlformats.org/officeDocument/2006/relationships" name="NET (LOSS) INCOME PER SHARE - A" sheetId="124" state="visible" r:id="rId124"/>
    <sheet xmlns:r="http://schemas.openxmlformats.org/officeDocument/2006/relationships" name="NET (LOSS) INCOME PER SHARE (De" sheetId="125" state="visible" r:id="rId125"/>
    <sheet xmlns:r="http://schemas.openxmlformats.org/officeDocument/2006/relationships" name="COMMITMENTS AND CONTINGENCIES -" sheetId="126" state="visible" r:id="rId126"/>
    <sheet xmlns:r="http://schemas.openxmlformats.org/officeDocument/2006/relationships" name="COMMITMENTS AND CONTINGENCIES_2" sheetId="127" state="visible" r:id="rId127"/>
    <sheet xmlns:r="http://schemas.openxmlformats.org/officeDocument/2006/relationships" name="EMPLOYEE BENEFIT PLAN (Details)" sheetId="128" state="visible" r:id="rId128"/>
    <sheet xmlns:r="http://schemas.openxmlformats.org/officeDocument/2006/relationships" name="STATUTORY RESERVE AND RESTRIC_2" sheetId="129" state="visible" r:id="rId129"/>
    <sheet xmlns:r="http://schemas.openxmlformats.org/officeDocument/2006/relationships" name="SUBSEQUENT EVENT (Details)" sheetId="130" state="visible" r:id="rId130"/>
    <sheet xmlns:r="http://schemas.openxmlformats.org/officeDocument/2006/relationships" name="Financial Statement Schedule _3" sheetId="131" state="visible" r:id="rId131"/>
    <sheet xmlns:r="http://schemas.openxmlformats.org/officeDocument/2006/relationships" name="Financial Statement Schedule _4" sheetId="132" state="visible" r:id="rId132"/>
    <sheet xmlns:r="http://schemas.openxmlformats.org/officeDocument/2006/relationships" name="Financial Statement Schedule _5" sheetId="133" state="visible" r:id="rId133"/>
    <sheet xmlns:r="http://schemas.openxmlformats.org/officeDocument/2006/relationships" name="Financial Statement Schedule _6" sheetId="134" state="visible" r:id="rId134"/>
    <sheet xmlns:r="http://schemas.openxmlformats.org/officeDocument/2006/relationships" name="Financial Statement Schedule _7"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Dec. 31, 2019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Renren Inc.</t>
        </is>
      </c>
    </row>
    <row r="10">
      <c r="A10" s="4" t="inlineStr">
        <is>
          <t>Entity Central Index Key</t>
        </is>
      </c>
      <c r="B10" s="4" t="inlineStr">
        <is>
          <t>0001509223</t>
        </is>
      </c>
    </row>
    <row r="11">
      <c r="A11" s="4" t="inlineStr">
        <is>
          <t>Trading Symbol</t>
        </is>
      </c>
      <c r="B11" s="4" t="inlineStr">
        <is>
          <t>RENN</t>
        </is>
      </c>
    </row>
    <row r="12">
      <c r="A12" s="4" t="inlineStr">
        <is>
          <t>Current Fiscal Year End Date</t>
        </is>
      </c>
      <c r="B12" s="4" t="inlineStr">
        <is>
          <t>--12-31</t>
        </is>
      </c>
    </row>
    <row r="13">
      <c r="A13" s="4" t="inlineStr">
        <is>
          <t>Entity Well-known Seasoned Issuer</t>
        </is>
      </c>
      <c r="B13" s="4" t="inlineStr">
        <is>
          <t>No</t>
        </is>
      </c>
    </row>
    <row r="14">
      <c r="A14" s="4" t="inlineStr">
        <is>
          <t>Entity Interactive Data Current</t>
        </is>
      </c>
      <c r="B14" s="4" t="inlineStr">
        <is>
          <t>No</t>
        </is>
      </c>
    </row>
    <row r="15">
      <c r="A15" s="4" t="inlineStr">
        <is>
          <t>Entity Voluntary Filers</t>
        </is>
      </c>
      <c r="B15" s="4" t="inlineStr">
        <is>
          <t>No</t>
        </is>
      </c>
    </row>
    <row r="16">
      <c r="A16" s="4" t="inlineStr">
        <is>
          <t>Entity Current Reporting Status</t>
        </is>
      </c>
      <c r="B16" s="4" t="inlineStr">
        <is>
          <t>No</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Class A ordinary shares</t>
        </is>
      </c>
    </row>
    <row r="25">
      <c r="A25" s="3" t="inlineStr">
        <is>
          <t>Document Information [Line Items]</t>
        </is>
      </c>
    </row>
    <row r="26">
      <c r="A26" s="4" t="inlineStr">
        <is>
          <t>Entity Common Stock, Shares Outstanding</t>
        </is>
      </c>
      <c r="B26" s="5" t="n">
        <v>750816633</v>
      </c>
    </row>
    <row r="27">
      <c r="A27" s="4" t="inlineStr">
        <is>
          <t>Class B ordinary shares</t>
        </is>
      </c>
    </row>
    <row r="28">
      <c r="A28" s="3" t="inlineStr">
        <is>
          <t>Document Information [Line Items]</t>
        </is>
      </c>
    </row>
    <row r="29">
      <c r="A29" s="4" t="inlineStr">
        <is>
          <t>Entity Common Stock, Shares Outstanding</t>
        </is>
      </c>
      <c r="B29" s="5" t="n">
        <v>305388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19</t>
        </is>
      </c>
      <c r="C2" s="2" t="inlineStr">
        <is>
          <t>Dec. 31, 2018</t>
        </is>
      </c>
    </row>
    <row r="3">
      <c r="A3" s="4" t="inlineStr">
        <is>
          <t>Interest on convertible loan</t>
        </is>
      </c>
      <c r="B3" s="6" t="n">
        <v>219</v>
      </c>
    </row>
    <row r="4">
      <c r="A4" s="4" t="inlineStr">
        <is>
          <t>SNS Business</t>
        </is>
      </c>
    </row>
    <row r="5">
      <c r="A5" s="4" t="inlineStr">
        <is>
          <t>Disposal Group, Not Discontinued Operation, Gain (Loss) on Disposal</t>
        </is>
      </c>
      <c r="C5" s="6" t="n">
        <v>60000</v>
      </c>
    </row>
    <row r="6">
      <c r="A6" s="4" t="inlineStr">
        <is>
          <t>Oak Pacific Investment</t>
        </is>
      </c>
    </row>
    <row r="7">
      <c r="A7" s="4" t="inlineStr">
        <is>
          <t>Disposal Group, Not Discontinued Operation, Gain (Loss) on Disposal</t>
        </is>
      </c>
      <c r="C7" s="6" t="n">
        <v>5000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OPERATING LEASES - Maturities of lease liabilities (Details) $ in Thousands</t>
        </is>
      </c>
      <c r="B1" s="2" t="inlineStr">
        <is>
          <t>Dec. 31, 2019USD ($)</t>
        </is>
      </c>
    </row>
    <row r="2">
      <c r="A2" s="3" t="inlineStr">
        <is>
          <t>OPERATING LEASES.</t>
        </is>
      </c>
    </row>
    <row r="3">
      <c r="A3" s="4" t="inlineStr">
        <is>
          <t>2020</t>
        </is>
      </c>
      <c r="B3" s="6" t="n">
        <v>2949</v>
      </c>
    </row>
    <row r="4">
      <c r="A4" s="4" t="inlineStr">
        <is>
          <t>2021</t>
        </is>
      </c>
      <c r="B4" s="5" t="n">
        <v>1613</v>
      </c>
    </row>
    <row r="5">
      <c r="A5" s="4" t="inlineStr">
        <is>
          <t>2022</t>
        </is>
      </c>
      <c r="B5" s="5" t="n">
        <v>769</v>
      </c>
    </row>
    <row r="6">
      <c r="A6" s="4" t="inlineStr">
        <is>
          <t>2023</t>
        </is>
      </c>
      <c r="B6" s="5" t="n">
        <v>10</v>
      </c>
    </row>
    <row r="7">
      <c r="A7" s="4" t="inlineStr">
        <is>
          <t>Total</t>
        </is>
      </c>
      <c r="B7" s="5" t="n">
        <v>5341</v>
      </c>
    </row>
    <row r="8">
      <c r="A8" s="4" t="inlineStr">
        <is>
          <t>Less: Imputed interest</t>
        </is>
      </c>
      <c r="B8" s="5" t="n">
        <v>525</v>
      </c>
    </row>
    <row r="9">
      <c r="A9" s="4" t="inlineStr">
        <is>
          <t>Present value of lease liabilities</t>
        </is>
      </c>
      <c r="B9" s="6" t="n">
        <v>48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s>
  <sheetData>
    <row r="1">
      <c r="A1" s="1" t="inlineStr">
        <is>
          <t>INCOME TAXES - Additional information (Details) - USD ($) $ in Thousands</t>
        </is>
      </c>
      <c r="B1" s="2" t="inlineStr">
        <is>
          <t>Apr. 01, 2018</t>
        </is>
      </c>
      <c r="C1" s="2" t="inlineStr">
        <is>
          <t>Dec. 31, 2019</t>
        </is>
      </c>
      <c r="D1" s="2" t="inlineStr">
        <is>
          <t>Dec. 31, 2018</t>
        </is>
      </c>
      <c r="E1" s="2" t="inlineStr">
        <is>
          <t>Dec. 31, 2017</t>
        </is>
      </c>
    </row>
    <row r="2">
      <c r="A2" s="3" t="inlineStr">
        <is>
          <t>Income taxes</t>
        </is>
      </c>
    </row>
    <row r="3">
      <c r="A3" s="4" t="inlineStr">
        <is>
          <t>Statutory income tax rate (as a percent)</t>
        </is>
      </c>
      <c r="C3" s="4" t="inlineStr">
        <is>
          <t>25.00%</t>
        </is>
      </c>
      <c r="D3" s="4" t="inlineStr">
        <is>
          <t>25.00%</t>
        </is>
      </c>
      <c r="E3" s="4" t="inlineStr">
        <is>
          <t>25.00%</t>
        </is>
      </c>
    </row>
    <row r="4">
      <c r="A4" s="4" t="inlineStr">
        <is>
          <t>Net operating loss carry forwards</t>
        </is>
      </c>
      <c r="C4" s="6" t="n">
        <v>173214</v>
      </c>
    </row>
    <row r="5">
      <c r="A5" s="4" t="inlineStr">
        <is>
          <t>Reversals of valuation allowance from expiration of net operating loss</t>
        </is>
      </c>
      <c r="C5" s="5" t="n">
        <v>13301</v>
      </c>
    </row>
    <row r="6">
      <c r="A6" s="4" t="inlineStr">
        <is>
          <t>Non-deductible expenses generated from impairment of goodwill</t>
        </is>
      </c>
      <c r="C6" s="6" t="n">
        <v>20845</v>
      </c>
    </row>
    <row r="7">
      <c r="A7" s="4" t="inlineStr">
        <is>
          <t>PRC [Member]</t>
        </is>
      </c>
    </row>
    <row r="8">
      <c r="A8" s="3" t="inlineStr">
        <is>
          <t>Income taxes</t>
        </is>
      </c>
    </row>
    <row r="9">
      <c r="A9" s="4" t="inlineStr">
        <is>
          <t>Statutory income tax rate (as a percent)</t>
        </is>
      </c>
      <c r="C9" s="4" t="inlineStr">
        <is>
          <t>25.00%</t>
        </is>
      </c>
    </row>
    <row r="10">
      <c r="A10" s="4" t="inlineStr">
        <is>
          <t>Withholding income tax rate on dividends generated and payable by a foreign-invested enterprise in PRC to foreign non-resident enterprise investors (as a percent)</t>
        </is>
      </c>
      <c r="C10" s="4" t="inlineStr">
        <is>
          <t>10.00%</t>
        </is>
      </c>
    </row>
    <row r="11">
      <c r="A11" s="4" t="inlineStr">
        <is>
          <t>Net operating loss carry forwards</t>
        </is>
      </c>
      <c r="C11" s="6" t="n">
        <v>40526</v>
      </c>
      <c r="D11" s="6" t="n">
        <v>45543</v>
      </c>
    </row>
    <row r="12">
      <c r="A12" s="4" t="inlineStr">
        <is>
          <t>PHILIPPINES</t>
        </is>
      </c>
    </row>
    <row r="13">
      <c r="A13" s="3" t="inlineStr">
        <is>
          <t>Income taxes</t>
        </is>
      </c>
    </row>
    <row r="14">
      <c r="A14" s="4" t="inlineStr">
        <is>
          <t>Effective Income Tax Rate Reconciliation, Percent</t>
        </is>
      </c>
      <c r="C14" s="4" t="inlineStr">
        <is>
          <t>30.00%</t>
        </is>
      </c>
      <c r="D14" s="4" t="inlineStr">
        <is>
          <t>30.00%</t>
        </is>
      </c>
    </row>
    <row r="15">
      <c r="A15" s="4" t="inlineStr">
        <is>
          <t>Foreign Tax Authority [Member] | Profit Slab One [Member]</t>
        </is>
      </c>
    </row>
    <row r="16">
      <c r="A16" s="3" t="inlineStr">
        <is>
          <t>Income taxes</t>
        </is>
      </c>
    </row>
    <row r="17">
      <c r="A17" s="4" t="inlineStr">
        <is>
          <t>Effective Income Tax Rate Reconciliation, Percent</t>
        </is>
      </c>
      <c r="B17" s="4" t="inlineStr">
        <is>
          <t>8.25%</t>
        </is>
      </c>
    </row>
    <row r="18">
      <c r="A18" s="4" t="inlineStr">
        <is>
          <t>Effective Tax Rate Terms And Conditions</t>
        </is>
      </c>
      <c r="B18" s="4" t="inlineStr">
        <is>
          <t>profits tax rate for the first HKD 2 million</t>
        </is>
      </c>
    </row>
    <row r="19">
      <c r="A19" s="4" t="inlineStr">
        <is>
          <t>Foreign Tax Authority [Member] | Profit Slab Two [Member]</t>
        </is>
      </c>
    </row>
    <row r="20">
      <c r="A20" s="3" t="inlineStr">
        <is>
          <t>Income taxes</t>
        </is>
      </c>
    </row>
    <row r="21">
      <c r="A21" s="4" t="inlineStr">
        <is>
          <t>Effective Income Tax Rate Reconciliation, Percent</t>
        </is>
      </c>
      <c r="B21" s="4" t="inlineStr">
        <is>
          <t>16.50%</t>
        </is>
      </c>
    </row>
    <row r="22">
      <c r="A22" s="4" t="inlineStr">
        <is>
          <t>Effective Tax Rate Terms And Conditions</t>
        </is>
      </c>
      <c r="B22" s="4" t="inlineStr">
        <is>
          <t>profits exceeding HKD 2 million</t>
        </is>
      </c>
    </row>
    <row r="23">
      <c r="A23" s="4" t="inlineStr">
        <is>
          <t>High and New Tech Enterprise [Member]</t>
        </is>
      </c>
    </row>
    <row r="24">
      <c r="A24" s="3" t="inlineStr">
        <is>
          <t>Income taxes</t>
        </is>
      </c>
    </row>
    <row r="25">
      <c r="A25" s="4" t="inlineStr">
        <is>
          <t>Statutory income tax rate (as a percent)</t>
        </is>
      </c>
      <c r="D25" s="4" t="inlineStr">
        <is>
          <t>15.00%</t>
        </is>
      </c>
    </row>
    <row r="26">
      <c r="A26" s="4" t="inlineStr">
        <is>
          <t>Expiration by 2020</t>
        </is>
      </c>
    </row>
    <row r="27">
      <c r="A27" s="3" t="inlineStr">
        <is>
          <t>Income taxes</t>
        </is>
      </c>
    </row>
    <row r="28">
      <c r="A28" s="4" t="inlineStr">
        <is>
          <t>Net operating loss carry forwards</t>
        </is>
      </c>
      <c r="C28" s="6" t="n">
        <v>41632</v>
      </c>
    </row>
    <row r="29">
      <c r="A29" s="4" t="inlineStr">
        <is>
          <t>Expiration by 2021</t>
        </is>
      </c>
    </row>
    <row r="30">
      <c r="A30" s="3" t="inlineStr">
        <is>
          <t>Income taxes</t>
        </is>
      </c>
    </row>
    <row r="31">
      <c r="A31" s="4" t="inlineStr">
        <is>
          <t>Net operating loss carry forwards</t>
        </is>
      </c>
      <c r="C31" s="5" t="n">
        <v>5206</v>
      </c>
    </row>
    <row r="32">
      <c r="A32" s="4" t="inlineStr">
        <is>
          <t>Expiration by 2022</t>
        </is>
      </c>
    </row>
    <row r="33">
      <c r="A33" s="3" t="inlineStr">
        <is>
          <t>Income taxes</t>
        </is>
      </c>
    </row>
    <row r="34">
      <c r="A34" s="4" t="inlineStr">
        <is>
          <t>Net operating loss carry forwards</t>
        </is>
      </c>
      <c r="C34" s="5" t="n">
        <v>30191</v>
      </c>
    </row>
    <row r="35">
      <c r="A35" s="4" t="inlineStr">
        <is>
          <t>Expiration by 2023</t>
        </is>
      </c>
    </row>
    <row r="36">
      <c r="A36" s="3" t="inlineStr">
        <is>
          <t>Income taxes</t>
        </is>
      </c>
    </row>
    <row r="37">
      <c r="A37" s="4" t="inlineStr">
        <is>
          <t>Net operating loss carry forwards</t>
        </is>
      </c>
      <c r="C37" s="5" t="n">
        <v>19361</v>
      </c>
    </row>
    <row r="38">
      <c r="A38" s="4" t="inlineStr">
        <is>
          <t>Expiration by 2024</t>
        </is>
      </c>
    </row>
    <row r="39">
      <c r="A39" s="3" t="inlineStr">
        <is>
          <t>Income taxes</t>
        </is>
      </c>
    </row>
    <row r="40">
      <c r="A40" s="4" t="inlineStr">
        <is>
          <t>Net operating loss carry forwards</t>
        </is>
      </c>
      <c r="C40" s="5" t="n">
        <v>18055</v>
      </c>
    </row>
    <row r="41">
      <c r="A41" s="4" t="inlineStr">
        <is>
          <t>Expiration by 2037</t>
        </is>
      </c>
    </row>
    <row r="42">
      <c r="A42" s="3" t="inlineStr">
        <is>
          <t>Income taxes</t>
        </is>
      </c>
    </row>
    <row r="43">
      <c r="A43" s="4" t="inlineStr">
        <is>
          <t>Net operating loss carry forwards</t>
        </is>
      </c>
      <c r="C43" s="5" t="n">
        <v>14523</v>
      </c>
    </row>
    <row r="44">
      <c r="A44" s="4" t="inlineStr">
        <is>
          <t>No Expiration</t>
        </is>
      </c>
    </row>
    <row r="45">
      <c r="A45" s="3" t="inlineStr">
        <is>
          <t>Income taxes</t>
        </is>
      </c>
    </row>
    <row r="46">
      <c r="A46" s="4" t="inlineStr">
        <is>
          <t>Net operating loss carry forwards</t>
        </is>
      </c>
      <c r="C46" s="6" t="n">
        <v>442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Component Of Income Tax Expenses Which Were Attributable To The Companys PRC Subsidiaries And VIE And VIEs Subsidiaries (Details) - USD ($) $ in Thousands</t>
        </is>
      </c>
      <c r="B1" s="2" t="inlineStr">
        <is>
          <t>12 Months Ended</t>
        </is>
      </c>
    </row>
    <row r="2">
      <c r="B2" s="2" t="inlineStr">
        <is>
          <t>Dec. 31, 2019</t>
        </is>
      </c>
      <c r="C2" s="2" t="inlineStr">
        <is>
          <t>Dec. 31, 2018</t>
        </is>
      </c>
      <c r="D2" s="2" t="inlineStr">
        <is>
          <t>Dec. 31, 2017</t>
        </is>
      </c>
    </row>
    <row r="3">
      <c r="A3" s="3" t="inlineStr">
        <is>
          <t>Current and deferred component of income tax expenses (benefits)</t>
        </is>
      </c>
    </row>
    <row r="4">
      <c r="A4" s="4" t="inlineStr">
        <is>
          <t>Total income tax expenses</t>
        </is>
      </c>
      <c r="B4" s="6" t="n">
        <v>24</v>
      </c>
      <c r="C4" s="6" t="n">
        <v>9850</v>
      </c>
      <c r="D4" s="6" t="n">
        <v>4479</v>
      </c>
    </row>
    <row r="5">
      <c r="A5" s="4" t="inlineStr">
        <is>
          <t>PRC [Member]</t>
        </is>
      </c>
    </row>
    <row r="6">
      <c r="A6" s="3" t="inlineStr">
        <is>
          <t>Current and deferred component of income tax expenses (benefits)</t>
        </is>
      </c>
    </row>
    <row r="7">
      <c r="A7" s="4" t="inlineStr">
        <is>
          <t>Current income tax expenses</t>
        </is>
      </c>
      <c r="B7" s="5" t="n">
        <v>24</v>
      </c>
      <c r="C7" s="5" t="n">
        <v>9850</v>
      </c>
      <c r="D7" s="5" t="n">
        <v>4479</v>
      </c>
    </row>
    <row r="8">
      <c r="A8" s="4" t="inlineStr">
        <is>
          <t>Deferred income tax expenses</t>
        </is>
      </c>
      <c r="C8" s="5" t="n">
        <v>0</v>
      </c>
      <c r="D8" s="5" t="n">
        <v>0</v>
      </c>
    </row>
    <row r="9">
      <c r="A9" s="4" t="inlineStr">
        <is>
          <t>Total income tax expenses</t>
        </is>
      </c>
      <c r="B9" s="6" t="n">
        <v>24</v>
      </c>
      <c r="C9" s="6" t="n">
        <v>9850</v>
      </c>
      <c r="D9" s="6" t="n">
        <v>44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Principal Components Of The Deferred Tax Assets And Liabilities (Details) - USD ($) $ in Thousands</t>
        </is>
      </c>
      <c r="B1" s="2" t="inlineStr">
        <is>
          <t>Dec. 31, 2019</t>
        </is>
      </c>
      <c r="C1" s="2" t="inlineStr">
        <is>
          <t>Dec. 31, 2018</t>
        </is>
      </c>
    </row>
    <row r="2">
      <c r="A2" s="3" t="inlineStr">
        <is>
          <t>Deferred tax assets</t>
        </is>
      </c>
    </row>
    <row r="3">
      <c r="A3" s="4" t="inlineStr">
        <is>
          <t>Less valuation allowance</t>
        </is>
      </c>
      <c r="B3" s="6" t="n">
        <v>-65832</v>
      </c>
      <c r="C3" s="6" t="n">
        <v>-66316</v>
      </c>
    </row>
    <row r="4">
      <c r="A4" s="4" t="inlineStr">
        <is>
          <t>PRC [Member]</t>
        </is>
      </c>
    </row>
    <row r="5">
      <c r="A5" s="3" t="inlineStr">
        <is>
          <t>Deferred tax assets</t>
        </is>
      </c>
    </row>
    <row r="6">
      <c r="A6" s="4" t="inlineStr">
        <is>
          <t>Provision for doubtful accounts</t>
        </is>
      </c>
      <c r="B6" s="5" t="n">
        <v>5226</v>
      </c>
      <c r="C6" s="5" t="n">
        <v>7847</v>
      </c>
    </row>
    <row r="7">
      <c r="A7" s="4" t="inlineStr">
        <is>
          <t>Accrued payroll and welfare</t>
        </is>
      </c>
      <c r="B7" s="5" t="n">
        <v>325</v>
      </c>
      <c r="C7" s="5" t="n">
        <v>390</v>
      </c>
    </row>
    <row r="8">
      <c r="A8" s="4" t="inlineStr">
        <is>
          <t>Inventory</t>
        </is>
      </c>
      <c r="B8" s="5" t="n">
        <v>4510</v>
      </c>
    </row>
    <row r="9">
      <c r="A9" s="4" t="inlineStr">
        <is>
          <t>Prepaid expenses and other current assets</t>
        </is>
      </c>
      <c r="B9" s="5" t="n">
        <v>10766</v>
      </c>
    </row>
    <row r="10">
      <c r="A10" s="4" t="inlineStr">
        <is>
          <t>Property and equipment</t>
        </is>
      </c>
      <c r="B10" s="5" t="n">
        <v>126</v>
      </c>
    </row>
    <row r="11">
      <c r="A11" s="4" t="inlineStr">
        <is>
          <t>Accrued liabilities</t>
        </is>
      </c>
      <c r="B11" s="5" t="n">
        <v>3364</v>
      </c>
      <c r="C11" s="5" t="n">
        <v>3764</v>
      </c>
    </row>
    <row r="12">
      <c r="A12" s="4" t="inlineStr">
        <is>
          <t>Advertising fee</t>
        </is>
      </c>
      <c r="B12" s="5" t="n">
        <v>816</v>
      </c>
      <c r="C12" s="5" t="n">
        <v>1416</v>
      </c>
    </row>
    <row r="13">
      <c r="A13" s="4" t="inlineStr">
        <is>
          <t>Employee education fee</t>
        </is>
      </c>
      <c r="B13" s="5" t="n">
        <v>31</v>
      </c>
      <c r="C13" s="5" t="n">
        <v>80</v>
      </c>
    </row>
    <row r="14">
      <c r="A14" s="4" t="inlineStr">
        <is>
          <t>Goodwill and intangible asset impairment</t>
        </is>
      </c>
      <c r="B14" s="5" t="n">
        <v>142</v>
      </c>
      <c r="C14" s="5" t="n">
        <v>7276</v>
      </c>
    </row>
    <row r="15">
      <c r="A15" s="4" t="inlineStr">
        <is>
          <t>Lease liability</t>
        </is>
      </c>
      <c r="B15" s="5" t="n">
        <v>1122</v>
      </c>
    </row>
    <row r="16">
      <c r="A16" s="4" t="inlineStr">
        <is>
          <t>Net operating loss carry forwards</t>
        </is>
      </c>
      <c r="B16" s="5" t="n">
        <v>40526</v>
      </c>
      <c r="C16" s="5" t="n">
        <v>45543</v>
      </c>
    </row>
    <row r="17">
      <c r="A17" s="4" t="inlineStr">
        <is>
          <t>Less valuation allowance</t>
        </is>
      </c>
      <c r="B17" s="5" t="n">
        <v>-65832</v>
      </c>
      <c r="C17" s="5" t="n">
        <v>-66316</v>
      </c>
    </row>
    <row r="18">
      <c r="A18" s="4" t="inlineStr">
        <is>
          <t>Deferred tax assets, net</t>
        </is>
      </c>
      <c r="B18" s="5" t="n">
        <v>1122</v>
      </c>
      <c r="C18" s="5" t="n">
        <v>0</v>
      </c>
    </row>
    <row r="19">
      <c r="A19" s="3" t="inlineStr">
        <is>
          <t>Deferred tax liabilities</t>
        </is>
      </c>
    </row>
    <row r="20">
      <c r="A20" s="4" t="inlineStr">
        <is>
          <t>Right-of-use assets</t>
        </is>
      </c>
      <c r="B20" s="5" t="n">
        <v>-1122</v>
      </c>
    </row>
    <row r="21">
      <c r="A21" s="4" t="inlineStr">
        <is>
          <t>Deferred tax liabilities</t>
        </is>
      </c>
      <c r="B21" s="6" t="n">
        <v>-1122</v>
      </c>
      <c r="C21"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Rollforward of valuation allowances of deferred tax assets (Details) $ in Thousands</t>
        </is>
      </c>
      <c r="B1" s="2" t="inlineStr">
        <is>
          <t>12 Months Ended</t>
        </is>
      </c>
    </row>
    <row r="2">
      <c r="B2" s="2" t="inlineStr">
        <is>
          <t>Dec. 31, 2019USD ($)</t>
        </is>
      </c>
    </row>
    <row r="3">
      <c r="A3" s="3" t="inlineStr">
        <is>
          <t>Deferred Tax Assets, Valuation Allowance [Roll Forward]</t>
        </is>
      </c>
    </row>
    <row r="4">
      <c r="A4" s="4" t="inlineStr">
        <is>
          <t>Balance as of beginning of year</t>
        </is>
      </c>
      <c r="B4" s="6" t="n">
        <v>-66316</v>
      </c>
    </row>
    <row r="5">
      <c r="A5" s="4" t="inlineStr">
        <is>
          <t>Additions of valuation allowance</t>
        </is>
      </c>
      <c r="B5" s="5" t="n">
        <v>23668</v>
      </c>
    </row>
    <row r="6">
      <c r="A6" s="4" t="inlineStr">
        <is>
          <t>Utilization of deferred tax assets</t>
        </is>
      </c>
      <c r="B6" s="5" t="n">
        <v>-22989</v>
      </c>
    </row>
    <row r="7">
      <c r="A7" s="4" t="inlineStr">
        <is>
          <t>Decrease relating to disposal of entities</t>
        </is>
      </c>
      <c r="B7" s="5" t="n">
        <v>-636</v>
      </c>
    </row>
    <row r="8">
      <c r="A8" s="4" t="inlineStr">
        <is>
          <t>Foreign currency translation adjustments</t>
        </is>
      </c>
      <c r="B8" s="5" t="n">
        <v>-527</v>
      </c>
    </row>
    <row r="9">
      <c r="A9" s="4" t="inlineStr">
        <is>
          <t>Balance as of end of year</t>
        </is>
      </c>
      <c r="B9" s="6" t="n">
        <v>-6583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Income Taxes Expense (Benefit) Computed By Applying PRC Tax Rate To Income (Loss) Before Income Taxes And Actual Provision For Income Taxes (Details) - USD ($) $ in Thousands</t>
        </is>
      </c>
      <c r="B1" s="2" t="inlineStr">
        <is>
          <t>12 Months Ended</t>
        </is>
      </c>
    </row>
    <row r="2">
      <c r="B2" s="2" t="inlineStr">
        <is>
          <t>Dec. 31, 2019</t>
        </is>
      </c>
      <c r="C2" s="2" t="inlineStr">
        <is>
          <t>Dec. 31, 2018</t>
        </is>
      </c>
      <c r="D2" s="2" t="inlineStr">
        <is>
          <t>Dec. 31, 2017</t>
        </is>
      </c>
    </row>
    <row r="3">
      <c r="A3" s="3" t="inlineStr">
        <is>
          <t>INCOME TAXES</t>
        </is>
      </c>
    </row>
    <row r="4">
      <c r="A4" s="4" t="inlineStr">
        <is>
          <t>Loss before provision of income tax</t>
        </is>
      </c>
      <c r="B4" s="6" t="n">
        <v>-99996</v>
      </c>
      <c r="C4" s="6" t="n">
        <v>-146504</v>
      </c>
      <c r="D4" s="6" t="n">
        <v>-42757</v>
      </c>
    </row>
    <row r="5">
      <c r="A5" s="4" t="inlineStr">
        <is>
          <t>PRC statutory income tax rate (as a percent)</t>
        </is>
      </c>
      <c r="B5" s="4" t="inlineStr">
        <is>
          <t>25.00%</t>
        </is>
      </c>
      <c r="C5" s="4" t="inlineStr">
        <is>
          <t>25.00%</t>
        </is>
      </c>
      <c r="D5" s="4" t="inlineStr">
        <is>
          <t>25.00%</t>
        </is>
      </c>
    </row>
    <row r="6">
      <c r="A6" s="4" t="inlineStr">
        <is>
          <t>Income tax at statutory tax rate</t>
        </is>
      </c>
      <c r="B6" s="6" t="n">
        <v>-24999</v>
      </c>
      <c r="C6" s="6" t="n">
        <v>-36626</v>
      </c>
      <c r="D6" s="6" t="n">
        <v>-10689</v>
      </c>
    </row>
    <row r="7">
      <c r="A7" s="4" t="inlineStr">
        <is>
          <t>Taxable deemed interest income from inter-company interest-free loans</t>
        </is>
      </c>
      <c r="B7" s="5" t="n">
        <v>2218</v>
      </c>
      <c r="C7" s="5" t="n">
        <v>6406</v>
      </c>
      <c r="D7" s="5" t="n">
        <v>7288</v>
      </c>
    </row>
    <row r="8">
      <c r="A8" s="4" t="inlineStr">
        <is>
          <t>Non-deductible expenses</t>
        </is>
      </c>
      <c r="B8" s="5" t="n">
        <v>21222</v>
      </c>
      <c r="C8" s="5" t="n">
        <v>30016</v>
      </c>
      <c r="D8" s="5" t="n">
        <v>4469</v>
      </c>
    </row>
    <row r="9">
      <c r="A9" s="4" t="inlineStr">
        <is>
          <t>Non-taxable income from fair value change gain of contingent consideration</t>
        </is>
      </c>
      <c r="B9" s="5" t="n">
        <v>-21564</v>
      </c>
      <c r="D9" s="5" t="n">
        <v>0</v>
      </c>
    </row>
    <row r="10">
      <c r="A10" s="4" t="inlineStr">
        <is>
          <t>Other non-taxable income</t>
        </is>
      </c>
      <c r="B10" s="5" t="n">
        <v>-3200</v>
      </c>
      <c r="D10" s="5" t="n">
        <v>0</v>
      </c>
    </row>
    <row r="11">
      <c r="A11" s="4" t="inlineStr">
        <is>
          <t>Effect of income tax rate differences in jurisdictions other than the PRC</t>
        </is>
      </c>
      <c r="B11" s="5" t="n">
        <v>4327</v>
      </c>
      <c r="C11" s="5" t="n">
        <v>10660</v>
      </c>
      <c r="D11" s="5" t="n">
        <v>709</v>
      </c>
    </row>
    <row r="12">
      <c r="A12" s="4" t="inlineStr">
        <is>
          <t>Effect of tax holidays</t>
        </is>
      </c>
      <c r="B12" s="5" t="n">
        <v>305</v>
      </c>
      <c r="C12" s="5" t="n">
        <v>-53</v>
      </c>
      <c r="D12" s="5" t="n">
        <v>570</v>
      </c>
    </row>
    <row r="13">
      <c r="A13" s="4" t="inlineStr">
        <is>
          <t>Changes in valuation allowance</t>
        </is>
      </c>
      <c r="B13" s="5" t="n">
        <v>21715</v>
      </c>
      <c r="C13" s="5" t="n">
        <v>-553</v>
      </c>
      <c r="D13" s="5" t="n">
        <v>2132</v>
      </c>
    </row>
    <row r="14">
      <c r="A14" s="4" t="inlineStr">
        <is>
          <t>Income tax expenses</t>
        </is>
      </c>
      <c r="B14" s="6" t="n">
        <v>24</v>
      </c>
      <c r="C14" s="6" t="n">
        <v>9850</v>
      </c>
      <c r="D14" s="6" t="n">
        <v>44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financial assets measured and recorded at fair value on recurring basis (Details) - Recurring basis [Member] - USD ($) $ in Thousands</t>
        </is>
      </c>
      <c r="B1" s="2" t="inlineStr">
        <is>
          <t>Dec. 31, 2019</t>
        </is>
      </c>
      <c r="C1" s="2" t="inlineStr">
        <is>
          <t>Dec. 31, 2018</t>
        </is>
      </c>
    </row>
    <row r="2">
      <c r="A2" s="3" t="inlineStr">
        <is>
          <t>Financial assets measured and recorded at fair value [Line Items]</t>
        </is>
      </c>
    </row>
    <row r="3">
      <c r="A3" s="4" t="inlineStr">
        <is>
          <t>Short-term investments</t>
        </is>
      </c>
      <c r="B3" s="6" t="n">
        <v>1436</v>
      </c>
    </row>
    <row r="4">
      <c r="A4" s="3" t="inlineStr">
        <is>
          <t>Long-term investments</t>
        </is>
      </c>
    </row>
    <row r="5">
      <c r="A5" s="4" t="inlineStr">
        <is>
          <t>Long-term investments-Convertible debt</t>
        </is>
      </c>
      <c r="B5" s="5" t="n">
        <v>0</v>
      </c>
      <c r="C5" s="6" t="n">
        <v>2000</v>
      </c>
    </row>
    <row r="6">
      <c r="A6" s="4" t="inlineStr">
        <is>
          <t>Contingent consideration</t>
        </is>
      </c>
      <c r="B6" s="5" t="n">
        <v>-1032</v>
      </c>
      <c r="C6" s="5" t="n">
        <v>-105670</v>
      </c>
    </row>
    <row r="7">
      <c r="A7" s="4" t="inlineStr">
        <is>
          <t>Total</t>
        </is>
      </c>
      <c r="B7" s="5" t="n">
        <v>404</v>
      </c>
      <c r="C7" s="5" t="n">
        <v>-103670</v>
      </c>
    </row>
    <row r="8">
      <c r="A8" s="4" t="inlineStr">
        <is>
          <t>Quoted price in active markets for identical assets Level 1 [Member]</t>
        </is>
      </c>
    </row>
    <row r="9">
      <c r="A9" s="3" t="inlineStr">
        <is>
          <t>Financial assets measured and recorded at fair value [Line Items]</t>
        </is>
      </c>
    </row>
    <row r="10">
      <c r="A10" s="4" t="inlineStr">
        <is>
          <t>Short-term investments</t>
        </is>
      </c>
      <c r="B10" s="5" t="n">
        <v>0</v>
      </c>
    </row>
    <row r="11">
      <c r="A11" s="3" t="inlineStr">
        <is>
          <t>Long-term investments</t>
        </is>
      </c>
    </row>
    <row r="12">
      <c r="A12" s="4" t="inlineStr">
        <is>
          <t>Long-term investments-Convertible debt</t>
        </is>
      </c>
      <c r="B12" s="5" t="n">
        <v>0</v>
      </c>
    </row>
    <row r="13">
      <c r="A13" s="4" t="inlineStr">
        <is>
          <t>Contingent consideration</t>
        </is>
      </c>
      <c r="B13" s="5" t="n">
        <v>0</v>
      </c>
    </row>
    <row r="14">
      <c r="A14" s="4" t="inlineStr">
        <is>
          <t>Total</t>
        </is>
      </c>
      <c r="B14" s="5" t="n">
        <v>0</v>
      </c>
    </row>
    <row r="15">
      <c r="A15" s="4" t="inlineStr">
        <is>
          <t>Significant other observable inputs Level 2 [Member]</t>
        </is>
      </c>
    </row>
    <row r="16">
      <c r="A16" s="3" t="inlineStr">
        <is>
          <t>Financial assets measured and recorded at fair value [Line Items]</t>
        </is>
      </c>
    </row>
    <row r="17">
      <c r="A17" s="4" t="inlineStr">
        <is>
          <t>Short-term investments</t>
        </is>
      </c>
      <c r="B17" s="5" t="n">
        <v>1436</v>
      </c>
    </row>
    <row r="18">
      <c r="A18" s="3" t="inlineStr">
        <is>
          <t>Long-term investments</t>
        </is>
      </c>
    </row>
    <row r="19">
      <c r="A19" s="4" t="inlineStr">
        <is>
          <t>Long-term investments-Convertible debt</t>
        </is>
      </c>
      <c r="B19" s="5" t="n">
        <v>0</v>
      </c>
    </row>
    <row r="20">
      <c r="A20" s="4" t="inlineStr">
        <is>
          <t>Contingent consideration</t>
        </is>
      </c>
      <c r="B20" s="5" t="n">
        <v>0</v>
      </c>
    </row>
    <row r="21">
      <c r="A21" s="4" t="inlineStr">
        <is>
          <t>Total</t>
        </is>
      </c>
      <c r="B21" s="5" t="n">
        <v>1436</v>
      </c>
    </row>
    <row r="22">
      <c r="A22" s="4" t="inlineStr">
        <is>
          <t>Significant unobservable inputs Level 3 [Member]</t>
        </is>
      </c>
    </row>
    <row r="23">
      <c r="A23" s="3" t="inlineStr">
        <is>
          <t>Financial assets measured and recorded at fair value [Line Items]</t>
        </is>
      </c>
    </row>
    <row r="24">
      <c r="A24" s="4" t="inlineStr">
        <is>
          <t>Short-term investments</t>
        </is>
      </c>
      <c r="B24" s="5" t="n">
        <v>0</v>
      </c>
    </row>
    <row r="25">
      <c r="A25" s="3" t="inlineStr">
        <is>
          <t>Long-term investments</t>
        </is>
      </c>
    </row>
    <row r="26">
      <c r="A26" s="4" t="inlineStr">
        <is>
          <t>Long-term investments-Convertible debt</t>
        </is>
      </c>
      <c r="B26" s="5" t="n">
        <v>0</v>
      </c>
      <c r="C26" s="5" t="n">
        <v>2000</v>
      </c>
    </row>
    <row r="27">
      <c r="A27" s="4" t="inlineStr">
        <is>
          <t>Contingent consideration</t>
        </is>
      </c>
      <c r="B27" s="5" t="n">
        <v>-1032</v>
      </c>
      <c r="C27" s="5" t="n">
        <v>-105670</v>
      </c>
    </row>
    <row r="28">
      <c r="A28" s="4" t="inlineStr">
        <is>
          <t>Total</t>
        </is>
      </c>
      <c r="B28" s="6" t="n">
        <v>-1032</v>
      </c>
      <c r="C28" s="6" t="n">
        <v>-1036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additional information about the reconciliation of the fair value measurements using significant unobservable inputs level 3 (Details) - USD ($) $ in Thousands</t>
        </is>
      </c>
      <c r="B1" s="2" t="inlineStr">
        <is>
          <t>12 Months Ended</t>
        </is>
      </c>
    </row>
    <row r="2">
      <c r="B2" s="2" t="inlineStr">
        <is>
          <t>Dec. 31, 2019</t>
        </is>
      </c>
      <c r="C2" s="2" t="inlineStr">
        <is>
          <t>Dec. 31, 2018</t>
        </is>
      </c>
    </row>
    <row r="3">
      <c r="A3" s="4" t="inlineStr">
        <is>
          <t>Balance at beginning of the period</t>
        </is>
      </c>
      <c r="B3" s="6" t="n">
        <v>105670</v>
      </c>
      <c r="C3" s="6" t="n">
        <v>66794</v>
      </c>
    </row>
    <row r="4">
      <c r="A4" s="4" t="inlineStr">
        <is>
          <t>Contingent consideration resulting from new acquisitions</t>
        </is>
      </c>
      <c r="C4" s="5" t="n">
        <v>14113</v>
      </c>
    </row>
    <row r="5">
      <c r="A5" s="4" t="inlineStr">
        <is>
          <t>Fair value change</t>
        </is>
      </c>
      <c r="B5" s="5" t="n">
        <v>-86256</v>
      </c>
      <c r="C5" s="5" t="n">
        <v>29604</v>
      </c>
    </row>
    <row r="6">
      <c r="A6" s="4" t="inlineStr">
        <is>
          <t>Exchange difference</t>
        </is>
      </c>
      <c r="B6" s="5" t="n">
        <v>2467</v>
      </c>
      <c r="C6" s="5" t="n">
        <v>-4841</v>
      </c>
    </row>
    <row r="7">
      <c r="A7" s="4" t="inlineStr">
        <is>
          <t>Contingent liability reclassified into equity</t>
        </is>
      </c>
      <c r="B7" s="5" t="n">
        <v>-20849</v>
      </c>
    </row>
    <row r="8">
      <c r="A8" s="4" t="inlineStr">
        <is>
          <t>Balance at ending of the period</t>
        </is>
      </c>
      <c r="B8" s="6" t="n">
        <v>1032</v>
      </c>
      <c r="C8" s="6" t="n">
        <v>105670</v>
      </c>
    </row>
    <row r="9">
      <c r="A9" s="4" t="inlineStr">
        <is>
          <t>Car Dealerships [Member]</t>
        </is>
      </c>
    </row>
    <row r="10">
      <c r="A10" s="4" t="inlineStr">
        <is>
          <t>Planed Offering date</t>
        </is>
      </c>
      <c r="C10" s="4" t="inlineStr">
        <is>
          <t>Apr. 30,
		2019</t>
        </is>
      </c>
    </row>
    <row r="11">
      <c r="A11" s="4" t="inlineStr">
        <is>
          <t>Discount rate (from acquisition date to Offering date)</t>
        </is>
      </c>
      <c r="C11" s="4" t="inlineStr">
        <is>
          <t>15.00%</t>
        </is>
      </c>
    </row>
    <row r="12">
      <c r="A12" s="4" t="inlineStr">
        <is>
          <t>Discount rate (from Offering date to the last settlement date)</t>
        </is>
      </c>
      <c r="C12" s="4" t="inlineStr">
        <is>
          <t>2.75%</t>
        </is>
      </c>
    </row>
    <row r="13">
      <c r="A13" s="4" t="inlineStr">
        <is>
          <t>Offering probability as of December 31, 2018</t>
        </is>
      </c>
      <c r="C13" s="4" t="inlineStr">
        <is>
          <t>80.0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FAIR VALUE MEASUREMENTS - Disclosure of contingent consideration from acquisition of sales service centers (Details) - $ / shares shares in Thousands</t>
        </is>
      </c>
      <c r="B1" s="2" t="inlineStr">
        <is>
          <t>12 Months Ended</t>
        </is>
      </c>
    </row>
    <row r="2">
      <c r="B2" s="2" t="inlineStr">
        <is>
          <t>Dec. 31, 2019</t>
        </is>
      </c>
      <c r="C2" s="2" t="inlineStr">
        <is>
          <t>Dec. 31, 2018</t>
        </is>
      </c>
      <c r="D2" s="2" t="inlineStr">
        <is>
          <t>Jan. 31, 2019</t>
        </is>
      </c>
    </row>
    <row r="3">
      <c r="A3" s="4" t="inlineStr">
        <is>
          <t>Share price</t>
        </is>
      </c>
      <c r="C3" s="8" t="n">
        <v>4.25</v>
      </c>
      <c r="D3" s="6" t="n">
        <v>10</v>
      </c>
    </row>
    <row r="4">
      <c r="A4" s="4" t="inlineStr">
        <is>
          <t>Sales Service Centers [Member]</t>
        </is>
      </c>
    </row>
    <row r="5">
      <c r="A5" s="4" t="inlineStr">
        <is>
          <t>Planed Offering date</t>
        </is>
      </c>
      <c r="C5" s="4" t="inlineStr">
        <is>
          <t>Apr. 30,
		2019</t>
        </is>
      </c>
    </row>
    <row r="6">
      <c r="A6" s="4" t="inlineStr">
        <is>
          <t>Discount rate (from acquisition date to the last settlement date)</t>
        </is>
      </c>
      <c r="C6" s="4" t="inlineStr">
        <is>
          <t>15.00%</t>
        </is>
      </c>
    </row>
    <row r="7">
      <c r="A7" s="4" t="inlineStr">
        <is>
          <t>Offering probability as of December 31, 2018</t>
        </is>
      </c>
      <c r="C7" s="4" t="inlineStr">
        <is>
          <t>80.00%</t>
        </is>
      </c>
    </row>
    <row r="8">
      <c r="A8" s="4" t="inlineStr">
        <is>
          <t>Ordinary shares entitled to receive</t>
        </is>
      </c>
      <c r="B8" s="5" t="n">
        <v>418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119"/>
  <sheetViews>
    <sheetView workbookViewId="0">
      <selection activeCell="A1" sqref="A1"/>
    </sheetView>
  </sheetViews>
  <sheetFormatPr baseColWidth="8" defaultRowHeight="15"/>
  <cols>
    <col width="80" customWidth="1" min="1" max="1"/>
    <col width="40" customWidth="1" min="2" max="2"/>
    <col width="23" customWidth="1" min="3" max="3"/>
    <col width="21" customWidth="1" min="4" max="4"/>
    <col width="20" customWidth="1" min="5" max="5"/>
    <col width="24" customWidth="1" min="6" max="6"/>
    <col width="31" customWidth="1" min="7" max="7"/>
    <col width="20" customWidth="1" min="8" max="8"/>
    <col width="20" customWidth="1" min="9" max="9"/>
    <col width="19" customWidth="1" min="10" max="10"/>
    <col width="31" customWidth="1" min="11" max="11"/>
    <col width="20" customWidth="1" min="12" max="12"/>
    <col width="37" customWidth="1" min="13" max="13"/>
    <col width="31" customWidth="1" min="14" max="14"/>
    <col width="21" customWidth="1" min="15" max="15"/>
    <col width="20" customWidth="1" min="16" max="16"/>
    <col width="24" customWidth="1" min="17" max="17"/>
  </cols>
  <sheetData>
    <row r="1">
      <c r="A1" s="1" t="inlineStr">
        <is>
          <t>SHARE-BASED COMPENSATION - Stock Options (Details) $ / shares in Units, $ in Thousands</t>
        </is>
      </c>
      <c r="B1" s="2" t="inlineStr">
        <is>
          <t>May 03, 2019USD ($)item$ / sharesshares</t>
        </is>
      </c>
      <c r="C1" s="2" t="inlineStr">
        <is>
          <t>May 02, 2019$ / shares</t>
        </is>
      </c>
      <c r="D1" s="2" t="inlineStr">
        <is>
          <t>Jan. 29, 2019USD ($)</t>
        </is>
      </c>
      <c r="E1" s="2" t="inlineStr">
        <is>
          <t>Jul. 01, 2018shares</t>
        </is>
      </c>
      <c r="F1" s="2" t="inlineStr">
        <is>
          <t>Jun. 30, 2018$ / shares</t>
        </is>
      </c>
      <c r="G1" s="2" t="inlineStr">
        <is>
          <t>Jun. 28, 2018USD ($)$ / shares</t>
        </is>
      </c>
      <c r="H1" s="2" t="inlineStr">
        <is>
          <t>Mar. 15, 2018shares</t>
        </is>
      </c>
      <c r="I1" s="2" t="inlineStr">
        <is>
          <t>Jan. 31, 2018shares</t>
        </is>
      </c>
      <c r="J1" s="2" t="inlineStr">
        <is>
          <t>May 31, 2018shares</t>
        </is>
      </c>
      <c r="K1" s="2" t="inlineStr">
        <is>
          <t>Aug. 24, 2017USD ($)$ / shares</t>
        </is>
      </c>
      <c r="L1" s="2" t="inlineStr">
        <is>
          <t>Feb. 26, 2016shares</t>
        </is>
      </c>
      <c r="M1" s="2" t="inlineStr">
        <is>
          <t>Dec. 31, 2019USD ($)$ / sharesshares</t>
        </is>
      </c>
      <c r="N1" s="2" t="inlineStr">
        <is>
          <t>Dec. 31, 2018USD ($)$ / shares</t>
        </is>
      </c>
      <c r="O1" s="2" t="inlineStr">
        <is>
          <t>Dec. 31, 2017USD ($)</t>
        </is>
      </c>
      <c r="P1" s="2" t="inlineStr">
        <is>
          <t>Apr. 30, 2019shares</t>
        </is>
      </c>
      <c r="Q1" s="2" t="inlineStr">
        <is>
          <t>Jan. 31, 2019$ / shares</t>
        </is>
      </c>
    </row>
    <row r="2">
      <c r="A2" s="3" t="inlineStr">
        <is>
          <t>SHARE-BASED COMPENSATION : Stock Options [Line Items]</t>
        </is>
      </c>
    </row>
    <row r="3">
      <c r="A3" s="4" t="inlineStr">
        <is>
          <t>Share based compensation | $</t>
        </is>
      </c>
      <c r="M3" s="6" t="n">
        <v>12284</v>
      </c>
      <c r="N3" s="6" t="n">
        <v>31603</v>
      </c>
      <c r="O3" s="6" t="n">
        <v>28016</v>
      </c>
    </row>
    <row r="4">
      <c r="A4" s="4" t="inlineStr">
        <is>
          <t>Total incremental cost | $</t>
        </is>
      </c>
      <c r="B4" s="6" t="n">
        <v>4138</v>
      </c>
      <c r="G4" s="6" t="n">
        <v>10779</v>
      </c>
      <c r="K4" s="6" t="n">
        <v>10382</v>
      </c>
    </row>
    <row r="5">
      <c r="A5" s="4" t="inlineStr">
        <is>
          <t>Closing stock price of ordinary shares (in dollars per share) | $ / shares</t>
        </is>
      </c>
      <c r="N5" s="8" t="n">
        <v>4.25</v>
      </c>
      <c r="Q5" s="6" t="n">
        <v>10</v>
      </c>
    </row>
    <row r="6">
      <c r="A6" s="3" t="inlineStr">
        <is>
          <t>Unrecognized share-based compensation cost disclosure</t>
        </is>
      </c>
    </row>
    <row r="7">
      <c r="A7" s="4" t="inlineStr">
        <is>
          <t>Share-based Compensation Arrangement by Share-based Payment Award, Plan Modification, Incremental Compensation Cost Related To Vested Options | $</t>
        </is>
      </c>
      <c r="N7" s="6" t="n">
        <v>7427</v>
      </c>
    </row>
    <row r="8">
      <c r="A8" s="4" t="inlineStr">
        <is>
          <t>Share-based Compensation Arrangement by Share-based Payment Award, Plan Modification, Incremental Compensation Cost Related To Unvested Options | $</t>
        </is>
      </c>
      <c r="M8" s="5" t="n">
        <v>1475</v>
      </c>
      <c r="N8" s="5" t="n">
        <v>2955</v>
      </c>
    </row>
    <row r="9">
      <c r="A9" s="4" t="inlineStr">
        <is>
          <t>Share-based Compensation, Shares Authorized under Stock Option Plans, Exercise Price Range, Outstanding Options, Weighted Average Exercise Price | $ / shares</t>
        </is>
      </c>
      <c r="G9" s="12" t="n">
        <v>0.0613</v>
      </c>
    </row>
    <row r="10">
      <c r="A10" s="4" t="inlineStr">
        <is>
          <t>Share based compensation arrangement by share based payment award to vested option modification incremental compensation cost | $</t>
        </is>
      </c>
      <c r="D10" s="6" t="n">
        <v>9304</v>
      </c>
    </row>
    <row r="11">
      <c r="A11" s="4" t="inlineStr">
        <is>
          <t>Share-based Compensation | $</t>
        </is>
      </c>
      <c r="M11" s="6" t="n">
        <v>12284</v>
      </c>
      <c r="N11" s="6" t="n">
        <v>31603</v>
      </c>
      <c r="O11" s="5" t="n">
        <v>28016</v>
      </c>
    </row>
    <row r="12">
      <c r="A12" s="4" t="inlineStr">
        <is>
          <t>Number of employees to whom stock options granted earlier were replaced | item</t>
        </is>
      </c>
      <c r="B12" s="5" t="n">
        <v>144</v>
      </c>
    </row>
    <row r="13">
      <c r="A13" s="4" t="inlineStr">
        <is>
          <t>Term of the options</t>
        </is>
      </c>
      <c r="M13" s="4" t="inlineStr">
        <is>
          <t>10 years</t>
        </is>
      </c>
      <c r="N13" s="4" t="inlineStr">
        <is>
          <t>10 years</t>
        </is>
      </c>
    </row>
    <row r="14">
      <c r="A14" s="4" t="inlineStr">
        <is>
          <t>Minimum</t>
        </is>
      </c>
    </row>
    <row r="15">
      <c r="A15" s="3" t="inlineStr">
        <is>
          <t>SHARE-BASED COMPENSATION : Stock Options [Line Items]</t>
        </is>
      </c>
    </row>
    <row r="16">
      <c r="A16" s="4" t="inlineStr">
        <is>
          <t>Closing stock price of ordinary shares (in dollars per share) | $ / shares</t>
        </is>
      </c>
      <c r="M16" s="8" t="n">
        <v>2.12</v>
      </c>
    </row>
    <row r="17">
      <c r="A17" s="4" t="inlineStr">
        <is>
          <t>Maximum</t>
        </is>
      </c>
    </row>
    <row r="18">
      <c r="A18" s="3" t="inlineStr">
        <is>
          <t>SHARE-BASED COMPENSATION : Stock Options [Line Items]</t>
        </is>
      </c>
    </row>
    <row r="19">
      <c r="A19" s="4" t="inlineStr">
        <is>
          <t>Closing stock price of ordinary shares (in dollars per share) | $ / shares</t>
        </is>
      </c>
      <c r="M19" s="8" t="n">
        <v>3.36</v>
      </c>
    </row>
    <row r="20">
      <c r="A20" s="4" t="inlineStr">
        <is>
          <t>Stock options [Member]</t>
        </is>
      </c>
    </row>
    <row r="21">
      <c r="A21" s="3" t="inlineStr">
        <is>
          <t>SHARE-BASED COMPENSATION : Stock Options [Line Items]</t>
        </is>
      </c>
    </row>
    <row r="22">
      <c r="A22" s="4" t="inlineStr">
        <is>
          <t>Options forfeited</t>
        </is>
      </c>
      <c r="M22" s="5" t="n">
        <v>12225</v>
      </c>
    </row>
    <row r="23">
      <c r="A23" s="3" t="inlineStr">
        <is>
          <t>Unrecognized share-based compensation cost disclosure</t>
        </is>
      </c>
    </row>
    <row r="24">
      <c r="A24" s="4" t="inlineStr">
        <is>
          <t>Weighted-average vesting period for recognition of unrecognized share-based compensation cost</t>
        </is>
      </c>
      <c r="M24" s="4" t="inlineStr">
        <is>
          <t>2 years 15 days</t>
        </is>
      </c>
    </row>
    <row r="25">
      <c r="A25" s="4" t="inlineStr">
        <is>
          <t>Non-employee stock options [Member]</t>
        </is>
      </c>
    </row>
    <row r="26">
      <c r="A26" s="3" t="inlineStr">
        <is>
          <t>SHARE-BASED COMPENSATION : Stock Options [Line Items]</t>
        </is>
      </c>
    </row>
    <row r="27">
      <c r="A27" s="4" t="inlineStr">
        <is>
          <t>Share based compensation | $</t>
        </is>
      </c>
      <c r="M27" s="6" t="n">
        <v>0</v>
      </c>
    </row>
    <row r="28">
      <c r="A28" s="4" t="inlineStr">
        <is>
          <t>Modified Stock Options 24 August 2017 [Member]</t>
        </is>
      </c>
    </row>
    <row r="29">
      <c r="A29" s="3" t="inlineStr">
        <is>
          <t>SHARE-BASED COMPENSATION : Stock Options [Line Items]</t>
        </is>
      </c>
    </row>
    <row r="30">
      <c r="A30" s="4" t="inlineStr">
        <is>
          <t>Exercise price of the outstanding share options granted after modification (in dollars per ADS) | $ / shares</t>
        </is>
      </c>
      <c r="K30" s="7" t="n">
        <v>0.478</v>
      </c>
    </row>
    <row r="31">
      <c r="A31" s="4" t="inlineStr">
        <is>
          <t>Employee stock options [Member]</t>
        </is>
      </c>
    </row>
    <row r="32">
      <c r="A32" s="3" t="inlineStr">
        <is>
          <t>SHARE-BASED COMPENSATION : Stock Options [Line Items]</t>
        </is>
      </c>
    </row>
    <row r="33">
      <c r="A33" s="4" t="inlineStr">
        <is>
          <t>Share-based compensation expenses from continuing operations | $</t>
        </is>
      </c>
      <c r="M33" s="5" t="n">
        <v>4628</v>
      </c>
      <c r="N33" s="6" t="n">
        <v>18640</v>
      </c>
      <c r="O33" s="6" t="n">
        <v>23904</v>
      </c>
    </row>
    <row r="34">
      <c r="A34" s="3" t="inlineStr">
        <is>
          <t>Unrecognized share-based compensation cost disclosure</t>
        </is>
      </c>
    </row>
    <row r="35">
      <c r="A35" s="4" t="inlineStr">
        <is>
          <t>Unrecognized share-based compensation expense relating to share options | $</t>
        </is>
      </c>
      <c r="M35" s="5" t="n">
        <v>9657</v>
      </c>
    </row>
    <row r="36">
      <c r="A36" s="4" t="inlineStr">
        <is>
          <t>Vested Awards [Member]</t>
        </is>
      </c>
    </row>
    <row r="37">
      <c r="A37" s="3" t="inlineStr">
        <is>
          <t>SHARE-BASED COMPENSATION : Stock Options [Line Items]</t>
        </is>
      </c>
    </row>
    <row r="38">
      <c r="A38" s="4" t="inlineStr">
        <is>
          <t>Total incremental cost | $</t>
        </is>
      </c>
      <c r="M38" s="5" t="n">
        <v>1205</v>
      </c>
    </row>
    <row r="39">
      <c r="A39" s="4" t="inlineStr">
        <is>
          <t>Unvested Awards [Member]</t>
        </is>
      </c>
    </row>
    <row r="40">
      <c r="A40" s="3" t="inlineStr">
        <is>
          <t>SHARE-BASED COMPENSATION : Stock Options [Line Items]</t>
        </is>
      </c>
    </row>
    <row r="41">
      <c r="A41" s="4" t="inlineStr">
        <is>
          <t>Total incremental cost | $</t>
        </is>
      </c>
      <c r="M41" s="6" t="n">
        <v>2933</v>
      </c>
    </row>
    <row r="42">
      <c r="A42" s="4" t="inlineStr">
        <is>
          <t>Stock Incentive Plan 2011 [Member]</t>
        </is>
      </c>
    </row>
    <row r="43">
      <c r="A43" s="3" t="inlineStr">
        <is>
          <t>SHARE-BASED COMPENSATION : Stock Options [Line Items]</t>
        </is>
      </c>
    </row>
    <row r="44">
      <c r="A44" s="4" t="inlineStr">
        <is>
          <t>Options approved under the plan (in shares)</t>
        </is>
      </c>
      <c r="L44" s="5" t="n">
        <v>110014158</v>
      </c>
    </row>
    <row r="45">
      <c r="A45" s="3" t="inlineStr">
        <is>
          <t>Unrecognized share-based compensation cost disclosure</t>
        </is>
      </c>
    </row>
    <row r="46">
      <c r="A46" s="4" t="inlineStr">
        <is>
          <t>Number of ordinary shares added to award pool</t>
        </is>
      </c>
      <c r="L46" s="5" t="n">
        <v>45000000</v>
      </c>
    </row>
    <row r="47">
      <c r="A47" s="4" t="inlineStr">
        <is>
          <t>Share-based Compensation Arrangement by Share-based Payment Award, Number of Shares Authorized</t>
        </is>
      </c>
      <c r="L47" s="5" t="n">
        <v>110014158</v>
      </c>
    </row>
    <row r="48">
      <c r="A48" s="4" t="inlineStr">
        <is>
          <t>Stock Incentive Plan 2006 [Member]</t>
        </is>
      </c>
    </row>
    <row r="49">
      <c r="A49" s="3" t="inlineStr">
        <is>
          <t>SHARE-BASED COMPENSATION : Stock Options [Line Items]</t>
        </is>
      </c>
    </row>
    <row r="50">
      <c r="A50" s="4" t="inlineStr">
        <is>
          <t>Options approved under the plan (in shares)</t>
        </is>
      </c>
      <c r="L50" s="5" t="n">
        <v>97430220</v>
      </c>
    </row>
    <row r="51">
      <c r="A51" s="3" t="inlineStr">
        <is>
          <t>Unrecognized share-based compensation cost disclosure</t>
        </is>
      </c>
    </row>
    <row r="52">
      <c r="A52" s="4" t="inlineStr">
        <is>
          <t>Share-based Compensation Arrangement by Share-based Payment Award, Number of Shares Authorized</t>
        </is>
      </c>
      <c r="L52" s="5" t="n">
        <v>97430220</v>
      </c>
    </row>
    <row r="53">
      <c r="A53" s="4" t="inlineStr">
        <is>
          <t>Stock Incentive Plan 2008 [Member]</t>
        </is>
      </c>
    </row>
    <row r="54">
      <c r="A54" s="3" t="inlineStr">
        <is>
          <t>SHARE-BASED COMPENSATION : Stock Options [Line Items]</t>
        </is>
      </c>
    </row>
    <row r="55">
      <c r="A55" s="4" t="inlineStr">
        <is>
          <t>Options approved under the plan (in shares)</t>
        </is>
      </c>
      <c r="L55" s="5" t="n">
        <v>30529630</v>
      </c>
    </row>
    <row r="56">
      <c r="A56" s="3" t="inlineStr">
        <is>
          <t>Unrecognized share-based compensation cost disclosure</t>
        </is>
      </c>
    </row>
    <row r="57">
      <c r="A57" s="4" t="inlineStr">
        <is>
          <t>Share-based Compensation Arrangement by Share-based Payment Award, Number of Shares Authorized</t>
        </is>
      </c>
      <c r="L57" s="5" t="n">
        <v>30529630</v>
      </c>
    </row>
    <row r="58">
      <c r="A58" s="4" t="inlineStr">
        <is>
          <t>Stock Incentive Plan 2009 [Member]</t>
        </is>
      </c>
    </row>
    <row r="59">
      <c r="A59" s="3" t="inlineStr">
        <is>
          <t>SHARE-BASED COMPENSATION : Stock Options [Line Items]</t>
        </is>
      </c>
    </row>
    <row r="60">
      <c r="A60" s="4" t="inlineStr">
        <is>
          <t>Options approved under the plan (in shares)</t>
        </is>
      </c>
      <c r="L60" s="5" t="n">
        <v>40000000</v>
      </c>
    </row>
    <row r="61">
      <c r="A61" s="3" t="inlineStr">
        <is>
          <t>Unrecognized share-based compensation cost disclosure</t>
        </is>
      </c>
    </row>
    <row r="62">
      <c r="A62" s="4" t="inlineStr">
        <is>
          <t>Share-based Compensation Arrangement by Share-based Payment Award, Number of Shares Authorized</t>
        </is>
      </c>
      <c r="L62" s="5" t="n">
        <v>40000000</v>
      </c>
    </row>
    <row r="63">
      <c r="A63" s="4" t="inlineStr">
        <is>
          <t>Stock Incentive Plan 2016 [Member]</t>
        </is>
      </c>
    </row>
    <row r="64">
      <c r="A64" s="3" t="inlineStr">
        <is>
          <t>SHARE-BASED COMPENSATION : Stock Options [Line Items]</t>
        </is>
      </c>
    </row>
    <row r="65">
      <c r="A65" s="4" t="inlineStr">
        <is>
          <t>Options approved under the plan (in shares)</t>
        </is>
      </c>
      <c r="L65" s="5" t="n">
        <v>53596236</v>
      </c>
    </row>
    <row r="66">
      <c r="A66" s="3" t="inlineStr">
        <is>
          <t>Unrecognized share-based compensation cost disclosure</t>
        </is>
      </c>
    </row>
    <row r="67">
      <c r="A67" s="4" t="inlineStr">
        <is>
          <t>Share-based Compensation Arrangement by Share-based Payment Award, Number of Shares Authorized</t>
        </is>
      </c>
      <c r="L67" s="5" t="n">
        <v>53596236</v>
      </c>
    </row>
    <row r="68">
      <c r="A68" s="4" t="inlineStr">
        <is>
          <t>Stock Incentive Plan 2018 [Member]</t>
        </is>
      </c>
    </row>
    <row r="69">
      <c r="A69" s="3" t="inlineStr">
        <is>
          <t>SHARE-BASED COMPENSATION : Stock Options [Line Items]</t>
        </is>
      </c>
    </row>
    <row r="70">
      <c r="A70" s="4" t="inlineStr">
        <is>
          <t>Options approved under the plan (in shares)</t>
        </is>
      </c>
      <c r="L70" s="5" t="n">
        <v>107100000</v>
      </c>
    </row>
    <row r="71">
      <c r="A71" s="3" t="inlineStr">
        <is>
          <t>Unrecognized share-based compensation cost disclosure</t>
        </is>
      </c>
    </row>
    <row r="72">
      <c r="A72" s="4" t="inlineStr">
        <is>
          <t>Share-based Compensation Arrangement by Share-based Payment Award, Number of Shares Authorized</t>
        </is>
      </c>
      <c r="L72" s="5" t="n">
        <v>107100000</v>
      </c>
    </row>
    <row r="73">
      <c r="A73" s="4" t="inlineStr">
        <is>
          <t>Kaixin Plan [Member]</t>
        </is>
      </c>
    </row>
    <row r="74">
      <c r="A74" s="3" t="inlineStr">
        <is>
          <t>SHARE-BASED COMPENSATION : Stock Options [Line Items]</t>
        </is>
      </c>
    </row>
    <row r="75">
      <c r="A75" s="4" t="inlineStr">
        <is>
          <t>Options approved under the plan (in shares)</t>
        </is>
      </c>
      <c r="I75" s="5" t="n">
        <v>6248000</v>
      </c>
      <c r="J75" s="5" t="n">
        <v>21868000</v>
      </c>
    </row>
    <row r="76">
      <c r="A76" s="4" t="inlineStr">
        <is>
          <t>Options granted to employees, management and external advisors (in shares)</t>
        </is>
      </c>
      <c r="E76" s="5" t="n">
        <v>5695286</v>
      </c>
      <c r="H76" s="5" t="n">
        <v>5695286</v>
      </c>
    </row>
    <row r="77">
      <c r="A77" s="3" t="inlineStr">
        <is>
          <t>Unrecognized share-based compensation cost disclosure</t>
        </is>
      </c>
    </row>
    <row r="78">
      <c r="A78" s="4" t="inlineStr">
        <is>
          <t>Share-based Compensation Arrangement by Share-based Payment Award, Number of Shares Authorized</t>
        </is>
      </c>
      <c r="I78" s="5" t="n">
        <v>6248000</v>
      </c>
      <c r="J78" s="5" t="n">
        <v>21868000</v>
      </c>
    </row>
    <row r="79">
      <c r="A79" s="4" t="inlineStr">
        <is>
          <t>Share-based Compensation Arrangement by Share-based Payment Award, Retrospective Adjustment from Ordinary Shares</t>
        </is>
      </c>
      <c r="E79" s="5" t="n">
        <v>36461500</v>
      </c>
      <c r="H79" s="5" t="n">
        <v>36461500</v>
      </c>
      <c r="I79" s="5" t="n">
        <v>40000000</v>
      </c>
      <c r="J79" s="5" t="n">
        <v>140000000</v>
      </c>
    </row>
    <row r="80">
      <c r="A80" s="4" t="inlineStr">
        <is>
          <t>Granted (in shares)</t>
        </is>
      </c>
      <c r="E80" s="5" t="n">
        <v>5695286</v>
      </c>
      <c r="H80" s="5" t="n">
        <v>5695286</v>
      </c>
    </row>
    <row r="81">
      <c r="A81" s="4" t="inlineStr">
        <is>
          <t>Number of options granted earlier replaced</t>
        </is>
      </c>
      <c r="B81" s="5" t="n">
        <v>5472857</v>
      </c>
    </row>
    <row r="82">
      <c r="A82" s="4" t="inlineStr">
        <is>
          <t>Award vesting period</t>
        </is>
      </c>
      <c r="E82" s="4" t="inlineStr">
        <is>
          <t>4 years</t>
        </is>
      </c>
      <c r="H82" s="4" t="inlineStr">
        <is>
          <t>4 years</t>
        </is>
      </c>
    </row>
    <row r="83">
      <c r="A83" s="4" t="inlineStr">
        <is>
          <t>Term of the options</t>
        </is>
      </c>
      <c r="E83" s="4" t="inlineStr">
        <is>
          <t>10 years</t>
        </is>
      </c>
      <c r="H83" s="4" t="inlineStr">
        <is>
          <t>10 years</t>
        </is>
      </c>
    </row>
    <row r="84">
      <c r="A84" s="4" t="inlineStr">
        <is>
          <t>Kaixin Plan [Member] | Stock options [Member]</t>
        </is>
      </c>
    </row>
    <row r="85">
      <c r="A85" s="3" t="inlineStr">
        <is>
          <t>Unrecognized share-based compensation cost disclosure</t>
        </is>
      </c>
    </row>
    <row r="86">
      <c r="A86" s="4" t="inlineStr">
        <is>
          <t>Unrecognized share-based compensation expense relating to share options | $</t>
        </is>
      </c>
      <c r="N86" s="6" t="n">
        <v>3996</v>
      </c>
    </row>
    <row r="87">
      <c r="A87" s="4" t="inlineStr">
        <is>
          <t>Weighted-average vesting period for recognition of unrecognized share-based compensation cost</t>
        </is>
      </c>
      <c r="N87" s="4" t="inlineStr">
        <is>
          <t>2 years 5 months 9 days</t>
        </is>
      </c>
    </row>
    <row r="88">
      <c r="A88" s="4" t="inlineStr">
        <is>
          <t>Share-based Compensation Arrangement by Share-based Payment Award, Options, Grants in Period, Weighted Average Grant Date Fair Value | $ / shares</t>
        </is>
      </c>
      <c r="F88" s="8" t="n">
        <v>1.92</v>
      </c>
    </row>
    <row r="89">
      <c r="A89" s="4" t="inlineStr">
        <is>
          <t>Kaixin Auto Holdings Incentive Plan (the "Kaixin 2019 Plan")</t>
        </is>
      </c>
    </row>
    <row r="90">
      <c r="A90" s="3" t="inlineStr">
        <is>
          <t>SHARE-BASED COMPENSATION : Stock Options [Line Items]</t>
        </is>
      </c>
    </row>
    <row r="91">
      <c r="A91" s="4" t="inlineStr">
        <is>
          <t>Options approved under the plan (in shares)</t>
        </is>
      </c>
      <c r="P91" s="5" t="n">
        <v>4715700</v>
      </c>
    </row>
    <row r="92">
      <c r="A92" s="4" t="inlineStr">
        <is>
          <t>Closing stock price of ordinary shares (in dollars per share) | $ / shares</t>
        </is>
      </c>
      <c r="M92" s="8" t="n">
        <v>1.87</v>
      </c>
    </row>
    <row r="93">
      <c r="A93" s="3" t="inlineStr">
        <is>
          <t>Unrecognized share-based compensation cost disclosure</t>
        </is>
      </c>
    </row>
    <row r="94">
      <c r="A94" s="4" t="inlineStr">
        <is>
          <t>Share-based Compensation Arrangement by Share-based Payment Award, Options, Grants in Period, Weighted Average Grant Date Fair Value | $ / shares</t>
        </is>
      </c>
      <c r="M94" s="8" t="n">
        <v>1.92</v>
      </c>
    </row>
    <row r="95">
      <c r="A95" s="4" t="inlineStr">
        <is>
          <t>Share-based Compensation Arrangement by Share-based Payment Award, Number of Shares Authorized</t>
        </is>
      </c>
      <c r="P95" s="5" t="n">
        <v>4715700</v>
      </c>
    </row>
    <row r="96">
      <c r="A96" s="4" t="inlineStr">
        <is>
          <t>Number of awards granted (in shares)</t>
        </is>
      </c>
      <c r="M96" s="5" t="n">
        <v>223905</v>
      </c>
    </row>
    <row r="97">
      <c r="A97" s="4" t="inlineStr">
        <is>
          <t>Award vesting period</t>
        </is>
      </c>
      <c r="B97" s="4" t="inlineStr">
        <is>
          <t>4 years</t>
        </is>
      </c>
    </row>
    <row r="98">
      <c r="A98" s="4" t="inlineStr">
        <is>
          <t>Term of the options</t>
        </is>
      </c>
      <c r="B98" s="4" t="inlineStr">
        <is>
          <t>10 years</t>
        </is>
      </c>
    </row>
    <row r="99">
      <c r="A99" s="4" t="inlineStr">
        <is>
          <t>Kaixin Auto Holdings Incentive Plan (the "Kaixin 2019 Plan") | Replacement Kaixin Awards | Vesting on the grant date immediately | Minimum</t>
        </is>
      </c>
    </row>
    <row r="100">
      <c r="A100" s="3" t="inlineStr">
        <is>
          <t>Unrecognized share-based compensation cost disclosure</t>
        </is>
      </c>
    </row>
    <row r="101">
      <c r="A101" s="4" t="inlineStr">
        <is>
          <t>Vesting rights (as a percent)</t>
        </is>
      </c>
      <c r="B101" s="4" t="inlineStr">
        <is>
          <t>25.00%</t>
        </is>
      </c>
    </row>
    <row r="102">
      <c r="A102" s="4" t="inlineStr">
        <is>
          <t>Kaixin Auto Holdings Incentive Plan (the "Kaixin 2019 Plan") | Replacement Kaixin Awards | Vesting monthly subsequent to the Replacement Date</t>
        </is>
      </c>
    </row>
    <row r="103">
      <c r="A103" s="3" t="inlineStr">
        <is>
          <t>Unrecognized share-based compensation cost disclosure</t>
        </is>
      </c>
    </row>
    <row r="104">
      <c r="A104" s="4" t="inlineStr">
        <is>
          <t>Vesting rights (as a percent)</t>
        </is>
      </c>
      <c r="B104" s="4" t="inlineStr">
        <is>
          <t>0.027%</t>
        </is>
      </c>
    </row>
    <row r="105">
      <c r="A105" s="4" t="inlineStr">
        <is>
          <t>Kaixin Auto Holdings Incentive Plan (the "Kaixin 2019 Plan") | Replacement Kaixin Awards | Vesting monthly subsequent to the Replacement Date | Maximum</t>
        </is>
      </c>
    </row>
    <row r="106">
      <c r="A106" s="3" t="inlineStr">
        <is>
          <t>Unrecognized share-based compensation cost disclosure</t>
        </is>
      </c>
    </row>
    <row r="107">
      <c r="A107" s="4" t="inlineStr">
        <is>
          <t>Vesting rights (as a percent)</t>
        </is>
      </c>
      <c r="B107" s="4" t="inlineStr">
        <is>
          <t>62.50%</t>
        </is>
      </c>
    </row>
    <row r="108">
      <c r="A108" s="4" t="inlineStr">
        <is>
          <t>Kaixin Auto Holdings Incentive Plan (the "Kaixin 2019 Plan") | Replacement Kaixin Stock Options</t>
        </is>
      </c>
    </row>
    <row r="109">
      <c r="A109" s="3" t="inlineStr">
        <is>
          <t>SHARE-BASED COMPENSATION : Stock Options [Line Items]</t>
        </is>
      </c>
    </row>
    <row r="110">
      <c r="A110" s="4" t="inlineStr">
        <is>
          <t>Options granted to employees, management and external advisors (in shares)</t>
        </is>
      </c>
      <c r="B110" s="5" t="n">
        <v>2186364</v>
      </c>
      <c r="M110" s="5" t="n">
        <v>2186364</v>
      </c>
    </row>
    <row r="111">
      <c r="A111" s="3" t="inlineStr">
        <is>
          <t>Unrecognized share-based compensation cost disclosure</t>
        </is>
      </c>
    </row>
    <row r="112">
      <c r="A112" s="4" t="inlineStr">
        <is>
          <t>Share-based Compensation Arrangement by Share-based Payment Award, Options, Grants in Period, Weighted Average Grant Date Fair Value | $ / shares</t>
        </is>
      </c>
      <c r="M112" s="8" t="n">
        <v>3.35</v>
      </c>
    </row>
    <row r="113">
      <c r="A113" s="4" t="inlineStr">
        <is>
          <t>Granted (in shares)</t>
        </is>
      </c>
      <c r="B113" s="5" t="n">
        <v>2186364</v>
      </c>
      <c r="M113" s="5" t="n">
        <v>2186364</v>
      </c>
    </row>
    <row r="114">
      <c r="A114" s="4" t="inlineStr">
        <is>
          <t>Number of options granted earlier replaced</t>
        </is>
      </c>
      <c r="M114" s="5" t="n">
        <v>-5472857</v>
      </c>
    </row>
    <row r="115">
      <c r="A115" s="4" t="inlineStr">
        <is>
          <t>Granted (in dollars per share) | $ / shares</t>
        </is>
      </c>
      <c r="B115" s="8" t="n">
        <v>0.01</v>
      </c>
      <c r="C115" s="8" t="n">
        <v>1.7</v>
      </c>
      <c r="M115" s="8" t="n">
        <v>0.01</v>
      </c>
    </row>
    <row r="116">
      <c r="A116" s="4" t="inlineStr">
        <is>
          <t>Award vesting period</t>
        </is>
      </c>
      <c r="B116" s="4" t="inlineStr">
        <is>
          <t>3 years</t>
        </is>
      </c>
    </row>
    <row r="117">
      <c r="A117" s="4" t="inlineStr">
        <is>
          <t>Kaixin Auto Holdings Incentive Plan (the "Kaixin 2019 Plan") | Replacement Kaixin Restricted Stock Units</t>
        </is>
      </c>
    </row>
    <row r="118">
      <c r="A118" s="3" t="inlineStr">
        <is>
          <t>Unrecognized share-based compensation cost disclosure</t>
        </is>
      </c>
    </row>
    <row r="119">
      <c r="A119" s="4" t="inlineStr">
        <is>
          <t>Number of awards granted (in shares)</t>
        </is>
      </c>
      <c r="B119" s="5" t="n">
        <v>21838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19</t>
        </is>
      </c>
    </row>
    <row r="3">
      <c r="A3" s="3" t="inlineStr">
        <is>
          <t>ORGANIZATION AND PRINCIPAL ACTIVITIES</t>
        </is>
      </c>
    </row>
    <row r="4">
      <c r="A4" s="4" t="inlineStr">
        <is>
          <t>ORGANIZATION AND PRINCIPAL ACTIVITIES</t>
        </is>
      </c>
      <c r="B4" s="4" t="inlineStr">
        <is>
          <t>1.
Renren Inc. was incorporated in the Cayman Islands. Renren Inc, its consolidated subsidiaries, variable interest entities ("VIEs") and VIEs’ subsidiaries (collectively referred to as the "Company") are primarily engaged in the business of used car trading which represents the majority of the Company’s revenue and its SaaS business, which includes all-in-one real estate solution provider, Chime. Prior to 2018, the Company was also engaged in the operation of its social networking internet platform ("SNS") through which it provided online advertising services and internet value-added services ("IVAS") as well as the operation of a financial services platform to provide internet finance services. During the years ended December 31, 2017, the Company gradually stopped providing its internet finance services to focus on its used car business. Additionally, during the year ended December 31, 2018, the Company disposed of its SNS business as well as of OPI as further described below.
Disposal of SNS business
In December 2018, the Company disposed all of its tangible and intangibles assets related to www.renren.com and its related SNS business. The disposal of its SNS business represented a strategic shift and had a major effect on the Company’s results of operations. Accordingly, revenues and expenses and cash flows related to the SNS business have been reclassified in the accompanying consolidated financial statements as discontinued operations for all periods presented. The consolidated statements of operations and consolidated statements of cash flows for the years ended December 31, 2017 and 2018 have been adjusted to reflect this change. Refer to Note 4 for further details.
Disposal of Oak Pacific Investment ("OPI")
On April 30, 2018, the Company announced a series of transactions that included a cash dividend by the Company and a private placement by its subsidiary OPI. The OPI transaction was undertaken to reduce the number and aggregate size of the Company’s long-term investments. At the time of the disposal, OPI held the Company’s ZenZone advertising agency business as well as the majority of the Company’s long-term investments. The private placement closed on June 21, 2018 and the Company completed the payment of the special cash dividend shortly thereafter. As a result, the Company deconsolidated OPI on June 21, 2018. The disposal of OPI represented a strategic shift and had a major effect on the Company’s results of operations. Accordingly, revenues and expenses and cash flows related to OPI have been reclassified in the accompanying consolidated financial statements as discontinued operations for all periods presented. The consolidated statements of operations and consolidated statements of cash flows for the years ended December 31, 2017 and 2018 have been adjusted to reflect this change. Refer to Note 4 for further details.
The Kaixin Offering
On November 2, 2018, Kaixin Auto Group ("Kaixin"), a wholly owned subsidiary of Renren Inc, Kaixin Auto Holdings ("KAH"), a blank check company formed for the purpose of entering into a merger with one or more businesses and listed on the NASDAQ stock market (formerly called CM Seven Star Acquisition Corporation) and Renren Inc. agreed to a reverse merger under the terms of a definitive share exchange agreement (the " Merger"). Pursuant to a series of transactions that closed on April 30, 2019, KAH acquired 100% of the issued and outstanding shares of Kaixin from Renren in exchange for an initial consideration of approximately 25 million KAH shares upon the consummation of the Merger. The transaction resulted in Renren Inc. acquiring a controlling interest of KAH and the decrease in Renren Inc's ownership interest in Kaixin from 100% to 69% upon the consummation of the Merger. The Merger resulted in the separate listing of Kaixin on the NASDAQ under the ticker symbol KXIN. The transaction was accounted for as an equity transaction, and no gain or loss was recognized in the Company's consolidated financial statements. The carrying amount of the noncontrolling interest was adjusted to reflect the change in Renren Inc's ownership interest in Kaixin.
Additionally, 3.3 million indemnification shares were issued by KAH and held in escrow. Renren may be entitled to receive such shares if it meets the indemnification condition from May 1, 2019 to April 30, 2021.
Further, 19.5 million earnout shares were issued by KAH and held in escrow. Renren may be entitled to receive earnout shares as follows: (1) if KAH’s gross revenue for the year ended December 31, 2019 is greater than or equal to RMB5 billion, Renren is entitled to receive 1,950,000 ordinary shares of KAH; (2) if KAH’s adjusted EBITDA as defined in the definitive share exchange agreement for the year ended December 31, 2019 is greater than or equal to RMB150 million, Renren is entitled to receive 3,900,000 ordinary shares of KAH, increasing proportionally to 7,800,000 ordinary shares if KAH’s adjusted EBITDA is greater than or equal to RMB200 million; and (3) if KAH’s adjusted EBITDA for the year ended December 31, 2020 is greater than or equal to RMB340 million, Renren is entitled to receive 4,875,000 ordinary shares of KAH, increasing proportionally to 9,750,000 ordinary shares if KAH’s adjusted EBITDA is greater than or equal to RMB480 million.
Notwithstanding the Revenue and Adjusted EBITDA achieved by KAH for any period, Renren will receive the 2019 earnout shares if the stock price of KAH is higher than $13.00 for any sixty days in any period of ninety consecutive trading days during an fifteen month period following the closing, and will receive the 2019 earnout shares and the 2020 earnout shares if the stock price of KAH is higher than $13.50 for any sixty days in any period of ninety consecutive trading days during a thirty month period following the closing.
The earnout shares will be cancelled if they are not transferred to Renren pursuant to the earnout provisions by October 2021. As of December 31, 2019, the operating results of KAH or the stock price did not meet the above conditions for the earnout shares.
On January 28, 2019, Kaixin, KAH and Kunlun Tech Limited ("Kunlun"), entered into a convertible loan agreement. According to the agreement, Kunlun advanced US$20 million to Kaixin on January 28, 2019, which is subject to an annual interest rate stipulated by the Peoples Bank of China for the corresponding period, which is at 4.35% as of January 28, 2019. If there was a closing of the Merger before May 31, 2019, the interest would be waived and the US$20 million loan would be automatically converted into KAH's units ("Unit") at the closing date at a price of US$10.00 per Unit. Each Unit represents one ordinary share of KAH, one half of a redeemable warrant of KAH with a striking price of US$11.50 ("Warrant"), and a right to 1/10 of an ordinary share of KAH ("Right"). The USD20 million would become due if the Merger could not be closed by May 31, 2019.
The Company assessed the contingent conversion feature and determined that this feature did not meet the definition of a derivative instrument because the settlement terms involved the gross delivery of the underlying securities, which were not readily convertible to cash. The Company then assessed whether the beneficial conversion feature guidance was applicable and concluded the convertible loan contains a contingent beneficial conversion feature. Upon the closing of the Merger, the contingency was resolved and the convertible loan, which consists of $20,000 principal and $219 accrued interest, was automatically converted into 2,000,000 Units. Accordingly, a contingent beneficial conversion feature of $2,128 was recognized as additional interest expense, which represents the difference between the conversion price and the fair value of the KAH's ordinary share, one half of a warrant and a right on the commitment date.
On April 25, 2019, Kaixin, KAH and 58.com Holdings Inc. (58.com) entered into a convertible loan, pursuant to which 58.com agreed to advance $1 million to Kaixin, which is subject to an annual interest rate stipulated by the Peoples Bank of China for the corresponding period, which is at 4.35%% as of April 25, 2019. If there was a closing of the Merger before May 31, 2019, the interest would be waived and the US$1 million loan would be automatically converted into KAH's ordinary shares at a price of US$10.00 per share. Upon the closing of the Merger, 58.com remitted the $1 million to Kaixin, was automatically converted into 100,000 ordinary shares of KAH. The conversion feature is not bifurcated due to its indexed to KAH's own stock and there was no beneficial conversion feature.
At the closing of the Merger, KAH issued 750,000 units to E&amp;A Callet Investment Limited ("E&amp;A Callet") for US$7,500, which consists of 750,000 KAH’s ordinary shares, 375,000 Warrants, and Rights that converted into 75,000 KAH’s ordinary shares at the same time.
As of December 31, 2019, Renren Inc.’s major subsidiaries, VIEs and VIEs’ subsidiaries are as follows:
Later of date
Percentage of
of incorporation
Place of
legal ownership
Name of Subsidiaries
or acquisition
incorporation
by Renren Inc.
Principal activities
Subsidiaries:
Chime Technologies, Inc.
September 7, 2012
USA
100
%
SaaS business
Trucker Path Inc.
December 28, 2017
USA
100
%
Internet business
Lucrativ Inc.
January 22, 2018
USA
100
%
SaaS business
Lofty US, Inc.
December 21, 2019
USA
100
%
SaaS business
Renren Giantly Philippines Inc.
March, 2018
Philippines
100
%
SaaS business
Qianxiang Shiji Technology Development (Beijing) Co., Ltd. ("Qianxiang Shiji")
March 21, 2005
PRC
100
%
Investment holding
Shanghai Renren Automobile Technology Co., Ltd
August 18, 2017
PRC
69
%
Investment holding
Later of date
Percentage of
of incorporation
Place of
legal ownership
Name of Subsidiaries
or acquisition
incorporation
by Renren Inc.
Principal activities
Variable Interest Entities:
Beijing Qianxiang Tiancheng Technology Development Co., Ltd. ("Qianxiang Tiancheng")
October 28, 2002
PRC
N/A
Internet business
Shanghai Qianxiang Changda Internet Information Technology Development Co., Ltd. ("Shanghai Changda")
October 25, 2010
PRC
N/A
Automobile business
Shanghai Jieying Automobile Sales Co., Ltd. ("Shanghai Jieying")
Feburay 27, 2017
PRC
N/A
Automobile business
Subsidiaries of Variable Interest Entities:
Beijing Qianxiang Wangjing Technology Development Co., Ltd. ("Qianxiang Wangjing")
November 11, 2008
PRC
N/A
Internet business
Beijing Kirin Wings Technology Development Co., Ltd.
January 16, 2013
PRC
N/A
Internet business
Jieying Baolufeng Automobile Sales (Shenyang) Co., Ltd.
June 14, 2017
PRC
N/A
Automobile business
Chongqing Jieying Shangyue Automobile Sales Co., Ltd.
July 3, 2017
PRC
N/A
Automobile business
Jiangsu Jieying Ruineng Automobile Sales Co., Ltd.
May 16, 2017
PRC
N/A
Automobile business
Dalian Yiche Jieying Automobile Sales Co., Ltd.
June 27, 2017
PRC
N/A
Automobile business
Henan Jieying Hengxin Automobile Sales Co., Ltd.
June 29, 2017
PRC
N/A
Automobile business
Shanxi Jieying Weilan Automobile Sales and Service Co., Ltd.
March 13, 2018
PRC
N/A
Automobile business
Shandong Jieying Huaqi Automobile Service Co., Ltd.
July 20, 2017
PRC
N/A
Automobile business
Neimenggu Jieying Kaihang Automobile Sales Co., Ltd.
July 14, 2017
PRC
N/A
Automobile business
Hangzhou Jieying Yifeng Automobile Sales Co., Ltd.
August 1, 2017
PRC
N/A
Automobile business
Jilin Jieying Taocheguan Automobile Sales Co., Ltd.
October 31, 2017
PRC
N/A
Automobile business
Suzhou Jieying Chemaishi Automobile Sales Co., Ltd.
October 27, 2017
PRC
N/A
Automobile business
Cangzhou Jieying Bole Automobile Sales Co., Ltd.
August 10, 2017
PRC
N/A
Automobile business
Shanghai Jieying Diyi Automobile Sales Co., Ltd.
October 19, 2017
PRC
N/A
Automobile business
Ningxia Jieying Xianzhi Automobile Sales Co., Ltd.
July 26, 2017
PRC
N/A
Automobile business
Wuhan Jieying Chimei Automobile Sales Co., Ltd.
November 20, 2017
PRC
N/A
Automobile business
The VIE arrangements
PRC regulations currently limit direct foreign ownership of business entities providing automobile sales, value-added telecommunications services, online advertising services and internet services in the PRC where certain licenses are required for the provision of such services. To comply with these PRC regulations, the Company conducts substantially all of its businesses through the VIE , Shanghai Jieying and Shanghai Changda, as well as their respective subsidiaries. Shanghai Jieying and Shanghai Changda are mainly engaged in the used car trading business. Historically, the Company provided online advertising, IVAS and internet finance services through the VIE, Qianxiang Tiancheng. Shanghai Jieying, Shanghai Changda and Qianxiang Tiancheng are collectively referred to as the "VIEs".
Qianxiang Shiji ("WFOE"), and Shanghai Renren Automotive Technology Co., Ltd, or Shanghai Automotive ("WFOE") (collectively referred to as the "WOFEs"), entered into a series of contractual arrangements with the VIEs that enable the Company to (1) have power to direct the activities that most significantly affects the economic performance of the VIEs, and (2) receive the economic benefits of the VIEs that could be significant to the VIEs. Accordingly, the WOFEs are considered the primary beneficiary of the VIEs and has consolidated the VIEs’ financial results of operations, assets and liabilities in the Company’s consolidated financial statements. In making the conclusion that the Company is the primary beneficiary of the VIEs, the Company believes the Company's rights under the terms of the exclusive option agreement and power of attorney are substantive given the substantive participating rights held by SB Pan Pacific Corporation as it relates to operating matters, which provide it with a substantive kick out right.
More specifically, the Company believes the terms of the contractual agreements are valid, binding and enforceable under PRC laws and regulations currently in effect. In particular the Company also believes that the minimum amount of consideration permitted by the applicable PRC law to exercise the exclusive option does not represent a financial barrier or disincentive for the Company to currently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s and thus the power to direct the activities that most significantly impact the VIEs’ economic performance. In addition, the Company’s rights under the powers of attorney also reinforce the Company’s abilities to direct the activities that most significantly impact the VIEs’ economic performance. The Company also believes that this ability to exercise control ensures that the VIEs will continue to execute and renew service agreements and pay service fees to the Company. By charging service fees at the sole discretion of the Company, and by ensuring that service agreements are executed and renewed indefinitely, the Company has the rights to receive substantially all of the economic benefits from the VIEs.
The VIEs and their subsidiaries hold the requisite licenses and permits necessary to conduct the Company’s business under the current business arrangements.
The contractual agreements below provide the Company with the power to direct the activities that most significantly affect the economic performance of the VIEs and enable the Company to receive substantially all of economic benefits and absorb the losses of the VIEs.
(1)
Power of Attorney: WFOEs hold irrevocable power of attorney executed by the legal owners of the VIEs to exercise their voting rights on, including but not limited to dividend declaration, all matters at meetings of the legal owners of the VIEs and through such power of attorney has the right to control the operations of the VIEs. The power of attorney for Qianxiang Tiancheng will remain in force for ten years until December 22, 2020, and will be automatically renewed upon the extension of the terms of the relevant business operations agreements until the earlier of the following events: (i) nominee loses his/her position in Qianxiang Shiji or Qianxiang Shiji issue a written notice to dismiss or replace nominee; and (ii) the business operations agreements among Qianxiang Shiji, Qianxiang Tiancheng and Qianxiang Tiancheng’s shareholders terminate or expire. The power of attorney for Shanghai Jieying and Shanghai Changda became effective on August 18, 2017 and will remain effective as long as Shanghai Jieying and Shanghai Changda exist. The shareholders of Shanghai Jieying or Shanghai Changda do not have the right to terminate or revoke the power of attorney without the prior written consent of Shanghai Automotive.
(2)
Business Operations Agreement: The business operations agreements specifically and explicitly grant WFOEs the principal operating decision making rights, such as appointment of the directors and executive management, of the VIEs.
The terms of the business operations agreements for Qianxiang Tiancheng, Shanghai Jieying and Shanghai Changda are ten years and will be extended automatically for another ten years unless the WFOEs provide a 30‑day advance written notice to the VIEs and to each of the VIEs’ shareholders requesting not to extend the term three months prior to the expiration dates of December 22, 2020, August 17, 2027 and August 17, 2027, respectively. Neither the VIEs nor any of the VIEs’ shareholders may terminate the agreements during the terms or the extensions of the terms.
(3)
Exclusive Equity Option Agreement : Under the exclusive equity option agreement, the WFOEs have the exclusive right to purchase the equity interests of the VIEs from the registered legal equity owners as far as PRC regulations permit a transfer of legal ownership to foreign ownership. The WFOEs can exercise the purchase right at any portion and any time in the 10‑year agreement period.
Without the WFOE’s consent, the VIEs’ shareholders shall not transfer, donate, pledge, or otherwise dispose their equity shareholdings in the VIEs in any way. The equity option agreement will remain in full force and effect until the earlier of: (i) the date on which all of the equity interests in the VIEs have been acquired by the respective WFOE or its designated representative(s); or (ii) the receipt of the 30‑day advance written termination notice issued by the respective WFOE to the shareholders of the VIEs. The term of these agreements will be automatically renewed upon the extension of the term of the relevant exclusive equity option agreement.
(4)
Spousal Consent Agreement: The spouse of each of the shareholders of Qianxiang Tiancheng acknowledged that certain equity interests of Qianxiang Tiancheng held by and registered in the name of his/her spouse will be disposed of pursuant to the equity option agreements. These spouses understand that such equity interests are held by their respective spouse on behalf of Qianxiang Shiji, and they will not take any action to interfere with the disposition of such equity interests, including, without limitation, claiming that such equity interests constitute communal property of marriage.
The spouse of each of the shareholders of Shanghai Jieying and Shanghai Changda acknowledged that certain equity interests of Shanghai Jieying and Shanghai Changda, held by and registered in the name of his/her spouse would be disposed of pursuant to the loan agreement, equity option agreement and equity interest pledge agreement of which they were respectively a party, and they will not take any action to interfere with such arrangement, including claiming that such equity interests constitute property or communal property between his/her spouse and himself/herself.
(5)
Exclusive Technical and Consulting Services Agreement : The WFOEs and registered shareholders irrevocably agree that the WFOEs shall be the exclusive technology service provider to the VIEs in return for a service fee which is determined at the sole discretion of the WFOEs.
The term of each of agreement is ten years and will be extended automatically for another ten years unless terminated by the WFOEs. The WFOEs can terminate the agreement at any time by providing a 30‑day prior written notice. Qianxiang Tiancheng, Shanghai Jieying and Shanghai Changda are not permitted to terminate the agreements prior to the expiration of the terms by December 22, 2020, August 17, 2027 and August 17, 2027, respectively, unless the WFOEs fail to comply with any of their obligations under this agreement and such breach makes the WFOEs unable to continue to perform the agreements.
(6)
Intellectual Property License Agreement: The WFOEs and registered shareholders agree that the WFOEs shall have the exclusive right to license its intellectual property rights to the VIEs in return for a license fee. The license fee is determined at the discretion of the Company. The term of these agreements will be automatically renewed upon the extension of the term of the relevant intellectual property license agreement.
The term of the agreement will be extended for another five years with both parties’ consents. The WFOEs may terminate the agreement at any time by providing a 30‑day prior written notice. Any party may terminate the agreement immediately with written notice to the other party if the other party materially breaches the relevant agreement and fails to cure its breach within 30 days from the date it receives the written notice specifying its breach from the non-breaching party. The parties will review the agreement every three months and determine if any amendment is needed.
(7)
Loan Agreements: Under loan agreements between the WFOEs and each of the shareholders of the VIEs, the WFOEs made interest-free loans to the shareholders exclusively for the purpose of the initial capitalization and the subsequent financial needs of the VIEs. The loans can only be repaid with the proceeds derived from the sale of all of the equity interests in the VIEs to the WFOEs or their designated representatives pursuant to the equity option agreements. The term of each of these loans is ten years from the actual drawing down of such loans by the shareholders of the VIEs, and will be automatically extended for another ten years unless a written notice to the contrary is given by the WFOEs to the shareholders of the VIEs three months prior to the expiration of the loan agreements.
(8)
Equity Interest Pledge Agreement: Shareholders of the VIEs have pledged all of their equity interests in the VIEs with their respective WFOEs and the WFOEs are entitled to certain rights to sell the pledged equity interests through auction or other means if the VIEs or the shareholders default in their obligations under other above-stated agreements.
These agreements are substantially the same, and that the equity interest pledge has become effective and will expire on the earlier of: (i) the date on which the VIEs and their shareholders have fully performed their obligations under the loan agreements, the exclusive technical service agreement, the intellectual property right license agreement and the equity option agreements; (ii) the enforcement of the pledge by the WFOEs pursuant to the terms and conditions under this agreement to fully satisfy its rights under such agreements; or (iii) the completion of the transfer of all equity interests of the VIEs by the shareholders of the VIEs to another individual or legal entity designated by the WFOEs pursuant to the equity option agreement and no equity interests of the VIEs are held by such shareholders.
Risks in relation to the VIE structure
The Company and the Company’s legal counsel believe that Qianxiang Shiji’s and Shanghai Automotive’s contractual arrangements with the VIEs are in compliance with PRC law and are legally enforceable. However, uncertainties in the PRC legal system could limit the Company’s ability to enforce these contractual arrangements. If the legal structure and contractual arrangements were found to be in violation of PRC laws and regulations, the PRC government could:
·
Revoke the business and operating licenses of the WFOEs, the VIEs and their subsidiaries;
·
Discontinue or restrict the operations of any related-party transactions among the WFOEs, the VIEs and their subsidiaries;
·
Impose fines or other requirements on the WFOEs, the VIEs and their subsidiaries;
·
Require the WFOEs, the VIEs and their subsidiaries to revise the relevant ownership structure or restructure operations; and/or
·
Restrict or prohibit the Company’s use of the proceeds of the additional public offering to finance the Company’s business and operations in China.
The Company’s ability to conduct its used car trading business may be negatively affected if the PRC government were to carry out any of the aforementioned actions. As a result, the Company may not be able to consolidate the VIEs and the VIEs’ subsidiaries in its consolidated financial statements as it may lose the ability to exert effective control over the VIEs and the VIEs’ subsidiaries and shareholders, and it may lose the ability to receive economic benefits from the VIEs and the VIEs’ subsidiaries.
Certain shareholders of the VIEs are also shareholders of the Company.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The Company believes the shareholders of the VIEs will not act contrary to any of the contractual arrangements and the exclusive option agreements provide the Company with a mechanism to remove the current shareholders of the VIEs as beneficial shareholders of the VIEs should they act to the detriment of the Company. The Company relies on the current shareholders of VIEs whom also are directors and executive officers of the Company, to fulfill their fiduciary duties and abide by laws of Cayman Islands and act in the best interest of the Company or that conflicts will be resolved in the Company’s favor. If the Company cannot resolve any conflicts of interest or disputes between the Company and the shareholders of the VIEs, the Company would have to rely on legal proceedings, which could result in disruption of its business, and there is substantial uncertainty as to the outcome of any such legal proceedings.
The Company’s ability to control the VIEs also depends on the power of attorney that the WFOEs have to vote on all matters requiring shareholder approval in the VIEs. As noted above, the Company believes this power of attorney is legally enforceable but may not be as effective as direct equity ownership.
The following financial statement balances and amounts of the Company’s VIEs were included in the accompanying consolidated financial statements after elimination of intercompany balances and transactions between the offshore companies, WFOEs, VIEs and VIEs’ subsidiaries. As of December 31, 2018 and 2019, the balance of the amounts payable by the VIEs and their subsidiaries to the WFOEs related to the service fees were $ nil.
As of December 31,
2018
2019
Cash and cash equivalents
$
9,363
$
1,344
Short-term investment
—
1,436
Accounts receivable, net
2,215
421
Inventory
57,859
20,598
Prepaid expenses and other current assets
46,247
28,620
Amounts due from related parties
20,008
688
Total current assets
135,692
53,107
Property and equipment, net
489
329
Long-term investments
1,900
1,799
Goodwill
64,364
—
Amount due from a related party - non-current
40,000
40,000
Restricted cash – non-current
363
358
Right-of-use assets
—
2,813
Other non-current assets
747
660
Total non-current assets
107,863
45,959
Total assets
$
243,555
$
99,066
Accounts payable
$
6,849
$
4,448
Short-term debt (including short-term debt of the consolidated VIEs with recourse to Renren Inc. of $7,900 as of December 31, 2019)
29,816
18,077
Accrued expenses and other current liabilities
19,135
22,859
Operating lease liabilities - current
—
1,441
Payable to investors
15
14
Amounts due to related parties
28
774
Deferred revenue
3,099
15
Contingent consideration
11,929
—
Income tax payable
10,920
9,116
Total current liabilities
81,791
56,744
Long-term contingent consideration
88,098
—
Operating lease liabilities - non-current
—
810
Total non-current liabilities
88,098
810
Total liabilities
$
169,889
$
57,554
Years ended December 31,
2017
2018
2019
Revenues
$
153,759
$
486,388
$
339,210
Loss from continuing operations
$
(19,250)
$
(82,304)
$
(74,104)
Loss from discontinued operations
$
(22,995)
$
(5,220)
$
—
Years ended December 31,
2017
2018
2019
Net cash used in operating activities
$
(146,911)
$
(14,403)
$
(5,118)
Net cash provided by (used in) investing activities
$
22,943
$
(11,441)
$
8,667
Net cash provided by (used in) financing activities
$
37,208
$
27,018
$
(11,545)
The VIEs contributed an aggregate of 88.1%, 97.6% and 97.0% of the consolidated revenues for the years ended December 31, 2017, 2018 and 2019, respectively. As of December 31, 2018 and 2019, the VIEs accounted for an aggregate of 55.7% and 43.8%, respectively, of the consolidated total assets, and 66.3% and 56.2%, respectively, of the consolidated total liabilities. The assets not associated with the VIEs primarily consist of cash and cash equivalents, restricted cash, amounts due from related parties - non-current, and long-term investment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5 for disclosure of restricted net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information with respect to share Options outstanding (Details) - USD ($) $ / shares in Units, $ in Thousands</t>
        </is>
      </c>
      <c r="B1" s="2" t="inlineStr">
        <is>
          <t>12 Months Ended</t>
        </is>
      </c>
    </row>
    <row r="2">
      <c r="B2" s="2" t="inlineStr">
        <is>
          <t>Dec. 31, 2019</t>
        </is>
      </c>
      <c r="C2" s="2" t="inlineStr">
        <is>
          <t>Jun. 28, 2018</t>
        </is>
      </c>
    </row>
    <row r="3">
      <c r="A3" s="3" t="inlineStr">
        <is>
          <t>Options outstanding</t>
        </is>
      </c>
    </row>
    <row r="4">
      <c r="A4" s="4" t="inlineStr">
        <is>
          <t>Weighted average exercise price (in dollars per share)</t>
        </is>
      </c>
      <c r="C4" s="12" t="n">
        <v>0.0613</v>
      </c>
    </row>
    <row r="5">
      <c r="A5" s="4" t="inlineStr">
        <is>
          <t>Renren stock options [Member]</t>
        </is>
      </c>
    </row>
    <row r="6">
      <c r="A6" s="3" t="inlineStr">
        <is>
          <t>Options outstanding</t>
        </is>
      </c>
    </row>
    <row r="7">
      <c r="A7" s="4" t="inlineStr">
        <is>
          <t>Number outstanding (in shares)</t>
        </is>
      </c>
      <c r="B7" s="5" t="n">
        <v>138953386</v>
      </c>
    </row>
    <row r="8">
      <c r="A8" s="4" t="inlineStr">
        <is>
          <t>Weighted average intrinsic value</t>
        </is>
      </c>
      <c r="B8" s="6" t="n">
        <v>0</v>
      </c>
    </row>
    <row r="9">
      <c r="A9" s="3" t="inlineStr">
        <is>
          <t>Options exercisable</t>
        </is>
      </c>
    </row>
    <row r="10">
      <c r="A10" s="4" t="inlineStr">
        <is>
          <t>Number of exercisable (in shares)</t>
        </is>
      </c>
      <c r="B10" s="5" t="n">
        <v>124046160</v>
      </c>
    </row>
    <row r="11">
      <c r="A11" s="4" t="inlineStr">
        <is>
          <t>Stock Options Exercise Price Range 0.06 [Member] | Renren stock options [Member]</t>
        </is>
      </c>
    </row>
    <row r="12">
      <c r="A12" s="3" t="inlineStr">
        <is>
          <t>Options outstanding</t>
        </is>
      </c>
    </row>
    <row r="13">
      <c r="A13" s="4" t="inlineStr">
        <is>
          <t>Number outstanding (in shares)</t>
        </is>
      </c>
      <c r="B13" s="5" t="n">
        <v>138953386</v>
      </c>
    </row>
    <row r="14">
      <c r="A14" s="4" t="inlineStr">
        <is>
          <t>Weighted average remaining contractual life</t>
        </is>
      </c>
      <c r="B14" s="4" t="inlineStr">
        <is>
          <t>4 years 4 months 28 days</t>
        </is>
      </c>
    </row>
    <row r="15">
      <c r="A15" s="4" t="inlineStr">
        <is>
          <t>Weighted average exercise price (in dollars per share)</t>
        </is>
      </c>
      <c r="B15" s="8" t="n">
        <v>0.06</v>
      </c>
    </row>
    <row r="16">
      <c r="A16" s="4" t="inlineStr">
        <is>
          <t>Weighted average intrinsic value</t>
        </is>
      </c>
      <c r="B16" s="6" t="n">
        <v>0</v>
      </c>
    </row>
    <row r="17">
      <c r="A17" s="3" t="inlineStr">
        <is>
          <t>Options exercisable</t>
        </is>
      </c>
    </row>
    <row r="18">
      <c r="A18" s="4" t="inlineStr">
        <is>
          <t>Number of exercisable (in shares)</t>
        </is>
      </c>
      <c r="B18" s="5" t="n">
        <v>124046160</v>
      </c>
    </row>
    <row r="19">
      <c r="A19" s="4" t="inlineStr">
        <is>
          <t>Weighted average remaining contractual life</t>
        </is>
      </c>
      <c r="B19" s="4" t="inlineStr">
        <is>
          <t>4 years 2 months 19 days</t>
        </is>
      </c>
    </row>
    <row r="20">
      <c r="A20" s="4" t="inlineStr">
        <is>
          <t>Weighted average exercise price (in dollars per share)</t>
        </is>
      </c>
      <c r="B20" s="8" t="n">
        <v>0.06</v>
      </c>
    </row>
    <row r="21">
      <c r="A21" s="4" t="inlineStr">
        <is>
          <t>Range of exercise price from $0.01-$0.18 [Member] | Renren stock options [Member]</t>
        </is>
      </c>
    </row>
    <row r="22">
      <c r="A22" s="3" t="inlineStr">
        <is>
          <t>Information with respect to share options outstanding [Line Items]</t>
        </is>
      </c>
    </row>
    <row r="23">
      <c r="A23" s="4" t="inlineStr">
        <is>
          <t>Low end of range of exercise prices (in dollars per share)</t>
        </is>
      </c>
      <c r="B23" s="8" t="n">
        <v>0.06</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stock Options granted (Details) - $ / shares</t>
        </is>
      </c>
      <c r="B1" s="2" t="inlineStr">
        <is>
          <t>12 Months Ended</t>
        </is>
      </c>
    </row>
    <row r="2">
      <c r="B2" s="2" t="inlineStr">
        <is>
          <t>Dec. 31, 2019</t>
        </is>
      </c>
      <c r="C2" s="2" t="inlineStr">
        <is>
          <t>Dec. 31, 2018</t>
        </is>
      </c>
    </row>
    <row r="3">
      <c r="A3" s="4" t="inlineStr">
        <is>
          <t>Stock options [Member]</t>
        </is>
      </c>
    </row>
    <row r="4">
      <c r="A4" s="3" t="inlineStr">
        <is>
          <t>Number of shares</t>
        </is>
      </c>
    </row>
    <row r="5">
      <c r="A5" s="4" t="inlineStr">
        <is>
          <t>Balance at the beginning of the period (in shares)</t>
        </is>
      </c>
      <c r="B5" s="5" t="n">
        <v>139094101</v>
      </c>
    </row>
    <row r="6">
      <c r="A6" s="4" t="inlineStr">
        <is>
          <t>Exercised (in shares)</t>
        </is>
      </c>
      <c r="B6" s="5" t="n">
        <v>-128490</v>
      </c>
    </row>
    <row r="7">
      <c r="A7" s="4" t="inlineStr">
        <is>
          <t>Forfeited (in shares)</t>
        </is>
      </c>
      <c r="B7" s="5" t="n">
        <v>-12225</v>
      </c>
    </row>
    <row r="8">
      <c r="A8" s="4" t="inlineStr">
        <is>
          <t>Balance at the end of the period (in shares)</t>
        </is>
      </c>
      <c r="B8" s="5" t="n">
        <v>138953386</v>
      </c>
      <c r="C8" s="5" t="n">
        <v>139094101</v>
      </c>
    </row>
    <row r="9">
      <c r="A9" s="4" t="inlineStr">
        <is>
          <t>Exercisable, at the end of the period (in shares)</t>
        </is>
      </c>
      <c r="B9" s="5" t="n">
        <v>124046160</v>
      </c>
    </row>
    <row r="10">
      <c r="A10" s="4" t="inlineStr">
        <is>
          <t>Vested and expected to vest, at the end of the period (in shares)</t>
        </is>
      </c>
      <c r="B10" s="5" t="n">
        <v>14907226</v>
      </c>
    </row>
    <row r="11">
      <c r="A11" s="3" t="inlineStr">
        <is>
          <t>Weighted average exercise price</t>
        </is>
      </c>
    </row>
    <row r="12">
      <c r="A12" s="4" t="inlineStr">
        <is>
          <t>Balance at the beginning of the period (in dollars per share)</t>
        </is>
      </c>
      <c r="B12" s="8" t="n">
        <v>0.06</v>
      </c>
    </row>
    <row r="13">
      <c r="A13" s="4" t="inlineStr">
        <is>
          <t>Exercised (in dollars per share)</t>
        </is>
      </c>
      <c r="B13" s="9" t="n">
        <v>0.06</v>
      </c>
    </row>
    <row r="14">
      <c r="A14" s="4" t="inlineStr">
        <is>
          <t>Forfeited (in dollars per share)</t>
        </is>
      </c>
      <c r="B14" s="9" t="n">
        <v>0.06</v>
      </c>
    </row>
    <row r="15">
      <c r="A15" s="4" t="inlineStr">
        <is>
          <t>Balance at the end of the period (in dollars per share)</t>
        </is>
      </c>
      <c r="B15" s="9" t="n">
        <v>0.06</v>
      </c>
      <c r="C15" s="8" t="n">
        <v>0.06</v>
      </c>
    </row>
    <row r="16">
      <c r="A16" s="4" t="inlineStr">
        <is>
          <t>Exercisable, at the end of the period (in dollars per share)</t>
        </is>
      </c>
      <c r="B16" s="9" t="n">
        <v>0.06</v>
      </c>
    </row>
    <row r="17">
      <c r="A17" s="4" t="inlineStr">
        <is>
          <t>Vested and expected to vest, at the end of the period (in dollars per share)</t>
        </is>
      </c>
      <c r="B17" s="9" t="n">
        <v>0.06</v>
      </c>
    </row>
    <row r="18">
      <c r="A18" s="3" t="inlineStr">
        <is>
          <t>Weighted average grant date fair value</t>
        </is>
      </c>
    </row>
    <row r="19">
      <c r="A19" s="4" t="inlineStr">
        <is>
          <t>Balance at the beginning of the period (in dollars per share)</t>
        </is>
      </c>
      <c r="B19" s="9" t="n">
        <v>0.64</v>
      </c>
    </row>
    <row r="20">
      <c r="A20" s="4" t="inlineStr">
        <is>
          <t>Exercised (in dollars per share)</t>
        </is>
      </c>
      <c r="B20" s="9" t="n">
        <v>0.27</v>
      </c>
    </row>
    <row r="21">
      <c r="A21" s="4" t="inlineStr">
        <is>
          <t>Forfeited (in dollars per share)</t>
        </is>
      </c>
      <c r="B21" s="9" t="n">
        <v>0.36</v>
      </c>
    </row>
    <row r="22">
      <c r="A22" s="4" t="inlineStr">
        <is>
          <t>Balance at the end of the period (in dollars per share)</t>
        </is>
      </c>
      <c r="B22" s="9" t="n">
        <v>0.64</v>
      </c>
      <c r="C22" s="9" t="n">
        <v>0.64</v>
      </c>
    </row>
    <row r="23">
      <c r="A23" s="4" t="inlineStr">
        <is>
          <t>Kaixin Stock Options [Member]</t>
        </is>
      </c>
    </row>
    <row r="24">
      <c r="A24" s="3" t="inlineStr">
        <is>
          <t>Weighted average grant date fair value</t>
        </is>
      </c>
    </row>
    <row r="25">
      <c r="A25" s="4" t="inlineStr">
        <is>
          <t>Granted (in dollars per share)</t>
        </is>
      </c>
      <c r="B25" s="8" t="n">
        <v>3.21</v>
      </c>
      <c r="C25" s="8" t="n">
        <v>2.9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hares activity (Details)</t>
        </is>
      </c>
      <c r="B1" s="2" t="inlineStr">
        <is>
          <t>12 Months Ended</t>
        </is>
      </c>
    </row>
    <row r="2">
      <c r="B2" s="2" t="inlineStr">
        <is>
          <t>Dec. 31, 2019$ / sharesshares</t>
        </is>
      </c>
    </row>
    <row r="3">
      <c r="A3" s="4" t="inlineStr">
        <is>
          <t>Nonvested restricted shares [Member]</t>
        </is>
      </c>
    </row>
    <row r="4">
      <c r="A4" s="3" t="inlineStr">
        <is>
          <t>Weighted number of nonvested restricted shares</t>
        </is>
      </c>
    </row>
    <row r="5">
      <c r="A5" s="4" t="inlineStr">
        <is>
          <t>Outstanding at the beginning of the period (in shares) | shares</t>
        </is>
      </c>
      <c r="B5" s="5" t="n">
        <v>73772379</v>
      </c>
    </row>
    <row r="6">
      <c r="A6" s="4" t="inlineStr">
        <is>
          <t>Granted (in shares) | shares</t>
        </is>
      </c>
      <c r="B6" s="5" t="n">
        <v>8362965</v>
      </c>
    </row>
    <row r="7">
      <c r="A7" s="4" t="inlineStr">
        <is>
          <t>Vested (in shares) | shares</t>
        </is>
      </c>
      <c r="B7" s="5" t="n">
        <v>-13465695</v>
      </c>
    </row>
    <row r="8">
      <c r="A8" s="4" t="inlineStr">
        <is>
          <t>Forfeited (in shares) | shares</t>
        </is>
      </c>
      <c r="B8" s="5" t="n">
        <v>-12848161</v>
      </c>
    </row>
    <row r="9">
      <c r="A9" s="4" t="inlineStr">
        <is>
          <t>Outstanding at the end of the period (in shares) | shares</t>
        </is>
      </c>
      <c r="B9" s="5" t="n">
        <v>55821488</v>
      </c>
    </row>
    <row r="10">
      <c r="A10" s="3" t="inlineStr">
        <is>
          <t>Weighted average fair value per ordinary share at the grant dates</t>
        </is>
      </c>
    </row>
    <row r="11">
      <c r="A11" s="4" t="inlineStr">
        <is>
          <t>Outstanding at the beginning of the period (in dollars per share) | $ / shares</t>
        </is>
      </c>
      <c r="B11" s="8" t="n">
        <v>0.21</v>
      </c>
    </row>
    <row r="12">
      <c r="A12" s="4" t="inlineStr">
        <is>
          <t>Granted (in dollars per share) | $ / shares</t>
        </is>
      </c>
      <c r="B12" s="9" t="n">
        <v>0.08</v>
      </c>
    </row>
    <row r="13">
      <c r="A13" s="4" t="inlineStr">
        <is>
          <t>Vested (in dollars per share) | $ / shares</t>
        </is>
      </c>
      <c r="B13" s="9" t="n">
        <v>0.28</v>
      </c>
    </row>
    <row r="14">
      <c r="A14" s="4" t="inlineStr">
        <is>
          <t>Forfeited (in dollars per share) | $ / shares</t>
        </is>
      </c>
      <c r="B14" s="9" t="n">
        <v>0.14</v>
      </c>
    </row>
    <row r="15">
      <c r="A15" s="4" t="inlineStr">
        <is>
          <t>Outstanding at the end of the period (in dollars per share) | $ / shares</t>
        </is>
      </c>
      <c r="B15" s="8" t="n">
        <v>0.18</v>
      </c>
    </row>
    <row r="16">
      <c r="A16" s="4" t="inlineStr">
        <is>
          <t>Kaixin Nonvested restricted shares</t>
        </is>
      </c>
    </row>
    <row r="17">
      <c r="A17" s="3" t="inlineStr">
        <is>
          <t>Weighted number of nonvested restricted shares</t>
        </is>
      </c>
    </row>
    <row r="18">
      <c r="A18" s="4" t="inlineStr">
        <is>
          <t>Vested (in shares) | shares</t>
        </is>
      </c>
      <c r="B18" s="5" t="n">
        <v>-961622000</v>
      </c>
    </row>
    <row r="19">
      <c r="A19" s="4" t="inlineStr">
        <is>
          <t>Outstanding at the end of the period (in shares) | shares</t>
        </is>
      </c>
      <c r="B19" s="5" t="n">
        <v>1446111000</v>
      </c>
    </row>
    <row r="20">
      <c r="A20" s="3" t="inlineStr">
        <is>
          <t>Weighted average fair value per ordinary share at the grant dates</t>
        </is>
      </c>
    </row>
    <row r="21">
      <c r="A21" s="4" t="inlineStr">
        <is>
          <t>Vested (in dollars per share) | $ / shares</t>
        </is>
      </c>
      <c r="B21" s="8" t="n">
        <v>3.36</v>
      </c>
    </row>
    <row r="22">
      <c r="A22" s="4" t="inlineStr">
        <is>
          <t>Outstanding at the end of the period (in dollars per share) | $ / shares</t>
        </is>
      </c>
      <c r="B22" s="8" t="n">
        <v>3.36</v>
      </c>
    </row>
    <row r="23">
      <c r="A23" s="4" t="inlineStr">
        <is>
          <t>Kaixin Replacement Restricted Shares [Member]</t>
        </is>
      </c>
    </row>
    <row r="24">
      <c r="A24" s="3" t="inlineStr">
        <is>
          <t>Weighted number of nonvested restricted shares</t>
        </is>
      </c>
    </row>
    <row r="25">
      <c r="A25" s="4" t="inlineStr">
        <is>
          <t>Granted (in shares) | shares</t>
        </is>
      </c>
      <c r="B25" s="5" t="n">
        <v>2183828000</v>
      </c>
    </row>
    <row r="26">
      <c r="A26" s="3" t="inlineStr">
        <is>
          <t>Weighted average fair value per ordinary share at the grant dates</t>
        </is>
      </c>
    </row>
    <row r="27">
      <c r="A27" s="4" t="inlineStr">
        <is>
          <t>Granted (in dollars per share) | $ / shares</t>
        </is>
      </c>
      <c r="B27" s="8" t="n">
        <v>3.36</v>
      </c>
    </row>
    <row r="28">
      <c r="A28" s="4" t="inlineStr">
        <is>
          <t>Kaixin New Restricted Shares [Member]</t>
        </is>
      </c>
    </row>
    <row r="29">
      <c r="A29" s="3" t="inlineStr">
        <is>
          <t>Weighted number of nonvested restricted shares</t>
        </is>
      </c>
    </row>
    <row r="30">
      <c r="A30" s="4" t="inlineStr">
        <is>
          <t>Granted (in shares) | shares</t>
        </is>
      </c>
      <c r="B30" s="5" t="n">
        <v>223905000</v>
      </c>
    </row>
    <row r="31">
      <c r="A31" s="3" t="inlineStr">
        <is>
          <t>Weighted average fair value per ordinary share at the grant dates</t>
        </is>
      </c>
    </row>
    <row r="32">
      <c r="A32" s="4" t="inlineStr">
        <is>
          <t>Granted (in dollars per share) | $ / shares</t>
        </is>
      </c>
      <c r="B32" s="8" t="n">
        <v>3.36</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onvested restricted shares (Details) - USD ($) $ in Thousands</t>
        </is>
      </c>
      <c r="B1" s="2" t="inlineStr">
        <is>
          <t>12 Months Ended</t>
        </is>
      </c>
    </row>
    <row r="2">
      <c r="B2" s="2" t="inlineStr">
        <is>
          <t>Dec. 31, 2019</t>
        </is>
      </c>
      <c r="C2" s="2" t="inlineStr">
        <is>
          <t>Dec. 31, 2018</t>
        </is>
      </c>
      <c r="D2" s="2" t="inlineStr">
        <is>
          <t>Dec. 31, 2017</t>
        </is>
      </c>
    </row>
    <row r="3">
      <c r="A3" s="3" t="inlineStr">
        <is>
          <t>Other disclosures</t>
        </is>
      </c>
    </row>
    <row r="4">
      <c r="A4" s="4" t="inlineStr">
        <is>
          <t>Compensation expense</t>
        </is>
      </c>
      <c r="B4" s="6" t="n">
        <v>12284</v>
      </c>
      <c r="C4" s="6" t="n">
        <v>31603</v>
      </c>
      <c r="D4" s="6" t="n">
        <v>28016</v>
      </c>
    </row>
    <row r="5">
      <c r="A5" s="4" t="inlineStr">
        <is>
          <t>Nonvested restricted shares [Member]</t>
        </is>
      </c>
    </row>
    <row r="6">
      <c r="A6" s="3" t="inlineStr">
        <is>
          <t>Other disclosures</t>
        </is>
      </c>
    </row>
    <row r="7">
      <c r="A7" s="4" t="inlineStr">
        <is>
          <t>Compensation expense</t>
        </is>
      </c>
      <c r="B7" s="5" t="n">
        <v>3952</v>
      </c>
      <c r="C7" s="6" t="n">
        <v>3917</v>
      </c>
      <c r="D7" s="6" t="n">
        <v>4112</v>
      </c>
    </row>
    <row r="8">
      <c r="A8" s="4" t="inlineStr">
        <is>
          <t>Unrecognized compensation expense</t>
        </is>
      </c>
      <c r="B8" s="6" t="n">
        <v>10234</v>
      </c>
    </row>
    <row r="9">
      <c r="A9" s="4" t="inlineStr">
        <is>
          <t>Expected weighted-average period for unrecognized compensation expense to be recognized</t>
        </is>
      </c>
      <c r="B9" s="4" t="inlineStr">
        <is>
          <t>4 years 6 months 7 days</t>
        </is>
      </c>
    </row>
    <row r="10">
      <c r="A10" s="4" t="inlineStr">
        <is>
          <t>Kaixin Nonvested restricted shares</t>
        </is>
      </c>
    </row>
    <row r="11">
      <c r="A11" s="3" t="inlineStr">
        <is>
          <t>Other disclosures</t>
        </is>
      </c>
    </row>
    <row r="12">
      <c r="A12" s="4" t="inlineStr">
        <is>
          <t>Unrecognized compensation expense</t>
        </is>
      </c>
      <c r="B12" s="6" t="n">
        <v>4859</v>
      </c>
    </row>
    <row r="13">
      <c r="A13" s="4" t="inlineStr">
        <is>
          <t>Total fair value of shares vested</t>
        </is>
      </c>
      <c r="B13" s="6" t="n">
        <v>3231</v>
      </c>
    </row>
    <row r="14">
      <c r="A14" s="4" t="inlineStr">
        <is>
          <t>Expected weighted-average period for unrecognized compensation expense to be recognized</t>
        </is>
      </c>
      <c r="B14" s="4" t="inlineStr">
        <is>
          <t>2 years 5 months 5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fair value of options granted, estimated on date of grant using Option-pricing models with assistance from Marsh,Independent Valuation Firm, With assumptions used (Details) - $ / shares</t>
        </is>
      </c>
      <c r="B1" s="2" t="inlineStr">
        <is>
          <t>12 Months Ended</t>
        </is>
      </c>
    </row>
    <row r="2">
      <c r="B2" s="2" t="inlineStr">
        <is>
          <t>Dec. 31, 2019</t>
        </is>
      </c>
      <c r="C2" s="2" t="inlineStr">
        <is>
          <t>Dec. 31, 2018</t>
        </is>
      </c>
      <c r="D2" s="2" t="inlineStr">
        <is>
          <t>Jan. 31, 2019</t>
        </is>
      </c>
    </row>
    <row r="3">
      <c r="A3" s="3" t="inlineStr">
        <is>
          <t>Fair value of the options granted, estimated on the date of grant using option-pricing models with assistance an independent valuation firm, with assumptions used [Line Items]</t>
        </is>
      </c>
    </row>
    <row r="4">
      <c r="A4" s="4" t="inlineStr">
        <is>
          <t>Risk-free interest rate (as a percent)</t>
        </is>
      </c>
      <c r="C4" s="4" t="inlineStr">
        <is>
          <t>2.82%</t>
        </is>
      </c>
    </row>
    <row r="5">
      <c r="A5" s="4" t="inlineStr">
        <is>
          <t>Expected term (in years)</t>
        </is>
      </c>
      <c r="B5" s="4" t="inlineStr">
        <is>
          <t>10 years</t>
        </is>
      </c>
      <c r="C5" s="4" t="inlineStr">
        <is>
          <t>10 years</t>
        </is>
      </c>
    </row>
    <row r="6">
      <c r="A6" s="4" t="inlineStr">
        <is>
          <t>Exercise price</t>
        </is>
      </c>
      <c r="B6" s="8" t="n">
        <v>0.01</v>
      </c>
      <c r="C6" s="8" t="n">
        <v>1.7</v>
      </c>
    </row>
    <row r="7">
      <c r="A7" s="4" t="inlineStr">
        <is>
          <t>Dividend yield (as a percent)</t>
        </is>
      </c>
      <c r="B7" s="4" t="inlineStr">
        <is>
          <t>0.00%</t>
        </is>
      </c>
      <c r="C7" s="4" t="inlineStr">
        <is>
          <t>0.00%</t>
        </is>
      </c>
    </row>
    <row r="8">
      <c r="A8" s="4" t="inlineStr">
        <is>
          <t>Fair value of underlying ordinary share</t>
        </is>
      </c>
      <c r="C8" s="8" t="n">
        <v>4.25</v>
      </c>
      <c r="D8" s="6" t="n">
        <v>10</v>
      </c>
    </row>
    <row r="9">
      <c r="A9" s="4" t="inlineStr">
        <is>
          <t>Maximum</t>
        </is>
      </c>
    </row>
    <row r="10">
      <c r="A10" s="3" t="inlineStr">
        <is>
          <t>Fair value of the options granted, estimated on the date of grant using option-pricing models with assistance an independent valuation firm, with assumptions used [Line Items]</t>
        </is>
      </c>
    </row>
    <row r="11">
      <c r="A11" s="4" t="inlineStr">
        <is>
          <t>Risk-free interest rate (as a percent)</t>
        </is>
      </c>
      <c r="B11" s="4" t="inlineStr">
        <is>
          <t>3.00%</t>
        </is>
      </c>
    </row>
    <row r="12">
      <c r="A12" s="4" t="inlineStr">
        <is>
          <t>Volatility (as a percent)</t>
        </is>
      </c>
      <c r="B12" s="4" t="inlineStr">
        <is>
          <t>46.00%</t>
        </is>
      </c>
      <c r="C12" s="4" t="inlineStr">
        <is>
          <t>55.00%</t>
        </is>
      </c>
    </row>
    <row r="13">
      <c r="A13" s="4" t="inlineStr">
        <is>
          <t>Fair value of underlying ordinary share</t>
        </is>
      </c>
      <c r="B13" s="8" t="n">
        <v>3.36</v>
      </c>
    </row>
    <row r="14">
      <c r="A14" s="4" t="inlineStr">
        <is>
          <t>Minimum</t>
        </is>
      </c>
    </row>
    <row r="15">
      <c r="A15" s="3" t="inlineStr">
        <is>
          <t>Fair value of the options granted, estimated on the date of grant using option-pricing models with assistance an independent valuation firm, with assumptions used [Line Items]</t>
        </is>
      </c>
    </row>
    <row r="16">
      <c r="A16" s="4" t="inlineStr">
        <is>
          <t>Risk-free interest rate (as a percent)</t>
        </is>
      </c>
      <c r="B16" s="4" t="inlineStr">
        <is>
          <t>2.50%</t>
        </is>
      </c>
    </row>
    <row r="17">
      <c r="A17" s="4" t="inlineStr">
        <is>
          <t>Volatility (as a percent)</t>
        </is>
      </c>
      <c r="B17" s="4" t="inlineStr">
        <is>
          <t>45.00%</t>
        </is>
      </c>
      <c r="C17" s="4" t="inlineStr">
        <is>
          <t>28.00%</t>
        </is>
      </c>
    </row>
    <row r="18">
      <c r="A18" s="4" t="inlineStr">
        <is>
          <t>Fair value of underlying ordinary share</t>
        </is>
      </c>
      <c r="B18" s="8" t="n">
        <v>2.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4" customWidth="1" min="5" max="5"/>
    <col width="14" customWidth="1" min="6" max="6"/>
  </cols>
  <sheetData>
    <row r="1">
      <c r="A1" s="1" t="inlineStr">
        <is>
          <t>SHARE-BASED COMPENSATION - Summary of activity of stock Options granted - Kaixin 2019 Plan (Details) - USD ($) $ / shares in Units, $ in Thousands</t>
        </is>
      </c>
      <c r="B1" s="2" t="inlineStr">
        <is>
          <t>May 03, 2019</t>
        </is>
      </c>
      <c r="C1" s="2" t="inlineStr">
        <is>
          <t>May 02, 2019</t>
        </is>
      </c>
      <c r="D1" s="2" t="inlineStr">
        <is>
          <t>Dec. 31, 2019</t>
        </is>
      </c>
      <c r="E1" s="2" t="inlineStr">
        <is>
          <t>Dec. 31, 2018</t>
        </is>
      </c>
      <c r="F1" s="2" t="inlineStr">
        <is>
          <t>Jan. 31, 2019</t>
        </is>
      </c>
    </row>
    <row r="2">
      <c r="A2" s="3" t="inlineStr">
        <is>
          <t>Aggregate Intrinsic Value</t>
        </is>
      </c>
    </row>
    <row r="3">
      <c r="A3" s="4" t="inlineStr">
        <is>
          <t>Closing stock price of ordinary shares (in dollars per share)</t>
        </is>
      </c>
      <c r="E3" s="8" t="n">
        <v>4.25</v>
      </c>
      <c r="F3" s="6" t="n">
        <v>10</v>
      </c>
    </row>
    <row r="4">
      <c r="A4" s="4" t="inlineStr">
        <is>
          <t>Kaixin Auto Holdings Incentive Plan (the "Kaixin 2019 Plan")</t>
        </is>
      </c>
    </row>
    <row r="5">
      <c r="A5" s="3" t="inlineStr">
        <is>
          <t>Weighted average grant date fair value</t>
        </is>
      </c>
    </row>
    <row r="6">
      <c r="A6" s="4" t="inlineStr">
        <is>
          <t>Balance at the beginning of the period (in dollars per share)</t>
        </is>
      </c>
      <c r="D6" s="8" t="n">
        <v>3.33</v>
      </c>
    </row>
    <row r="7">
      <c r="A7" s="4" t="inlineStr">
        <is>
          <t>Forfeited (before replacement date) (in dollars per share)</t>
        </is>
      </c>
      <c r="D7" s="9" t="n">
        <v>3.33</v>
      </c>
    </row>
    <row r="8">
      <c r="A8" s="4" t="inlineStr">
        <is>
          <t>Granted (in dollars per share)</t>
        </is>
      </c>
      <c r="D8" s="9" t="n">
        <v>1.92</v>
      </c>
    </row>
    <row r="9">
      <c r="A9" s="4" t="inlineStr">
        <is>
          <t>Forfeited (in dollars per share)</t>
        </is>
      </c>
      <c r="D9" s="9" t="n">
        <v>3.22</v>
      </c>
    </row>
    <row r="10">
      <c r="A10" s="4" t="inlineStr">
        <is>
          <t>Balance at the end of the period (in dollars per share)</t>
        </is>
      </c>
      <c r="D10" s="9" t="n">
        <v>3.2</v>
      </c>
      <c r="E10" s="9" t="n">
        <v>3.33</v>
      </c>
    </row>
    <row r="11">
      <c r="A11" s="4" t="inlineStr">
        <is>
          <t>Exercisable, December 31, 2019</t>
        </is>
      </c>
      <c r="D11" s="9" t="n">
        <v>3.35</v>
      </c>
    </row>
    <row r="12">
      <c r="A12" s="4" t="inlineStr">
        <is>
          <t>Expected to vest, December 31, 2019</t>
        </is>
      </c>
      <c r="D12" s="9" t="n">
        <v>3.2</v>
      </c>
    </row>
    <row r="13">
      <c r="A13" s="3" t="inlineStr">
        <is>
          <t>Aggregate Intrinsic Value</t>
        </is>
      </c>
    </row>
    <row r="14">
      <c r="A14" s="4" t="inlineStr">
        <is>
          <t>Closing stock price of ordinary shares (in dollars per share)</t>
        </is>
      </c>
      <c r="D14" s="9" t="n">
        <v>1.87</v>
      </c>
    </row>
    <row r="15">
      <c r="A15" s="4" t="inlineStr">
        <is>
          <t>Kaixin Stock Options [Member]</t>
        </is>
      </c>
    </row>
    <row r="16">
      <c r="A16" s="3" t="inlineStr">
        <is>
          <t>Weighted average grant date fair value</t>
        </is>
      </c>
    </row>
    <row r="17">
      <c r="A17" s="4" t="inlineStr">
        <is>
          <t>Granted (in dollars per share)</t>
        </is>
      </c>
      <c r="D17" s="8" t="n">
        <v>3.21</v>
      </c>
      <c r="E17" s="8" t="n">
        <v>2.94</v>
      </c>
    </row>
    <row r="18">
      <c r="A18" s="4" t="inlineStr">
        <is>
          <t>Kaixin Stock Options [Member] | Kaixin Auto Holdings Incentive Plan (the "Kaixin 2019 Plan")</t>
        </is>
      </c>
    </row>
    <row r="19">
      <c r="A19" s="3" t="inlineStr">
        <is>
          <t>Number of shares</t>
        </is>
      </c>
    </row>
    <row r="20">
      <c r="A20" s="4" t="inlineStr">
        <is>
          <t>Balance at the beginning of the period (in shares)</t>
        </is>
      </c>
      <c r="D20" s="5" t="n">
        <v>5510970</v>
      </c>
    </row>
    <row r="21">
      <c r="A21" s="4" t="inlineStr">
        <is>
          <t>Forfeited (before replacement date)</t>
        </is>
      </c>
      <c r="D21" s="5" t="n">
        <v>-38113</v>
      </c>
    </row>
    <row r="22">
      <c r="A22" s="4" t="inlineStr">
        <is>
          <t>Granted (in shares)</t>
        </is>
      </c>
      <c r="D22" s="5" t="n">
        <v>244732</v>
      </c>
    </row>
    <row r="23">
      <c r="A23" s="4" t="inlineStr">
        <is>
          <t>Forfeited (in shares)</t>
        </is>
      </c>
      <c r="D23" s="5" t="n">
        <v>-276582</v>
      </c>
    </row>
    <row r="24">
      <c r="A24" s="4" t="inlineStr">
        <is>
          <t>Balance at the end of the period (in shares)</t>
        </is>
      </c>
      <c r="D24" s="5" t="n">
        <v>2154514</v>
      </c>
      <c r="E24" s="5" t="n">
        <v>5510970</v>
      </c>
    </row>
    <row r="25">
      <c r="A25" s="4" t="inlineStr">
        <is>
          <t>Exercisable, at the end of the period (in shares)</t>
        </is>
      </c>
      <c r="D25" s="5" t="n">
        <v>1268543</v>
      </c>
    </row>
    <row r="26">
      <c r="A26" s="4" t="inlineStr">
        <is>
          <t>Vested and expected to vest, at the end of the period (in shares)</t>
        </is>
      </c>
      <c r="D26" s="5" t="n">
        <v>2154514</v>
      </c>
    </row>
    <row r="27">
      <c r="A27" s="3" t="inlineStr">
        <is>
          <t>Weighted average exercise price</t>
        </is>
      </c>
    </row>
    <row r="28">
      <c r="A28" s="4" t="inlineStr">
        <is>
          <t>Balance at the beginning of the period (in dollars per share)</t>
        </is>
      </c>
      <c r="D28" s="8" t="n">
        <v>1.92</v>
      </c>
    </row>
    <row r="29">
      <c r="A29" s="4" t="inlineStr">
        <is>
          <t>Forfeited (before replacement date) (in dollars per share)</t>
        </is>
      </c>
      <c r="D29" s="9" t="n">
        <v>1.92</v>
      </c>
    </row>
    <row r="30">
      <c r="A30" s="4" t="inlineStr">
        <is>
          <t>Granted (in dollars per share)</t>
        </is>
      </c>
      <c r="D30" s="9" t="n">
        <v>0.01</v>
      </c>
    </row>
    <row r="31">
      <c r="A31" s="4" t="inlineStr">
        <is>
          <t>Forfeited (in dollars per share)</t>
        </is>
      </c>
      <c r="D31" s="9" t="n">
        <v>0.01</v>
      </c>
    </row>
    <row r="32">
      <c r="A32" s="4" t="inlineStr">
        <is>
          <t>Balance at the end of the period (in dollars per share)</t>
        </is>
      </c>
      <c r="D32" s="9" t="n">
        <v>0.01</v>
      </c>
      <c r="E32" s="8" t="n">
        <v>1.92</v>
      </c>
    </row>
    <row r="33">
      <c r="A33" s="4" t="inlineStr">
        <is>
          <t>Exercisable, at the end of the period (in dollars per share)</t>
        </is>
      </c>
      <c r="D33" s="9" t="n">
        <v>0.01</v>
      </c>
    </row>
    <row r="34">
      <c r="A34" s="4" t="inlineStr">
        <is>
          <t>Vested and expected to vest, at the end of the period (in dollars per share)</t>
        </is>
      </c>
      <c r="D34" s="8" t="n">
        <v>0.01</v>
      </c>
    </row>
    <row r="35">
      <c r="A35" s="3" t="inlineStr">
        <is>
          <t>Weighted average remaining contractual term</t>
        </is>
      </c>
    </row>
    <row r="36">
      <c r="A36" s="4" t="inlineStr">
        <is>
          <t>Outstanding (in years)</t>
        </is>
      </c>
      <c r="D36" s="4" t="inlineStr">
        <is>
          <t>9 years 4 months 21 days</t>
        </is>
      </c>
    </row>
    <row r="37">
      <c r="A37" s="4" t="inlineStr">
        <is>
          <t>Vested and expected to vest (in years)</t>
        </is>
      </c>
      <c r="D37" s="4" t="inlineStr">
        <is>
          <t>9 years 4 months 21 days</t>
        </is>
      </c>
    </row>
    <row r="38">
      <c r="A38" s="4" t="inlineStr">
        <is>
          <t>Exercisable (in years)</t>
        </is>
      </c>
      <c r="D38" s="4" t="inlineStr">
        <is>
          <t>9 years 4 months 13 days</t>
        </is>
      </c>
    </row>
    <row r="39">
      <c r="A39" s="3" t="inlineStr">
        <is>
          <t>Aggregate Intrinsic Value</t>
        </is>
      </c>
    </row>
    <row r="40">
      <c r="A40" s="4" t="inlineStr">
        <is>
          <t>Outstanding as of December 31, 2019 (in dollars)</t>
        </is>
      </c>
      <c r="D40" s="6" t="n">
        <v>4007</v>
      </c>
    </row>
    <row r="41">
      <c r="A41" s="4" t="inlineStr">
        <is>
          <t>Vested and expected to vest as of December 31, 2019 (in dollars)</t>
        </is>
      </c>
      <c r="D41" s="5" t="n">
        <v>4007</v>
      </c>
    </row>
    <row r="42">
      <c r="A42" s="4" t="inlineStr">
        <is>
          <t>Exercisable as of December 31, 2019 (in dollars)</t>
        </is>
      </c>
      <c r="D42" s="6" t="n">
        <v>2359</v>
      </c>
    </row>
    <row r="43">
      <c r="A43" s="4" t="inlineStr">
        <is>
          <t>Replacement Kaixin Stock Options | Kaixin Auto Holdings Incentive Plan (the "Kaixin 2019 Plan")</t>
        </is>
      </c>
    </row>
    <row r="44">
      <c r="A44" s="3" t="inlineStr">
        <is>
          <t>Number of shares</t>
        </is>
      </c>
    </row>
    <row r="45">
      <c r="A45" s="4" t="inlineStr">
        <is>
          <t>Replaced (in shares)</t>
        </is>
      </c>
      <c r="D45" s="5" t="n">
        <v>-5472857</v>
      </c>
    </row>
    <row r="46">
      <c r="A46" s="4" t="inlineStr">
        <is>
          <t>Granted (in shares)</t>
        </is>
      </c>
      <c r="B46" s="5" t="n">
        <v>2186364</v>
      </c>
      <c r="D46" s="5" t="n">
        <v>2186364</v>
      </c>
    </row>
    <row r="47">
      <c r="A47" s="3" t="inlineStr">
        <is>
          <t>Weighted average exercise price</t>
        </is>
      </c>
    </row>
    <row r="48">
      <c r="A48" s="4" t="inlineStr">
        <is>
          <t>Replaced (in dollars per share)</t>
        </is>
      </c>
      <c r="D48" s="8" t="n">
        <v>1.92</v>
      </c>
    </row>
    <row r="49">
      <c r="A49" s="4" t="inlineStr">
        <is>
          <t>Granted (in dollars per share)</t>
        </is>
      </c>
      <c r="B49" s="8" t="n">
        <v>0.01</v>
      </c>
      <c r="C49" s="8" t="n">
        <v>1.7</v>
      </c>
      <c r="D49" s="9" t="n">
        <v>0.01</v>
      </c>
    </row>
    <row r="50">
      <c r="A50" s="3" t="inlineStr">
        <is>
          <t>Weighted average grant date fair value</t>
        </is>
      </c>
    </row>
    <row r="51">
      <c r="A51" s="4" t="inlineStr">
        <is>
          <t>Replaced (in dollars per share)</t>
        </is>
      </c>
      <c r="D51" s="9" t="n">
        <v>3.33</v>
      </c>
    </row>
    <row r="52">
      <c r="A52" s="4" t="inlineStr">
        <is>
          <t>Granted (in dollars per share)</t>
        </is>
      </c>
      <c r="D52" s="8" t="n">
        <v>3.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options granted (Details) - Kaixin Stock Options [Member] - USD ($)</t>
        </is>
      </c>
      <c r="B1" s="2" t="inlineStr">
        <is>
          <t>12 Months Ended</t>
        </is>
      </c>
    </row>
    <row r="2">
      <c r="B2" s="2" t="inlineStr">
        <is>
          <t>Dec. 31, 2019</t>
        </is>
      </c>
      <c r="C2" s="2" t="inlineStr">
        <is>
          <t>Dec. 31, 2018</t>
        </is>
      </c>
    </row>
    <row r="3">
      <c r="A3" s="3" t="inlineStr">
        <is>
          <t>Share-based Compensation Arrangement by Share-based Payment Award [Line Items]</t>
        </is>
      </c>
    </row>
    <row r="4">
      <c r="A4" s="4" t="inlineStr">
        <is>
          <t>Weighted average grant date fair value of option per share</t>
        </is>
      </c>
      <c r="B4" s="8" t="n">
        <v>3.21</v>
      </c>
      <c r="C4" s="8" t="n">
        <v>2.94</v>
      </c>
    </row>
    <row r="5">
      <c r="A5" s="4" t="inlineStr">
        <is>
          <t>Aggregate grant date fair value of options</t>
        </is>
      </c>
      <c r="B5" s="6" t="n">
        <v>7794799</v>
      </c>
      <c r="C5" s="6" t="n">
        <v>1895998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attributable to selling and marketing, research and development and general and administrative expenses of discontinued operations (Details) - USD ($) $ in Thousands</t>
        </is>
      </c>
      <c r="B1" s="2" t="inlineStr">
        <is>
          <t>12 Months Ended</t>
        </is>
      </c>
    </row>
    <row r="2">
      <c r="B2" s="2" t="inlineStr">
        <is>
          <t>Dec. 31, 2019</t>
        </is>
      </c>
      <c r="C2" s="2" t="inlineStr">
        <is>
          <t>Dec. 31, 2018</t>
        </is>
      </c>
      <c r="D2" s="2" t="inlineStr">
        <is>
          <t>Dec. 31, 2017</t>
        </is>
      </c>
    </row>
    <row r="3">
      <c r="A3" s="3" t="inlineStr">
        <is>
          <t>Share-based compensation recorded by Group [Line Items]</t>
        </is>
      </c>
    </row>
    <row r="4">
      <c r="A4" s="4" t="inlineStr">
        <is>
          <t>Total share-based compensation expense</t>
        </is>
      </c>
      <c r="B4" s="6" t="n">
        <v>12284</v>
      </c>
      <c r="C4" s="6" t="n">
        <v>31603</v>
      </c>
      <c r="D4" s="6" t="n">
        <v>28016</v>
      </c>
    </row>
    <row r="5">
      <c r="A5" s="4" t="inlineStr">
        <is>
          <t>Selling and marketing</t>
        </is>
      </c>
    </row>
    <row r="6">
      <c r="A6" s="3" t="inlineStr">
        <is>
          <t>Share-based compensation recorded by Group [Line Items]</t>
        </is>
      </c>
    </row>
    <row r="7">
      <c r="A7" s="4" t="inlineStr">
        <is>
          <t>Share-based compensation expenses from continuing operations</t>
        </is>
      </c>
      <c r="B7" s="5" t="n">
        <v>1182</v>
      </c>
      <c r="C7" s="5" t="n">
        <v>1927</v>
      </c>
      <c r="D7" s="5" t="n">
        <v>598</v>
      </c>
    </row>
    <row r="8">
      <c r="A8" s="4" t="inlineStr">
        <is>
          <t>Research and development</t>
        </is>
      </c>
    </row>
    <row r="9">
      <c r="A9" s="3" t="inlineStr">
        <is>
          <t>Share-based compensation recorded by Group [Line Items]</t>
        </is>
      </c>
    </row>
    <row r="10">
      <c r="A10" s="4" t="inlineStr">
        <is>
          <t>Share-based compensation expenses from continuing operations</t>
        </is>
      </c>
      <c r="B10" s="5" t="n">
        <v>1324</v>
      </c>
      <c r="C10" s="5" t="n">
        <v>1142</v>
      </c>
      <c r="D10" s="5" t="n">
        <v>1092</v>
      </c>
    </row>
    <row r="11">
      <c r="A11" s="4" t="inlineStr">
        <is>
          <t>General and administrative</t>
        </is>
      </c>
    </row>
    <row r="12">
      <c r="A12" s="3" t="inlineStr">
        <is>
          <t>Share-based compensation recorded by Group [Line Items]</t>
        </is>
      </c>
    </row>
    <row r="13">
      <c r="A13" s="4" t="inlineStr">
        <is>
          <t>Share-based compensation expenses from continuing operations</t>
        </is>
      </c>
      <c r="B13" s="6" t="n">
        <v>9778</v>
      </c>
      <c r="C13" s="6" t="n">
        <v>28534</v>
      </c>
      <c r="D13" s="6" t="n">
        <v>2632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RELATED PARTY BALANCES AND TRANSACTIONS (Details) - USD ($) $ in Thousands</t>
        </is>
      </c>
      <c r="B1" s="2" t="inlineStr">
        <is>
          <t>1 Months Ended</t>
        </is>
      </c>
      <c r="H1" s="2" t="inlineStr">
        <is>
          <t>2 Months Ended</t>
        </is>
      </c>
      <c r="I1" s="2" t="inlineStr">
        <is>
          <t>12 Months Ended</t>
        </is>
      </c>
    </row>
    <row r="2">
      <c r="B2" s="2" t="inlineStr">
        <is>
          <t>Dec. 31, 2019</t>
        </is>
      </c>
      <c r="C2" s="2" t="inlineStr">
        <is>
          <t>Apr. 17, 2017</t>
        </is>
      </c>
      <c r="D2" s="2" t="inlineStr">
        <is>
          <t>Oct. 31, 2015</t>
        </is>
      </c>
      <c r="E2" s="2" t="inlineStr">
        <is>
          <t>Mar. 31, 2014</t>
        </is>
      </c>
      <c r="F2" s="2" t="inlineStr">
        <is>
          <t>Sep. 30, 2012</t>
        </is>
      </c>
      <c r="G2" s="2" t="inlineStr">
        <is>
          <t>Jul. 31, 2012</t>
        </is>
      </c>
      <c r="H2" s="2" t="inlineStr">
        <is>
          <t>Feb. 28, 2015</t>
        </is>
      </c>
      <c r="I2" s="2" t="inlineStr">
        <is>
          <t>Dec. 31, 2019</t>
        </is>
      </c>
      <c r="J2" s="2" t="inlineStr">
        <is>
          <t>Dec. 31, 2018</t>
        </is>
      </c>
      <c r="K2" s="2" t="inlineStr">
        <is>
          <t>Dec. 31, 2017</t>
        </is>
      </c>
      <c r="L2" s="2" t="inlineStr">
        <is>
          <t>Mar. 31, 2019</t>
        </is>
      </c>
    </row>
    <row r="3">
      <c r="A3" s="3" t="inlineStr">
        <is>
          <t>Details of related party balances and transactions [Line Items]</t>
        </is>
      </c>
    </row>
    <row r="4">
      <c r="A4" s="4" t="inlineStr">
        <is>
          <t>Proceeds from repayment of the note issued by OPI and the associated interests</t>
        </is>
      </c>
      <c r="I4" s="6" t="n">
        <v>1600</v>
      </c>
      <c r="J4" s="6" t="n">
        <v>0</v>
      </c>
      <c r="K4" s="6" t="n">
        <v>0</v>
      </c>
    </row>
    <row r="5">
      <c r="A5" s="4" t="inlineStr">
        <is>
          <t>Interest received from related party</t>
        </is>
      </c>
      <c r="I5" s="5" t="n">
        <v>7878</v>
      </c>
      <c r="J5" s="5" t="n">
        <v>3880</v>
      </c>
      <c r="K5" s="6" t="n">
        <v>0</v>
      </c>
    </row>
    <row r="6">
      <c r="A6" s="4" t="inlineStr">
        <is>
          <t>Amounts due from related parties-non-current</t>
        </is>
      </c>
      <c r="B6" s="6" t="n">
        <v>131758</v>
      </c>
      <c r="I6" s="5" t="n">
        <v>131758</v>
      </c>
      <c r="J6" s="6" t="n">
        <v>133880</v>
      </c>
    </row>
    <row r="7">
      <c r="A7" s="4" t="inlineStr">
        <is>
          <t>Beijing Infinities</t>
        </is>
      </c>
    </row>
    <row r="8">
      <c r="A8" s="3" t="inlineStr">
        <is>
          <t>Details of related party balances and transactions [Line Items]</t>
        </is>
      </c>
    </row>
    <row r="9">
      <c r="A9" s="4" t="inlineStr">
        <is>
          <t>Unpaid cash consideration</t>
        </is>
      </c>
      <c r="B9" s="5" t="n">
        <v>13000</v>
      </c>
      <c r="I9" s="5" t="n">
        <v>13000</v>
      </c>
    </row>
    <row r="10">
      <c r="A10" s="4" t="inlineStr">
        <is>
          <t>Allowance for unpaid cash consideration</t>
        </is>
      </c>
      <c r="B10" s="5" t="n">
        <v>12400</v>
      </c>
      <c r="I10" s="5" t="n">
        <v>12400</v>
      </c>
    </row>
    <row r="11">
      <c r="A11" s="4" t="inlineStr">
        <is>
          <t>Beijing Infinities | Cash Consideration [Member]</t>
        </is>
      </c>
    </row>
    <row r="12">
      <c r="A12" s="3" t="inlineStr">
        <is>
          <t>Details of related party balances and transactions [Line Items]</t>
        </is>
      </c>
    </row>
    <row r="13">
      <c r="A13" s="4" t="inlineStr">
        <is>
          <t>Amounts due from related parties</t>
        </is>
      </c>
      <c r="B13" s="5" t="n">
        <v>20</v>
      </c>
      <c r="I13" s="5" t="n">
        <v>20</v>
      </c>
    </row>
    <row r="14">
      <c r="A14" s="4" t="inlineStr">
        <is>
          <t>Beijing Infinities | Equity Consideration [Member]</t>
        </is>
      </c>
    </row>
    <row r="15">
      <c r="A15" s="3" t="inlineStr">
        <is>
          <t>Details of related party balances and transactions [Line Items]</t>
        </is>
      </c>
    </row>
    <row r="16">
      <c r="A16" s="4" t="inlineStr">
        <is>
          <t>Amounts due from related parties-non-current</t>
        </is>
      </c>
      <c r="B16" s="5" t="n">
        <v>40</v>
      </c>
      <c r="I16" s="5" t="n">
        <v>40</v>
      </c>
    </row>
    <row r="17">
      <c r="A17" s="4" t="inlineStr">
        <is>
          <t>SoFi [Member]</t>
        </is>
      </c>
    </row>
    <row r="18">
      <c r="A18" s="3" t="inlineStr">
        <is>
          <t>Details of related party balances and transactions [Line Items]</t>
        </is>
      </c>
    </row>
    <row r="19">
      <c r="A19" s="4" t="inlineStr">
        <is>
          <t>Payment for equity method investments</t>
        </is>
      </c>
      <c r="C19" s="6" t="n">
        <v>91926</v>
      </c>
    </row>
    <row r="20">
      <c r="A20" s="4" t="inlineStr">
        <is>
          <t>Equity Method Investment Number Of Securities Sold</t>
        </is>
      </c>
      <c r="C20" s="5" t="n">
        <v>5719986</v>
      </c>
    </row>
    <row r="21">
      <c r="A21" s="4" t="inlineStr">
        <is>
          <t>Equity Method Investment, Realized Gain (Loss) on Disposal</t>
        </is>
      </c>
      <c r="C21" s="6" t="n">
        <v>58335</v>
      </c>
    </row>
    <row r="22">
      <c r="A22" s="4" t="inlineStr">
        <is>
          <t>SoFi [Member] | Series B Preferred Stock [Member]</t>
        </is>
      </c>
    </row>
    <row r="23">
      <c r="A23" s="3" t="inlineStr">
        <is>
          <t>Details of related party balances and transactions [Line Items]</t>
        </is>
      </c>
    </row>
    <row r="24">
      <c r="A24" s="4" t="inlineStr">
        <is>
          <t>Payment for equity method investments</t>
        </is>
      </c>
      <c r="F24" s="6" t="n">
        <v>49000</v>
      </c>
    </row>
    <row r="25">
      <c r="A25" s="4" t="inlineStr">
        <is>
          <t>SoFi [Member] | Series D Preferred Stock [Member]</t>
        </is>
      </c>
    </row>
    <row r="26">
      <c r="A26" s="3" t="inlineStr">
        <is>
          <t>Details of related party balances and transactions [Line Items]</t>
        </is>
      </c>
    </row>
    <row r="27">
      <c r="A27" s="4" t="inlineStr">
        <is>
          <t>Payment for equity method investments</t>
        </is>
      </c>
      <c r="E27" s="6" t="n">
        <v>20789</v>
      </c>
    </row>
    <row r="28">
      <c r="A28" s="4" t="inlineStr">
        <is>
          <t>SoFi [Member] | Series E preferred shares [Member]</t>
        </is>
      </c>
    </row>
    <row r="29">
      <c r="A29" s="3" t="inlineStr">
        <is>
          <t>Details of related party balances and transactions [Line Items]</t>
        </is>
      </c>
    </row>
    <row r="30">
      <c r="A30" s="4" t="inlineStr">
        <is>
          <t>Payment for equity method investments</t>
        </is>
      </c>
      <c r="H30" s="6" t="n">
        <v>22331</v>
      </c>
    </row>
    <row r="31">
      <c r="A31" s="4" t="inlineStr">
        <is>
          <t>SoFi [Member] | Series F Preferred Stock [Member]</t>
        </is>
      </c>
    </row>
    <row r="32">
      <c r="A32" s="3" t="inlineStr">
        <is>
          <t>Details of related party balances and transactions [Line Items]</t>
        </is>
      </c>
    </row>
    <row r="33">
      <c r="A33" s="4" t="inlineStr">
        <is>
          <t>Payment for equity method investments</t>
        </is>
      </c>
      <c r="D33" s="6" t="n">
        <v>150000</v>
      </c>
    </row>
    <row r="34">
      <c r="A34" s="4" t="inlineStr">
        <is>
          <t>SoFi Lending Corp. [Member] | Series 2012-A Senior Secured Refi Loan Notes [Member]</t>
        </is>
      </c>
    </row>
    <row r="35">
      <c r="A35" s="3" t="inlineStr">
        <is>
          <t>Details of related party balances and transactions [Line Items]</t>
        </is>
      </c>
    </row>
    <row r="36">
      <c r="A36" s="4" t="inlineStr">
        <is>
          <t>Purchases of Series 2012-A Senior Secured Refi Loan Notes</t>
        </is>
      </c>
      <c r="G36" s="6" t="n">
        <v>10000</v>
      </c>
    </row>
    <row r="37">
      <c r="A37" s="4" t="inlineStr">
        <is>
          <t>Oak Pacific Investment</t>
        </is>
      </c>
    </row>
    <row r="38">
      <c r="A38" s="3" t="inlineStr">
        <is>
          <t>Details of related party balances and transactions [Line Items]</t>
        </is>
      </c>
    </row>
    <row r="39">
      <c r="A39" s="4" t="inlineStr">
        <is>
          <t>Proceeds from repayment of the note issued by OPI and the associated interests</t>
        </is>
      </c>
      <c r="B39" s="6" t="n">
        <v>9600</v>
      </c>
    </row>
    <row r="40">
      <c r="A40" s="4" t="inlineStr">
        <is>
          <t>Interest received from related party</t>
        </is>
      </c>
      <c r="I40" s="6" t="n">
        <v>400</v>
      </c>
    </row>
    <row r="41">
      <c r="A41" s="4" t="inlineStr">
        <is>
          <t>Debt Instrument, Interest Rate, Stated Percentage</t>
        </is>
      </c>
      <c r="B41" s="4" t="inlineStr">
        <is>
          <t>8.00%</t>
        </is>
      </c>
      <c r="I41" s="4" t="inlineStr">
        <is>
          <t>8.00%</t>
        </is>
      </c>
      <c r="L41" s="4" t="inlineStr">
        <is>
          <t>8.50%</t>
        </is>
      </c>
    </row>
    <row r="42">
      <c r="A42" s="4" t="inlineStr">
        <is>
          <t>Oak Pacific Investment | Notes Receivable [Member]</t>
        </is>
      </c>
    </row>
    <row r="43">
      <c r="A43" s="3" t="inlineStr">
        <is>
          <t>Details of related party balances and transactions [Line Items]</t>
        </is>
      </c>
    </row>
    <row r="44">
      <c r="A44" s="4" t="inlineStr">
        <is>
          <t>Amounts due from related parties</t>
        </is>
      </c>
      <c r="B44" s="6" t="n">
        <v>88000</v>
      </c>
      <c r="I44" s="6" t="n">
        <v>88000</v>
      </c>
    </row>
    <row r="45">
      <c r="A45" s="4" t="inlineStr">
        <is>
          <t>Oak Pacific Investment | Accrued Income Receivable [Member]</t>
        </is>
      </c>
    </row>
    <row r="46">
      <c r="A46" s="3" t="inlineStr">
        <is>
          <t>Details of related party balances and transactions [Line Items]</t>
        </is>
      </c>
    </row>
    <row r="47">
      <c r="A47" s="4" t="inlineStr">
        <is>
          <t>Amounts due from related parties</t>
        </is>
      </c>
      <c r="B47" s="5" t="n">
        <v>4000</v>
      </c>
      <c r="I47" s="5" t="n">
        <v>4000</v>
      </c>
    </row>
    <row r="48">
      <c r="A48" s="4" t="inlineStr">
        <is>
          <t>Beijing Infinities</t>
        </is>
      </c>
    </row>
    <row r="49">
      <c r="A49" s="3" t="inlineStr">
        <is>
          <t>Details of related party balances and transactions [Line Items]</t>
        </is>
      </c>
    </row>
    <row r="50">
      <c r="A50" s="4" t="inlineStr">
        <is>
          <t>Amounts due from related parties</t>
        </is>
      </c>
      <c r="B50" s="5" t="n">
        <v>681</v>
      </c>
      <c r="I50" s="5" t="n">
        <v>681</v>
      </c>
    </row>
    <row r="51">
      <c r="A51" s="4" t="inlineStr">
        <is>
          <t>Amounts due from related parties-non-current</t>
        </is>
      </c>
      <c r="B51" s="6" t="n">
        <v>40000</v>
      </c>
      <c r="I51" s="6" t="n">
        <v>40000</v>
      </c>
    </row>
  </sheetData>
  <mergeCells count="3">
    <mergeCell ref="A1:A2"/>
    <mergeCell ref="B1:G1"/>
    <mergeCell ref="I1:K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S AND TRANSACTIONS - Schedule of amounts due from related parties (Details) - USD ($) $ in Thousands</t>
        </is>
      </c>
      <c r="C1" s="2" t="inlineStr">
        <is>
          <t>Dec. 31, 2019</t>
        </is>
      </c>
      <c r="D1" s="2" t="inlineStr">
        <is>
          <t>Dec. 31, 2018</t>
        </is>
      </c>
    </row>
    <row r="2">
      <c r="A2" s="3" t="inlineStr">
        <is>
          <t>Amounts due from related parties [Line Items]</t>
        </is>
      </c>
    </row>
    <row r="3">
      <c r="A3" s="4" t="inlineStr">
        <is>
          <t>Total</t>
        </is>
      </c>
      <c r="C3" s="6" t="n">
        <v>132446</v>
      </c>
      <c r="D3" s="6" t="n">
        <v>154709</v>
      </c>
    </row>
    <row r="4">
      <c r="A4" s="4" t="inlineStr">
        <is>
          <t>Oak Pacific Investment</t>
        </is>
      </c>
    </row>
    <row r="5">
      <c r="A5" s="3" t="inlineStr">
        <is>
          <t>Amounts due from related parties [Line Items]</t>
        </is>
      </c>
    </row>
    <row r="6">
      <c r="A6" s="4" t="inlineStr">
        <is>
          <t>Total</t>
        </is>
      </c>
      <c r="B6" s="4" t="inlineStr">
        <is>
          <t>[1]</t>
        </is>
      </c>
      <c r="C6" s="5" t="n">
        <v>91758</v>
      </c>
      <c r="D6" s="5" t="n">
        <v>93880</v>
      </c>
    </row>
    <row r="7">
      <c r="A7" s="4" t="inlineStr">
        <is>
          <t>Beijing Infinities</t>
        </is>
      </c>
    </row>
    <row r="8">
      <c r="A8" s="3" t="inlineStr">
        <is>
          <t>Amounts due from related parties [Line Items]</t>
        </is>
      </c>
    </row>
    <row r="9">
      <c r="A9" s="4" t="inlineStr">
        <is>
          <t>Total</t>
        </is>
      </c>
      <c r="B9" s="4" t="inlineStr">
        <is>
          <t>[2]</t>
        </is>
      </c>
      <c r="C9" s="5" t="n">
        <v>40681</v>
      </c>
      <c r="D9" s="5" t="n">
        <v>60000</v>
      </c>
    </row>
    <row r="10">
      <c r="A10" s="4" t="inlineStr">
        <is>
          <t>Others</t>
        </is>
      </c>
    </row>
    <row r="11">
      <c r="A11" s="3" t="inlineStr">
        <is>
          <t>Amounts due from related parties [Line Items]</t>
        </is>
      </c>
    </row>
    <row r="12">
      <c r="A12" s="4" t="inlineStr">
        <is>
          <t>Others</t>
        </is>
      </c>
      <c r="C12" s="6" t="n">
        <v>7</v>
      </c>
      <c r="D12" s="6" t="n">
        <v>829</v>
      </c>
    </row>
    <row r="13"/>
    <row r="14">
      <c r="A14" s="4" t="inlineStr">
        <is>
          <t>[1]</t>
        </is>
      </c>
      <c r="B14" s="4" t="inlineStr">
        <is>
          <t>The balance of December 31, 2019 represents the US$88 million note issued by Oak Pacific Investment to Renren and US$4 million accrued interest income. In connection with the private placement transaction completed on June 21, 2018, OPI issued a note to Renren with an interest rate of 8.0% per year. The term of the note is the earlier of five years and the date upon which OPI and its subsidiaries no longer hold any shares of Social Finance Inc. In March 2019, the interest rate was increased to 8.5% per year in connection with a refinancing of Oak Pacific Investment’s debt obligations. In December 2019, OPI repaid the principal of US$9.6 million and the associated interests of US$0.4 million. The balance is included in amount due from related party, non-current at December 31, 2018 and 2019.</t>
        </is>
      </c>
    </row>
    <row r="15">
      <c r="A15" s="4" t="inlineStr">
        <is>
          <t>[2]</t>
        </is>
      </c>
      <c r="B15" s="4" t="inlineStr">
        <is>
          <t>The balance represents the receivable from Beijing Infinities in connection with the disposition of the SNS business. The balance includes, US$20 million receivable in cash related as current and US$40 receivable million in the form of Beijing Infinities shares to be issued to the Company related as non-current as of December 31, 2018. As of December 31, 2019, the unpaid cash consideration was US$13 million, with an allowance of US$12.4 million. As of December 31, 2019, US$681 is current and US$40,000 is non-current. Refer to Note 4 for further details.Amounts due to related parties As of December 31,     Note    2018    2019Beijing Infinities — 681Others  55  93Total$ 55$ 774</t>
        </is>
      </c>
    </row>
  </sheetData>
  <mergeCells count="4">
    <mergeCell ref="A1:B1"/>
    <mergeCell ref="A13:C13"/>
    <mergeCell ref="B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SUMMARY OF SIGNIFICANT ACCOUNTING POLICIES</t>
        </is>
      </c>
    </row>
    <row r="4">
      <c r="A4" s="4" t="inlineStr">
        <is>
          <t>SUMMARY OF SIGNIFICANT ACCOUNTING POLICIES</t>
        </is>
      </c>
      <c r="B4" s="4" t="inlineStr">
        <is>
          <t>2.
(a)
The consolidated financial statements of the Company have been prepared in accordance with accounting principles generally accepted in the United States of America ("US GAAP").
(b) Going concern
The accompanying consolidated financial statements have been prepared assuming that the Company will continue as a going concern, which contemplates the realization of assets and the satisfaction of liabilities in the normal course of business. For the year ended December 31, 2019, the Company incurred a loss from operations of $107,484 and negative cashflows from operating activities of $34,203. As of December 31, 2019, the Company had net current liabilities (current assets less current liabilities) of $25,398, an accumulated deficit of $614,830. As of June 30, 2020, short-term debt of $718 was at default and not repaid. The Company's ability to continue as a going concern is dependent on the Company’s ability to generate cash flows from operations, and the Company’s ability to arrange adequate financing arrangements.
These factors raise substantial doubt about its ability to continue as a going concern.
In March 2020, the Company received $4 million from OPI as payment of receivables due from OPI, and in April 2020, loan of $11 million, originally due in April 2020 was extended by East West Bank to September 30, 2020. The Company intends to raise financing for its automobile sales business and control the operating expenses. However, the Company currently does not have any commitments to obtain financing. Additionally, the potential worsening global economic conditions and the recent disruptions to, and volatility in, financial markets in the United States and worldwide resulting from the ongoing COVID-19 pandemic may adversely impact the Company's ability to raise the financing. If cash resources are insufficient to satisfy the Company's on-going cash requirements, the Company will need to scale back or discontinue some or all of its operations. The financial statements included herein do not include any adjustments that might be necessary should the Group be unable to continue as a going concern. If the going concern basis were not appropriate for these financial statements, adjustments would be necessary in the carrying value of assets and liabilities, the reported expenses and the balance sheet classifications used.
(c)
The consolidated financial statements of the Company include the financial statements of Renren Inc., its subsidiaries, its VIEs and VIEs’ subsidiaries. All inter-company transactions and balances are eliminated upon consolidation.
(d)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f the classification of the contingent consideration changes as a result of events during the period, the contingent consideration is reclassified as of the date of the event that caused the reclassification. If the contingent consideration is reclassified from a liability to equity, gains or losses recorded to account for the arrangement at fair value during the period in which it was classified as a liability is not reversed.
(e)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write downs for excess and obsolete inventories, the discount rate used to determine the present value of the lease payments, the fair value of share-based compensation awards, the realization of deferred income tax assets, impairment of goodwill and indefinite-lived intangible assets, fair value of short-term and long-term investments, impairment of long-term investments, and the price purchase allocation and the fair value of contingent consideration for business acquisitions.
(f)
Cash and cash equivalents include cash on hand and all highly liquid investments purchased with original stated maturity of 90 days or less.
(g)
Restricted cash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As of December 31,
2018
2019
Cash and cash equivalents
$
15,333
$
4,473
Restricted cash
5,818
13,091
Restricted cash – non-current
36,362
358
Total cash, cash equivalents and restricted cash shown in the statements of cash flow
$
57,513
$
17,922
(h)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OTTI"). The Company recorded impairment losses on equity method investments of $nil, $nil and $6,155 in the earnings (loss) in equity method investments, net of tax in the consolidated statements of operations for the years ended December 31, 2017, 2018 and 2019, respectively.
Equity Investments without Readily Determinable Fair Values
Historically, for investee companies over which the Company did not have significant influence and a controlling interest, the Company accounted for these as cost method investments under ASC 325‑20.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impairment losses on equity securities without readily determinable fair values during the years ended December 31, 2017, 2018 and 2019.
Equity Investments with Readily Determinable Fair Values
All equity investments with readily determinable fair values (other than those accounted for using the equity method of accounting) are measured at fair value with changes in fair value recorded in the consolidated statements of operations. Prior to January 1, 2018, those investments were accounted as available-for-sale investments with changes in fair value recorded in other comprehensive income (loss).
Available-for-sale investment
For investments which are determined to be debt securities, the Company accounts for them as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for-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 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loss) income if the entity neither intends to sell and will not more likely than not be required to sell the security before recovery. The difference between the amortized cost basis and the cash flows expected to be collected is accreted as interest income. The Company recorded impairment losses on its available-for-sale investment of $nil, $nil and $2,000 in impairment of long-term investments in the consolidated statements of operations for the years ended December 31, 2017, 2018 and 2019, respectively.
(j)
Accounts receivable represents those receivables derived in the ordinary course of business . An allowance for doubtful accounts is provided based on aging analyses of accounts receivable balances, historical bad debt rates, repayment patterns and customer credit worthiness.
(k) Financing receivable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
(l)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The Company recorded provision for all the remaining financing receivables of $2,017 in 2019.
(m)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i) death of the borrower; or (ii) its inability to reach the borrower.
(n)
Sales and transfers of financial instruments are accounted under authoritative guidance for the transfers and servicing of financial assets and extinguishment of liabilities.
Through the peer-to-peer platform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s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
(o)
Inventory primarily consists of the purchased used and new automobiles.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Inventory write-downs are established based on management’s review on a vehicle-by-vehicle basis for slow moving and obsolete items. On a quarterly basis, the management examines an inventory report. The vehicle is considered slow moving if it has not been sold within a 90 days period since procurement. In estimating the level of inventory write-downs for slow moving vehicles, the Company considers historical data and forecasted customer demand, such as sales price and inventory turn times of similar vehicles with similar mileage and condition, as well as independent, market information. This valuation process requires management to make judge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 to reflect inventory at net realizable value. In addition, the Company writes down inventories to zero if they are lost or detained by non-controlling shareholders with disagreements.
In August 2018, Shandong Jieying Huaqi Auto Service Co. ("Ji’nan Dealership", a subsidiary of the Company’s VIE’s) received a notice from the local police regarding an investigation of the dealership’s premises. Certain assets of Ji’nan Dealership are not accessible pursuant to the investigation. In connection with these events, the Company determined that it is probable that it cannot enforce the realization of the inventory value at the Ji’nan Dealership. As a result, the Company wrote off all inventory which totaled US$5.7 million and recorded it in cost of revenues during the year ended December 31, 2018.
In 2019, due to disagreements with certain non-controlling shareholders on operational matters, some non-controlling shareholders detained the Company's inventories in the dealerships and significant uncertainty arises on the realizability and collectability of the prepayments to purchase used cars for these dealerships and amounts due from these non-controlling shareholders. The Company is in the process of negotiating with these non-controlling shareholders and initiated legal proceedings where necessary. Considering the above facts and circumstances, the Company reassessed the realizability of all its inventory and assets related to its dealerships and wrote down US$17,826 inventory, which was recoded in cost of revenues, and write-offs of US$22,282 was recorded for prepayments, which was recorded in general and administrative.
(p)
Property and equipment, net is carried at cost less accumulated depreciation. Depreciation is calculated on a straight-line basis over the following estimated useful lives:
Server &amp; Network Equipment
3 years
Computer equipment and application software
2‑3 years
Furniture and vehicles
3-5 years
Leasehold improvements
Over the lesser of the lease term or useful life of the assets
(q)
The Company leases premises for offices under non-cancellable operating leases. Prior to January 1, 2019, operating leases were not recognized on the balance sheet of the Company, but payments made under operating lease were charged to the consolidated statements of operations on a straight-line basis over the term of underlying lease. Leases with escalated rent provisions are recognized on a straight-line basis commencing with the beginning of the lease term. There is no capital improvement funding, lease concessions or contingent rent in the lease agreements. The Company has no legal or contractual asset retirement obligations at the end of the lease term.
The Compan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 842, the Company recognized the right-of-use assets and lease liabilities of approximately US$8,582 and US$6,163, respectively, as of January 1, 2019. The Company used its estimated incremental borrowing rates based on information available at the date of adoption in calculating the present value of its existing lease payments. The following table summarizes the effect on the consolidated balance sheet as a result of adopting ASC 842.
As of
As of
December
Effect of
January
31, 2018
Adoption
1, 2019
Right-of-use assets
$
—
$
8,582
$
8,582
Operating lease liabilities - current
—
(3,289)
(3,289)
Operating lease liabilities - non-current
—
(2,874)
(2,874)
Prepaid expenses and other current assets
49,515
(2,435)
47,080
Accrued expenses and other current liabilities
(33,055)
16
(33,039)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
(r)
Intangible assets with indefinite lives mainly include trademark and licenses. If an intangible asset is determined to have an indefinite life, it is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comparing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7, 2018 and 2019, the Company did not record impairment loss for intangible assets with indefinite lives.
(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7, 2018 and 2019, the Company recorded impairment losses of $nil, $675 and $nil for definite-lived intangible assets, respectively.
(t)
Goodwill represents the excess of the purchase price over the fair value of identifiable net assets acquired in business combinations.
Goodwill is not amortized, but tested for impairment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of $nil, $29,055 and $83,379 for the years ended December 31, 2017, 2018 and 2019.
(u)
The Company recognizes revenue when control of the good or service has been transferred to the customer, generally upon delivery to a customer. The contracts have a fixed contract price and revenue is measured as the amount of consider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Dec. 31, 2019</t>
        </is>
      </c>
      <c r="C1" s="2" t="inlineStr">
        <is>
          <t>Dec. 31, 2018</t>
        </is>
      </c>
    </row>
    <row r="2">
      <c r="A2" s="3" t="inlineStr">
        <is>
          <t>Amounts due from related parties [Line Items]</t>
        </is>
      </c>
    </row>
    <row r="3">
      <c r="A3" s="4" t="inlineStr">
        <is>
          <t>Others</t>
        </is>
      </c>
      <c r="B3" s="6" t="n">
        <v>93</v>
      </c>
      <c r="C3" s="6" t="n">
        <v>55</v>
      </c>
    </row>
    <row r="4">
      <c r="A4" s="4" t="inlineStr">
        <is>
          <t>Total</t>
        </is>
      </c>
      <c r="B4" s="5" t="n">
        <v>774</v>
      </c>
      <c r="C4" s="5" t="n">
        <v>55</v>
      </c>
    </row>
    <row r="5">
      <c r="A5" s="4" t="inlineStr">
        <is>
          <t>Beijing Infinities</t>
        </is>
      </c>
    </row>
    <row r="6">
      <c r="A6" s="3" t="inlineStr">
        <is>
          <t>Amounts due from related parties [Line Items]</t>
        </is>
      </c>
    </row>
    <row r="7">
      <c r="A7" s="4" t="inlineStr">
        <is>
          <t>Total</t>
        </is>
      </c>
      <c r="B7" s="6" t="n">
        <v>681</v>
      </c>
      <c r="C7"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Schedule of transactions with related parties for amount due from related parties (Details) - USD ($) $ in Thousands</t>
        </is>
      </c>
      <c r="B1" s="2" t="inlineStr">
        <is>
          <t>Dec. 31, 2019</t>
        </is>
      </c>
      <c r="C1" s="2" t="inlineStr">
        <is>
          <t>Dec. 31, 2018</t>
        </is>
      </c>
      <c r="D1" s="2" t="inlineStr">
        <is>
          <t>Dec. 31, 2017</t>
        </is>
      </c>
    </row>
    <row r="2">
      <c r="A2" s="3" t="inlineStr">
        <is>
          <t>Related Party Transaction [Line Items]</t>
        </is>
      </c>
    </row>
    <row r="3">
      <c r="A3" s="4" t="inlineStr">
        <is>
          <t>Transactions with related parties for amount due from related parties</t>
        </is>
      </c>
      <c r="B3" s="6" t="n">
        <v>8478</v>
      </c>
      <c r="C3" s="6" t="n">
        <v>153880</v>
      </c>
      <c r="D3" s="6" t="n">
        <v>8591</v>
      </c>
    </row>
    <row r="4">
      <c r="A4" s="4" t="inlineStr">
        <is>
          <t>Equity method investments</t>
        </is>
      </c>
    </row>
    <row r="5">
      <c r="A5" s="3" t="inlineStr">
        <is>
          <t>Related Party Transaction [Line Items]</t>
        </is>
      </c>
    </row>
    <row r="6">
      <c r="A6" s="4" t="inlineStr">
        <is>
          <t>Transactions with related parties for amount due from related parties</t>
        </is>
      </c>
      <c r="B6" s="5" t="n">
        <v>600</v>
      </c>
      <c r="C6" s="5" t="n">
        <v>0</v>
      </c>
      <c r="D6" s="5" t="n">
        <v>0</v>
      </c>
    </row>
    <row r="7">
      <c r="A7" s="4" t="inlineStr">
        <is>
          <t>Beijing Infinities</t>
        </is>
      </c>
    </row>
    <row r="8">
      <c r="A8" s="3" t="inlineStr">
        <is>
          <t>Related Party Transaction [Line Items]</t>
        </is>
      </c>
    </row>
    <row r="9">
      <c r="A9" s="4" t="inlineStr">
        <is>
          <t>Transactions with related parties for amount due from related parties</t>
        </is>
      </c>
      <c r="B9" s="5" t="n">
        <v>0</v>
      </c>
      <c r="C9" s="5" t="n">
        <v>60000</v>
      </c>
      <c r="D9" s="5" t="n">
        <v>0</v>
      </c>
    </row>
    <row r="10">
      <c r="A10" s="4" t="inlineStr">
        <is>
          <t>Oak Pacific Investment</t>
        </is>
      </c>
    </row>
    <row r="11">
      <c r="A11" s="3" t="inlineStr">
        <is>
          <t>Related Party Transaction [Line Items]</t>
        </is>
      </c>
    </row>
    <row r="12">
      <c r="A12" s="4" t="inlineStr">
        <is>
          <t>Transactions with related parties for amount due from related parties</t>
        </is>
      </c>
      <c r="B12" s="5" t="n">
        <v>7878</v>
      </c>
      <c r="C12" s="5" t="n">
        <v>93880</v>
      </c>
      <c r="D12" s="5" t="n">
        <v>0</v>
      </c>
    </row>
    <row r="13">
      <c r="A13" s="4" t="inlineStr">
        <is>
          <t>Suzhou Youge Interconnection Venture Capital Center [Member]</t>
        </is>
      </c>
    </row>
    <row r="14">
      <c r="A14" s="3" t="inlineStr">
        <is>
          <t>Related Party Transaction [Line Items]</t>
        </is>
      </c>
    </row>
    <row r="15">
      <c r="A15" s="4" t="inlineStr">
        <is>
          <t>Transactions with related parties for amount due from related parties</t>
        </is>
      </c>
      <c r="B15" s="6" t="n">
        <v>0</v>
      </c>
      <c r="C15" s="6" t="n">
        <v>0</v>
      </c>
      <c r="D15" s="6" t="n">
        <v>859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BALANCES AND TRANSACTIONS - Schedule of transactions with related parties for amount due to related parties (Details) - USD ($) $ in Thousands</t>
        </is>
      </c>
      <c r="B1" s="2" t="inlineStr">
        <is>
          <t>Dec. 31, 2019</t>
        </is>
      </c>
      <c r="C1" s="2" t="inlineStr">
        <is>
          <t>Dec. 31, 2018</t>
        </is>
      </c>
      <c r="D1" s="2" t="inlineStr">
        <is>
          <t>Dec. 31, 2017</t>
        </is>
      </c>
    </row>
    <row r="2">
      <c r="A2" s="3" t="inlineStr">
        <is>
          <t>Related Party Transaction [Line Items]</t>
        </is>
      </c>
    </row>
    <row r="3">
      <c r="A3" s="4" t="inlineStr">
        <is>
          <t>Due to Related Parties</t>
        </is>
      </c>
      <c r="B3" s="6" t="n">
        <v>719</v>
      </c>
      <c r="C3" s="6" t="n">
        <v>7252</v>
      </c>
      <c r="D3" s="6" t="n">
        <v>333</v>
      </c>
    </row>
    <row r="4">
      <c r="A4" s="4" t="inlineStr">
        <is>
          <t>Oak Pacific Investment</t>
        </is>
      </c>
    </row>
    <row r="5">
      <c r="A5" s="3" t="inlineStr">
        <is>
          <t>Related Party Transaction [Line Items]</t>
        </is>
      </c>
    </row>
    <row r="6">
      <c r="A6" s="4" t="inlineStr">
        <is>
          <t>Due to Related Parties</t>
        </is>
      </c>
      <c r="B6" s="5" t="n">
        <v>0</v>
      </c>
      <c r="C6" s="5" t="n">
        <v>1834</v>
      </c>
      <c r="D6" s="5" t="n">
        <v>0</v>
      </c>
    </row>
    <row r="7">
      <c r="A7" s="4" t="inlineStr">
        <is>
          <t>Beijing Infinities</t>
        </is>
      </c>
    </row>
    <row r="8">
      <c r="A8" s="3" t="inlineStr">
        <is>
          <t>Related Party Transaction [Line Items]</t>
        </is>
      </c>
    </row>
    <row r="9">
      <c r="A9" s="4" t="inlineStr">
        <is>
          <t>Due to Related Parties</t>
        </is>
      </c>
      <c r="B9" s="5" t="n">
        <v>681</v>
      </c>
      <c r="C9" s="5" t="n">
        <v>0</v>
      </c>
      <c r="D9" s="5" t="n">
        <v>0</v>
      </c>
    </row>
    <row r="10">
      <c r="A10" s="4" t="inlineStr">
        <is>
          <t>Others</t>
        </is>
      </c>
    </row>
    <row r="11">
      <c r="A11" s="3" t="inlineStr">
        <is>
          <t>Related Party Transaction [Line Items]</t>
        </is>
      </c>
    </row>
    <row r="12">
      <c r="A12" s="4" t="inlineStr">
        <is>
          <t>Due to Related Parties</t>
        </is>
      </c>
      <c r="B12" s="6" t="n">
        <v>38</v>
      </c>
      <c r="C12" s="6" t="n">
        <v>5418</v>
      </c>
      <c r="D12" s="6" t="n">
        <v>3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7" customWidth="1" min="1" max="1"/>
    <col width="28" customWidth="1" min="2" max="2"/>
    <col width="28" customWidth="1" min="3" max="3"/>
    <col width="28" customWidth="1" min="4" max="4"/>
  </cols>
  <sheetData>
    <row r="1">
      <c r="A1" s="1" t="inlineStr">
        <is>
          <t>SEGMENT INFORMATION (Details) $ in Thousands</t>
        </is>
      </c>
      <c r="B1" s="2" t="inlineStr">
        <is>
          <t>12 Months Ended</t>
        </is>
      </c>
    </row>
    <row r="2">
      <c r="B2" s="2" t="inlineStr">
        <is>
          <t>Dec. 31, 2019USD ($)segment</t>
        </is>
      </c>
      <c r="C2" s="2" t="inlineStr">
        <is>
          <t>Dec. 31, 2018USD ($)segment</t>
        </is>
      </c>
      <c r="D2" s="2" t="inlineStr">
        <is>
          <t>Dec. 31, 2017USD ($)segment</t>
        </is>
      </c>
    </row>
    <row r="3">
      <c r="A3" s="3" t="inlineStr">
        <is>
          <t>SEGMENT INFORMATION</t>
        </is>
      </c>
    </row>
    <row r="4">
      <c r="A4" s="4" t="inlineStr">
        <is>
          <t>Number of Reportable Segments | segment</t>
        </is>
      </c>
      <c r="B4" s="5" t="n">
        <v>2</v>
      </c>
      <c r="C4" s="5" t="n">
        <v>2</v>
      </c>
      <c r="D4" s="5" t="n">
        <v>2</v>
      </c>
    </row>
    <row r="5">
      <c r="A5" s="4" t="inlineStr">
        <is>
          <t>Revenues</t>
        </is>
      </c>
      <c r="B5" s="6" t="n">
        <v>349783</v>
      </c>
      <c r="C5" s="6" t="n">
        <v>498198</v>
      </c>
      <c r="D5" s="6" t="n">
        <v>174624</v>
      </c>
    </row>
    <row r="6">
      <c r="A6" s="4" t="inlineStr">
        <is>
          <t>Cost of revenues</t>
        </is>
      </c>
      <c r="B6" s="5" t="n">
        <v>-346893</v>
      </c>
      <c r="C6" s="5" t="n">
        <v>-476468</v>
      </c>
      <c r="D6" s="5" t="n">
        <v>-163314</v>
      </c>
    </row>
    <row r="7">
      <c r="A7" s="4" t="inlineStr">
        <is>
          <t>Operating expenses</t>
        </is>
      </c>
      <c r="B7" s="5" t="n">
        <v>-193728</v>
      </c>
      <c r="C7" s="5" t="n">
        <v>-135132</v>
      </c>
      <c r="D7" s="5" t="n">
        <v>-88999</v>
      </c>
    </row>
    <row r="8">
      <c r="A8" s="4" t="inlineStr">
        <is>
          <t>Operating loss</t>
        </is>
      </c>
      <c r="B8" s="5" t="n">
        <v>-190838</v>
      </c>
      <c r="C8" s="5" t="n">
        <v>-113402</v>
      </c>
      <c r="D8" s="5" t="n">
        <v>-77689</v>
      </c>
    </row>
    <row r="9">
      <c r="A9" s="4" t="inlineStr">
        <is>
          <t>Net (loss) income from continuing operations</t>
        </is>
      </c>
      <c r="B9" s="5" t="n">
        <v>-107484</v>
      </c>
      <c r="C9" s="5" t="n">
        <v>-158817</v>
      </c>
      <c r="D9" s="5" t="n">
        <v>8749</v>
      </c>
    </row>
    <row r="10">
      <c r="A10" s="4" t="inlineStr">
        <is>
          <t>Net (loss) income from discontinued operations</t>
        </is>
      </c>
      <c r="B10" s="5" t="n">
        <v>0</v>
      </c>
      <c r="C10" s="5" t="n">
        <v>223298</v>
      </c>
      <c r="D10" s="5" t="n">
        <v>-119252</v>
      </c>
    </row>
    <row r="11">
      <c r="A11" s="4" t="inlineStr">
        <is>
          <t>Net (loss) income</t>
        </is>
      </c>
      <c r="B11" s="5" t="n">
        <v>-107484</v>
      </c>
      <c r="C11" s="5" t="n">
        <v>64481</v>
      </c>
      <c r="D11" s="5" t="n">
        <v>-110503</v>
      </c>
    </row>
    <row r="12">
      <c r="A12" s="4" t="inlineStr">
        <is>
          <t>Renren segment</t>
        </is>
      </c>
    </row>
    <row r="13">
      <c r="A13" s="3" t="inlineStr">
        <is>
          <t>SEGMENT INFORMATION</t>
        </is>
      </c>
    </row>
    <row r="14">
      <c r="A14" s="4" t="inlineStr">
        <is>
          <t>Revenues</t>
        </is>
      </c>
      <c r="B14" s="5" t="n">
        <v>15086</v>
      </c>
      <c r="C14" s="5" t="n">
        <v>19122</v>
      </c>
      <c r="D14" s="5" t="n">
        <v>21931</v>
      </c>
    </row>
    <row r="15">
      <c r="A15" s="4" t="inlineStr">
        <is>
          <t>Cost of revenues</t>
        </is>
      </c>
      <c r="B15" s="5" t="n">
        <v>-6719</v>
      </c>
      <c r="C15" s="5" t="n">
        <v>-11966</v>
      </c>
      <c r="D15" s="5" t="n">
        <v>-17920</v>
      </c>
    </row>
    <row r="16">
      <c r="A16" s="4" t="inlineStr">
        <is>
          <t>Operating expenses</t>
        </is>
      </c>
      <c r="B16" s="5" t="n">
        <v>-65771</v>
      </c>
      <c r="C16" s="5" t="n">
        <v>-66847</v>
      </c>
      <c r="D16" s="5" t="n">
        <v>-58543</v>
      </c>
    </row>
    <row r="17">
      <c r="A17" s="4" t="inlineStr">
        <is>
          <t>Operating loss</t>
        </is>
      </c>
      <c r="B17" s="5" t="n">
        <v>-57404</v>
      </c>
      <c r="C17" s="5" t="n">
        <v>-59691</v>
      </c>
      <c r="D17" s="5" t="n">
        <v>-54532</v>
      </c>
    </row>
    <row r="18">
      <c r="A18" s="4" t="inlineStr">
        <is>
          <t>Net (loss) income from continuing operations</t>
        </is>
      </c>
      <c r="B18" s="5" t="n">
        <v>-38416</v>
      </c>
      <c r="C18" s="5" t="n">
        <v>-69285</v>
      </c>
      <c r="D18" s="5" t="n">
        <v>37444</v>
      </c>
    </row>
    <row r="19">
      <c r="A19" s="4" t="inlineStr">
        <is>
          <t>Net (loss) income from discontinued operations</t>
        </is>
      </c>
      <c r="B19" s="5" t="n">
        <v>0</v>
      </c>
      <c r="C19" s="5" t="n">
        <v>223298</v>
      </c>
      <c r="D19" s="5" t="n">
        <v>-119252</v>
      </c>
    </row>
    <row r="20">
      <c r="A20" s="4" t="inlineStr">
        <is>
          <t>Net (loss) income</t>
        </is>
      </c>
      <c r="B20" s="5" t="n">
        <v>-38416</v>
      </c>
      <c r="C20" s="5" t="n">
        <v>154013</v>
      </c>
      <c r="D20" s="5" t="n">
        <v>-81808</v>
      </c>
    </row>
    <row r="21">
      <c r="A21" s="4" t="inlineStr">
        <is>
          <t>Auto Group segment</t>
        </is>
      </c>
    </row>
    <row r="22">
      <c r="A22" s="3" t="inlineStr">
        <is>
          <t>SEGMENT INFORMATION</t>
        </is>
      </c>
    </row>
    <row r="23">
      <c r="A23" s="4" t="inlineStr">
        <is>
          <t>Revenues</t>
        </is>
      </c>
      <c r="B23" s="5" t="n">
        <v>334697</v>
      </c>
      <c r="C23" s="5" t="n">
        <v>479076</v>
      </c>
      <c r="D23" s="5" t="n">
        <v>152693</v>
      </c>
    </row>
    <row r="24">
      <c r="A24" s="4" t="inlineStr">
        <is>
          <t>Cost of revenues</t>
        </is>
      </c>
      <c r="B24" s="5" t="n">
        <v>-340174</v>
      </c>
      <c r="C24" s="5" t="n">
        <v>-464502</v>
      </c>
      <c r="D24" s="5" t="n">
        <v>-145394</v>
      </c>
    </row>
    <row r="25">
      <c r="A25" s="4" t="inlineStr">
        <is>
          <t>Operating expenses</t>
        </is>
      </c>
      <c r="B25" s="5" t="n">
        <v>-127957</v>
      </c>
      <c r="C25" s="5" t="n">
        <v>-68285</v>
      </c>
      <c r="D25" s="5" t="n">
        <v>-30456</v>
      </c>
    </row>
    <row r="26">
      <c r="A26" s="4" t="inlineStr">
        <is>
          <t>Operating loss</t>
        </is>
      </c>
      <c r="B26" s="5" t="n">
        <v>-133434</v>
      </c>
      <c r="C26" s="5" t="n">
        <v>-53711</v>
      </c>
      <c r="D26" s="5" t="n">
        <v>-23157</v>
      </c>
    </row>
    <row r="27">
      <c r="A27" s="4" t="inlineStr">
        <is>
          <t>Net (loss) income from continuing operations</t>
        </is>
      </c>
      <c r="B27" s="5" t="n">
        <v>-69068</v>
      </c>
      <c r="C27" s="5" t="n">
        <v>-89532</v>
      </c>
      <c r="D27" s="5" t="n">
        <v>-28695</v>
      </c>
    </row>
    <row r="28">
      <c r="A28" s="4" t="inlineStr">
        <is>
          <t>Net (loss) income from discontinued operations</t>
        </is>
      </c>
      <c r="B28" s="5" t="n">
        <v>0</v>
      </c>
      <c r="C28" s="5" t="n">
        <v>0</v>
      </c>
      <c r="D28" s="5" t="n">
        <v>0</v>
      </c>
    </row>
    <row r="29">
      <c r="A29" s="4" t="inlineStr">
        <is>
          <t>Net (loss) income</t>
        </is>
      </c>
      <c r="B29" s="6" t="n">
        <v>-69068</v>
      </c>
      <c r="C29" s="6" t="n">
        <v>-89532</v>
      </c>
      <c r="D29" s="6" t="n">
        <v>-2869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ET (LOSS) INCOME PER SHARE - Additional information (Details) - shares</t>
        </is>
      </c>
      <c r="B1" s="2" t="inlineStr">
        <is>
          <t>12 Months Ended</t>
        </is>
      </c>
    </row>
    <row r="2">
      <c r="B2" s="2" t="inlineStr">
        <is>
          <t>Dec. 31, 2019</t>
        </is>
      </c>
      <c r="C2" s="2" t="inlineStr">
        <is>
          <t>Dec. 31, 2018</t>
        </is>
      </c>
    </row>
    <row r="3">
      <c r="A3" s="4" t="inlineStr">
        <is>
          <t>Stock options [Member]</t>
        </is>
      </c>
    </row>
    <row r="4">
      <c r="A4" s="3" t="inlineStr">
        <is>
          <t>Antidilutive Securities Excluded from Computation of Earnings Per Share</t>
        </is>
      </c>
    </row>
    <row r="5">
      <c r="A5" s="4" t="inlineStr">
        <is>
          <t>Antidilutive securities excluded from computation of earnings per share</t>
        </is>
      </c>
      <c r="B5" s="5" t="n">
        <v>138953386</v>
      </c>
      <c r="C5" s="5" t="n">
        <v>39752430</v>
      </c>
    </row>
    <row r="6">
      <c r="A6" s="4" t="inlineStr">
        <is>
          <t>Nonvested shares [Member]</t>
        </is>
      </c>
    </row>
    <row r="7">
      <c r="A7" s="3" t="inlineStr">
        <is>
          <t>Antidilutive Securities Excluded from Computation of Earnings Per Share</t>
        </is>
      </c>
    </row>
    <row r="8">
      <c r="A8" s="4" t="inlineStr">
        <is>
          <t>Antidilutive securities excluded from computation of earnings per share</t>
        </is>
      </c>
      <c r="B8" s="5" t="n">
        <v>55821488</v>
      </c>
      <c r="C8" s="5" t="n">
        <v>628694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Details) - USD ($) $ / shares in Units, $ in Thousands</t>
        </is>
      </c>
      <c r="B1" s="2" t="inlineStr">
        <is>
          <t>12 Months Ended</t>
        </is>
      </c>
    </row>
    <row r="2">
      <c r="B2" s="2" t="inlineStr">
        <is>
          <t>Dec. 31, 2019</t>
        </is>
      </c>
      <c r="C2" s="2" t="inlineStr">
        <is>
          <t>Dec. 31, 2018</t>
        </is>
      </c>
      <c r="D2" s="2" t="inlineStr">
        <is>
          <t>Dec. 31, 2017</t>
        </is>
      </c>
    </row>
    <row r="3">
      <c r="A3" s="3" t="inlineStr">
        <is>
          <t>Net (loss) income:</t>
        </is>
      </c>
    </row>
    <row r="4">
      <c r="A4" s="4" t="inlineStr">
        <is>
          <t>Income (loss) from continuing operations</t>
        </is>
      </c>
      <c r="B4" s="6" t="n">
        <v>-107484</v>
      </c>
      <c r="C4" s="6" t="n">
        <v>-158817</v>
      </c>
      <c r="D4" s="6" t="n">
        <v>8749</v>
      </c>
    </row>
    <row r="5">
      <c r="A5" s="4" t="inlineStr">
        <is>
          <t>(Loss) income from discontinued operations, net of tax</t>
        </is>
      </c>
      <c r="B5" s="5" t="n">
        <v>0</v>
      </c>
      <c r="C5" s="5" t="n">
        <v>223298</v>
      </c>
      <c r="D5" s="5" t="n">
        <v>-119252</v>
      </c>
    </row>
    <row r="6">
      <c r="A6" s="4" t="inlineStr">
        <is>
          <t>Net (loss) income</t>
        </is>
      </c>
      <c r="B6" s="5" t="n">
        <v>-107484</v>
      </c>
      <c r="C6" s="5" t="n">
        <v>64481</v>
      </c>
      <c r="D6" s="5" t="n">
        <v>-110503</v>
      </c>
    </row>
    <row r="7">
      <c r="A7" s="4" t="inlineStr">
        <is>
          <t>Add: net loss attributable to noncontrolling interest</t>
        </is>
      </c>
      <c r="B7" s="5" t="n">
        <v>56391</v>
      </c>
      <c r="C7" s="5" t="n">
        <v>8059</v>
      </c>
      <c r="D7" s="5" t="n">
        <v>76</v>
      </c>
    </row>
    <row r="8">
      <c r="A8" s="4" t="inlineStr">
        <is>
          <t>Net (loss) income attributable to Renren Inc.</t>
        </is>
      </c>
      <c r="B8" s="6" t="n">
        <v>-51093</v>
      </c>
      <c r="C8" s="6" t="n">
        <v>72540</v>
      </c>
      <c r="D8" s="6" t="n">
        <v>-110427</v>
      </c>
    </row>
    <row r="9">
      <c r="A9" s="4" t="inlineStr">
        <is>
          <t>Weighted average number of ordinary shares outstanding used in computing net loss per ordinary share-basic</t>
        </is>
      </c>
      <c r="B9" s="5" t="n">
        <v>1049024096</v>
      </c>
      <c r="C9" s="5" t="n">
        <v>1036421063</v>
      </c>
      <c r="D9" s="5" t="n">
        <v>1028537406</v>
      </c>
    </row>
    <row r="10">
      <c r="A10" s="4" t="inlineStr">
        <is>
          <t>Incremental weighted average ordinary shares from assumed exercise of stock options using the treasury stock method</t>
        </is>
      </c>
      <c r="B10" s="5" t="n">
        <v>0</v>
      </c>
      <c r="C10" s="5" t="n">
        <v>59384854</v>
      </c>
      <c r="D10" s="5" t="n">
        <v>1199533</v>
      </c>
    </row>
    <row r="11">
      <c r="A11" s="4" t="inlineStr">
        <is>
          <t>Weighted average number of ordinary shares outstanding used in computing net income per ordinary share-diluted</t>
        </is>
      </c>
      <c r="B11" s="5" t="n">
        <v>1049024096</v>
      </c>
      <c r="C11" s="5" t="n">
        <v>1095805917</v>
      </c>
      <c r="D11" s="5" t="n">
        <v>1029736939</v>
      </c>
    </row>
    <row r="12">
      <c r="A12" s="3" t="inlineStr">
        <is>
          <t>Net (loss) income per ordinary share attributable to Renren Inc. shareholders - basic:</t>
        </is>
      </c>
    </row>
    <row r="13">
      <c r="A13" s="4" t="inlineStr">
        <is>
          <t>Income (loss) per ordinary share from continuing operations</t>
        </is>
      </c>
      <c r="B13" s="8" t="n">
        <v>-0.05</v>
      </c>
      <c r="C13" s="8" t="n">
        <v>-0.15</v>
      </c>
      <c r="D13" s="8" t="n">
        <v>0.01</v>
      </c>
    </row>
    <row r="14">
      <c r="A14" s="4" t="inlineStr">
        <is>
          <t>(Loss) income per ordinary share from discontinued operations</t>
        </is>
      </c>
      <c r="B14" s="5" t="n">
        <v>0</v>
      </c>
      <c r="C14" s="9" t="n">
        <v>0.22</v>
      </c>
      <c r="D14" s="9" t="n">
        <v>-0.12</v>
      </c>
    </row>
    <row r="15">
      <c r="A15" s="4" t="inlineStr">
        <is>
          <t>Net (loss) income per ordinary share attributable to Renren Inc. shareholders - basic:</t>
        </is>
      </c>
      <c r="B15" s="9" t="n">
        <v>-0.05</v>
      </c>
      <c r="C15" s="9" t="n">
        <v>0.07000000000000001</v>
      </c>
      <c r="D15" s="9" t="n">
        <v>-0.11</v>
      </c>
    </row>
    <row r="16">
      <c r="A16" s="3" t="inlineStr">
        <is>
          <t>Net (loss) income per ordinary share attributable to Renren Inc. shareholders - diluted:</t>
        </is>
      </c>
    </row>
    <row r="17">
      <c r="A17" s="4" t="inlineStr">
        <is>
          <t>Income (loss) per ordinary share from continuing operations</t>
        </is>
      </c>
      <c r="B17" s="9" t="n">
        <v>-0.05</v>
      </c>
      <c r="C17" s="9" t="n">
        <v>-0.15</v>
      </c>
      <c r="D17" s="9" t="n">
        <v>0.01</v>
      </c>
    </row>
    <row r="18">
      <c r="A18" s="4" t="inlineStr">
        <is>
          <t>(Loss) income per ordinary share from discontinued operations</t>
        </is>
      </c>
      <c r="B18" s="5" t="n">
        <v>0</v>
      </c>
      <c r="C18" s="9" t="n">
        <v>0.2</v>
      </c>
      <c r="D18" s="9" t="n">
        <v>-0.12</v>
      </c>
    </row>
    <row r="19">
      <c r="A19" s="4" t="inlineStr">
        <is>
          <t>Net (loss) income per ordinary share attributable to Renren Inc. shareholders - diluted:</t>
        </is>
      </c>
      <c r="B19" s="8" t="n">
        <v>-0.05</v>
      </c>
      <c r="C19" s="8" t="n">
        <v>0.07000000000000001</v>
      </c>
      <c r="D19" s="8" t="n">
        <v>-0.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lable leases (Details) $ in Thousands</t>
        </is>
      </c>
      <c r="B1" s="2" t="inlineStr">
        <is>
          <t>Dec. 31, 2018USD ($)</t>
        </is>
      </c>
    </row>
    <row r="2">
      <c r="A2" s="3" t="inlineStr">
        <is>
          <t>Future minimum lease payments under such non-cancellable leases</t>
        </is>
      </c>
    </row>
    <row r="3">
      <c r="A3" s="4" t="inlineStr">
        <is>
          <t>2019</t>
        </is>
      </c>
      <c r="B3" s="6" t="n">
        <v>5735</v>
      </c>
    </row>
    <row r="4">
      <c r="A4" s="4" t="inlineStr">
        <is>
          <t>2020</t>
        </is>
      </c>
      <c r="B4" s="5" t="n">
        <v>4860</v>
      </c>
    </row>
    <row r="5">
      <c r="A5" s="4" t="inlineStr">
        <is>
          <t>2021</t>
        </is>
      </c>
      <c r="B5" s="5" t="n">
        <v>1840</v>
      </c>
    </row>
    <row r="6">
      <c r="A6" s="4" t="inlineStr">
        <is>
          <t>2022</t>
        </is>
      </c>
      <c r="B6" s="5" t="n">
        <v>943</v>
      </c>
    </row>
    <row r="7">
      <c r="A7" s="4" t="inlineStr">
        <is>
          <t>2023</t>
        </is>
      </c>
      <c r="B7" s="5" t="n">
        <v>332</v>
      </c>
    </row>
    <row r="8">
      <c r="A8" s="4" t="inlineStr">
        <is>
          <t>2024 and thereafter</t>
        </is>
      </c>
      <c r="B8" s="5" t="n">
        <v>987</v>
      </c>
    </row>
    <row r="9">
      <c r="A9" s="4" t="inlineStr">
        <is>
          <t>Total</t>
        </is>
      </c>
      <c r="B9" s="6" t="n">
        <v>1469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Dec. 31, 2019</t>
        </is>
      </c>
      <c r="C2" s="2" t="inlineStr">
        <is>
          <t>Dec. 31, 2018</t>
        </is>
      </c>
      <c r="D2" s="2" t="inlineStr">
        <is>
          <t>Dec. 31, 2017</t>
        </is>
      </c>
    </row>
    <row r="3">
      <c r="A3" s="3" t="inlineStr">
        <is>
          <t>COMMITMENTS AND CONTINGENCIES</t>
        </is>
      </c>
    </row>
    <row r="4">
      <c r="A4" s="4" t="inlineStr">
        <is>
          <t>Write down of inventory</t>
        </is>
      </c>
      <c r="B4" s="6" t="n">
        <v>17826</v>
      </c>
      <c r="C4" s="6" t="n">
        <v>200</v>
      </c>
      <c r="D4" s="6" t="n">
        <v>0</v>
      </c>
    </row>
    <row r="5">
      <c r="A5" s="4" t="inlineStr">
        <is>
          <t>Short-term lease commitments under non-cancellable operating leases</t>
        </is>
      </c>
      <c r="B5" s="6" t="n">
        <v>418</v>
      </c>
    </row>
    <row r="6">
      <c r="A6" s="4" t="inlineStr">
        <is>
          <t>Ji'nan Dealership</t>
        </is>
      </c>
    </row>
    <row r="7">
      <c r="A7" s="3" t="inlineStr">
        <is>
          <t>COMMITMENTS AND CONTINGENCIES</t>
        </is>
      </c>
    </row>
    <row r="8">
      <c r="A8" s="4" t="inlineStr">
        <is>
          <t>Write down of inventory</t>
        </is>
      </c>
      <c r="C8" s="5" t="n">
        <v>5700</v>
      </c>
    </row>
    <row r="9">
      <c r="A9" s="4" t="inlineStr">
        <is>
          <t>Write off of advances to suppliers</t>
        </is>
      </c>
      <c r="C9" s="6" t="n">
        <v>161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19</t>
        </is>
      </c>
      <c r="C2" s="2" t="inlineStr">
        <is>
          <t>Dec. 31, 2018</t>
        </is>
      </c>
      <c r="D2" s="2" t="inlineStr">
        <is>
          <t>Dec. 31, 2017</t>
        </is>
      </c>
    </row>
    <row r="3">
      <c r="A3" s="3" t="inlineStr">
        <is>
          <t>EMPLOYEE BENEFIT PLAN</t>
        </is>
      </c>
    </row>
    <row r="4">
      <c r="A4" s="4" t="inlineStr">
        <is>
          <t>Provisions for employee benefits under government-mandated defined contribution plan from continuing operation</t>
        </is>
      </c>
      <c r="B4" s="6" t="n">
        <v>6481</v>
      </c>
      <c r="C4" s="6" t="n">
        <v>8640</v>
      </c>
      <c r="D4" s="6" t="n">
        <v>7130</v>
      </c>
    </row>
    <row r="5">
      <c r="A5" s="4" t="inlineStr">
        <is>
          <t>Provisions for employee benefits under government-mandated defined contribution plan from discontinuing operations</t>
        </is>
      </c>
      <c r="B5" s="6" t="n">
        <v>0</v>
      </c>
      <c r="C5" s="6" t="n">
        <v>178</v>
      </c>
      <c r="D5" s="6" t="n">
        <v>39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 AND RESTRICTED NET ASSETS (Details) - USD ($) $ in Thousands</t>
        </is>
      </c>
      <c r="B1" s="2" t="inlineStr">
        <is>
          <t>12 Months Ended</t>
        </is>
      </c>
    </row>
    <row r="2">
      <c r="B2" s="2" t="inlineStr">
        <is>
          <t>Dec. 31, 2019</t>
        </is>
      </c>
      <c r="C2" s="2" t="inlineStr">
        <is>
          <t>Dec. 31, 2018</t>
        </is>
      </c>
      <c r="D2" s="2" t="inlineStr">
        <is>
          <t>Dec. 31, 2017</t>
        </is>
      </c>
    </row>
    <row r="3">
      <c r="A3" s="3" t="inlineStr">
        <is>
          <t>STATUTORY RESERVE AND RESTRICTED NET ASSETS</t>
        </is>
      </c>
    </row>
    <row r="4">
      <c r="A4" s="4" t="inlineStr">
        <is>
          <t>Percentage of after-tax profits required to be allocated to general reserve</t>
        </is>
      </c>
      <c r="B4" s="4" t="inlineStr">
        <is>
          <t>10.00%</t>
        </is>
      </c>
    </row>
    <row r="5">
      <c r="A5" s="4" t="inlineStr">
        <is>
          <t>General reserve as a percentage of registered capital up to which after-tax profit of PRC subsidiaries and VIEs shall be transferred</t>
        </is>
      </c>
      <c r="B5" s="4" t="inlineStr">
        <is>
          <t>50.00%</t>
        </is>
      </c>
    </row>
    <row r="6">
      <c r="A6" s="4" t="inlineStr">
        <is>
          <t>Aggregate amount of net assets of the relevant subsidiaries and VIE entities in the Company not available for distribution</t>
        </is>
      </c>
      <c r="B6" s="6" t="n">
        <v>352335</v>
      </c>
      <c r="C6" s="6" t="n">
        <v>352535</v>
      </c>
    </row>
    <row r="7">
      <c r="A7" s="4" t="inlineStr">
        <is>
          <t>Appropriation of reserves of PRC subsidiaries</t>
        </is>
      </c>
      <c r="B7" s="6" t="n">
        <v>0</v>
      </c>
      <c r="C7" s="6" t="n">
        <v>0</v>
      </c>
      <c r="D7" s="6"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19</t>
        </is>
      </c>
    </row>
    <row r="3">
      <c r="A3" s="3" t="inlineStr">
        <is>
          <t>SIGNIFICANT RISKS AND UNCERTAINTIES</t>
        </is>
      </c>
    </row>
    <row r="4">
      <c r="A4" s="4" t="inlineStr">
        <is>
          <t>SIGNIFICANT RISKS AND UNCERTAINTIES</t>
        </is>
      </c>
      <c r="B4" s="4" t="inlineStr">
        <is>
          <t>3. SIGNIFICANT RISKS AND UNCERTAINTIES
Foreign currency risk
The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Company included aggregate amounts of $11,118 and $2,725 at December 31, 2018 and 2019, respectively, which were denominated in RMB. All restricted cash and restricted cash-non-current as of December 31, 2019 were denominated in RMB.
Concentration of credit risk
Financial instruments that potentially expose the Company to concentrations of credit risk consist primarily of cash, cash equivalents, restricted cash, short-term investments, accounts receivable, financing receivable and amounts due from related parties. The Company places their cash, cash equivalents, restricted cash, and short-term investments, with financial institutions with high-credit ratings and quality. The Company conducts credit evaluations of customers, and requires collateral or other security from the customers for certain of the financing receivable as described in Note 7.
There were no customers that accounted for 10% or more of total revenue for the years ended December 31, 2017, 2018 and 2019.
No customers accounted for 10% or more of the balance of accounts receivable or financing receivable as of December 31, 2018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4" customWidth="1" min="2" max="2"/>
  </cols>
  <sheetData>
    <row r="1">
      <c r="A1" s="1" t="inlineStr">
        <is>
          <t>SUBSEQUENT EVENT (Details) - SUBSEQUENT EVENT</t>
        </is>
      </c>
      <c r="B1" s="2" t="inlineStr">
        <is>
          <t>Mar. 24, 2020$ / shares</t>
        </is>
      </c>
    </row>
    <row r="2">
      <c r="A2" s="3" t="inlineStr">
        <is>
          <t>SUBSEQUENT EVENT</t>
        </is>
      </c>
    </row>
    <row r="3">
      <c r="A3" s="4" t="inlineStr">
        <is>
          <t>Exercise price of option</t>
        </is>
      </c>
      <c r="B3" s="12" t="n">
        <v>0.0113</v>
      </c>
    </row>
    <row r="4">
      <c r="A4" s="4" t="inlineStr">
        <is>
          <t>Minimum</t>
        </is>
      </c>
    </row>
    <row r="5">
      <c r="A5" s="3" t="inlineStr">
        <is>
          <t>SUBSEQUENT EVENT</t>
        </is>
      </c>
    </row>
    <row r="6">
      <c r="A6" s="4" t="inlineStr">
        <is>
          <t>Exercise price of option</t>
        </is>
      </c>
      <c r="B6" s="12" t="n">
        <v>0.0113</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Schedule I Condensed Financial Information of Parent Company - BALANCE SHEETS (Details) - USD ($) $ in Thousands</t>
        </is>
      </c>
      <c r="B1" s="2" t="inlineStr">
        <is>
          <t>Jun. 30, 2020</t>
        </is>
      </c>
      <c r="C1" s="2" t="inlineStr">
        <is>
          <t>Dec. 31, 2019</t>
        </is>
      </c>
      <c r="D1" s="2" t="inlineStr">
        <is>
          <t>Jan. 01, 2019</t>
        </is>
      </c>
      <c r="E1" s="2" t="inlineStr">
        <is>
          <t>Dec. 31, 2018</t>
        </is>
      </c>
    </row>
    <row r="2">
      <c r="A2" s="3" t="inlineStr">
        <is>
          <t>Current assets:</t>
        </is>
      </c>
    </row>
    <row r="3">
      <c r="A3" s="4" t="inlineStr">
        <is>
          <t>Cash and cash equivalents</t>
        </is>
      </c>
      <c r="C3" s="6" t="n">
        <v>4473</v>
      </c>
      <c r="E3" s="6" t="n">
        <v>15333</v>
      </c>
    </row>
    <row r="4">
      <c r="A4" s="4" t="inlineStr">
        <is>
          <t>Prepaid expenses and other current assets</t>
        </is>
      </c>
      <c r="C4" s="5" t="n">
        <v>30454</v>
      </c>
      <c r="D4" s="6" t="n">
        <v>47080</v>
      </c>
      <c r="E4" s="5" t="n">
        <v>49515</v>
      </c>
    </row>
    <row r="5">
      <c r="A5" s="4" t="inlineStr">
        <is>
          <t>Total current assets</t>
        </is>
      </c>
      <c r="C5" s="5" t="n">
        <v>72772</v>
      </c>
      <c r="E5" s="5" t="n">
        <v>156762</v>
      </c>
    </row>
    <row r="6">
      <c r="A6" s="4" t="inlineStr">
        <is>
          <t>Long-term investments</t>
        </is>
      </c>
      <c r="C6" s="5" t="n">
        <v>13454</v>
      </c>
      <c r="E6" s="5" t="n">
        <v>22341</v>
      </c>
    </row>
    <row r="7">
      <c r="A7" s="4" t="inlineStr">
        <is>
          <t>Amount due from related parties non-current</t>
        </is>
      </c>
      <c r="C7" s="5" t="n">
        <v>131758</v>
      </c>
      <c r="E7" s="5" t="n">
        <v>133880</v>
      </c>
    </row>
    <row r="8">
      <c r="A8" s="4" t="inlineStr">
        <is>
          <t>TOTAL ASSETS</t>
        </is>
      </c>
      <c r="C8" s="5" t="n">
        <v>226211</v>
      </c>
      <c r="E8" s="5" t="n">
        <v>437193</v>
      </c>
    </row>
    <row r="9">
      <c r="A9" s="3" t="inlineStr">
        <is>
          <t>Current liabilities:</t>
        </is>
      </c>
    </row>
    <row r="10">
      <c r="A10" s="4" t="inlineStr">
        <is>
          <t>Short-term debt</t>
        </is>
      </c>
      <c r="B10" s="6" t="n">
        <v>718</v>
      </c>
      <c r="C10" s="5" t="n">
        <v>31077</v>
      </c>
      <c r="E10" s="5" t="n">
        <v>49887</v>
      </c>
    </row>
    <row r="11">
      <c r="A11" s="4" t="inlineStr">
        <is>
          <t>Accrued expenses and other current liabilities</t>
        </is>
      </c>
      <c r="C11" s="5" t="n">
        <v>37068</v>
      </c>
      <c r="D11" s="6" t="n">
        <v>33039</v>
      </c>
      <c r="E11" s="5" t="n">
        <v>33055</v>
      </c>
    </row>
    <row r="12">
      <c r="A12" s="4" t="inlineStr">
        <is>
          <t>Contingent consideration</t>
        </is>
      </c>
      <c r="C12" s="5" t="n">
        <v>204</v>
      </c>
      <c r="E12" s="5" t="n">
        <v>11929</v>
      </c>
    </row>
    <row r="13">
      <c r="A13" s="4" t="inlineStr">
        <is>
          <t>Amounts due to related parties</t>
        </is>
      </c>
      <c r="C13" s="5" t="n">
        <v>774</v>
      </c>
      <c r="E13" s="5" t="n">
        <v>55</v>
      </c>
    </row>
    <row r="14">
      <c r="A14" s="4" t="inlineStr">
        <is>
          <t>Total current liabilities</t>
        </is>
      </c>
      <c r="C14" s="5" t="n">
        <v>98170</v>
      </c>
      <c r="E14" s="5" t="n">
        <v>127514</v>
      </c>
    </row>
    <row r="15">
      <c r="A15" s="4" t="inlineStr">
        <is>
          <t>Long-term liabilities</t>
        </is>
      </c>
      <c r="E15" s="5" t="n">
        <v>35000</v>
      </c>
    </row>
    <row r="16">
      <c r="A16" s="4" t="inlineStr">
        <is>
          <t>Long-term contingent consideration</t>
        </is>
      </c>
      <c r="C16" s="5" t="n">
        <v>828</v>
      </c>
      <c r="E16" s="5" t="n">
        <v>93741</v>
      </c>
    </row>
    <row r="17">
      <c r="A17" s="4" t="inlineStr">
        <is>
          <t>TOTAL LIABILITIES</t>
        </is>
      </c>
      <c r="C17" s="5" t="n">
        <v>100978</v>
      </c>
      <c r="E17" s="5" t="n">
        <v>256255</v>
      </c>
    </row>
    <row r="18">
      <c r="A18" s="3" t="inlineStr">
        <is>
          <t>Equity:</t>
        </is>
      </c>
    </row>
    <row r="19">
      <c r="A19" s="4" t="inlineStr">
        <is>
          <t>Additional paid-in capital</t>
        </is>
      </c>
      <c r="C19" s="5" t="n">
        <v>720513</v>
      </c>
      <c r="E19" s="5" t="n">
        <v>709137</v>
      </c>
    </row>
    <row r="20">
      <c r="A20" s="4" t="inlineStr">
        <is>
          <t>Accumulated deficit</t>
        </is>
      </c>
      <c r="C20" s="5" t="n">
        <v>-614830</v>
      </c>
      <c r="E20" s="5" t="n">
        <v>-563737</v>
      </c>
    </row>
    <row r="21">
      <c r="A21" s="4" t="inlineStr">
        <is>
          <t>Net cash used in financing activities</t>
        </is>
      </c>
      <c r="C21" s="5" t="n">
        <v>-9338</v>
      </c>
      <c r="E21" s="5" t="n">
        <v>-5689</v>
      </c>
    </row>
    <row r="22">
      <c r="A22" s="4" t="inlineStr">
        <is>
          <t>Total Renren Inc. shareholders' equity</t>
        </is>
      </c>
      <c r="C22" s="5" t="n">
        <v>104113</v>
      </c>
      <c r="E22" s="5" t="n">
        <v>147465</v>
      </c>
    </row>
    <row r="23">
      <c r="A23" s="4" t="inlineStr">
        <is>
          <t>TOTAL LIABILITIES AND EQUITY</t>
        </is>
      </c>
      <c r="C23" s="5" t="n">
        <v>226211</v>
      </c>
      <c r="E23" s="5" t="n">
        <v>437193</v>
      </c>
    </row>
    <row r="24">
      <c r="A24" s="4" t="inlineStr">
        <is>
          <t>Class A ordinary shares</t>
        </is>
      </c>
    </row>
    <row r="25">
      <c r="A25" s="3" t="inlineStr">
        <is>
          <t>Equity:</t>
        </is>
      </c>
    </row>
    <row r="26">
      <c r="A26" s="4" t="inlineStr">
        <is>
          <t>Ordinary shares</t>
        </is>
      </c>
      <c r="C26" s="5" t="n">
        <v>751</v>
      </c>
      <c r="E26" s="5" t="n">
        <v>737</v>
      </c>
    </row>
    <row r="27">
      <c r="A27" s="4" t="inlineStr">
        <is>
          <t>Class B ordinary shares</t>
        </is>
      </c>
    </row>
    <row r="28">
      <c r="A28" s="3" t="inlineStr">
        <is>
          <t>Equity:</t>
        </is>
      </c>
    </row>
    <row r="29">
      <c r="A29" s="4" t="inlineStr">
        <is>
          <t>Ordinary shares</t>
        </is>
      </c>
      <c r="C29" s="5" t="n">
        <v>305</v>
      </c>
      <c r="E29" s="5" t="n">
        <v>305</v>
      </c>
    </row>
    <row r="30">
      <c r="A30" s="4" t="inlineStr">
        <is>
          <t>Reportable Legal Entities [Member] | Parent Company [Member]</t>
        </is>
      </c>
    </row>
    <row r="31">
      <c r="A31" s="3" t="inlineStr">
        <is>
          <t>Current assets:</t>
        </is>
      </c>
    </row>
    <row r="32">
      <c r="A32" s="4" t="inlineStr">
        <is>
          <t>Cash and cash equivalents</t>
        </is>
      </c>
      <c r="C32" s="5" t="n">
        <v>173</v>
      </c>
      <c r="E32" s="5" t="n">
        <v>749</v>
      </c>
    </row>
    <row r="33">
      <c r="A33" s="4" t="inlineStr">
        <is>
          <t>Prepaid expenses and other current assets</t>
        </is>
      </c>
      <c r="C33" s="5" t="n">
        <v>519</v>
      </c>
      <c r="E33" s="5" t="n">
        <v>908</v>
      </c>
    </row>
    <row r="34">
      <c r="A34" s="4" t="inlineStr">
        <is>
          <t>Amounts due from subsidiaries</t>
        </is>
      </c>
      <c r="C34" s="5" t="n">
        <v>409258</v>
      </c>
      <c r="E34" s="5" t="n">
        <v>493231</v>
      </c>
    </row>
    <row r="35">
      <c r="A35" s="4" t="inlineStr">
        <is>
          <t>Total current assets</t>
        </is>
      </c>
      <c r="C35" s="5" t="n">
        <v>409950</v>
      </c>
      <c r="E35" s="5" t="n">
        <v>494888</v>
      </c>
    </row>
    <row r="36">
      <c r="A36" s="4" t="inlineStr">
        <is>
          <t>Long-term investments</t>
        </is>
      </c>
      <c r="C36" s="5" t="n">
        <v>0</v>
      </c>
      <c r="E36" s="5" t="n">
        <v>417</v>
      </c>
    </row>
    <row r="37">
      <c r="A37" s="4" t="inlineStr">
        <is>
          <t>Amount due from related parties non-current</t>
        </is>
      </c>
      <c r="C37" s="5" t="n">
        <v>91758</v>
      </c>
      <c r="E37" s="5" t="n">
        <v>93880</v>
      </c>
    </row>
    <row r="38">
      <c r="A38" s="4" t="inlineStr">
        <is>
          <t>TOTAL ASSETS</t>
        </is>
      </c>
      <c r="C38" s="5" t="n">
        <v>501708</v>
      </c>
      <c r="E38" s="5" t="n">
        <v>589185</v>
      </c>
    </row>
    <row r="39">
      <c r="A39" s="3" t="inlineStr">
        <is>
          <t>Current liabilities:</t>
        </is>
      </c>
    </row>
    <row r="40">
      <c r="A40" s="4" t="inlineStr">
        <is>
          <t>Short-term debt</t>
        </is>
      </c>
      <c r="C40" s="5" t="n">
        <v>11000</v>
      </c>
      <c r="E40" s="5" t="n">
        <v>0</v>
      </c>
    </row>
    <row r="41">
      <c r="A41" s="4" t="inlineStr">
        <is>
          <t>Accrued expenses and other current liabilities</t>
        </is>
      </c>
      <c r="C41" s="5" t="n">
        <v>3152</v>
      </c>
      <c r="E41" s="5" t="n">
        <v>3583</v>
      </c>
    </row>
    <row r="42">
      <c r="A42" s="4" t="inlineStr">
        <is>
          <t>Contingent consideration</t>
        </is>
      </c>
      <c r="C42" s="5" t="n">
        <v>204</v>
      </c>
      <c r="E42" s="5" t="n">
        <v>0</v>
      </c>
    </row>
    <row r="43">
      <c r="A43" s="4" t="inlineStr">
        <is>
          <t>Amounts due to related parties</t>
        </is>
      </c>
      <c r="C43" s="5" t="n">
        <v>0</v>
      </c>
      <c r="E43" s="5" t="n">
        <v>27</v>
      </c>
    </row>
    <row r="44">
      <c r="A44" s="4" t="inlineStr">
        <is>
          <t>Total current liabilities</t>
        </is>
      </c>
      <c r="C44" s="5" t="n">
        <v>14356</v>
      </c>
      <c r="E44" s="5" t="n">
        <v>3610</v>
      </c>
    </row>
    <row r="45">
      <c r="A45" s="4" t="inlineStr">
        <is>
          <t>Long-term liabilities</t>
        </is>
      </c>
      <c r="C45" s="5" t="n">
        <v>0</v>
      </c>
      <c r="E45" s="5" t="n">
        <v>35000</v>
      </c>
    </row>
    <row r="46">
      <c r="A46" s="4" t="inlineStr">
        <is>
          <t>Long-term contingent consideration</t>
        </is>
      </c>
      <c r="C46" s="5" t="n">
        <v>828</v>
      </c>
      <c r="E46" s="5" t="n">
        <v>0</v>
      </c>
    </row>
    <row r="47">
      <c r="A47" s="4" t="inlineStr">
        <is>
          <t>Deficit of investment in subsidiaries</t>
        </is>
      </c>
      <c r="C47" s="5" t="n">
        <v>382411</v>
      </c>
      <c r="E47" s="5" t="n">
        <v>403110</v>
      </c>
    </row>
    <row r="48">
      <c r="A48" s="4" t="inlineStr">
        <is>
          <t>TOTAL LIABILITIES</t>
        </is>
      </c>
      <c r="C48" s="5" t="n">
        <v>397595</v>
      </c>
      <c r="E48" s="5" t="n">
        <v>441720</v>
      </c>
    </row>
    <row r="49">
      <c r="A49" s="3" t="inlineStr">
        <is>
          <t>Equity:</t>
        </is>
      </c>
    </row>
    <row r="50">
      <c r="A50" s="4" t="inlineStr">
        <is>
          <t>Additional paid-in capital</t>
        </is>
      </c>
      <c r="C50" s="5" t="n">
        <v>720513</v>
      </c>
      <c r="E50" s="5" t="n">
        <v>709137</v>
      </c>
    </row>
    <row r="51">
      <c r="A51" s="4" t="inlineStr">
        <is>
          <t>Accumulated deficit</t>
        </is>
      </c>
      <c r="C51" s="5" t="n">
        <v>-608118</v>
      </c>
      <c r="E51" s="5" t="n">
        <v>-557025</v>
      </c>
    </row>
    <row r="52">
      <c r="A52" s="4" t="inlineStr">
        <is>
          <t>Net cash used in financing activities</t>
        </is>
      </c>
      <c r="C52" s="5" t="n">
        <v>-9338</v>
      </c>
      <c r="E52" s="5" t="n">
        <v>-5689</v>
      </c>
    </row>
    <row r="53">
      <c r="A53" s="4" t="inlineStr">
        <is>
          <t>Total Renren Inc. shareholders' equity</t>
        </is>
      </c>
      <c r="C53" s="5" t="n">
        <v>104113</v>
      </c>
      <c r="E53" s="5" t="n">
        <v>147465</v>
      </c>
    </row>
    <row r="54">
      <c r="A54" s="4" t="inlineStr">
        <is>
          <t>TOTAL LIABILITIES AND EQUITY</t>
        </is>
      </c>
      <c r="C54" s="5" t="n">
        <v>501708</v>
      </c>
      <c r="E54" s="5" t="n">
        <v>589185</v>
      </c>
    </row>
    <row r="55">
      <c r="A55" s="4" t="inlineStr">
        <is>
          <t>Reportable Legal Entities [Member] | Parent Company [Member] | Class A ordinary shares</t>
        </is>
      </c>
    </row>
    <row r="56">
      <c r="A56" s="3" t="inlineStr">
        <is>
          <t>Equity:</t>
        </is>
      </c>
    </row>
    <row r="57">
      <c r="A57" s="4" t="inlineStr">
        <is>
          <t>Ordinary shares</t>
        </is>
      </c>
      <c r="C57" s="5" t="n">
        <v>751</v>
      </c>
      <c r="E57" s="5" t="n">
        <v>737</v>
      </c>
    </row>
    <row r="58">
      <c r="A58" s="4" t="inlineStr">
        <is>
          <t>Reportable Legal Entities [Member] | Parent Company [Member] | Class B ordinary shares</t>
        </is>
      </c>
    </row>
    <row r="59">
      <c r="A59" s="3" t="inlineStr">
        <is>
          <t>Equity:</t>
        </is>
      </c>
    </row>
    <row r="60">
      <c r="A60" s="4" t="inlineStr">
        <is>
          <t>Ordinary shares</t>
        </is>
      </c>
      <c r="C60" s="6" t="n">
        <v>305</v>
      </c>
      <c r="E60" s="6" t="n">
        <v>305</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 BALANCE SHEETS (Parenthetical) (Details) - $ / shares</t>
        </is>
      </c>
      <c r="B1" s="2" t="inlineStr">
        <is>
          <t>Dec. 31, 2019</t>
        </is>
      </c>
      <c r="C1" s="2" t="inlineStr">
        <is>
          <t>Dec. 31, 2018</t>
        </is>
      </c>
    </row>
    <row r="2">
      <c r="A2" s="4" t="inlineStr">
        <is>
          <t>Class A ordinary shares</t>
        </is>
      </c>
    </row>
    <row r="3">
      <c r="A3" s="3" t="inlineStr">
        <is>
          <t>Consolidated financial information</t>
        </is>
      </c>
    </row>
    <row r="4">
      <c r="A4" s="4" t="inlineStr">
        <is>
          <t>Ordinary shares, par value (in dollars per share)</t>
        </is>
      </c>
      <c r="B4" s="7" t="n">
        <v>0.001</v>
      </c>
      <c r="C4" s="7" t="n">
        <v>0.001</v>
      </c>
    </row>
    <row r="5">
      <c r="A5" s="4" t="inlineStr">
        <is>
          <t>Ordinary shares, shares authorized</t>
        </is>
      </c>
      <c r="B5" s="5" t="n">
        <v>3000000000</v>
      </c>
      <c r="C5" s="5" t="n">
        <v>3000000000</v>
      </c>
    </row>
    <row r="6">
      <c r="A6" s="4" t="inlineStr">
        <is>
          <t>Ordinary shares, shares issued</t>
        </is>
      </c>
      <c r="B6" s="5" t="n">
        <v>750816633</v>
      </c>
      <c r="C6" s="5" t="n">
        <v>737222448</v>
      </c>
    </row>
    <row r="7">
      <c r="A7" s="4" t="inlineStr">
        <is>
          <t>Ordinary shares, shares outstanding</t>
        </is>
      </c>
      <c r="B7" s="5" t="n">
        <v>750816633</v>
      </c>
      <c r="C7" s="5" t="n">
        <v>737222448</v>
      </c>
    </row>
    <row r="8">
      <c r="A8" s="4" t="inlineStr">
        <is>
          <t>Class B ordinary shares</t>
        </is>
      </c>
    </row>
    <row r="9">
      <c r="A9" s="3" t="inlineStr">
        <is>
          <t>Consolidated financial information</t>
        </is>
      </c>
    </row>
    <row r="10">
      <c r="A10" s="4" t="inlineStr">
        <is>
          <t>Ordinary shares, par value (in dollars per share)</t>
        </is>
      </c>
      <c r="B10" s="7" t="n">
        <v>0.001</v>
      </c>
      <c r="C10" s="7" t="n">
        <v>0.001</v>
      </c>
    </row>
    <row r="11">
      <c r="A11" s="4" t="inlineStr">
        <is>
          <t>Ordinary shares, shares authorized</t>
        </is>
      </c>
      <c r="B11" s="5" t="n">
        <v>500000000</v>
      </c>
      <c r="C11" s="5" t="n">
        <v>500000000</v>
      </c>
    </row>
    <row r="12">
      <c r="A12" s="4" t="inlineStr">
        <is>
          <t>Ordinary shares, shares issued</t>
        </is>
      </c>
      <c r="B12" s="5" t="n">
        <v>305388450</v>
      </c>
      <c r="C12" s="5" t="n">
        <v>305388450</v>
      </c>
    </row>
    <row r="13">
      <c r="A13" s="4" t="inlineStr">
        <is>
          <t>Ordinary shares, shares outstanding</t>
        </is>
      </c>
      <c r="B13" s="5" t="n">
        <v>305388450</v>
      </c>
      <c r="C13" s="5" t="n">
        <v>305388450</v>
      </c>
    </row>
    <row r="14">
      <c r="A14" s="4" t="inlineStr">
        <is>
          <t>Reportable Legal Entities [Member] | Parent Company [Member] | Class A ordinary shares</t>
        </is>
      </c>
    </row>
    <row r="15">
      <c r="A15" s="3" t="inlineStr">
        <is>
          <t>Consolidated financial information</t>
        </is>
      </c>
    </row>
    <row r="16">
      <c r="A16" s="4" t="inlineStr">
        <is>
          <t>Ordinary shares, par value (in dollars per share)</t>
        </is>
      </c>
      <c r="B16" s="7" t="n">
        <v>0.001</v>
      </c>
      <c r="C16" s="7" t="n">
        <v>0.001</v>
      </c>
    </row>
    <row r="17">
      <c r="A17" s="4" t="inlineStr">
        <is>
          <t>Ordinary shares, shares authorized</t>
        </is>
      </c>
      <c r="B17" s="5" t="n">
        <v>3000000000</v>
      </c>
      <c r="C17" s="5" t="n">
        <v>3000000000</v>
      </c>
    </row>
    <row r="18">
      <c r="A18" s="4" t="inlineStr">
        <is>
          <t>Ordinary shares, shares issued</t>
        </is>
      </c>
      <c r="B18" s="5" t="n">
        <v>750816633</v>
      </c>
      <c r="C18" s="5" t="n">
        <v>737222448</v>
      </c>
    </row>
    <row r="19">
      <c r="A19" s="4" t="inlineStr">
        <is>
          <t>Ordinary shares, shares outstanding</t>
        </is>
      </c>
      <c r="B19" s="5" t="n">
        <v>750816633</v>
      </c>
      <c r="C19" s="5" t="n">
        <v>737222448</v>
      </c>
    </row>
    <row r="20">
      <c r="A20" s="4" t="inlineStr">
        <is>
          <t>Reportable Legal Entities [Member] | Parent Company [Member] | Class B ordinary shares</t>
        </is>
      </c>
    </row>
    <row r="21">
      <c r="A21" s="3" t="inlineStr">
        <is>
          <t>Consolidated financial information</t>
        </is>
      </c>
    </row>
    <row r="22">
      <c r="A22" s="4" t="inlineStr">
        <is>
          <t>Ordinary shares, par value (in dollars per share)</t>
        </is>
      </c>
      <c r="B22" s="7" t="n">
        <v>0.001</v>
      </c>
      <c r="C22" s="7" t="n">
        <v>0.001</v>
      </c>
    </row>
    <row r="23">
      <c r="A23" s="4" t="inlineStr">
        <is>
          <t>Ordinary shares, shares authorized</t>
        </is>
      </c>
      <c r="B23" s="5" t="n">
        <v>500000000</v>
      </c>
      <c r="C23" s="5" t="n">
        <v>500000000</v>
      </c>
    </row>
    <row r="24">
      <c r="A24" s="4" t="inlineStr">
        <is>
          <t>Ordinary shares, shares issued</t>
        </is>
      </c>
      <c r="B24" s="5" t="n">
        <v>305388450</v>
      </c>
      <c r="C24" s="5" t="n">
        <v>305388450</v>
      </c>
    </row>
    <row r="25">
      <c r="A25" s="4" t="inlineStr">
        <is>
          <t>Ordinary shares, shares outstanding</t>
        </is>
      </c>
      <c r="B25" s="5" t="n">
        <v>305388450</v>
      </c>
      <c r="C25" s="5" t="n">
        <v>3053884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Condensed Financial Information of Parent Company - STATEMENTS OF OPERATIONS AND COMPREHENSIVE (LOSS) INCOME (Details) - USD ($) $ in Thousands</t>
        </is>
      </c>
      <c r="B1" s="2" t="inlineStr">
        <is>
          <t>12 Months Ended</t>
        </is>
      </c>
    </row>
    <row r="2">
      <c r="B2" s="2" t="inlineStr">
        <is>
          <t>Dec. 31, 2019</t>
        </is>
      </c>
      <c r="C2" s="2" t="inlineStr">
        <is>
          <t>Dec. 31, 2018</t>
        </is>
      </c>
      <c r="D2" s="2" t="inlineStr">
        <is>
          <t>Dec. 31, 2017</t>
        </is>
      </c>
    </row>
    <row r="3">
      <c r="A3" s="3" t="inlineStr">
        <is>
          <t>STATEMENTS OF OPERATIONS AND COMPREHENSIVE (LOSS) INCOME</t>
        </is>
      </c>
    </row>
    <row r="4">
      <c r="A4" s="4" t="inlineStr">
        <is>
          <t>Selling and marketing</t>
        </is>
      </c>
      <c r="B4" s="6" t="n">
        <v>25142</v>
      </c>
      <c r="C4" s="6" t="n">
        <v>34562</v>
      </c>
      <c r="D4" s="6" t="n">
        <v>20070</v>
      </c>
    </row>
    <row r="5">
      <c r="A5" s="4" t="inlineStr">
        <is>
          <t>Research and development</t>
        </is>
      </c>
      <c r="B5" s="5" t="n">
        <v>26148</v>
      </c>
      <c r="C5" s="5" t="n">
        <v>26349</v>
      </c>
      <c r="D5" s="5" t="n">
        <v>17435</v>
      </c>
    </row>
    <row r="6">
      <c r="A6" s="4" t="inlineStr">
        <is>
          <t>General and administrative</t>
        </is>
      </c>
      <c r="B6" s="5" t="n">
        <v>46651</v>
      </c>
      <c r="C6" s="5" t="n">
        <v>71094</v>
      </c>
      <c r="D6" s="5" t="n">
        <v>51494</v>
      </c>
    </row>
    <row r="7">
      <c r="A7" s="4" t="inlineStr">
        <is>
          <t>Total operating expenses</t>
        </is>
      </c>
      <c r="B7" s="5" t="n">
        <v>193728</v>
      </c>
      <c r="C7" s="5" t="n">
        <v>135132</v>
      </c>
      <c r="D7" s="5" t="n">
        <v>88999</v>
      </c>
    </row>
    <row r="8">
      <c r="A8" s="4" t="inlineStr">
        <is>
          <t>Other income</t>
        </is>
      </c>
      <c r="B8" s="5" t="n">
        <v>2363</v>
      </c>
      <c r="C8" s="5" t="n">
        <v>-2014</v>
      </c>
      <c r="D8" s="5" t="n">
        <v>2656</v>
      </c>
    </row>
    <row r="9">
      <c r="A9" s="4" t="inlineStr">
        <is>
          <t>Interest income (including interest income from a related party of $nil, $3,880 and $7,878 for the years ended December 31, 2017, 2018 and 2019, respectively)</t>
        </is>
      </c>
      <c r="B9" s="5" t="n">
        <v>8837</v>
      </c>
      <c r="C9" s="5" t="n">
        <v>5760</v>
      </c>
      <c r="D9" s="5" t="n">
        <v>1988</v>
      </c>
    </row>
    <row r="10">
      <c r="A10" s="4" t="inlineStr">
        <is>
          <t>Interest expenses</t>
        </is>
      </c>
      <c r="B10" s="5" t="n">
        <v>-4623</v>
      </c>
      <c r="C10" s="5" t="n">
        <v>-5103</v>
      </c>
      <c r="D10" s="5" t="n">
        <v>-4322</v>
      </c>
    </row>
    <row r="11">
      <c r="A11" s="4" t="inlineStr">
        <is>
          <t>Fair value change of contingent consideration</t>
        </is>
      </c>
      <c r="B11" s="5" t="n">
        <v>-86256</v>
      </c>
      <c r="C11" s="5" t="n">
        <v>29604</v>
      </c>
      <c r="D11" s="5" t="n">
        <v>2601</v>
      </c>
    </row>
    <row r="12">
      <c r="A12" s="4" t="inlineStr">
        <is>
          <t>(Loss) earnings in equity method investments</t>
        </is>
      </c>
      <c r="B12" s="5" t="n">
        <v>-7464</v>
      </c>
      <c r="C12" s="5" t="n">
        <v>-2463</v>
      </c>
      <c r="D12" s="5" t="n">
        <v>55985</v>
      </c>
    </row>
    <row r="13">
      <c r="A13" s="4" t="inlineStr">
        <is>
          <t>Gain on deconsolidation of the subsidiaries</t>
        </is>
      </c>
      <c r="C13" s="5" t="n">
        <v>242097</v>
      </c>
      <c r="D13" s="5" t="n">
        <v>0</v>
      </c>
    </row>
    <row r="14">
      <c r="A14" s="4" t="inlineStr">
        <is>
          <t>Net (loss) income</t>
        </is>
      </c>
      <c r="B14" s="5" t="n">
        <v>-107484</v>
      </c>
      <c r="C14" s="5" t="n">
        <v>64481</v>
      </c>
      <c r="D14" s="5" t="n">
        <v>-110503</v>
      </c>
    </row>
    <row r="15">
      <c r="A15" s="3" t="inlineStr">
        <is>
          <t>Other comprehensive (loss) income, net of tax:</t>
        </is>
      </c>
    </row>
    <row r="16">
      <c r="A16" s="4" t="inlineStr">
        <is>
          <t>Foreign currency translation</t>
        </is>
      </c>
      <c r="B16" s="5" t="n">
        <v>-4868</v>
      </c>
      <c r="C16" s="5" t="n">
        <v>-5770</v>
      </c>
      <c r="D16" s="5" t="n">
        <v>9585</v>
      </c>
    </row>
    <row r="17">
      <c r="A17" s="4" t="inlineStr">
        <is>
          <t>Net unrealized gain on available-for-sale investments</t>
        </is>
      </c>
      <c r="B17" s="5" t="n">
        <v>9</v>
      </c>
      <c r="C17" s="5" t="n">
        <v>-9671</v>
      </c>
      <c r="D17" s="5" t="n">
        <v>3891</v>
      </c>
    </row>
    <row r="18">
      <c r="A18" s="4" t="inlineStr">
        <is>
          <t>Transfer to statements of operations of realized gain on available-for-sale securities</t>
        </is>
      </c>
      <c r="B18" s="5" t="n">
        <v>-9</v>
      </c>
      <c r="C18" s="5" t="n">
        <v>-7364</v>
      </c>
      <c r="D18" s="5" t="n">
        <v>-3243</v>
      </c>
    </row>
    <row r="19">
      <c r="A19" s="4" t="inlineStr">
        <is>
          <t>Other comprehensive loss</t>
        </is>
      </c>
      <c r="B19" s="5" t="n">
        <v>-4868</v>
      </c>
      <c r="C19" s="5" t="n">
        <v>-22805</v>
      </c>
      <c r="D19" s="5" t="n">
        <v>10233</v>
      </c>
    </row>
    <row r="20">
      <c r="A20" s="4" t="inlineStr">
        <is>
          <t>Comprehensive (loss) income</t>
        </is>
      </c>
      <c r="B20" s="5" t="n">
        <v>-112352</v>
      </c>
      <c r="C20" s="5" t="n">
        <v>41676</v>
      </c>
      <c r="D20" s="5" t="n">
        <v>-100270</v>
      </c>
    </row>
    <row r="21">
      <c r="A21" s="4" t="inlineStr">
        <is>
          <t>Reportable Legal Entities [Member] | Parent Company [Member]</t>
        </is>
      </c>
    </row>
    <row r="22">
      <c r="A22" s="3" t="inlineStr">
        <is>
          <t>STATEMENTS OF OPERATIONS AND COMPREHENSIVE (LOSS) INCOME</t>
        </is>
      </c>
    </row>
    <row r="23">
      <c r="A23" s="4" t="inlineStr">
        <is>
          <t>Selling and marketing</t>
        </is>
      </c>
      <c r="B23" s="5" t="n">
        <v>524</v>
      </c>
      <c r="C23" s="5" t="n">
        <v>423</v>
      </c>
      <c r="D23" s="5" t="n">
        <v>598</v>
      </c>
    </row>
    <row r="24">
      <c r="A24" s="4" t="inlineStr">
        <is>
          <t>Research and development</t>
        </is>
      </c>
      <c r="B24" s="5" t="n">
        <v>1118</v>
      </c>
      <c r="C24" s="5" t="n">
        <v>1035</v>
      </c>
      <c r="D24" s="5" t="n">
        <v>1092</v>
      </c>
    </row>
    <row r="25">
      <c r="A25" s="4" t="inlineStr">
        <is>
          <t>General and administrative</t>
        </is>
      </c>
      <c r="B25" s="5" t="n">
        <v>8030</v>
      </c>
      <c r="C25" s="5" t="n">
        <v>25536</v>
      </c>
      <c r="D25" s="5" t="n">
        <v>33519</v>
      </c>
    </row>
    <row r="26">
      <c r="A26" s="4" t="inlineStr">
        <is>
          <t>Total operating expenses</t>
        </is>
      </c>
      <c r="B26" s="5" t="n">
        <v>9672</v>
      </c>
      <c r="C26" s="5" t="n">
        <v>26994</v>
      </c>
      <c r="D26" s="5" t="n">
        <v>35209</v>
      </c>
    </row>
    <row r="27">
      <c r="A27" s="4" t="inlineStr">
        <is>
          <t>Other income</t>
        </is>
      </c>
      <c r="B27" s="5" t="n">
        <v>0</v>
      </c>
      <c r="C27" s="5" t="n">
        <v>924</v>
      </c>
      <c r="D27" s="5" t="n">
        <v>1385</v>
      </c>
    </row>
    <row r="28">
      <c r="A28" s="4" t="inlineStr">
        <is>
          <t>Interest income (including interest income from a related party of $nil, $3,880 and $7,878 for the years ended December 31, 2017, 2018 and 2019, respectively)</t>
        </is>
      </c>
      <c r="B28" s="5" t="n">
        <v>7904</v>
      </c>
      <c r="C28" s="5" t="n">
        <v>3969</v>
      </c>
      <c r="D28" s="5" t="n">
        <v>223</v>
      </c>
    </row>
    <row r="29">
      <c r="A29" s="4" t="inlineStr">
        <is>
          <t>Interest expenses</t>
        </is>
      </c>
      <c r="B29" s="5" t="n">
        <v>-565</v>
      </c>
      <c r="C29" s="5" t="n">
        <v>-3989</v>
      </c>
      <c r="D29" s="5" t="n">
        <v>-6391</v>
      </c>
    </row>
    <row r="30">
      <c r="A30" s="4" t="inlineStr">
        <is>
          <t>Fair value change of contingent consideration</t>
        </is>
      </c>
      <c r="B30" s="5" t="n">
        <v>20662</v>
      </c>
      <c r="C30" s="5" t="n">
        <v>0</v>
      </c>
      <c r="D30" s="5" t="n">
        <v>0</v>
      </c>
    </row>
    <row r="31">
      <c r="A31" s="4" t="inlineStr">
        <is>
          <t>(Loss) earnings in equity method investments</t>
        </is>
      </c>
      <c r="B31" s="5" t="n">
        <v>-417</v>
      </c>
      <c r="C31" s="5" t="n">
        <v>-1415</v>
      </c>
      <c r="D31" s="5" t="n">
        <v>9743</v>
      </c>
    </row>
    <row r="32">
      <c r="A32" s="4" t="inlineStr">
        <is>
          <t>Gain on disposal of equity method investments</t>
        </is>
      </c>
      <c r="B32" s="5" t="n">
        <v>0</v>
      </c>
      <c r="C32" s="5" t="n">
        <v>0</v>
      </c>
      <c r="D32" s="5" t="n">
        <v>58335</v>
      </c>
    </row>
    <row r="33">
      <c r="A33" s="4" t="inlineStr">
        <is>
          <t>Gain on disposal of equity investments without readily determinable fair values</t>
        </is>
      </c>
      <c r="B33" s="5" t="n">
        <v>0</v>
      </c>
      <c r="C33" s="5" t="n">
        <v>0</v>
      </c>
      <c r="D33" s="5" t="n">
        <v>37311</v>
      </c>
    </row>
    <row r="34">
      <c r="A34" s="4" t="inlineStr">
        <is>
          <t>Gain on deconsolidation of the subsidiaries</t>
        </is>
      </c>
      <c r="B34" s="5" t="n">
        <v>0</v>
      </c>
      <c r="C34" s="5" t="n">
        <v>182441</v>
      </c>
      <c r="D34" s="5" t="n">
        <v>0</v>
      </c>
    </row>
    <row r="35">
      <c r="A35" s="4" t="inlineStr">
        <is>
          <t>Equity in loss of subsidiaries and variable interest entities</t>
        </is>
      </c>
      <c r="B35" s="5" t="n">
        <v>-69005</v>
      </c>
      <c r="C35" s="5" t="n">
        <v>-82396</v>
      </c>
      <c r="D35" s="5" t="n">
        <v>-175824</v>
      </c>
    </row>
    <row r="36">
      <c r="A36" s="4" t="inlineStr">
        <is>
          <t>Net (loss) income</t>
        </is>
      </c>
      <c r="B36" s="5" t="n">
        <v>-51093</v>
      </c>
      <c r="C36" s="5" t="n">
        <v>72540</v>
      </c>
      <c r="D36" s="5" t="n">
        <v>-110427</v>
      </c>
    </row>
    <row r="37">
      <c r="A37" s="3" t="inlineStr">
        <is>
          <t>Other comprehensive (loss) income, net of tax:</t>
        </is>
      </c>
    </row>
    <row r="38">
      <c r="A38" s="4" t="inlineStr">
        <is>
          <t>Foreign currency translation</t>
        </is>
      </c>
      <c r="B38" s="5" t="n">
        <v>-3344</v>
      </c>
      <c r="C38" s="5" t="n">
        <v>-5770</v>
      </c>
      <c r="D38" s="5" t="n">
        <v>9585</v>
      </c>
    </row>
    <row r="39">
      <c r="A39" s="4" t="inlineStr">
        <is>
          <t>Net unrealized gain on available-for-sale investments</t>
        </is>
      </c>
      <c r="B39" s="5" t="n">
        <v>9</v>
      </c>
      <c r="C39" s="5" t="n">
        <v>-9671</v>
      </c>
      <c r="D39" s="5" t="n">
        <v>3891</v>
      </c>
    </row>
    <row r="40">
      <c r="A40" s="4" t="inlineStr">
        <is>
          <t>Non-controlling interest disposition</t>
        </is>
      </c>
      <c r="B40" s="5" t="n">
        <v>0</v>
      </c>
      <c r="C40" s="5" t="n">
        <v>2519</v>
      </c>
      <c r="D40" s="5" t="n">
        <v>0</v>
      </c>
    </row>
    <row r="41">
      <c r="A41" s="4" t="inlineStr">
        <is>
          <t>Transfer to statements of operations of realized gain on available-for-sale securities</t>
        </is>
      </c>
      <c r="B41" s="5" t="n">
        <v>-9</v>
      </c>
      <c r="C41" s="5" t="n">
        <v>-7364</v>
      </c>
      <c r="D41" s="5" t="n">
        <v>-3243</v>
      </c>
    </row>
    <row r="42">
      <c r="A42" s="4" t="inlineStr">
        <is>
          <t>Other comprehensive loss</t>
        </is>
      </c>
      <c r="B42" s="5" t="n">
        <v>-3344</v>
      </c>
      <c r="C42" s="5" t="n">
        <v>-20286</v>
      </c>
      <c r="D42" s="5" t="n">
        <v>10233</v>
      </c>
    </row>
    <row r="43">
      <c r="A43" s="4" t="inlineStr">
        <is>
          <t>Comprehensive (loss) income</t>
        </is>
      </c>
      <c r="B43" s="6" t="n">
        <v>-54437</v>
      </c>
      <c r="C43" s="6" t="n">
        <v>52254</v>
      </c>
      <c r="D43" s="6" t="n">
        <v>-10019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Schedule I Condensed Financial Information of Parent Company - STATEMENTS OF CASH FLOWS (Details) - USD ($) $ in Thousands</t>
        </is>
      </c>
      <c r="B1" s="2" t="inlineStr">
        <is>
          <t>12 Months Ended</t>
        </is>
      </c>
    </row>
    <row r="2">
      <c r="B2" s="2" t="inlineStr">
        <is>
          <t>Dec. 31, 2019</t>
        </is>
      </c>
      <c r="C2" s="2" t="inlineStr">
        <is>
          <t>Dec. 31, 2018</t>
        </is>
      </c>
      <c r="D2" s="2" t="inlineStr">
        <is>
          <t>Dec. 31, 2017</t>
        </is>
      </c>
    </row>
    <row r="3">
      <c r="A3" s="3" t="inlineStr">
        <is>
          <t>STATEMENTS OF CASH FLOWS</t>
        </is>
      </c>
    </row>
    <row r="4">
      <c r="A4" s="4" t="inlineStr">
        <is>
          <t>Net cash used in operating activities</t>
        </is>
      </c>
      <c r="B4" s="6" t="n">
        <v>-34203</v>
      </c>
      <c r="C4" s="6" t="n">
        <v>-60239</v>
      </c>
      <c r="D4" s="6" t="n">
        <v>-114964</v>
      </c>
    </row>
    <row r="5">
      <c r="A5" s="3" t="inlineStr">
        <is>
          <t>Cash flows from investing activities:</t>
        </is>
      </c>
    </row>
    <row r="6">
      <c r="A6" s="4" t="inlineStr">
        <is>
          <t>Proceeds from sale of equity method investments</t>
        </is>
      </c>
      <c r="B6" s="5" t="n">
        <v>0</v>
      </c>
      <c r="C6" s="5" t="n">
        <v>0</v>
      </c>
      <c r="D6" s="5" t="n">
        <v>94604</v>
      </c>
    </row>
    <row r="7">
      <c r="A7" s="4" t="inlineStr">
        <is>
          <t>Proceeds from sale of equity investments without readily determinable fair values</t>
        </is>
      </c>
      <c r="B7" s="5" t="n">
        <v>0</v>
      </c>
      <c r="C7" s="5" t="n">
        <v>4585</v>
      </c>
      <c r="D7" s="5" t="n">
        <v>32726</v>
      </c>
    </row>
    <row r="8">
      <c r="A8" s="4" t="inlineStr">
        <is>
          <t>Proceeds from repayment of the note issued by OPI</t>
        </is>
      </c>
      <c r="B8" s="5" t="n">
        <v>9564</v>
      </c>
      <c r="C8" s="5" t="n">
        <v>0</v>
      </c>
      <c r="D8" s="5" t="n">
        <v>0</v>
      </c>
    </row>
    <row r="9">
      <c r="A9" s="4" t="inlineStr">
        <is>
          <t>Net cash provided by investing activities</t>
        </is>
      </c>
      <c r="B9" s="5" t="n">
        <v>17592</v>
      </c>
      <c r="C9" s="5" t="n">
        <v>170844</v>
      </c>
      <c r="D9" s="5" t="n">
        <v>263285</v>
      </c>
    </row>
    <row r="10">
      <c r="A10" s="3" t="inlineStr">
        <is>
          <t>Cash flows from financing activities:</t>
        </is>
      </c>
    </row>
    <row r="11">
      <c r="A11" s="4" t="inlineStr">
        <is>
          <t>Proceeds from exercise of share options</t>
        </is>
      </c>
      <c r="B11" s="5" t="n">
        <v>8</v>
      </c>
      <c r="C11" s="5" t="n">
        <v>526</v>
      </c>
      <c r="D11" s="5" t="n">
        <v>262</v>
      </c>
    </row>
    <row r="12">
      <c r="A12" s="4" t="inlineStr">
        <is>
          <t>Cash distribution to shareholders related to acquisition of OPI</t>
        </is>
      </c>
      <c r="B12" s="5" t="n">
        <v>0</v>
      </c>
      <c r="C12" s="5" t="n">
        <v>-168983</v>
      </c>
      <c r="D12" s="5" t="n">
        <v>0</v>
      </c>
    </row>
    <row r="13">
      <c r="A13" s="4" t="inlineStr">
        <is>
          <t>Repayment of borrowings</t>
        </is>
      </c>
      <c r="B13" s="5" t="n">
        <v>-82214</v>
      </c>
      <c r="C13" s="5" t="n">
        <v>-119000</v>
      </c>
      <c r="D13" s="5" t="n">
        <v>-68025</v>
      </c>
    </row>
    <row r="14">
      <c r="A14" s="4" t="inlineStr">
        <is>
          <t>Net cash used in financing activities</t>
        </is>
      </c>
      <c r="B14" s="5" t="n">
        <v>-23446</v>
      </c>
      <c r="C14" s="5" t="n">
        <v>-254179</v>
      </c>
      <c r="D14" s="5" t="n">
        <v>-67113</v>
      </c>
    </row>
    <row r="15">
      <c r="A15" s="4" t="inlineStr">
        <is>
          <t>Effect of exchange rate changes</t>
        </is>
      </c>
      <c r="B15" s="5" t="n">
        <v>466</v>
      </c>
      <c r="C15" s="5" t="n">
        <v>-836</v>
      </c>
      <c r="D15" s="5" t="n">
        <v>10631</v>
      </c>
    </row>
    <row r="16">
      <c r="A16" s="4" t="inlineStr">
        <is>
          <t>Reportable Legal Entities [Member] | Parent Company [Member]</t>
        </is>
      </c>
    </row>
    <row r="17">
      <c r="A17" s="3" t="inlineStr">
        <is>
          <t>STATEMENTS OF CASH FLOWS</t>
        </is>
      </c>
    </row>
    <row r="18">
      <c r="A18" s="4" t="inlineStr">
        <is>
          <t>Net cash used in operating activities</t>
        </is>
      </c>
      <c r="B18" s="5" t="n">
        <v>13850</v>
      </c>
      <c r="C18" s="5" t="n">
        <v>16026</v>
      </c>
      <c r="D18" s="5" t="n">
        <v>-32412</v>
      </c>
    </row>
    <row r="19">
      <c r="A19" s="3" t="inlineStr">
        <is>
          <t>Cash flows from investing activities:</t>
        </is>
      </c>
    </row>
    <row r="20">
      <c r="A20" s="4" t="inlineStr">
        <is>
          <t>Proceeds from sale of equity method investments</t>
        </is>
      </c>
      <c r="B20" s="5" t="n">
        <v>0</v>
      </c>
      <c r="C20" s="5" t="n">
        <v>0</v>
      </c>
      <c r="D20" s="5" t="n">
        <v>91926</v>
      </c>
    </row>
    <row r="21">
      <c r="A21" s="4" t="inlineStr">
        <is>
          <t>Proceeds from sale of equity investments without readily determinable fair values</t>
        </is>
      </c>
      <c r="B21" s="5" t="n">
        <v>0</v>
      </c>
      <c r="C21" s="5" t="n">
        <v>4585</v>
      </c>
      <c r="D21" s="5" t="n">
        <v>32726</v>
      </c>
    </row>
    <row r="22">
      <c r="A22" s="4" t="inlineStr">
        <is>
          <t>Purchase of equity method investment</t>
        </is>
      </c>
      <c r="B22" s="5" t="n">
        <v>0</v>
      </c>
      <c r="C22" s="5" t="n">
        <v>0</v>
      </c>
      <c r="D22" s="5" t="n">
        <v>-500</v>
      </c>
    </row>
    <row r="23">
      <c r="A23" s="4" t="inlineStr">
        <is>
          <t>Proceeds from repayment of the note issued by OPI</t>
        </is>
      </c>
      <c r="B23" s="5" t="n">
        <v>9564</v>
      </c>
      <c r="C23" s="5" t="n">
        <v>0</v>
      </c>
      <c r="D23" s="5" t="n">
        <v>0</v>
      </c>
    </row>
    <row r="24">
      <c r="A24" s="4" t="inlineStr">
        <is>
          <t>Net cash provided by investing activities</t>
        </is>
      </c>
      <c r="B24" s="5" t="n">
        <v>9564</v>
      </c>
      <c r="C24" s="5" t="n">
        <v>4585</v>
      </c>
      <c r="D24" s="5" t="n">
        <v>124152</v>
      </c>
    </row>
    <row r="25">
      <c r="A25" s="3" t="inlineStr">
        <is>
          <t>Cash flows from financing activities:</t>
        </is>
      </c>
    </row>
    <row r="26">
      <c r="A26" s="4" t="inlineStr">
        <is>
          <t>Proceeds from exercise of share options</t>
        </is>
      </c>
      <c r="B26" s="5" t="n">
        <v>10</v>
      </c>
      <c r="C26" s="5" t="n">
        <v>1107</v>
      </c>
      <c r="D26" s="5" t="n">
        <v>262</v>
      </c>
    </row>
    <row r="27">
      <c r="A27" s="4" t="inlineStr">
        <is>
          <t>Proceeds from borrowings</t>
        </is>
      </c>
      <c r="B27" s="5" t="n">
        <v>7000</v>
      </c>
      <c r="C27" s="5" t="n">
        <v>27000</v>
      </c>
      <c r="D27" s="5" t="n">
        <v>0</v>
      </c>
    </row>
    <row r="28">
      <c r="A28" s="4" t="inlineStr">
        <is>
          <t>Cash distribution to shareholders related to acquisition of OPI</t>
        </is>
      </c>
      <c r="B28" s="5" t="n">
        <v>0</v>
      </c>
      <c r="C28" s="5" t="n">
        <v>-133665</v>
      </c>
      <c r="D28" s="5" t="n">
        <v>0</v>
      </c>
    </row>
    <row r="29">
      <c r="A29" s="4" t="inlineStr">
        <is>
          <t>Repayment of borrowings</t>
        </is>
      </c>
      <c r="B29" s="5" t="n">
        <v>-31000</v>
      </c>
      <c r="C29" s="5" t="n">
        <v>-12000</v>
      </c>
      <c r="D29" s="5" t="n">
        <v>-10000</v>
      </c>
    </row>
    <row r="30">
      <c r="A30" s="4" t="inlineStr">
        <is>
          <t>Net cash used in financing activities</t>
        </is>
      </c>
      <c r="B30" s="5" t="n">
        <v>-23990</v>
      </c>
      <c r="C30" s="5" t="n">
        <v>-117558</v>
      </c>
      <c r="D30" s="5" t="n">
        <v>-9738</v>
      </c>
    </row>
    <row r="31">
      <c r="A31" s="4" t="inlineStr">
        <is>
          <t>Net increase (decrease) in cash and cash equivalents</t>
        </is>
      </c>
      <c r="B31" s="5" t="n">
        <v>-576</v>
      </c>
      <c r="C31" s="5" t="n">
        <v>-96947</v>
      </c>
      <c r="D31" s="5" t="n">
        <v>82002</v>
      </c>
    </row>
    <row r="32">
      <c r="A32" s="4" t="inlineStr">
        <is>
          <t>Cash and cash equivalents at beginning of year</t>
        </is>
      </c>
      <c r="B32" s="5" t="n">
        <v>749</v>
      </c>
      <c r="C32" s="5" t="n">
        <v>97697</v>
      </c>
      <c r="D32" s="5" t="n">
        <v>15694</v>
      </c>
    </row>
    <row r="33">
      <c r="A33" s="4" t="inlineStr">
        <is>
          <t>Effect of exchange rate changes</t>
        </is>
      </c>
      <c r="B33" s="5" t="n">
        <v>0</v>
      </c>
      <c r="C33" s="5" t="n">
        <v>-1</v>
      </c>
      <c r="D33" s="5" t="n">
        <v>1</v>
      </c>
    </row>
    <row r="34">
      <c r="A34" s="4" t="inlineStr">
        <is>
          <t>Cash and cash equivalents at end of year</t>
        </is>
      </c>
      <c r="B34" s="6" t="n">
        <v>173</v>
      </c>
      <c r="C34" s="6" t="n">
        <v>749</v>
      </c>
      <c r="D34" s="6" t="n">
        <v>97697</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Schedule I Condensed Financial Information of Parent Company - BASIS FOR PREPARATION (Details) - USD ($) $ in Thousands</t>
        </is>
      </c>
      <c r="B1" s="2" t="inlineStr">
        <is>
          <t>Dec. 31, 2019</t>
        </is>
      </c>
      <c r="C1" s="2" t="inlineStr">
        <is>
          <t>Dec. 31, 2018</t>
        </is>
      </c>
    </row>
    <row r="2">
      <c r="A2" s="3" t="inlineStr">
        <is>
          <t>Basis Of Preparation [Line Items]</t>
        </is>
      </c>
    </row>
    <row r="3">
      <c r="A3" s="4" t="inlineStr">
        <is>
          <t>Restricted net assets of Company's subsidiaries, VIE and VIE's subsidiaries</t>
        </is>
      </c>
      <c r="B3" s="6" t="n">
        <v>352335</v>
      </c>
      <c r="C3" s="6" t="n">
        <v>352535</v>
      </c>
    </row>
    <row r="4">
      <c r="A4" s="4" t="inlineStr">
        <is>
          <t>Reportable Legal Entities [Member] | Parent Company [Member]</t>
        </is>
      </c>
    </row>
    <row r="5">
      <c r="A5" s="3" t="inlineStr">
        <is>
          <t>Basis Of Preparation [Line Items]</t>
        </is>
      </c>
    </row>
    <row r="6">
      <c r="A6" s="4" t="inlineStr">
        <is>
          <t>Restricted net assets of Company's subsidiaries, VIE and VIE's subsidiaries</t>
        </is>
      </c>
      <c r="B6" s="6" t="n">
        <v>35233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19</t>
        </is>
      </c>
    </row>
    <row r="3">
      <c r="A3" s="3" t="inlineStr">
        <is>
          <t>DISCONTINUED OPERATIONS</t>
        </is>
      </c>
    </row>
    <row r="4">
      <c r="A4" s="4" t="inlineStr">
        <is>
          <t>DISCONTINUED OPERATIONS</t>
        </is>
      </c>
      <c r="B4" s="4" t="inlineStr">
        <is>
          <t>4. DISCONTINUED OPERATIONS
Disposition of Renren SNS
In November 2018, the Company announced the proposed sale of its SNS Business which comprise of www.renren.com and its social networking service business which includes the Company’s SNS platform as well as its mobile live streaming to Beijing Infinities for a combined consideration of US$20 million in cash and US$40 million in the form of Beijing Infinities shares to be issued to the Company. One of the minority shareholders of Beijing Infinities is a company controlled by the Company’s chairman and chief executive officer, see note 20. In November 2018, the Company’s Board of Directors approved the proposed transaction. The disposal was completed on December 29, 2018 and as a result, the Company deconsolidated its SNS Business on that date. The Company’s SNS Business had historically been the core of the Company’s business and included the Company’s SNS platform which allows users to upload content to the platform, its SNS user base as well as the related employees and processes. The Company concluded that the disposal of the SNS Business represented a strategic shift of the Company’s operations where the Company would no longer focus on social networking but would rather focus on its used car business in China as well as its businesses outside of China. Accordingly, assets, liabilities, revenues and expenses and cash flows related to the Company’s SNS Business have been reclassified in the accompanying consolidated financial statements as discontinued operations for all the periods presented.
As of December 31, 2018, the $20 million cash consideration remained outstanding and was recorded in amounts due from a related party. The Company collected $6.8 million in 2019. As of December 31, 2019, Beijing Infinities failed to make payments under the agreed extended repayment plan. Based on its assessment of the collectability, the Company provided an allowance of US$12.6 million for the receivable. Additionally, the shares receivable in the form of Beijing Infinities were not received as of December 31, 2019 and were recorded as non-current amount due from related party in the consolidated balance sheets as of December 31, 2018 and 2019.
On December 29, 2018, the Company calculated a gain regarding the disposal of the SNS Business as follows.
As of
December 31, 2018
Total proceeds
$
60,000
Less: Property and equipment, net
8
Net assets of Renren SNS
8
Less: Accumulated other comprehensive income
336
Less: Tax expenses
—
Gain on deconsolidation of Renren SNS
$
59,656
The condensed cash flow from operating of Renren SNS Business were as follows for the years ended December 31, 2017 and 2018. The condensed cash flow from investing of Renren SNS Business were immaterial. For the year ended December 31, 2019, the net cash flow provided by operating activities of Renren SNS Business were US$681.
Years ended December 31,
2017
2018
Net cash used in operating activities
(8,144)
(1,437)
The operating results from discontinued operations included in the Company’s consolidated statement of operations were as follows for the years ended December 31, 2017 and 2018.
Years ended December 31,
2017
2018
Major classes of line items constituting pretax profit of discontinued operations
Revenues
$
22,372
$
19,679
Cost of revenues
(17,264)
(14,997)
Selling, research and development, and general and administrative expenses
(13,536)
(7,523)
Loss from the operations of the discontinued operations, before income tax
(8,428)
(2,841)
Income tax expenses
—
—
Loss from the operations of the discontinued operations, net of tax
(8,428)
(2,841)
Gain on deconsolidation of the subsidiaries, net of tax
—
59,656
(Loss) gain from the discontinued operations, net of tax
$
(8,428)
$
56,815
Disposition of OPI
On September 30, 2016, the Company announced a plan to spin off OPI that holds online talent show business ("Woxiu") and most of its investments in minority stakes in privately held companies. On December 22, 2016, the Company formed a special committee to review the terms of the proposed transaction. Subsequently, the Company revised the plan to substitute Beijing Zhenzhong Interactive Information Technology Co., Ltd ("Zhenzhong", a subsidiary of one of the Company’s VIEs) for Woxiu. On April 30, 2018, the Company announced that OPI will offer newly issued ordinary shares of OPI in a private placement to those shareholders of Renren as of the Record Date who satisfy all three of the following criteria: (1) the shareholder is an “accredited investor,” as such term is defined under the U.S. Securities Act of 1933, as amended, (2) the shareholder is a “qualified purchaser,” as such term is defined under the U.S. Investment Company Act of 1940, as amended, and (3) the shareholder is not a resident of a jurisdiction where the offering would be illegal. Additionally, the Company also announced a cash dividend payable by Renren to all shareholders other than those shareholders who waive the cash dividend in connection with the private placement described above. The amount of the cash dividend was US$0.6125 per ordinary share of Renren. The cash dividend and the private placement are part of an integrated series of transactions designed to address concerns that Renren may be deemed to be an investment company within the meaning of the Investment Company Act. The spin off transaction was consummated on June 21, 2018 with an issuance of a total of 816,261,781 ordinary shares of OPI on June 21, 2018 to those eligible shareholders of Renren as of June 14, 2018 who validly waived the cash dividend in connection with the private placement. In addition, on June 21, 2018, US$133.7 million of cash dividends, with US$0.6125 per ordinary share of Renren, was paid to the Company’s shareholders who were not accredited investors and elected to no longer remain investors of OPI subsequent to the private placement transaction. After the transaction, the Company no longer held any shares of OPI and OPI was deconsolidated from the Company’s consolidated financial statements. Additionally, the Company concluded that the disposal of OPI represents a non-pro rata distribution of shares of OPI to selected shareholders combined with a cash dividend to the remaining shareholders. Accordingly, the Company has accounted the disposal at fair value.
On June 30, 2018, the Company calculated a gain regarding such disposition as follows:
As of
June 30, 2018
Fair value of OPI
$
500,000
Less: Cash and cash equivalents
35,274
Accounts and notes receivable, net
64
Prepaid expenses and other current assets
16,344
Property and equipment, net
12
Amount due from the Company
15,190
Equity method investments
268,515
Equity investments without readily determinable fair values
144,096
Available-for-sale investment
90,615
Other non-current assets
14
Short term loan
(14,336)
Accounts payable
(96)
Accrued expenses and other current liabilities
(872)
Amount due to the Company
(102,304)
Deferred revenue
(13)
Income tax payable
(910)
Long-term liabilities
(112,604)
Other Long-term liabilities
(21,430)
Net assets of OPI
317,559
Less: tax expenses
—
Gain on deconsolidation of OPI
$
182,441
The condensed cash flow of OPI were as follows for the years ended December 31, 2017 and 2018:
Years ended December 31,
2017
2018
OPI
OPI
Net cash provided by (used in) operating activities
7,532
(28,134)
Net cash (used in) provided by investing activities
(8,450)
12
Net cash provided by financing activities
—
60,000
The operating results from discontinued operations included in the Company’s consolidated statement of operations were as follows for the years ended December 31, 2017 and 2018.
Years ended December 31,
2017
2018
OPI
OPI
Major classes of line items constituting pretax profit of discontinued operations
Revenues
$
5,106
$
895
Cost of revenues
(3,820)
(834)
Selling, research and development, and general and administrative expenses
(3,046)
(1,394)
Other income (expense)
(1,424)
371
Interest expense
(5,822)
(3,142)
Realized loss on short-term investment
—
—
Impairment of long term investment
(113,073)
(2,180)
Loss from the operations of the discontinued operations, before income tax
(122,079)
(6,284)
Income tax expenses
—
—
(Loss) Gain of equity method investment
11,255
(9,674)
Loss from the operations of the discontinued operations, net of tax
(110,824)
(15,958)
Gain on deconsolidation of the subsidiaries, net of tax
—
182,441
(Loss) gain from the discontinued operations, net of tax
$
(110,824)
$
166,4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12 Months Ended</t>
        </is>
      </c>
    </row>
    <row r="2">
      <c r="B2" s="2" t="inlineStr">
        <is>
          <t>Dec. 31, 2019</t>
        </is>
      </c>
    </row>
    <row r="3">
      <c r="A3" s="3" t="inlineStr">
        <is>
          <t>BUSINESS ACQUISITION</t>
        </is>
      </c>
    </row>
    <row r="4">
      <c r="A4" s="4" t="inlineStr">
        <is>
          <t>BUSINESS ACQUISITION</t>
        </is>
      </c>
      <c r="B4" s="4" t="inlineStr">
        <is>
          <t>5. BUSINESS ACQUISITION
Acquisition of used car dealers in 2017
In the second half of 2017, in order to start and expand its business of used car trading, the Company completed the acquisitions of 14 unrelated used car dealerships. The acquired dealerships operate used car sales business in various cities across China.
Each acquisition, while negotiated independently, was structured in a similar manner. Specifically, Shanghai Jieying, a PRC subsidiary of the Company’s VIE, initially purchased all car inventories from each dealership. The
(1)
The Seller agrees to set up a new entity to which it transfers the remaining eligible assets of the dealerships, employees, and business contracts owned and leased by the existing dealership. In turn, Shanghai Jieying agrees to subscribe for 70% of the equity interest in this entity.
(2)
As consideration for the above transaction, Shanghai Jieying agrees to inject cash to the acquired dealership as well as to pay the Seller contingent consideration in the form of shares of Kaixin, a Cayman subsidiary of the Company and the parent of Shanghai Jieying.
Shanghai Jieying believes that structuring the acquisitions as described above allows them to avoid potential exposures or liabilities associated with the acquired entities. The purchase of cars and acquisition of the new entity were accounted for as a single transaction.
The payment of the contingent consideration is contingent upon the successful offering of Kaixin, as well as, in part, the performance of the acquired dealerships. The amount of consideration is measured based on the operating performance of the acquired dealerships both prior to and subsequent to the offering transaction of Kaixin, and the number of shares expected to be issued will be calculated based on the issuance price of the offering (in January 2019, the price was updated to the initial public offering price of CM Seven Star, i.e. US$10.00). Such contingent consideration includes two components that will require Kaixin to issue the shares at different times. The first issuance is based on the successful offering of Kaixin and is calculated based on a percentage of the cumulative operating results of the acquired dealerships between the acquisition date and the date of the offering. The second issuance will be made in five equal annual installments after the successful offering of Kaixin and will be calculated based on a percentage of the trailing 12 months operating results of the acquired dealerships leading up to the offering, and will be subject to adjustments based on the future financial performance of each acquired dealership. The contingent issuance of shares is not dependent on whether the previous dealership owner remains employed with the Company.
Acquisition of used car dealers in 2017 (cont.)
The total purchase price of these 14 acquisitions consisted of a cash injection to the dealerships amounting to $17,580, of which $7,240 was paid as of December 31, 2017, and contingent consideration with a fair value of amounting to $66,794 which is recorded in contingent consideration on the consolidated balance sheet. Each acquisition was recorded using the acquisition method of accounting. Accordingly, the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was based on various assumptions and valuation methodologies requiring considerable judgment from management. The most significant variables in these valuations were discount rates, terminal values, the number of years on which to base the cash flow projections, as well as the assumptions and estimates used to determine the cash inflows and outflows. The Company determined discount rates to be used based on the risk inherent in the related activity's current business model and industry comparisons. Terminal values were based on the expected life of assets, forecasted life cycle and forecasted cash flows over that period.
Subsequent to the date of each acquisition, the Company remeasured the estimated fair values of the contingent consideration at each reporting date.
Acquisition of Shandong, Chongqing and Wuhan in 2017
On July 20, 2017, July 3, 2017, October 27, 2017, the Company entered into an equity purchase agreement (as described above) with Shandong, Chongqing and Wuhan for a total purchase price of $18,585, $10,112 and $7,284 respectively. Prior to the agreement, the Company purchased all the car inventories from the above dealerships amounting to $3,721, $2,791 and $8,786, respectively. The Company further paid an aggregate of $2,951 for the car inventory during the year ended December 31, 2017 and forgave an aggregate of $6,995 of financing receivable previously provided to those dealerships. The remaining balance was paid in cash in 2018. The allocation of the purchase prices for those three significant acquisitions as of the date of the acquisition are summarized as below:
Shandong
Chongqing
Wuhan
Cash
$
—
$
2,727
$
—
Goodwill
26,550
11,719
10,405
Noncontrolling interest
7,965
4,334
3,121
The purchase price comprised of:
— Cash consideration
—
818
—
— Contingent consideration
18,585
9,294
7,284
Total
$
18,585
$
10,112
$
7,284
Revenues attributable to the acquisitions of Shandong, Chongqing, Wuhan and Other dealerships for the year ended December 31, 2017 amounted to $33,263, $17,290, $0 and $71,483 respectively. Net gain (losses) attributable to the acquisitions of Shangdong, Chongqing, Wuhan and other dealerships for the year ended December 31, 2017 amounted to $1,383, $180, $(10) and $(1,652) respectively.
Pro forma information of acquisitions in 2017
Supplementary pro-forma revenues and net earnings for the combined entities, as if business combination had been acquired as of January 1, 2016 were not included as it is impracticable since the used car dealerships and after-sales service centers historically did not have sound accounting systems to maintain reliable accounting records prior to the acquisitions and creating reliable accounting records would require an unreasonably significant amount of effort and resources. Post-acquisition, the newly established entities began to create and maintain accounting records.
Other acquisitions of used car dealerships in 2017
During the second half of 2017, the Company further entered into separate equity purchase agreements (as described above) with an additional 11 individually insignificant car dealerships. Prior to the agreement, the Company purchased all the car inventories from each dealership amounting to $30,622. The Company paid an aggregate of $11,933 during the year ended December 31, 2017 and forgave an aggregate of $14,206 of financing receivable previously provided to those dealerships. The remaining balance was paid in 2018. The allocation of the purchase price for those insignificant acquisition is presented on a combined basis as follows:
Other used car
dealer acquisitions
Cash
$
1,270
Goodwill
38,317
Noncontrolling interest
11,876
The purchase price comprised of:
— Cash consideration
381
— Contingent consideration
27,330
Total
$
27,711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Acquisition of TruckerPath Inc.
In December 19, 2014, the Company invested and paid $11,500 to obtain 29% equity interests in TruckerPath Inc. to expand the business of value-added-service platform. The investment was initially recognized as an equity-method investment as the Company concluded that it had significant influence over the operations of TruckerPath Inc. In December 2017, the Company acquired an additional 71% equity interests in TruckerPath Inc. for a total consideration of $7,616. The acquisition resulted in the Company obtaining control of TruckerPath Inc. with an ownership of 100% equity interests.
The purchase price consists of the following:
US$
Consideration
$
7,616
Fair value of the 29% equity interests:
Carrying amount
5,587
Gain on re-measurement of fair value of noncontrolling equity investment
(2,903)
Total
$
10,300
The Company recognized an investment gain of $2,903 in realized gain from investment as a result of remeasuring the 29% equity interests immediately to fair value before the business combination. The acquisition was recorded using the acquisition method of accounting. Accordingly, the acquired assets and liabilities were recorded at their fair value at the date of acquisition. The acquisition-date fair value of the equity interests held by the Company immediately prior to the acquisition date was measured at fair value using a discounted cash flow method and taking into account certain factors including the management projection of discounted future cash flow and an appropriate discount rate. The purchase price allocation described below was determined by the Company with the assistance of an independent valuation appraiser. The acquired net assets were recorded at their estimated fair values on the acquisition date. The goodwill is mainly attributable to intangible assets that cannot be recognized separately as identifiable assets under US GAAP, and comprise of (a) the assembled work force and (b) the expected but unidentifiable business growth as a result of the synergy resulting from the acquisition. The acquired goodwill is not deductible for tax purposes.
The purchase price was allocated as of December 28, 2017, the date of acquisition as follows:
Amortization
US$
period
Net working capital
$
139
Other current assets
5,016
Intangible assets
Customer relationship
610
3
Technology platform
325
Trade name
540
3
Goodwill
7,952
Other current liabilities
(4,282)
Total
$
10,300
Pro forma information of acquisition
The unaudited pro forma revenues and unaudited pro forma net loss for the year ended December 31, 2017 of the Company as if the acquisition of TruckerPath Inc had occurred on January 1, 2016 amounted to $203,391 and $116,397.
Acquisition of used car dealers and after-sales service centers in 2018
During the year ended December 31, 2018, the Company completed the acquisition of three after-sales centers, Jinan Zhoushuo Yidong Automobile Trading Co., Ltd. (“Jinan Zhoushuo”), Chongqing Zhoushuo Xingqi Automobile Service Co., Ltd. (“Chongqing Zhoushuo”) and Suzhou Zhoushuo Lujie Automobile Service Co., Ltd. (“Suzhou Zhoushuo”), and one additional dealership, Shanxi Jieying Weilan Automobile Sales Co., Ltd. (“Shanxi”). The structure of these acquisitions is consistent with the used car dealer acquisitions in 2017. The Company initially purchased all inventories, from each dealership and after-sales service center, The Company subsequently entered into equity purchase agreement to purchase the new entity set up by the owners of each dealership and after-sales service center.
Subsequent to the date of each acquisition, the Company measured the estimated fair values of the contingent consideration at each reporting date.
Acquisition of Shanxi in 2018
On April 8, 2018, the Company entered into equity purchase an agreement with Shanxi. The Company initially purchased the car inventories from the dealership which were recorded at fair value. The Company subsequently entered into equity purchase agreement to purchase the new entity set up by the owner of Shanxi used car dealership. As consideration for the transaction, the Company agreed to (1) pay cash consideration which includes partial consideration for the cars purchased as well as capital injection to the entities acquired, (2) forgive financing receivable outstanding that was previously provided by the Company to the used car dealerships and (3) provide contingent consideration to be paid upon the successful offering of the Company. The allocation of the purchase price for this acquisition as of the date of the acquisition is summarized as below:
Shanxi
Cash
$
—
Capital injection receivable
1,360
Inventory
4,604
Goodwill
3,917
Noncontrolling interest
1,175
The purchase price comprised of:
— Cash consideration
4,536
— Forgiveness of financing receivable
1,428
— Contingent consideration
2,742
Total
$
8,706
Acquisitions of after-sales service centers
During the first half of 2018, the Company further entered into separate equity purchase agreements with three after-sales service centers individually. Each acquisition, negotiated independently, was structured in a similar manner whereby, Shanghai Zhoushuo Automobile Technology Co., Ltd, (“Shanghai Zhoushuo”), a subsidiary of
(1) The Seller agrees to set up a new entity to which it transfers the remaining eligible assets of the after-sales service center, employees, and business contracts owned and leased by the existing after-sales service center. In turn, Shanghai Zhoushuo agrees to subscribe for 70% of the equity interest in this entity.
(2) Shanghai Zhoushuo agrees to inject cash to the newly formed entity described in the preceding paragraph as well as to pay the Seller contingent consideration in the form of shares of the Company, the parent of Shanghai Zhoushuo.
The Company believes that structuring the acquisitions as described above allows them to avoid potential exposures or liabilities associated with the acquired entities. The purchase of inventories and acquisition of the new entity were accounted for as a single transaction.
The payment of the contingent consideration is contingent upon the successful offering of Kaixin, as well as, in part, the performance of after-sales service center operators. The amount of consideration is measured based on the operating performance of the acquired after-sales service centers both prior to and subsequent to the offering transaction of Kaixin, and the number of shares expected to be issued will be calculated based on the issuance price of the offering (in January 2019, the price was updated to the initial public offering price of CM Seven Star, i.e. US$10.00). Such contingent consideration will require Kaixin to issue the shares at different times. The issuance will be made in four installments, 12- month apart, upon the successful offering of Kaixin and is calculated based on a percentage of each 12-months cumulative operating results of the acquired after-sales service centers after the acquisition date under different multiples. The contingent issuance of shares is not dependent on whether the previous after-sales service centers owner remains employed with the Company.
Acquired assets and liabilities were recorded at their fair value at the date of acquisition. The purchase price allocation described below was based on a valuation analysis that utilized and considered generally accepted valuation methodologies such as the income, market and cost approach. The determination and allocation of fair values to the identifiable assets acquired, liabilities assumed and noncontrolling interests was based on various assumptions and valuation methodologies requiring considerable judgment from management. The most significant variables in these valuations were discount rates, terminal values, the number of years on which to base the cash flow projections, as well as the assumptions and estimates used to determine the cash inflows and outflows. The Company determined discount rates to be used based on the risk inherent in the related activity’s current business model and industry comparisons. Terminal values were based on the expected life of assets, forecasted life cycle and forecasted cash flows over that period.
As consideration for the transactions, the Company agreed to (1) pay cash consideration which includes capital injection to the entity acquired and (2) contingent consideration to be paid upon the successful offering of Kaixin. The allocation of the purchase price for the acquisitions are presented as follows:
After-sales service
centers
Capital injection receivable
$
651
Inventory
35
Goodwill
16,244
Noncontrolling interest
4,873
The purchase price comprised of:
— Cash consideration
686
— Contingent consideration
11,371
Total
$
12,057
The goodwill is mainly attributable to intangible assets that cannot be recognized separately as identifiable assets under US GAAP, and comprise of (a) the assembled work force and (b) the expected but unidentifiable business growth as a result of the synergies resulting from these acquisitions.
The following information summarizes the results of operations attributable to the acquisitions included in the Company’s consolidated statement of operations since the acquisition dates:
Year ended December 31, 2018
Chongqing/
Suzhou/ Jinan
Zhoushuo
Revenues
$
341
Net loss
$
(582)
For the year ended December 31, 2017, 2018 and 2019, the Company recorded $(2,601), $(29,604) and $86,256 in changes in fair value of contingent consideration in the Company's consolidated statements of operations as a result of the Company's re-measurement of the estimated fair value of the contingent consideration at the reporting date, respectively. Refer to Note 18 for the fair value measurement of the contingent consideration.
Pro forma information of acquisitions in 2018
Supplementary pro-forma revenues and net earnings for the combined entities, as if business combination had been acquired as of January 1, 2017 were not included as it is impracticable since the used car dealerships and after-sales service centers historically did not have sound accounting systems to maintain reliable accounting records prior to the acquisitions and creating reliable accounting records would require an unreasonably significant amount of effort and resources. Post-acquisition, the newly established entities began to create and maintain accounting reco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19</t>
        </is>
      </c>
    </row>
    <row r="3">
      <c r="A3" s="3" t="inlineStr">
        <is>
          <t>ACCOUNTS RECEIVABLE</t>
        </is>
      </c>
    </row>
    <row r="4">
      <c r="A4" s="4" t="inlineStr">
        <is>
          <t>ACCOUNTS RECEIVABLE</t>
        </is>
      </c>
      <c r="B4" s="4" t="inlineStr">
        <is>
          <t>6. ACCOUNTS RECEIVABLE
Accounts receivable consists of the following:
As of December 31,
2018
2019
Accounts receivable
$
5,219
$
913
Allowance of doubtful accounts
(2,635)
(264)
Accounts receivable, net
$
2,584
$
649
Accounts receivable mainly represent amounts earned under advertising contracts and IVAS business at the respective balance sheet dates. These amounts become billable according to the contract term.
Movement of allowance for doubtful accounts is as follows:
Years ended December 31,
2017
2018
2019
Balance at beginning of year
$
2,640
$
2,730
$
2,635
Charge to expenses
130
52
212
Write off of accounts receivable
—
—
(2,571)
Exchange difference
(40)
(147)
(12)
Balance at end of year
$
2,730
$
2,635
$
2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NG RECEIVABLE</t>
        </is>
      </c>
      <c r="B1" s="2" t="inlineStr">
        <is>
          <t>12 Months Ended</t>
        </is>
      </c>
    </row>
    <row r="2">
      <c r="B2" s="2" t="inlineStr">
        <is>
          <t>Dec. 31, 2019</t>
        </is>
      </c>
    </row>
    <row r="3">
      <c r="A3" s="3" t="inlineStr">
        <is>
          <t>FINANCING RECEIVABLE</t>
        </is>
      </c>
    </row>
    <row r="4">
      <c r="A4" s="4" t="inlineStr">
        <is>
          <t>FINANCING RECEIVABLE</t>
        </is>
      </c>
      <c r="B4" s="4" t="inlineStr">
        <is>
          <t>7. FINANCING RECEIVABLE
Financing receivable consists of the following:
As of December 31,
2018
2019
financing receivable
Used car financing
$
9,846
$
8,445
Financing for installment sales
1,654
1,576
Other financing
1,243
1,146
Less allowance for financing receivable
(9,257)
(11,167)
Financing receivable, net
$
3,486
$
—
The following table presents nonaccrual financing receivable as of December 31, 2018 and 2019, respectively.
As of December 31,
2018
2019
Used car financing
$
9,838
$
8,445
Financing for installment sales
1,654
1,576
Other financing
1,243
1,146
$
12,735
$
11,167
The following table presents the past-due aging of financing receivable as of December 31, 2019.
0 – 90 days
over 90 days
total
past-due
past-due
total
financing
aging
aging
past due
Current
receivable
Used car financing
$
—
$
8,445
$
8,445
$
—
$
8,445
Financing for installment sales
1,576
1,576
—
1,576
Other financing
—
1,146
1,146
—
1,146
$
—
$
11,167
$
11,167
$
—
$
11,167
The following table presents the past-due aging of financing receivable as of December 31, 2018
0 – 90 days
over 90 days
total
past-due
past-due
total
financing
aging
aging
past due
Current
receivable
Used car financing
$
—
$
9,838
$
9,838
$
8
$
9,846
Financing for installment sales
1,654
1,654
1,654
Other financing
—
1,243
1,243
—
1,243
$
—
$
12,735
$
12,735
$
8
$
12,743
Movement of allowance for financing receivable is as follows:
Years ended December 31,
2017
2018
2019
Balance at beginning of year
$
15,114
$
7,023
$
9,257
Charge to cost of revenues
12,745
10,802
2,017
Write off of financing receivable
(22,178)
(7,786)
—
Exchange difference
1,342
(782)
(107)
Balance at end of year
$
7,023
$
9,257
$
11,167
For the years ended December 31, 2017, 2018 and 2019, the Company considered loan principal and financing income receivables meeting any of the following conditions as uncollectible and has further written them off: (i) death of the borrower; or (ii) unable to reach the borrower. The Company outsourced almost all of its collection effort to third-party collection a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19</t>
        </is>
      </c>
    </row>
    <row r="3">
      <c r="A3" s="3" t="inlineStr">
        <is>
          <t>PREPAID EXPENSES AND OTHER CURRENT ASSETS</t>
        </is>
      </c>
    </row>
    <row r="4">
      <c r="A4" s="4" t="inlineStr">
        <is>
          <t>PREPAID EXPENSES AND OTHER CURRENT ASSETS</t>
        </is>
      </c>
      <c r="B4" s="4" t="inlineStr">
        <is>
          <t>8. PREPAID EXPENSES AND OTHER CURRENT ASSETS
As of December 31,
Note
2018
2019
Advances to third parties
(i)
$
30,787
$
25,039
Prepaid expenses
4,144
1,279
Deposits
340
195
Loan to third parties
4,029
555
Funds receivable
1,477
175
Disposal of online wealth management business
2,388
503
Other receivable
362
489
Other current assets
5,988
2,219
Total
$
49,515
$
30,454
(i)
Advances to third parties mainly represents cash advanced to third party dealerships for car purchase. Specifically, some of the advances to third parties relates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related balance was substantially collected after December 31, 2018, and the commission earned from the above arrangements is immaterial for the year ended December 31, 2018. As of December 31, 2019, the related balance related to consignment sales were in the amount of US$2.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19</t>
        </is>
      </c>
    </row>
    <row r="3">
      <c r="A3" s="3" t="inlineStr">
        <is>
          <t>SHORT-TERM INVESTMENTS</t>
        </is>
      </c>
    </row>
    <row r="4">
      <c r="A4" s="4" t="inlineStr">
        <is>
          <t>SHORT-TERM INVESTMENTS</t>
        </is>
      </c>
      <c r="B4" s="4" t="inlineStr">
        <is>
          <t>9. SHORT-TERM INVESTMENTS
The Company's short-term investments represent wealth management products issued by commercial banks in the PRC which are redeemed upon demand of the Company. The wealth management products are invested in debt securities issued by the PRC government, corporate debt securities, bank deposits, central bank bills and other securities issued by other financial institutions.
The debt securities are classified as available-for-sale investments and are reported at fair value, with any unrealized holding gains or losses, net of the related tax effect, excluded from earnings and recorded as a separate component of accumulated other comprehensive income (loss) until realized. Realized gains or losses from the sale of short-term investments are determined on a specific identification basis and are recorded as investment income when earned.
Short-term investments are valued based on the expected return provided by the issuer. The short-term investments are categorized in Level 2 of the fair value hierarchy, the fair value of the short-term investments approximates the book value and there was no gross unrealized gains or losses as these investments were made on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19</t>
        </is>
      </c>
      <c r="C1" s="2" t="inlineStr">
        <is>
          <t>Dec. 31, 2018</t>
        </is>
      </c>
    </row>
    <row r="2">
      <c r="A2" s="3" t="inlineStr">
        <is>
          <t>Current assets:</t>
        </is>
      </c>
    </row>
    <row r="3">
      <c r="A3" s="4" t="inlineStr">
        <is>
          <t>Cash and cash equivalents</t>
        </is>
      </c>
      <c r="B3" s="6" t="n">
        <v>4473</v>
      </c>
      <c r="C3" s="6" t="n">
        <v>15333</v>
      </c>
    </row>
    <row r="4">
      <c r="A4" s="4" t="inlineStr">
        <is>
          <t>Restricted cash</t>
        </is>
      </c>
      <c r="B4" s="5" t="n">
        <v>13091</v>
      </c>
      <c r="C4" s="5" t="n">
        <v>5818</v>
      </c>
    </row>
    <row r="5">
      <c r="A5" s="4" t="inlineStr">
        <is>
          <t>Accounts receivable (net of allowances of $2,635 and $421 as of December 31, 2018 and 2019, respectively)</t>
        </is>
      </c>
      <c r="B5" s="5" t="n">
        <v>649</v>
      </c>
      <c r="C5" s="5" t="n">
        <v>2584</v>
      </c>
    </row>
    <row r="6">
      <c r="A6" s="4" t="inlineStr">
        <is>
          <t>Short term investments</t>
        </is>
      </c>
      <c r="B6" s="5" t="n">
        <v>1436</v>
      </c>
      <c r="C6" s="5" t="n">
        <v>0</v>
      </c>
    </row>
    <row r="7">
      <c r="A7" s="4" t="inlineStr">
        <is>
          <t>Financing receivable (net of allowances of $9,257 and $11,167 as of December 31, 2018 and 2019, respectively)</t>
        </is>
      </c>
      <c r="B7" s="5" t="n">
        <v>0</v>
      </c>
      <c r="C7" s="5" t="n">
        <v>3486</v>
      </c>
    </row>
    <row r="8">
      <c r="A8" s="4" t="inlineStr">
        <is>
          <t>Prepaid expenses and other current assets</t>
        </is>
      </c>
      <c r="B8" s="5" t="n">
        <v>30454</v>
      </c>
      <c r="C8" s="5" t="n">
        <v>49515</v>
      </c>
    </row>
    <row r="9">
      <c r="A9" s="4" t="inlineStr">
        <is>
          <t>Inventory</t>
        </is>
      </c>
      <c r="B9" s="5" t="n">
        <v>21981</v>
      </c>
      <c r="C9" s="5" t="n">
        <v>59197</v>
      </c>
    </row>
    <row r="10">
      <c r="A10" s="4" t="inlineStr">
        <is>
          <t>Amounts due from related parties (net of allowances of $nil and $13,238 as of December 31, 2018 and 2019, respectively)</t>
        </is>
      </c>
      <c r="B10" s="5" t="n">
        <v>688</v>
      </c>
      <c r="C10" s="5" t="n">
        <v>20829</v>
      </c>
    </row>
    <row r="11">
      <c r="A11" s="4" t="inlineStr">
        <is>
          <t>Total current assets</t>
        </is>
      </c>
      <c r="B11" s="5" t="n">
        <v>72772</v>
      </c>
      <c r="C11" s="5" t="n">
        <v>156762</v>
      </c>
    </row>
    <row r="12">
      <c r="A12" s="4" t="inlineStr">
        <is>
          <t>Property and equipment, net</t>
        </is>
      </c>
      <c r="B12" s="5" t="n">
        <v>851</v>
      </c>
      <c r="C12" s="5" t="n">
        <v>1555</v>
      </c>
    </row>
    <row r="13">
      <c r="A13" s="4" t="inlineStr">
        <is>
          <t>Intangible assets, net</t>
        </is>
      </c>
      <c r="B13" s="5" t="n">
        <v>708</v>
      </c>
      <c r="C13" s="5" t="n">
        <v>1092</v>
      </c>
    </row>
    <row r="14">
      <c r="A14" s="4" t="inlineStr">
        <is>
          <t>Goodwill</t>
        </is>
      </c>
      <c r="B14" s="5" t="n">
        <v>124</v>
      </c>
      <c r="C14" s="5" t="n">
        <v>84434</v>
      </c>
    </row>
    <row r="15">
      <c r="A15" s="4" t="inlineStr">
        <is>
          <t>Long-term investments</t>
        </is>
      </c>
      <c r="B15" s="5" t="n">
        <v>13454</v>
      </c>
      <c r="C15" s="5" t="n">
        <v>22341</v>
      </c>
    </row>
    <row r="16">
      <c r="A16" s="4" t="inlineStr">
        <is>
          <t>Amounts due from related parties-non-current</t>
        </is>
      </c>
      <c r="B16" s="5" t="n">
        <v>131758</v>
      </c>
      <c r="C16" s="5" t="n">
        <v>133880</v>
      </c>
    </row>
    <row r="17">
      <c r="A17" s="4" t="inlineStr">
        <is>
          <t>Right-of-use assets</t>
        </is>
      </c>
      <c r="B17" s="5" t="n">
        <v>5506</v>
      </c>
      <c r="C17" s="5" t="n">
        <v>0</v>
      </c>
    </row>
    <row r="18">
      <c r="A18" s="4" t="inlineStr">
        <is>
          <t>Restricted cash - non-current (including restricted cash - non-current of the consolidated VIEs of $363 and $3 as of December 31, 2018 and 2019, respectively)</t>
        </is>
      </c>
      <c r="B18" s="5" t="n">
        <v>358</v>
      </c>
      <c r="C18" s="5" t="n">
        <v>36362</v>
      </c>
    </row>
    <row r="19">
      <c r="A19" s="4" t="inlineStr">
        <is>
          <t>Other non-current assets (including other non-current of the consolidated VIEs of $747 and $660 as of December 31, 2018 and 2019, respectively)</t>
        </is>
      </c>
      <c r="B19" s="5" t="n">
        <v>680</v>
      </c>
      <c r="C19" s="5" t="n">
        <v>767</v>
      </c>
    </row>
    <row r="20">
      <c r="A20" s="4" t="inlineStr">
        <is>
          <t>TOTAL ASSETS</t>
        </is>
      </c>
      <c r="B20" s="5" t="n">
        <v>226211</v>
      </c>
      <c r="C20" s="5" t="n">
        <v>437193</v>
      </c>
    </row>
    <row r="21">
      <c r="A21" s="3" t="inlineStr">
        <is>
          <t>Current liabilities:</t>
        </is>
      </c>
    </row>
    <row r="22">
      <c r="A22" s="4" t="inlineStr">
        <is>
          <t>Accounts payable (including accounts payable of the consolidated VIEs without recourse to Renren Inc. of $6,849 and $4,448 as of December 31, 2018 and 2019, respectively)</t>
        </is>
      </c>
      <c r="B22" s="5" t="n">
        <v>5393</v>
      </c>
      <c r="C22" s="5" t="n">
        <v>8255</v>
      </c>
    </row>
    <row r="23">
      <c r="A23" s="4" t="inlineStr">
        <is>
          <t>Short-term debt (including short-term debt of the consolidated VIEs with recourse to Renren Inc. of $7,900 as of December 31, 2019)</t>
        </is>
      </c>
      <c r="B23" s="5" t="n">
        <v>31077</v>
      </c>
      <c r="C23" s="5" t="n">
        <v>49887</v>
      </c>
    </row>
    <row r="24">
      <c r="A24" s="4" t="inlineStr">
        <is>
          <t>Accrued expenses and other current liabilities (including accrued expenses and other current liabilities of the consolidated VIEs without recourse to Renren Inc. of $19,135 and $23,280 as of December 31, 2018 and 2019, respectively)</t>
        </is>
      </c>
      <c r="B24" s="5" t="n">
        <v>37068</v>
      </c>
      <c r="C24" s="5" t="n">
        <v>33055</v>
      </c>
    </row>
    <row r="25">
      <c r="A25" s="4" t="inlineStr">
        <is>
          <t>Operating lease liabilities - current (including operating lease liabilities - current of the consolidated VIEs without recourse to Renren Inc. of $nil and $1,224 as of December 31, 2018 and 2019)</t>
        </is>
      </c>
      <c r="B25" s="5" t="n">
        <v>2836</v>
      </c>
      <c r="C25" s="5" t="n">
        <v>0</v>
      </c>
    </row>
    <row r="26">
      <c r="A26" s="4" t="inlineStr">
        <is>
          <t>Payable to investors (including payable to investors of the consolidated VIEs without recourse to Renren Inc. of $15 and $14 as of December 31, 2018 and 2019)</t>
        </is>
      </c>
      <c r="B26" s="5" t="n">
        <v>14</v>
      </c>
      <c r="C26" s="5" t="n">
        <v>15</v>
      </c>
    </row>
    <row r="27">
      <c r="A27" s="4" t="inlineStr">
        <is>
          <t>Amounts due to related parties (including amount due to related parties of the consolidated VIEs without recourse to Renren Inc. of $28 and $774 as of December 31, 2018 and 2019, respectively)</t>
        </is>
      </c>
      <c r="B27" s="5" t="n">
        <v>774</v>
      </c>
      <c r="C27" s="5" t="n">
        <v>55</v>
      </c>
    </row>
    <row r="28">
      <c r="A28" s="4" t="inlineStr">
        <is>
          <t>Deferred revenue (including deferred revenue of the consolidated VIEs without recourse to Renren Inc. of $3,099 and $15 as of December 31, 2018 and 2019, respectively)</t>
        </is>
      </c>
      <c r="B28" s="5" t="n">
        <v>750</v>
      </c>
      <c r="C28" s="5" t="n">
        <v>3716</v>
      </c>
    </row>
    <row r="29">
      <c r="A29" s="4" t="inlineStr">
        <is>
          <t>Income tax payable (including income tax payable of the consolidated VIEs without recourse to Renren Inc. of $10,920 and $8,857 as of December 31, 2018 and 2019, respectively)</t>
        </is>
      </c>
      <c r="B29" s="5" t="n">
        <v>20054</v>
      </c>
      <c r="C29" s="5" t="n">
        <v>20602</v>
      </c>
    </row>
    <row r="30">
      <c r="A30" s="4" t="inlineStr">
        <is>
          <t>Contingent consideration (Note 5) (including contingent consideration of the consolidated VIEs without recourse to Renren Inc. of $11,929 and $nil as of December 31, 2018 and 2019, respectively)</t>
        </is>
      </c>
      <c r="B30" s="5" t="n">
        <v>204</v>
      </c>
      <c r="C30" s="5" t="n">
        <v>11929</v>
      </c>
    </row>
    <row r="31">
      <c r="A31" s="4" t="inlineStr">
        <is>
          <t>Total current liabilities</t>
        </is>
      </c>
      <c r="B31" s="5" t="n">
        <v>98170</v>
      </c>
      <c r="C31" s="5" t="n">
        <v>127514</v>
      </c>
    </row>
    <row r="32">
      <c r="A32" s="3" t="inlineStr">
        <is>
          <t>Long-term liabilities:</t>
        </is>
      </c>
    </row>
    <row r="33">
      <c r="A33" s="4" t="inlineStr">
        <is>
          <t>Long-term debt</t>
        </is>
      </c>
      <c r="C33" s="5" t="n">
        <v>35000</v>
      </c>
    </row>
    <row r="34">
      <c r="A34" s="4" t="inlineStr">
        <is>
          <t>Operating lease liabilities - non - current (including operating lease liabilities - non - current of the consolidated VIEs without recourse to Renren Inc. of $nil and $ 810 as of December 31, 2018 and 2019, respectively)</t>
        </is>
      </c>
      <c r="B34" s="5" t="n">
        <v>1980</v>
      </c>
    </row>
    <row r="35">
      <c r="A35" s="4" t="inlineStr">
        <is>
          <t>Long-term contingent consideration (Note 5) (including long-term contingent consideration of the consolidated VIEs without recourse to Renren Inc. of $88,098 and $nil as of December 31, 2018 and 2019, respectively)</t>
        </is>
      </c>
      <c r="B35" s="5" t="n">
        <v>828</v>
      </c>
      <c r="C35" s="5" t="n">
        <v>93741</v>
      </c>
    </row>
    <row r="36">
      <c r="A36" s="4" t="inlineStr">
        <is>
          <t>Total non-current liabilities</t>
        </is>
      </c>
      <c r="B36" s="5" t="n">
        <v>2808</v>
      </c>
      <c r="C36" s="5" t="n">
        <v>128741</v>
      </c>
    </row>
    <row r="37">
      <c r="A37" s="4" t="inlineStr">
        <is>
          <t>TOTAL LIABILITIES</t>
        </is>
      </c>
      <c r="B37" s="5" t="n">
        <v>100978</v>
      </c>
      <c r="C37" s="5" t="n">
        <v>256255</v>
      </c>
    </row>
    <row r="38">
      <c r="A38" s="4" t="inlineStr">
        <is>
          <t>Commitments and contingencies (Note 23)</t>
        </is>
      </c>
      <c r="B38" s="4" t="inlineStr">
        <is>
          <t xml:space="preserve"> </t>
        </is>
      </c>
      <c r="C38" s="4" t="inlineStr">
        <is>
          <t xml:space="preserve"> </t>
        </is>
      </c>
    </row>
    <row r="39">
      <c r="A39" s="3" t="inlineStr">
        <is>
          <t>Equity:</t>
        </is>
      </c>
    </row>
    <row r="40">
      <c r="A40" s="4" t="inlineStr">
        <is>
          <t>Additional paid-in capital</t>
        </is>
      </c>
      <c r="B40" s="5" t="n">
        <v>720513</v>
      </c>
      <c r="C40" s="5" t="n">
        <v>709137</v>
      </c>
    </row>
    <row r="41">
      <c r="A41" s="4" t="inlineStr">
        <is>
          <t>Accumulated deficit</t>
        </is>
      </c>
      <c r="B41" s="5" t="n">
        <v>-614830</v>
      </c>
      <c r="C41" s="5" t="n">
        <v>-563737</v>
      </c>
    </row>
    <row r="42">
      <c r="A42" s="4" t="inlineStr">
        <is>
          <t>Statutory reserves</t>
        </is>
      </c>
      <c r="B42" s="5" t="n">
        <v>6712</v>
      </c>
      <c r="C42" s="5" t="n">
        <v>6712</v>
      </c>
    </row>
    <row r="43">
      <c r="A43" s="4" t="inlineStr">
        <is>
          <t>Accumulated other comprehensive loss</t>
        </is>
      </c>
      <c r="B43" s="5" t="n">
        <v>-9338</v>
      </c>
      <c r="C43" s="5" t="n">
        <v>-5689</v>
      </c>
    </row>
    <row r="44">
      <c r="A44" s="4" t="inlineStr">
        <is>
          <t>Total Renren Inc. shareholders' equity</t>
        </is>
      </c>
      <c r="B44" s="5" t="n">
        <v>104113</v>
      </c>
      <c r="C44" s="5" t="n">
        <v>147465</v>
      </c>
    </row>
    <row r="45">
      <c r="A45" s="4" t="inlineStr">
        <is>
          <t>Noncontrolling interest</t>
        </is>
      </c>
      <c r="B45" s="5" t="n">
        <v>21120</v>
      </c>
      <c r="C45" s="5" t="n">
        <v>33473</v>
      </c>
    </row>
    <row r="46">
      <c r="A46" s="4" t="inlineStr">
        <is>
          <t>Total equity</t>
        </is>
      </c>
      <c r="B46" s="5" t="n">
        <v>125233</v>
      </c>
      <c r="C46" s="5" t="n">
        <v>180938</v>
      </c>
    </row>
    <row r="47">
      <c r="A47" s="4" t="inlineStr">
        <is>
          <t>TOTAL LIABILITIES AND EQUITY</t>
        </is>
      </c>
      <c r="B47" s="5" t="n">
        <v>226211</v>
      </c>
      <c r="C47" s="5" t="n">
        <v>437193</v>
      </c>
    </row>
    <row r="48">
      <c r="A48" s="4" t="inlineStr">
        <is>
          <t>Class A ordinary shares</t>
        </is>
      </c>
    </row>
    <row r="49">
      <c r="A49" s="3" t="inlineStr">
        <is>
          <t>Equity:</t>
        </is>
      </c>
    </row>
    <row r="50">
      <c r="A50" s="4" t="inlineStr">
        <is>
          <t>Ordinary shares</t>
        </is>
      </c>
      <c r="B50" s="5" t="n">
        <v>751</v>
      </c>
      <c r="C50" s="5" t="n">
        <v>737</v>
      </c>
    </row>
    <row r="51">
      <c r="A51" s="4" t="inlineStr">
        <is>
          <t>Class B ordinary shares</t>
        </is>
      </c>
    </row>
    <row r="52">
      <c r="A52" s="3" t="inlineStr">
        <is>
          <t>Equity:</t>
        </is>
      </c>
    </row>
    <row r="53">
      <c r="A53" s="4" t="inlineStr">
        <is>
          <t>Ordinary shares</t>
        </is>
      </c>
      <c r="B53" s="6" t="n">
        <v>305</v>
      </c>
      <c r="C53" s="6" t="n">
        <v>3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19</t>
        </is>
      </c>
    </row>
    <row r="3">
      <c r="A3" s="3" t="inlineStr">
        <is>
          <t>LONG-TERM INVESTMENTS</t>
        </is>
      </c>
    </row>
    <row r="4">
      <c r="A4" s="4" t="inlineStr">
        <is>
          <t>LONG-TERM INVESTMENTS</t>
        </is>
      </c>
      <c r="B4" s="4" t="inlineStr">
        <is>
          <t>10. LONG-TERM INVESTMENTS
As of December 31,
Note
2018
2019
Equity method investments:
Plum Inc.
(i)
$
5,581
$
—
Fundrise, L.P.
(ii)
11,319
11,655
Others
(iii)
2,714
1,081
Total equity method investments
19,614
12,736
Equity investment without readily determinable fair values Suzhou Youge Interconnection Venture Capital Center
727
718
Available-for-sale investment
Plum Inc.
(i)
2,000
—
Total Available-for-sale investment
2,000
—
Total long-term investments
$
22,341
$
13,454
(i)
In August 2015, the Company entered into agreements to purchase 2,304,205 Series A Preferred Shares issued by Plum Inc. for a total consideration of $10,500. The Company held 26.64%, 19.64% and 19.64% equity interest of Plum Inc. as of December 31, 2017, 2018 and 2019, respectively and recognized its share of loss in Plum Inc. of $1,452, $1,826 and $1,041 for the years ended December 31, 2017, 2018 and 2019, respectively. The Company accounted for this investment as equity method as of December 31, 2018 and 2019 as it believes it is able to exert significant influence through its board seat held by the Company. In January 2017, the Company entered into agreements to purchase convertible promissory note issued by Plum Inc. for a total consideration of $2,000. The Company accounted for it as available-for-sale investment as the Company determined this as debt security and measured at fair value. The unrealized gains or losses of US$ nil and US$ nil were reported in other comprehensive (loss) income for the years ended December 31, 2018 and 2019, respectively. As of December 31, 2019, the Company performed an impairment analysis and recognized an OTTI loss of $6,540 in 2019.
(ii)
In October 2014, the Company entered into an agreement to purchase limited partnership interest of Fundrise, L.P. for a total consideration of $10,000. The Company held 98.04% equity interest as of December 31, 2018 and 2019 and recognized its share of gain of $148, $276 and $336 for the years ended December 31, 2017, 2018 and 2019, respectively.
(iii)
Others represents other equity method investments with individual carrying amounts less than $1,500 as of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19</t>
        </is>
      </c>
    </row>
    <row r="3">
      <c r="A3" s="3" t="inlineStr">
        <is>
          <t>PROPERTY AND EQUIPMENT, NET</t>
        </is>
      </c>
    </row>
    <row r="4">
      <c r="A4" s="4" t="inlineStr">
        <is>
          <t>PROPERTY AND EQUIPMENT, NET</t>
        </is>
      </c>
      <c r="B4" s="4" t="inlineStr">
        <is>
          <t>11. PROPERTY AND EQUIPMENT, NET
As of December 31,
2018
2019
Computer equipment and application software
8,309
7,279
Furniture and vehicles
540
665
Leasehold improvements
1,053
1,204
$
9,902
$
9,148
Less: Accumulated depreciation
$
(8,347)
$
(7,794)
Less: Accumulated impairment loss
—
(503)
Total property and equipment, net
$
1,555
$
851
Depreciation expense from continuing operations was $1,968, $968 and $591 for the years ended December 31, 2017, 2018 and 2019. Depreciation expense from discontinued operation was $6, $nil and $nil, for the years ended December 31, 2017, 2018 and 2019, respectively.
In May 2018, the Company sold its building located in Shanghai, China to a third party for a total consideration of $60,388 and recorded $25,928 gain on disposal of property and equipment for the year ended December 31, 2018.
Impairment loss of $nil, $nil and $503 was recorded for the year ended December 31, 2017, 2018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19</t>
        </is>
      </c>
    </row>
    <row r="3">
      <c r="A3" s="3" t="inlineStr">
        <is>
          <t>Goodwill.</t>
        </is>
      </c>
    </row>
    <row r="4">
      <c r="A4" s="4" t="inlineStr">
        <is>
          <t>Goodwill</t>
        </is>
      </c>
      <c r="B4" s="4" t="inlineStr">
        <is>
          <t>12.
Amount
Balance at January 1, 2017
—
Addition in goodwill related to acquisitions
$
99,654
Exchange difference
2,283
Balance at December 31, 2017
101,937
Addition in goodwill related to acquisitions
22,445
Subtraction in goodwill related to disposals
(4,741)
Impairment loss
(29,055)
Exchange difference
(6,152)
Balance at December 31, 2018
84,434
Impairment loss
(83,379)
Exchange difference
(931)
Balance at December 31, 2019
$
124
The Company’s goodwill reflects the excess of the consideration paid or transferred including the fair value of contingent consideration over the fair values of the identifiable net assets acquired. The majority of the goodwill balance relates to the various used car dealerships and after-sales service centers in Auto Group segment acquired during the two years ended December 31, 2018 as well as to other acquisitions including Sindeo, Geographic Farming, LLC and Trucker Path, Inc. in Renren segment which were individually deemed insignificant.
To assess potential impairment of goodwill, the Company performs an assessment of the carrying value of the reporting unit at least on an annual basis or when events occur or circumstances change that would more likely than not reduce the estimated fair value of the reporting unit below its carrying value.
The Company estimates the fair value of its reporting units through internal analysis and external valuations, which utilize the income approach through the application of discounted cash flow methods. These valuations are based on a number of estimates and assumptions, including the projected future operating results of the reporting unit, discount rates, long-term growth rates and market comparable.
During the years ended December 31, 2017, the Company did not record any impairment charges related to goodwill. During the year ended December 31, 2018, following the investigation of the Ji'nan Dealership, Kaixin transferred its equity interest in the Ji'nan Dealership and the related assets to an affiliate of the Company. Following the transfer, the Company closed the dealership. As a result of the above, the Company performed an impairment analysis and fully impaired the goodwill related to the Ji'nan Dealership amounting to $25,804. The Company acquired Sindeo. in 2017. During the year ended December 31, 2018, the Company performed its goodwill impairment test and determined there was an impairment. As a result, the entire balance of goodwill associated with Sindeo and amounting to US$3,251 was written off.
For the year ended December 31, 2019, impairment of goodwill of $74,090 related to the acquisitions of various used car dealerships and after-sales service centers in Auto Group segment was recorded primarily because of 1) suspension of certain used car dealerships due to disagreements with certain non-controlling shareholders on operational matters 2) the performance outlook of active used car dealerships and after-sales service centers is worse than expected. Further, impairment of goodwill of $1,461 related to acquisition of Geographic Farming, LLC and impairment of goodwill of $7,828 related to acquisition of Trucker Path in Renren segment were recorded primarily due to the business suspension in Geographic Farming, LLC and worsening performance outlook in Trucker Path. As of December 31, 2019, the gross amount of goodwill and accumulated impairment loss in Auto Group segment were $99,718 and $99,718 respectively. The gross amount of goodwill and accumulated impairment loss in Renren segment were $12,664 and $12,54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 TERM DEBT AND LONG-TERM DEBT</t>
        </is>
      </c>
      <c r="B1" s="2" t="inlineStr">
        <is>
          <t>12 Months Ended</t>
        </is>
      </c>
    </row>
    <row r="2">
      <c r="B2" s="2" t="inlineStr">
        <is>
          <t>Dec. 31, 2019</t>
        </is>
      </c>
    </row>
    <row r="3">
      <c r="A3" s="3" t="inlineStr">
        <is>
          <t>SHORT-TERM DEBT AND LONG-TERM DEBT</t>
        </is>
      </c>
    </row>
    <row r="4">
      <c r="A4" s="4" t="inlineStr">
        <is>
          <t>SHORT-TERM DEBT AND LONG-TERM DEBT</t>
        </is>
      </c>
      <c r="B4" s="4" t="inlineStr">
        <is>
          <t>13. SHORT - TERM DEBT AND LONG-TERM DEBT
Short-term debt
As of December 31,
Note
2018
2019
Bank of Shanghai
(i)
$
21,817
$
—
Bank of Beijing
(ii)
20,798
718
East West Bank
(iii)
—
20,182
Others
(iv)
7,272
10,177
Total
$
49,887
$
31,077
(i)
In May and August 2017, the Company entered into five short-term loan agreements with Bank of Shanghai for $12,296 in aggregate. The loans bear annual interest rates of 137.9% to 149.4% over the one-year loan interest rate quoted by the People’s Bank of China and have loan periods ranging from eight to eleven months. The Company repaid the loans in April 2018.
In February 2018, the Company entered into a loan agreement with Shanghai Bank for $10,181. The loan bears an annual interest rate of 130.0% over the one-year loan interest rate quoted by the People’s Bank of China and has a loan period of one year. The loan was due in February 2019 and has been paid in February 2019.
In April and May 2018, the Company entered into two loan agreements with Shanghai Bank for $11,636 in aggregate. Both loans bear an annual interest rate of 140.0% over the one-year loan interest rate quoted by the People’s Bank of China and have a loan period of one year. $7,272, and $4,364 of the loan were due in April and May 2019, respectively and had been repaid by the Company.
(ii)
In March, May and June 2018, the Company entered into four loan agreements with Bank of Beijing for $20,798 in aggregate. The loans bear annual interest rates of the Loan Prime Rate plus additional interest rate ranged from 0.05% to 1.355% with loan period of one year. $20,798 of the loans had been repaid by the Company in 2019.
In April 2019, the Company entered into a loan agreement with Bank of Beijing for $718 in aggregate. The loans bear annual interest rates of 5.665% with loan period of one year. The Company has defaulted and delayed the repayment of the loan. The Company is in the process of negotiation with the bank for an extension.
(iii)
In April 2019, the Company obtained an 18-month revolving line of credit of $7,182 with an annual interest of 5.22% from East West Bank (“Credit Agreement”). The Company drew $5,746 in April 2019, maturing in October 2019, and drew $1,436 in May 2019, maturing in May 2020 respectively. The $7,182 line of credit was guaranteed by a wholly owned subsidiary of Renren Inc. $5,814 has been repaid in October 2019, and renewed in October 2019, maturing in October 2020. The Company violated certain covenants related to financial requirements and the bank did not request immediate repayment of the loans. $1,436 has been repaid in May 2020. The Company is now under negotiation with East West Bank for further extension of the $5,746 outstanding balances.
In April 2019, the Company entered into a loan agreement with East West Bank for $2,000 with an annual interest rate equal to London Interbank Offered Rate (LIBOR) plus 1.2% due in March 2020. The loan was under an irrevocable standby letter of credit issued by East West Bank to the Company in April 2019 with the Company’s restricted cash pledged as security. $1 million has been repaid in June 2019 and renewed in July 2019. The Company has agreed with the bank to extend the repayment of the loan to August 2020 and negotiating for further extension.
In September 2019, according to the loan agreement with East West Bank, which was amended in June 2018 as mentioned in below note in long-term debt, the Company borrowed $7,000 from East West Bank with an annual interest rate equal to LIBOR rate plus 1.2% due in April 2020. As of December 31, 2019, the balance of long-term debt loan amounting to $4,000 was reclassified in short-term debt. In April and June 2020, the maturity date of the loan of $11,000 was extended to July 2020 and September 2020 with an annual interest rate equal to LIBOR rate plus 1.7%. The loan is secured by the Company's restricted cash.
For the borrows from East West Bank, the Company violated certain non-financial related covenants and the bank did not request immediate repayment of the loans.
(iv)
In April, May, June, July, August and September 2018, the Company entered into eighteen loan agreements with an individual, who was a former employee of the Company, for $17,787 in aggregate. The loans all bear an annual interest rate of 10.8% and have a period of one month. $17,496 was repaid in May and June 2018, and the remaining balance of $291 was repaid in October 2018.
In August 2018, the Company entered into two loan agreements with the individual for $872 in aggregate. The loans bear an annual interest rate of 10.8% and have a period of two months and four months, respectively. Upon maturity, the Company further renewed the loans for another 12 months with the same interest rate. The Company has fully repaid the loans in 2019.
In October 2018, the Company entered into a loan agreement with the individual for $291. The loan bears an annual interest rate of 10.8% and have a period of six months. Upon maturity, the Company further renewed the loans for another 8 months with the same interest rate. The amount is $287 as of December 31, 2019 considering the foreign currency exchange effect. The Company has agreed with the individual to extend the loan to June 30, 2021.
In January 2019, the Company entered into a loan agreement with the individual for $945. The loan bears an annual interest rate of 10.8% and have a period of ten months. $945 had been repaid by the Company in November 2019.
In. April 2019, the Company entered into a loan agreement with the individual for $409. The loan bears an annual interest rate of 10.8% and have a period of 12 months. The Company has agreed with the individual to extend the loan to June 30, 2021.
In December 2019, the Company entered into a loan agreement with a third party for $2,011. The loan bears an annual interest rate of 1.137% and have a period of one year. The Company repaid the loan in April 2020.
In December 2019, the Company entered into a loan agreement with a third party for $1,436. The loan bears a monthly interest of $29 and have a period of one month. The Company repaid the loan in January 2020.
Long-term debt
As of December 31,
Note
2018
2019
East West Bank
(i)
35,000
—
Total
$
35,000
$
—
(i)
In December 2016, the Company entered into a short-term loan agreement with East West Bank for $30,000. The loan beared an annual interest rate equal to the one-month LIBOR rate plus 1.2% and had a loan period of six month. In June 2017, the Company amended and extended the maturity date to April 2018. In October 2017, the Company repaid $10,000 of the loan balance. In January 2018, the Company further renewed its short-term loan agreement with East West Bank and replaced it with a long-term debt. The long-term debt has an annual interest rate equal to LIBOR rate plus 1.2% and is repayable on April 3, 2020. Accordingly, the $20,000 of the loan was reclassified as long-term debt as of December 31, 2017. In June 2018, the Company and East West Bank entered into an amendment on the loan agreement, pursuant to which East West Bank agreed to provide the Company maximum principle amount of $40,000 with an annual interest rate equal to LIBOR rate plus 1.2% and the maturity date of April 3, 2020.
During the year ended December 31, 2018, the Company repaid $12,000 and additionally borrowed $27,000 from East West Bank. The maturity date of the remaining balance is April 3, 2020 and the remaining loan balance bears an annual interest rate equal to LIBOR rate plus 1.2%.
During the year ended December 31, 2019, the Company repaid $31,000. As of December 31, 2019, the remaining balance of $4,000 was reclassified to short-term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19</t>
        </is>
      </c>
    </row>
    <row r="3">
      <c r="A3" s="3" t="inlineStr">
        <is>
          <t>ACCRUED EXPENSES AND OTHER CURRENT LIABILITIES</t>
        </is>
      </c>
    </row>
    <row r="4">
      <c r="A4" s="4" t="inlineStr">
        <is>
          <t>ACCRUED EXPENSES AND OTHER CURRENT LIABILITIES</t>
        </is>
      </c>
      <c r="B4" s="4" t="inlineStr">
        <is>
          <t>14. ACCRUED EXPENSES AND OTHER CURRENT LIABILITIES
As of December 31,
2018
2019
Employee payroll and welfare payables
$
1,738
$
1,410
Other tax payable
14,119
8,528
Accrued professional, marketing and leasing fees
6,035
8,363
Advance from customers
4,078
1,677
Payable to a noncontrolling shareholder of KAH*
—
4,214
Other payables
7,085
12,876
Total
$
33,055
$
37,068
*
On April 30, 2019, KAH, Kaixin, Renren Inc. and SVF executed an agreement (the “Waiver Agreement”) pursuant to which KAG and Renren Inc. waived certain rights under the share exchange agreement in exchange for SVF’s commitment to (i) contribute $1.6 million to KAH within two weeks after the closing of the Merger, (ii) set a limit on the liabilities to be paid by cash (up to $4.0 million) and noncash (up to $2.6 million) consideration by KAH and (iii) use its best efforts to restructure $2.6 million KAH due to SVF prior to the Merger, which would have become past due upon the closing of the Merger.
On June 4, 2019, SVF paid $1,600 to Kaixin according to the Waiver Agreement. Because of the limitations and commitments prescribed in the Waiver Agreement, KAH is negotiating with SVF about the conversion of all the outstanding balances to ordinary shares of KAH.
On June 10, 2020, the KAH and SVF entered into a subscription agreement to issue 4,213,629 KAH’s ordinary shares to SVF, and cancel all the prior existing notes or agreements related to the $4.2 million balance as of December 31, 2019. KAH has issued the shares to SVF in early July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19</t>
        </is>
      </c>
    </row>
    <row r="3">
      <c r="A3" s="3" t="inlineStr">
        <is>
          <t>OPERATING LEASES</t>
        </is>
      </c>
    </row>
    <row r="4">
      <c r="A4" s="4" t="inlineStr">
        <is>
          <t>OPERATING LEASES</t>
        </is>
      </c>
      <c r="B4" s="4" t="inlineStr">
        <is>
          <t>15. OPERATING LEASES
The Company leases its facilities and offices under non-cancellable operating lease agreements. These leases expire through 2023 and are renewable upon negotiation.
The right-of-use assets were US$5,506 as of December 31, 2019. The current portion of lease liabilities was US$2,836 as of December 31, 2019. The operating lease liabilities – non-current were US$1,980 as of December 31, 2019. For the year ended December 31, 2019, cash paid for amounts included in the measurement of lease liabilities was US$2,521, and non-cash transaction amount of lease liabilities arising from acquisition of right-of-use assets was US$406.
The operating lease cost and short-term lease cost for the year ended December 31, 2019 were as follows:
For the Year
Ended December
31, 2019
Cost of revenues
90
Selling expenses
1,367
Research and development expenses
1,132
General and administrative expenses
511
Total operating lease cost
3,100
Short-term lease cost
1,873
Total lease cost
4,973
The weighted average remaining lease term as of December 31, 2019 was 1.89 years, and the weighted average discount rate of the operating leases was 10.92%.
Maturities of lease liabilities as of December 31, 2019 were as follows:
Operating Lease
2020
2,949
2021
1,613
2022
769
2023
10
2024
—
Thereafter
—
Total undiscounted lease payment
5,341
Less: Imputed interest
525
Present value of lease liabilities
4,8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19</t>
        </is>
      </c>
    </row>
    <row r="3">
      <c r="A3" s="3" t="inlineStr">
        <is>
          <t>INCOME TAXES</t>
        </is>
      </c>
    </row>
    <row r="4">
      <c r="A4" s="4" t="inlineStr">
        <is>
          <t>INCOME TAXES</t>
        </is>
      </c>
      <c r="B4" s="4" t="inlineStr">
        <is>
          <t>16. INCOME TAXES
The Company and subsidiaries incorporated in the Cayman Islands are not subject to income or capital gains taxes under the current laws of the Cayman Islands.
The Company’s subsidiaries incorporated in the US are subject to state income tax and federal income tax at different tax rates, depending upon taxable income levels. They did not have taxable income and no income tax expense was provided for the years ended December 31, 2017, 2018 and 2019.
The Company's subsidiaries incorporated in Hong Kong are subjected to Hong Kong profits tax. With effect from 1 April 2018, a two-tiered profits tax rates regime applies. The profits tax rate for the first HKD 2 million of corporate profits is 8.25%, while the standard profits tax rate of 16.5% remains for profits exceeding HKD 2 million. No provision for Hong Kong profits tax has been made as they have no assessable profits in Hong Kong in the fiscal years ended December 31, 2017, 2018 and 2019.
Renren Giantly Philippines Inc was established in 2018 and incorporated in the Philippines, which is subject to 30% enterprise income tax rate for the year ended December 31, 2018 and 2019. Renren Giantly Philippines Inc did not have taxable income and no income tax expense was provided for the year ended December 31, 2018 and 2019.
Beijing Qilin Wings Technology Development Co., Ltd., incorporated in the PRC on January 16, 2013, qualified as a “High and New Tech Enterprise” in 2017, and therefore was entitled to a preferential tax rate of 15% for the following three years. Other subsidiaries and VIEs of the Company domiciled in the PRC were subject to 25% statutory income tax rate in the years presented.
The EIT Law includes a provision specifying that legal entities organized outside PRC will be considered residents for Chinese income tax purposes if their place of effective management or control is within the PRC. If legal entities organized outside PRC were considered residents for Chinese income tax purpose, they would become subject to the EIT Law on their worldwide income. This would cause any income from legal entities organized outside PRC earned to be subject to PRC’s 25% EIT. The Implementation Rules to EIT Law provide that non-resident legal entities will be considered as PRC residents if substantial and overall management and control over the manufacturing and business operations, personnel, accounting, properties, etc. reside within PRC.
Despite the present uncertainties resulting from the limited PRC tax guidance on the issue, the Company does not believe that the legal entities organized outside the PRC should be characterized as PRC residents for EIT Law purposes.
Under the EIT Law and its implementation rules which became effective on January 1, 2008, dividends generated after January 1, 2008 and payable by a foreign-invested enterprise in PRC to its foreign investors who are non-resident enterprises are subject to a 10% withholding tax, unless any such foreign investor’s jurisdiction of incorporation has a tax treaty with PRC that provides for a different withholding arrangement. The Cayman Islands, where the Company is incorporated, does not have a tax treaty with PRC.
The Company’s subsidiaries and VIEs located in the PRC had aggregate accumulated deficits as of December 31, 2019. Accordingly, no deferred tax liability had been accrued for the Chinese dividend withholding taxes as of December 31, 2019.
The current and deferred component of income tax expenses which were attributable to the Company’s PRC subsidiaries and VIEs and VIEs’ subsidiaries, are as follows:
Years ended December 31,
2017
2018
2019
Current income tax expenses
$
4,479
$
9,850
$
24
Deferred income tax expenses
—
—
—
Total income tax expenses
$
4,479
$
9,850
$
24
The principal components of the deferred tax assets and liabilities are as follows:
As of December 31,
2018
2019
Deferred tax assets
Provision for doubtful accounts
$
7,847
$
5,226
Accrued payroll and welfare
390
325
Inventory
—
4,510
Prepaid expenses and other current assets
—
10,766
Property and equipment
—
126
Accrued liabilities
3,764
3,364
Advertising fee
1,416
816
Employee education fee
80
31
Goodwill and intangible asset impairment
7,276
142
Lease liability
—
1,122
Net operating loss carry forwards
45,543
40,526
Less valuation allowance
(66,316)
(65,832)
Deferred tax assets, net
$
—
$
1,122
Deferred tax liabilities
Right-of-use assets
$
—
$
(1,122)
Deferred tax liabilities
—
(1,122)
Net deferred tax assets
—
—
Net deferred income tax liabilities
—
—
The rollforward of valuation allowances of deferred tax assets for the year ended December 31, 2019 were as follows:
Year ended
December 31, 2019
Balance as of beginning of year
66,316
Additions
23,668
Reversals
(22,989)
Decrease relating to disposal of entities
(636)
Foreign currency translation adjustments
(527)
Balance as of end of year
65,832
The Company operates through multiple subsidiaries and VIEs and VIEs’ subsidiaries. The valuation allowance is considered on each individual entity basis. The subsidiaries and VIEs and VIEs’ subsidiaries have total deferred tax assets related to net operating loss carry forwards of $45,543 and $40,526 as of December 31, 2018 and 2019, respectively. The Company assessed the available evidence to estimate if sufficient future taxable income would be generated to use the existing deferred tax assets. As of December 31, 2018 and 2019, valuation allowances were established because the Company believes that it is more likely than not that its deferred tax assets will not be realized as it does not expect to generate sufficient taxable income in the near future. As of December 31, 2019, the Company had net operating losses of $173,214, which can be carried forward to offset future taxable profit. The net operating loss of $41,632, $5,206, $30,191, $19,361 and $18,055 will expire by 2020, 2021, 2022, 2023 and 2024 respectively, if not utilized, and the net operating loss of $14,523 will expire by 2037, and net operating loss of $44,246 can be carried forward indefinitely. For the year ended December 31, 2019, the reversals of valuation allowance include $13,301 resulted from the expiration of net operating loss.
Reconciliation between the income tax expenses computed by applying the PRC tax rate to loss before the provision of income taxes and the actual provision for income taxes is as follows:
Years ended December 31,
2017
2018
2019
Loss before provision of income tax
$
(42,757)
$
(146,504)
$
(99,996)
PRC statutory income tax rate
25
%
25
%
25
%
Income tax at statutory tax rate
(10,689)
(36,626)
(24,999)
Taxable deemed interest income from inter-company interest-free loans
7,288
6,406
2,218
Non-deductible expenses
4,469
30,016
21,222
Non-taxable income from fair value change gain of contingent consideration
—
—
(21,564)
Other non-taxable income
—
—
(3,200)
Effect of income tax rate differences in jurisdictions other than the PRC
709
10,660
4,327
Effect of tax holidays
570
(53)
305
Changes in valuation allowance
2,132
(553)
21,715
Income tax expenses
$
4,479
$
9,850
$
24
For the year ended December 31, 2019, non-deductible expenses of $20,845 was related to impairment of goodwill.
The Company did not identify significant unrecognized tax benefits for the years ended December 31, 2017, 2018 and 2019, respectively. The Company did not incur any interest and penalties related to potential underpaid income tax expenses.
Since January 1, 2008, the relevant tax authorities have not conducted a tax examination on PRC entities. In accordance with relevant PRC tax administration laws, tax years from 2014 to 2019 of the Company’s PRC subsidiaries and VIEs and VIEs’ subsidiaries remain subject to tax audits as of December 31, 2019, at the tax authority’s discr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19</t>
        </is>
      </c>
    </row>
    <row r="3">
      <c r="A3" s="3" t="inlineStr">
        <is>
          <t>ORDINARY SHARES</t>
        </is>
      </c>
    </row>
    <row r="4">
      <c r="A4" s="4" t="inlineStr">
        <is>
          <t>ORDINARY SHARES</t>
        </is>
      </c>
      <c r="B4" s="4" t="inlineStr">
        <is>
          <t>17. ORDINARY SHARES
Under a series of share repurchase programs approved by the Company’s board of directors on September 29, 2011, December 26, 2012, June 28, 2013 and June 28, 2014, during the years ended December 31, 2017, 2018 and 2019, the Company did not repurchase any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19</t>
        </is>
      </c>
    </row>
    <row r="3">
      <c r="A3" s="3" t="inlineStr">
        <is>
          <t>FAIR VALUE MEASUREMENTS</t>
        </is>
      </c>
    </row>
    <row r="4">
      <c r="A4" s="4" t="inlineStr">
        <is>
          <t>FAIR VALUE MEASUREMENTS</t>
        </is>
      </c>
      <c r="B4" s="4" t="inlineStr">
        <is>
          <t>18. FAIR VALUE MEASUREMENTS
Assets and liabilities disclosed at fair value
The Company measures its amounts due from/to related parties, financing receivable, equity investments without readily determinable fair values and short-term and long-term debt, payable to investors and amount due from OPI at amortized cost. The carrying values of cash and cash equivalents and restricted cash approximated fair value and represented a level 1 measurement. The carrying value of financing receivable and payable to investors approximate their fair value due to their short-term nature and are considered level 3 measurement. Such fair value was estimated by discontinuing scheduled cash flows through the estimated maturity with estimated discount rate based on current offering rates of comparable financings with similar terms. The carrying value of the debt obligations approximate fair value considering the borrowing rates are at the same level of the current market yield for the comparable debts and represent a level 2 measurement. The carrying value of amount due from OPI approximates its fair value since the interest rates is considered to reflect market interest rate. The carrying value of current amounts due from /to other related parties’ approximate fair value due to their relatively short maturity.
Assets and liabilities measured at fair value on a recurring basis
The Company measures its financial assets and liabilities, including short-term investments, equity investments with readily determinable fair values, available-for-sales securities and contingent consideration at fair value on a recurring basis as of December 31, 2018 and 2019. The short-term investments are categorized in Level 2 of the fair value hierarchy. Contingent consideration as of December 31, 2018 and 2019 is classified within Level 3 of the fair value hierarchy because the fair value is determined by using a significant number of unobservable inputs which are further described below.
The following table summarizes the Company’s financial assets and liabilities measured and recorded at fair value on recurring basis as of December 31, 2018 and 2019, respectively:
As of December 31, 2018
As of December 31, 2019
Fair Value Measurement at the Reporting Date
Fair Value Measurement at the Reporting Date
using
using
Quoted
Quoted
price in
price in
active
active
markets
Significant
markets
Significant
for
other
Significant
for
other
Significant
identical
observable
unobservable
identical
observable
unobservable
assets
inputs
in puts
assets
inputs
in puts
Level 1
Level 2
Level 3
Total
Level 1
Level 2
Level 3
Total
Short-term investments
—
—
—
—
—
1,436
—
1,436
Long-term investments-Convertible debt
—
—
2,000
2,000
—
—
—
—
Contingent consideration
—
—
(105,670)
(105,670)
—
—
(1,032)
(1,032)
Total
$
—
$
—
$
(103,670)
$
(103,670)
$
—
$
1,436
$
(1,032)
$
404
The key assumptions used in the valuations of the contingent consideration as of December 31, 2018 are summarized in the table below:
(1)
For contingent consideration resulting from the acquisition of the used car dealerships:
Planed Offering date
April 30, 2019
Discount rate (from acquisition date to Offering date)
15
%
Discount rate (from Offering date to the last settlement date)
2.75
%
Offering probability as of December 31, 2018
80
%
(2)
For contingent consideration resulting from acquisition of the after sales service centers:
Planed Offering date
April 30, 2019
Discount rate (from acquisition date to the last settlement date)
15
%
Offering probability as of December 31, 2018
80
%
In connection with the Kaixin Offering closing on April 30, 2019, the dealers and after-sale service center operators became entitled to a minimum number of 4.18 million shares of KAH based on their historical performance. Because such share consideration payment will be delivered, without being affected by the outcome of the other consideration payment triggers, the fair value of US$ 20.8 million related to this consideration payment was reclassified from liability classified contingent consideration to equity classified contingent consideration, such fair value is calculated based on the number of shares multiplied by the share price upon the closing of Kaixin Offering.
As of December 31, 2019, contingent consideration was related to certain consideration payment triggers, such as the performance of each dealer and after-sale service center operator for each of the five years’ following April 30, 2019, KAH’s performance in 2019 and 2020 and KAH’s share price from May 1, 2019 to October 31, 2021 (earnout shares and indemnification condition as mentioned in Note 1. The fair value of the contingent consideration was estimated with the following key assumptions 1) none of the dealer or after-sale service center operator will meet any performance condition for each of the five years’ following April 30, 2019 2) Renren Inc. will not receive any earnout shares and 3) Renren Inc. will receive the indemnification shares.
The following is a reconciliation of the beginning and ending balances for contingent consideration measured at fair value on a recurring basis using significant unobservable inputs (Level 3) during the nine months ended December 31, 2018 and 2019:
Amounts
Balance at January 1, 2018
$
66,794
Contingent consideration resulting from new acquisitions
14,113
Fair value change
29,604
Exchange difference
(4,841)
Balance at December 31, 2018
$
105,670
Fair value change
(86,256)
Exchange difference
2,467
Contingent liability reclassified into equity
(20,849)
Balance at December 31,2019
$
1,032
Assets measured at fair value on a nonrecurring basis
The Company measured its property, equipment and goodwill at fair value on a nonrecurring basis whenever events or changes in circumstances indicate that the carrying value may no longer be recoverable. The Company measures the purchase price allocation at fair value on a nonrecurring basis as of the acquisition dates.
Goodwill is evaluated for impairment annually or more frequently if events or conditions were to indicate the carrying value of a reporting unit may be greater than its fair value. Impairment testing compares the carrying amount of the reporting unit with its fair value. In 2019, the Company performed annual impairment tests for goodwill using the discounted cash flow method. The fair value of goodwill is a Level 3 valuation based on certain unobservable inputs including projected cash flows and estimated risk-adjusted rates of return that would be utilized by market participants in valuing these assets or prices of similar assets, see Note 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19</t>
        </is>
      </c>
    </row>
    <row r="3">
      <c r="A3" s="3" t="inlineStr">
        <is>
          <t>SHARE-BASED COMPENSATION</t>
        </is>
      </c>
    </row>
    <row r="4">
      <c r="A4" s="4" t="inlineStr">
        <is>
          <t>SHARE-BASED COMPENSATION</t>
        </is>
      </c>
      <c r="B4" s="4" t="inlineStr">
        <is>
          <t>19. SHARE-BASED COMPENSATION
Renren Stock options
Renren Inc. (“Renren”) adopted the 2006 Equity Incentive Plan (the “2006 Plan”), the 2008 Equity Incentive Plan (the “2008 Plan”), the 2009 Equity Incentive Plan (the “2009 Plan”), the 2011 Share Incentive Plan (the “2011 Plan”), the 2016 Share Incentive Plan (the “2016 Plan”), and the 2018 Share Incentive Plan (the “2018 Plan”) for purpose of granting of stock options and incentive stock options to employees and executives to reward them for service to the parent and to provide incentives for future service. In 2006, Renren Inc. adopted the 2006 Plan to replace the equity incentive plans adopted during the years ended December 31, 2003, 2004 and 2005. On February 26, 2016, Renren Inc. amended the 2011 Plan and 45,000,000 ordinary shares have been added to the award pool under the 2011 Plan. The maximum aggregate number of shares which may be issued pursuant to all awards under the 2006 Plan, 2008 Plan, 2009 Plan, 2011 Plan, 2016 Plan and 2018 Plan is 97,430,220, 30,529,630, 40,000,000, 110,014,158, 53,596,236 and 107,100,000, respectively. The term of the options may not exceed ten years from the date of the grant, except for the situation of amendment, modification and termination. The awards under the above plans are subject to vesting schedules ranging from immediately upon grant to six years subsequent to grant date.
On August 24, 2017, the Company’s compensation committee approved to reduce the exercise price for all outstanding options previously granted by the Company with an exercise price higher than $0.478 per ordinary share to $0.478 per share. Such reduction was accounted by the Company as a share option modification and required the remeasurement of these share options at the time of the modification. The total incremental cost as a result of the modification was $10,382. The incremental cost related to vested options amounted to $7,427 and was recorded in the consolidated statements of operations during the year ended December 31, 2017. The incremental cost related to unvested options amounted to $2,955 and will be recorded over the remaining service periods.
On June 29, 2018, Renren Inc.’s compensation committee approved to reduce the exercise price for all outstanding options previously granted by Renren with an exercise price higher than $0.0613 per ordinary share to $0.0613 per share. Such reduction was accounted by Renren as a share option modification and required the remeasurement of these share options at the time of the modification. The total incremental cost as a result of the modification was $10,779. The incremental cost related to vested options amounted to $9,304 and was recorded in the consolidated statements of operations during year ended December 31, 2018. The incremental cost related to unvested options amounted to $1,475 and will be recorded over the remaining service periods.
The Company did not grant any options in 2017, 2018 and 2019.
The following table summarizes information with respect to share options outstanding as of December 31, 2019:
Options outstanding
Options exercisable
Weighted
Weighted
average
Weighted
Weighted
average
Weighted
Weighted
remaining
average
average
remaining
average
average
Number
contractual
exercise
intrinsic
Number of
contractual
exercise
intrinsic
Range of exercise prices
outstanding
life
price
value
exercisable
life
price
value
$
138,953,386
4.41
$
0.06
$
—
124,046,160
4.22
$
0.06
$
—
138,953,386
$
—
124,046,160
$
—
Weighted
Weighted
average
average
Number of
exercise
grant date
shares
price
fair value
Balance, December 31, 2018
139,094,101
$
0.06
$
0.64
Exercised
(128,490)
$
0.06
$
0.27
Forfeited
(12,225)
$
0.06
$
0.36
Balance, December 31, 2019
138,953,386
$
0.06
$
0.64
Exercisable, December 31, 2019
124,046,160
$
0.06
Expected to vest, December 31, 2019
14,907,226
$
0.06
For employee stock options, the Company recorded share-based compensation from continuing operations of $23,904, $18,640, and $4,628 for the years ended December 31, 2017, 2018 and 2019, respectively, based on the fair value on the grant dates over the requisite service period of award using the straight-line method. The Company did not have any compensation expenses from discontinued operations.
For non-employee options, share based compensation was immaterial for the years ended December 31, 2017 and December 31, 2018. For the year ended December 31, 2019, there was no share based compensation recorded for non-employee options.
As of December 31, 2019, there was $9,657 unrecognized share-based compensation expense relating to share options. This amount is expected to be recognized over a weighted-average vesting period of 2.04 years.
Renren Nonvested restricted shares
A summary of the nonvested restricted shares activity is as follows:
Weighted
Weighted
average fair
number of
value
nonvested
per ordinary
restricted
share at the
shares
grant dates
Outstanding as of December 31, 2018
73,772,379
$
0.21
Granted
8,362,965
$
0.08
Vested
(13,465,695)
$
0.28
Forfeited
(12,848,161)
$
0.14
Outstanding as of December 31, 2019
55,821,488
$
0.18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from continuing operations of $4,112, $3,917 and $3,952 for the years ended December 31, 2017, 2018 and 2019, respectively. The Company did not have any compensation expenses related to nonvested shares in discontinued operations.
Total unrecognized compensation expense amounting to $10,234 related to nonvested restricted shares granted as of December 31, 2019. The expense is expected to be recognized over a weighted-average period of 4.52 years.
Kaixin Auto Group Incentive Plan (the "Kaixin 2018 Plan")
The numbers of shares awards and per share amounts as follows are restated to give effect for the reverse recapitalization discussed in Note 1.
On January 31, 2018, Kaixin adopted Kaixin 2018 Plan, whereby 6,248,000 (retrospectively adjusted from 40,000,000) ordinary shares of Kaixin are made available for future grant for employees or consultants of Kaixin either in the form of incentive share options or restricted shares. The plan was amended and restated in May 2018 that up to 21,868,000 (retrospectively adjusted from 140,000,000 to) ordinary shares will be made available for granting as awards.
On March 15, 2018 and July 1, 2018, Kaixin issued an aggregate of 5,695,286 (retrospectively adjusted from 36,461,500) options to purchase Kaixin's ordinary shares to certain of its directors, officers and employees to compensate their services. The term of the options may not exceed ten years from the date of the grant, except for the situation of amendment, modification and termination. The awards under the above plans are subject to vesting schedules ranging from immediately upon grant to four years subsequent to grant date.
Kaixin Auto Holdings Incentive Plan (the “Kaixin 2019 Plan”)
The numbers of shares awards and per share amounts as follows are restated to give effect for the reverse recapitalization discussed in Note 1.
On April 30, 2019, KAH adopted Kaixin 2019 Plan, whereby 4,715,700 ordinary shares of KAH are made available for future grant for employees of KAH share options or restricted shares. On May 3, 2019, in connection with the consummation of the reverse recapitalization, all the options granted under the Kaixin 2018 Plan were cancelled and replaced by share awards of Kaixin 2019 Plan, subject to certain adjustments.
On May 3, 2019 (the "Replacement Date"), the KAH’s board of directors approved to replace 5,472,857 share options granted during the years ended December 31, 2018 under the 2018 Plan to 144 employees with 2,186,364 options and 2,183,828 restricted shares. The exercise price of the options was reduced from $1.70 per share to $0.01 per share. The replacement awards were subject to graded vesting over three years from the Replacement Date, in which 25% to 62.5% of the total option vest on the grant date immediately and 1/36 of the remaining options vests monthly subsequent to the Replacement Date. The total incremental cost as a result of the modification was $4,138. The incremental cost related to vested awards amounted to $1,205 and was recorded in the consolidated statements of operations during the year ended December 31, 2019. The incremental cost related to unvested awards amounted to $2,933 and is recorded over the remaining service periods.
During 2019, KAH issued an aggregate of 244,732 options and 223,905 restricted shares under the Kaixin 2019 Plan to certain of its directors, officers and employees to compensate their services. The term of the options may not exceed ten years from the date of the grant. The awards under the above plans are subject to vesting schedules ranging from immediately upon grant to four years subsequent to grant date.The weighted-average grant-date fair value of the share options granted during the period presented was $1.92.
In determining the fair value of share options, a binomial option pricing model is applied.
Assumptions used to estimate the fair values of the share options granted or modified were as follows:
Years ended December 31,
2018
2019
Risk-free interest rate (1)
2.82
%
2.50-3.00
%
Volatility(2)
28%-55
%
45%-46
%
Expected term (in years) (3)
10
10
Exercise price(4)
$
1.70
$
0.01
Dividend yield(5)
—
—
Fair value of underlying ordinary share(6)
$
4.25
$
2.12-$3.36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Prior to the consummation of the reverse recapitaliza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ppraiser. The fair values of the underlying ordinary shares on each date of grant after April 30, 2019, were the closing prices of the Company's ordinary shares traded in the Stock Exchange.
A summary of the KAH's share options activities held by the Company's employees for the year ended December 31, 2019 was as follows:
Weighted
Weighted
Weighted
Average
Average
average fair
Remaining
Aggregate
Options Granted to Employees
Number of
Exercise
value per
Contractual
Intrinsic
and Directors
Shares
Price
shares
Years
Value
Outstanding as of December 31, 2018
5,510,970
$
1.92
$
3.33
Forfeited (before replacement date)
(38,113)
$
1.92
$
3.33
Replaced
(5,472,857)
$
1.92
$
3.33
Granted (replacement options)
2,186,364
$
0.01
$
3.35
Granted (new options)
244,732
$
0.01
$
1.92
Forfeited
(276,582)
$
0.01
$
3.22
Outstanding as of December 31, 2019
2,154,514
$
0.01
$
3.20
9.39
$
4,007
Vested and expected to vest as of December 31, 2019
2,154,514
$
0.01
$
3.20
9.39
$
4,007
Exercisable as of December 31, 2019
1,268,543
$
0.01
$
3.35
9.37
$
2,359
The aggregate intrinsic value was calculated as the difference between the exercise price of the underlying awards and the closing stock price of $1.87 of the Company's ordinary share on December 31,2019.
The fair values of the options granted for the years ended December 31, 2018, and 2019 are as follows:
Years ended December 31,
2018
2019
US$
US$
Weighted average grant date fair value of option per share
2.94
3.21
Aggregate grant date fair value of options
18,959,980
7,794,799
As of December 31, 2019, there was approximately $3,996 of total unrecognized compensation cost related to unvested share options. The unrecognized compensation costs are expected to be recognized over a weighted average period of 2.44 years.
KAH Nonvested restricted shares
A summary of the nonvested restricted shares activity is as follows:
Weighted number
Weighted average fair value
of nonvested
per ordinary share
restricted shares
at the grant dates
Outstanding as of December 31, 2018
—
—
Granted (replacement restricted shares)
2,183,828
3.36
Granted (new restricted shares)
223,905
3.36
Vested
(961,622)
3.36
Unvested as of December 31, 2019
1,446,111
3.36
As of December 31, 2019, there was approximately $4,859 of total unrecognized compensation cost related to unvested restricted shares. The unrecognized compensation costs are expected to be recognized over a weighted average period of 2.43 years.
The total fair value of shares vested during the year ended December 31, 2019 was $3,231.
The amount of share-based compensation expense for options and nonvested restricted shares of the Company, including KAH attributable to selling and marketing, research and development, and general and administrative expenses are as follows:
Years ended December 31,
2017
2018
2019
Selling and marketing
$
598
$
1,927
$
1,182
Research and development
1,092
1,142
1,324
General and administrative
26,326
28,534
9,778
Total share-based compensation expense
$
28,016
$
31,603
$
12,284
There was no income tax benefit recognized in the statements of operations for share-based compensation for the years ended December 31, 2017, 2018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19</t>
        </is>
      </c>
      <c r="C2" s="2" t="inlineStr">
        <is>
          <t>Dec. 31, 2018</t>
        </is>
      </c>
    </row>
    <row r="3">
      <c r="A3" s="4" t="inlineStr">
        <is>
          <t>Accounts and notes receivable, allowances (in dollars)</t>
        </is>
      </c>
      <c r="B3" s="6" t="n">
        <v>264</v>
      </c>
      <c r="C3" s="6" t="n">
        <v>2635</v>
      </c>
    </row>
    <row r="4">
      <c r="A4" s="4" t="inlineStr">
        <is>
          <t>Financing receivable, allowances (in dollars)</t>
        </is>
      </c>
      <c r="B4" s="5" t="n">
        <v>11167</v>
      </c>
      <c r="C4" s="5" t="n">
        <v>9257</v>
      </c>
    </row>
    <row r="5">
      <c r="A5" s="4" t="inlineStr">
        <is>
          <t>Allowance on amounts due from related parties</t>
        </is>
      </c>
      <c r="B5" s="5" t="n">
        <v>12556</v>
      </c>
      <c r="C5" s="5" t="n">
        <v>0</v>
      </c>
    </row>
    <row r="6">
      <c r="A6" s="4" t="inlineStr">
        <is>
          <t>Restricted Cash, Noncurrent</t>
        </is>
      </c>
      <c r="B6" s="5" t="n">
        <v>358</v>
      </c>
      <c r="C6" s="5" t="n">
        <v>36362</v>
      </c>
    </row>
    <row r="7">
      <c r="A7" s="4" t="inlineStr">
        <is>
          <t>Other Assets, Noncurrent</t>
        </is>
      </c>
      <c r="B7" s="5" t="n">
        <v>680</v>
      </c>
      <c r="C7" s="5" t="n">
        <v>767</v>
      </c>
    </row>
    <row r="8">
      <c r="A8" s="4" t="inlineStr">
        <is>
          <t>Accounts payable</t>
        </is>
      </c>
      <c r="B8" s="5" t="n">
        <v>5393</v>
      </c>
      <c r="C8" s="5" t="n">
        <v>8255</v>
      </c>
    </row>
    <row r="9">
      <c r="A9" s="4" t="inlineStr">
        <is>
          <t>Short-term debt</t>
        </is>
      </c>
      <c r="B9" s="5" t="n">
        <v>31077</v>
      </c>
      <c r="C9" s="5" t="n">
        <v>49887</v>
      </c>
    </row>
    <row r="10">
      <c r="A10" s="4" t="inlineStr">
        <is>
          <t>Accrued expenses and other current liabilities</t>
        </is>
      </c>
      <c r="B10" s="5" t="n">
        <v>37068</v>
      </c>
      <c r="C10" s="5" t="n">
        <v>33055</v>
      </c>
    </row>
    <row r="11">
      <c r="A11" s="4" t="inlineStr">
        <is>
          <t>Operating lease liabilities - current</t>
        </is>
      </c>
      <c r="B11" s="5" t="n">
        <v>2836</v>
      </c>
      <c r="C11" s="5" t="n">
        <v>0</v>
      </c>
    </row>
    <row r="12">
      <c r="A12" s="4" t="inlineStr">
        <is>
          <t>Payable to investors</t>
        </is>
      </c>
      <c r="B12" s="5" t="n">
        <v>14</v>
      </c>
      <c r="C12" s="5" t="n">
        <v>15</v>
      </c>
    </row>
    <row r="13">
      <c r="A13" s="4" t="inlineStr">
        <is>
          <t>Amounts due to related parties</t>
        </is>
      </c>
      <c r="B13" s="5" t="n">
        <v>774</v>
      </c>
      <c r="C13" s="5" t="n">
        <v>55</v>
      </c>
    </row>
    <row r="14">
      <c r="A14" s="4" t="inlineStr">
        <is>
          <t>Deferred revenue</t>
        </is>
      </c>
      <c r="B14" s="5" t="n">
        <v>750</v>
      </c>
      <c r="C14" s="5" t="n">
        <v>3716</v>
      </c>
    </row>
    <row r="15">
      <c r="A15" s="4" t="inlineStr">
        <is>
          <t>Income tax payable</t>
        </is>
      </c>
      <c r="B15" s="5" t="n">
        <v>20054</v>
      </c>
      <c r="C15" s="5" t="n">
        <v>20602</v>
      </c>
    </row>
    <row r="16">
      <c r="A16" s="4" t="inlineStr">
        <is>
          <t>Contingent consideration</t>
        </is>
      </c>
      <c r="B16" s="5" t="n">
        <v>204</v>
      </c>
      <c r="C16" s="5" t="n">
        <v>11929</v>
      </c>
    </row>
    <row r="17">
      <c r="A17" s="4" t="inlineStr">
        <is>
          <t>Operating lease liabilities - non - current</t>
        </is>
      </c>
      <c r="B17" s="5" t="n">
        <v>1980</v>
      </c>
    </row>
    <row r="18">
      <c r="A18" s="4" t="inlineStr">
        <is>
          <t>Long-term contingent consideration</t>
        </is>
      </c>
      <c r="B18" s="5" t="n">
        <v>828</v>
      </c>
      <c r="C18" s="5" t="n">
        <v>93741</v>
      </c>
    </row>
    <row r="19">
      <c r="A19" s="4" t="inlineStr">
        <is>
          <t>Variable Interest Entity [Member]</t>
        </is>
      </c>
    </row>
    <row r="20">
      <c r="A20" s="4" t="inlineStr">
        <is>
          <t>Restricted Cash, Noncurrent</t>
        </is>
      </c>
      <c r="B20" s="5" t="n">
        <v>358</v>
      </c>
      <c r="C20" s="5" t="n">
        <v>363</v>
      </c>
    </row>
    <row r="21">
      <c r="A21" s="4" t="inlineStr">
        <is>
          <t>Other Assets, Noncurrent</t>
        </is>
      </c>
      <c r="B21" s="5" t="n">
        <v>660</v>
      </c>
      <c r="C21" s="5" t="n">
        <v>747</v>
      </c>
    </row>
    <row r="22">
      <c r="A22" s="4" t="inlineStr">
        <is>
          <t>Accounts payable</t>
        </is>
      </c>
      <c r="B22" s="5" t="n">
        <v>4448</v>
      </c>
      <c r="C22" s="5" t="n">
        <v>6849</v>
      </c>
    </row>
    <row r="23">
      <c r="A23" s="4" t="inlineStr">
        <is>
          <t>Short-term debt</t>
        </is>
      </c>
      <c r="B23" s="5" t="n">
        <v>10177</v>
      </c>
      <c r="C23" s="5" t="n">
        <v>29816</v>
      </c>
    </row>
    <row r="24">
      <c r="A24" s="4" t="inlineStr">
        <is>
          <t>Accrued expenses and other current liabilities</t>
        </is>
      </c>
      <c r="B24" s="5" t="n">
        <v>22859</v>
      </c>
      <c r="C24" s="5" t="n">
        <v>19135</v>
      </c>
    </row>
    <row r="25">
      <c r="A25" s="4" t="inlineStr">
        <is>
          <t>Operating lease liabilities - current</t>
        </is>
      </c>
      <c r="B25" s="5" t="n">
        <v>1441</v>
      </c>
      <c r="C25" s="5" t="n">
        <v>0</v>
      </c>
    </row>
    <row r="26">
      <c r="A26" s="4" t="inlineStr">
        <is>
          <t>Payable to investors</t>
        </is>
      </c>
      <c r="B26" s="5" t="n">
        <v>14</v>
      </c>
      <c r="C26" s="5" t="n">
        <v>15</v>
      </c>
    </row>
    <row r="27">
      <c r="A27" s="4" t="inlineStr">
        <is>
          <t>Amounts due to related parties</t>
        </is>
      </c>
      <c r="B27" s="5" t="n">
        <v>774</v>
      </c>
      <c r="C27" s="5" t="n">
        <v>28</v>
      </c>
    </row>
    <row r="28">
      <c r="A28" s="4" t="inlineStr">
        <is>
          <t>Deferred revenue</t>
        </is>
      </c>
      <c r="B28" s="5" t="n">
        <v>15</v>
      </c>
      <c r="C28" s="5" t="n">
        <v>3099</v>
      </c>
    </row>
    <row r="29">
      <c r="A29" s="4" t="inlineStr">
        <is>
          <t>Income tax payable</t>
        </is>
      </c>
      <c r="B29" s="5" t="n">
        <v>9116</v>
      </c>
      <c r="C29" s="5" t="n">
        <v>10920</v>
      </c>
    </row>
    <row r="30">
      <c r="A30" s="4" t="inlineStr">
        <is>
          <t>Contingent consideration</t>
        </is>
      </c>
      <c r="B30" s="5" t="n">
        <v>0</v>
      </c>
      <c r="C30" s="5" t="n">
        <v>11929</v>
      </c>
    </row>
    <row r="31">
      <c r="A31" s="4" t="inlineStr">
        <is>
          <t>Operating lease liabilities - non - current</t>
        </is>
      </c>
      <c r="B31" s="5" t="n">
        <v>810</v>
      </c>
      <c r="C31" s="5" t="n">
        <v>0</v>
      </c>
    </row>
    <row r="32">
      <c r="A32" s="4" t="inlineStr">
        <is>
          <t>Long-term contingent consideration</t>
        </is>
      </c>
      <c r="B32" s="6" t="n">
        <v>0</v>
      </c>
      <c r="C32" s="6" t="n">
        <v>88098</v>
      </c>
    </row>
    <row r="33">
      <c r="A33" s="4" t="inlineStr">
        <is>
          <t>Class A ordinary shares</t>
        </is>
      </c>
    </row>
    <row r="34">
      <c r="A34" s="4" t="inlineStr">
        <is>
          <t>Ordinary shares, par value (in dollars per share)</t>
        </is>
      </c>
      <c r="B34" s="7" t="n">
        <v>0.001</v>
      </c>
      <c r="C34" s="7" t="n">
        <v>0.001</v>
      </c>
    </row>
    <row r="35">
      <c r="A35" s="4" t="inlineStr">
        <is>
          <t>Ordinary shares, shares authorized</t>
        </is>
      </c>
      <c r="B35" s="5" t="n">
        <v>3000000000</v>
      </c>
      <c r="C35" s="5" t="n">
        <v>3000000000</v>
      </c>
    </row>
    <row r="36">
      <c r="A36" s="4" t="inlineStr">
        <is>
          <t>Ordinary shares, shares issued</t>
        </is>
      </c>
      <c r="B36" s="5" t="n">
        <v>750816633</v>
      </c>
      <c r="C36" s="5" t="n">
        <v>737222448</v>
      </c>
    </row>
    <row r="37">
      <c r="A37" s="4" t="inlineStr">
        <is>
          <t>Ordinary shares, shares outstanding</t>
        </is>
      </c>
      <c r="B37" s="5" t="n">
        <v>750816633</v>
      </c>
      <c r="C37" s="5" t="n">
        <v>737222448</v>
      </c>
    </row>
    <row r="38">
      <c r="A38" s="4" t="inlineStr">
        <is>
          <t>Class B ordinary shares</t>
        </is>
      </c>
    </row>
    <row r="39">
      <c r="A39" s="4" t="inlineStr">
        <is>
          <t>Ordinary shares, par value (in dollars per share)</t>
        </is>
      </c>
      <c r="B39" s="7" t="n">
        <v>0.001</v>
      </c>
      <c r="C39" s="7" t="n">
        <v>0.001</v>
      </c>
    </row>
    <row r="40">
      <c r="A40" s="4" t="inlineStr">
        <is>
          <t>Ordinary shares, shares authorized</t>
        </is>
      </c>
      <c r="B40" s="5" t="n">
        <v>500000000</v>
      </c>
      <c r="C40" s="5" t="n">
        <v>500000000</v>
      </c>
    </row>
    <row r="41">
      <c r="A41" s="4" t="inlineStr">
        <is>
          <t>Ordinary shares, shares issued</t>
        </is>
      </c>
      <c r="B41" s="5" t="n">
        <v>305388450</v>
      </c>
      <c r="C41" s="5" t="n">
        <v>305388450</v>
      </c>
    </row>
    <row r="42">
      <c r="A42" s="4" t="inlineStr">
        <is>
          <t>Ordinary shares, shares outstanding</t>
        </is>
      </c>
      <c r="B42" s="5" t="n">
        <v>305388450</v>
      </c>
      <c r="C42" s="5" t="n">
        <v>305388450</v>
      </c>
    </row>
    <row r="43">
      <c r="A43" s="4" t="inlineStr">
        <is>
          <t>Number of shares into which each Class B ordinary share is convertible</t>
        </is>
      </c>
      <c r="B43" s="5" t="n">
        <v>1</v>
      </c>
      <c r="C43" s="5" t="n">
        <v>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19</t>
        </is>
      </c>
    </row>
    <row r="3">
      <c r="A3" s="3" t="inlineStr">
        <is>
          <t>RELATED PARTY BALANCES AND TRANSACTIONS</t>
        </is>
      </c>
    </row>
    <row r="4">
      <c r="A4" s="4" t="inlineStr">
        <is>
          <t>RELATED PARTY BALANCES AND TRANSACTIONS</t>
        </is>
      </c>
      <c r="B4" s="4" t="inlineStr">
        <is>
          <t>20. RELATED PARTY BALANCES AND TRANSACTIONS
Details of major related party balances as of December 31, 2018 and 2019 are as follows:
(1)
Amounts due from related parties
As of December 31, 2018 and 2019, amounts due from related parties including both current and non-current were as follows:
As of December 31,
Note
2018
2019
Oak Pacific Investment
(i)
$
93,880
$
91,758
Beijing Infinities
(ii)
60,000
40,681
Others
829
7
Total
154,709
132,446
(i)
The balance of December 31, 2019 represents the US$88 million note issued by Oak Pacific Investment to Renren and US$4 million accrued interest income. In connection with the private placement transaction completed on June 21, 2018, OPI issued a note to Renren with an interest rate of 8.0% per year. The term of the note is the earlier of five years and the date upon which OPI and its subsidiaries no longer hold any shares of Social Finance Inc. In March 2019, the interest rate was increased to 8.5% per year in connection with a refinancing of Oak Pacific Investment’s debt obligations. In December 2019, OPI repaid the principal of US$9.6 million and the associated interests of US$0.4 million. The balance is included in amount due from related party, non-current at December 31, 2018 and 2019.
(ii)
The balance represents the receivable from Beijing Infinities in connection with the disposition of the SNS business. The balance includes, US$20 million receivable in cash related as current and US$40 receivable million in the form of Beijing Infinities shares to be issued to the Company related as non-current as of December 31, 2018. As of December 31, 2019, the unpaid cash consideration was US$13 million, with an allowance of US$12.4 million. As of December 31, 2019, US$681 is current and US$40,000 is non-current. Refer to Note 4 for further details.
(2)
Amounts due to related parties
As of December 31,
Note
2018
2019
Beijing Infinities
—
681
Others
55
93
Total
$
55
$
774
Details of major related party transactions for the years ended December 31, 2017, 2018 and 2019 are as follows:
(3)
Major transaction with related parties for amount due from related parties
Years ended December 31,
2017
2018
2019
Equity investments without readily determinable fair values
$
8,591
$
—
$
—
Equity method investments
—
—
600
Oak Pacific Investment
—
93,880
7,878
Beijing Infinities
—
60,000
—
Total
$
8,591
$
153,880
$
8,478
(4)
Transactions with related parties for amount due to related parties
Years ended December 31,
2017
2018
2019
Beijing Infinities
—
—
Oak Pacific Investment and its subsidiaries
$
—
$
1,834
$
—
Others
333
5,418
38
Total
$
333
$
7,252
$
719
(5)
In July 2012, the Company purchased $10,000 Series 2012‑A Senior Secured Sofi Loan Notes issued by SoFi Lending Corp., a subsidiary of SoFi. Oak Pacific Holdings is a shareholder of SoFi and the Company’s chairman and CEO, Joe Chen, is a director of SoFi. In September 2012, March 2014, January and February 2015, and October 2015, the Company invested $49,000, $20,789, $22,331 and $150,000 in newly issued Series B preferred shares, Series D preferred shares, Series E preferred shares and Series F preferred shares of SoFi, respectively, concurrently with a group of other investors. These transactions were approved by the independent, disinterested members of the Company’s board and the audit committee of the board.
In April 2017, the Company disposed 5,719,986 preferred shares of SoFi for total net proceeds of $91,926, recording a realized gain amounting to $58,3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19</t>
        </is>
      </c>
    </row>
    <row r="3">
      <c r="A3" s="3" t="inlineStr">
        <is>
          <t>SEGMENT INFORMATION</t>
        </is>
      </c>
    </row>
    <row r="4">
      <c r="A4" s="4" t="inlineStr">
        <is>
          <t>SEGMENT INFORMATION</t>
        </is>
      </c>
      <c r="B4" s="4" t="inlineStr">
        <is>
          <t>21. SEGMENT INFORMATION
The Company’s Chief Operating Decision Maker (the "CODM") is the CEO, who is responsible for decisions about allocating resources and assessing performance of the Company. An operating segment is a component of the Company that engages in business activities from which it may earn revenues and incur expenses, and is identified on the basis of the internal financial reports that are provided to and regularly reviewed by the Company’s CODM.
During the years ended December 31, 2017, 2018 and 2019, the Company identified two reportable segments, namely Renren and Auto Group. The Auto Group segment mostly includes the sales of automobile as well as used car financing provided to used car dealerships while the Renren segment mostly includes the Company’s SaaS business. The Company’s SNS business and OPI have been reclassified as discontinued operations.
Year ended December 31, 2017
Year ended December 31, 2018
Year ended December 31, 2019
Auto
Auto
Auto
Renren
Group
Total
Renren
Group
Total
Renren
Group
Total
Revenues
$
21,931
152,693
174,624
19,122
479,076
498,198
15,086
334,697
349,783
Cost of revenues
(17,920)
(145,394)
(163,314)
(11,966)
(464,502)
(476,468)
(6,719)
(340,174)
(346,893)
Operating expenses
(58,543)
(30,456)
(88,999)
(66,847)
(68,285)
(135,132)
(65,771)
(127,957)
(193,728)
Operating loss
(54,532)
(23,157)
(77,689)
(59,691)
(53,711)
(113,402)
(57,404)
(133,434)
(190,838)
Net (loss) income from continuing operations
37,444
(28,695)
8,749
(69,285)
(89,532)
(158,817)
(38,416)
(69,068)
(107,484)
Net (loss) income from discontinued operations
(119,252)
—
(119,252)
223,298
—
223,298
—
—
—
Net (loss) income
(81,808)
(28,695)
(110,503)
154,013
(89,532)
64,481
(38,416)
(69,068)
(107,484)
The Company does not allocate assets to its current operating segments as management does not believe that allocating these assets is useful in evaluating these segments’ performance. Accordingly, the Company has not made disclosure of total assets by reportable segment.
The majority of the Company’s revenue for the years ended December 31, 2017, 2018 and 2019 was generated from the PRC.
As of December 31, 2017, 2018 and 2019, respectively, substantially all of long-lived assets of the Company were located in the PR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12 Months Ended</t>
        </is>
      </c>
    </row>
    <row r="2">
      <c r="B2" s="2" t="inlineStr">
        <is>
          <t>Dec. 31, 2019</t>
        </is>
      </c>
    </row>
    <row r="3">
      <c r="A3" s="3" t="inlineStr">
        <is>
          <t>NET (LOSS) INCOME PER SHARE</t>
        </is>
      </c>
    </row>
    <row r="4">
      <c r="A4" s="4" t="inlineStr">
        <is>
          <t>NET (LOSS) INCOME PER SHARE</t>
        </is>
      </c>
      <c r="B4" s="4" t="inlineStr">
        <is>
          <t>22. NET (LOSS) INCOME PER SHARE
The following table sets forth the computation of basic and diluted net (loss) income per ordinary share for the years ended:
Years ended December 31,
2017
2018
2019
Net (loss) income:
Income (loss) from continuing operations
$
8,749
$
(158,817)
$
(107,484)
(Loss) income from discontinued operations, net of tax
(119,252)
223,298
—
Net (loss) income
(110, 503)
64,481
(107,484)
Add: net loss attributable to noncontrolling interest
76
8,059
56,391
Net (loss) income attributable to Renren Inc.
$
(110,427)
$
72,540
$
(51,093)
Weighted average number of ordinary shares outstanding used in computing net (loss) income per ordinary share-basic
1,028,537,406
1,036,421,063
1,049,024,096
Incremental weighted average ordinary shares from assumed exercise of stock options using the treasury stock method
1,199,533
59,384,854
—
Weighted average number of ordinary shares outstanding used in computing net income per ordinary share-diluted
1,029,736,939
1,095,805,917
1,049,024,096
Net (loss) income per ordinary share attributable to Renren Inc. shareholders - basic:
Income (loss) per ordinary share from continuing operations
$
0.01
$
(0.15)
$
(0.05)
(Loss) income per ordinary share from discontinued operations
$
(0.12)
$
0.22
$
—
Net (loss) income per ordinary share attributable to Renren Inc. shareholders - basic:
$
(0.11)
$
0.07
$
(0.05)
Net (loss) income per ordinary share attributable to Renren Inc. shareholders - diluted:
Income (loss) per ordinary share from continuing operations
$
0.01
$
(0.15)
$
(0.05)
(Loss) income per ordinary share from discontinued operations
$
(0.12)
$
0.20
$
—
Net (loss) income per ordinary share attributable to Renren Inc. shareholders - diluted:
$
(0.11)
$
0.07
$
(0.05)
For the years ended December 31, 2018 and 2019, 39,752,430 and 138,953,386 stock options and 6,286,947 and 55,821,488 nonvested shares were excluded from the calculation of diluted weighted average number of common shares, respectively, as their effect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t>
        </is>
      </c>
    </row>
    <row r="4">
      <c r="A4" s="4" t="inlineStr">
        <is>
          <t>COMMITMENTS AND CONTINGENCIES</t>
        </is>
      </c>
      <c r="B4" s="4" t="inlineStr">
        <is>
          <t>23. COMMITMENTS AND CONTINGENCIES
(1)
Operating lease as lessee
The Company leases its facilities and offices under non-cancellable operating lease agreements.
As of December 31, 2019, the Company had US$418 of short-term lease commitments under non-cancellable operating leases.
Future minimum lease payments under such non-cancellable leases as of December 31, 2018 are as follows:
2019
$
5,735
2020
4,860
2021
1,840
2022
943
2023
332
2024 and thereafter
987
Total
$
14,697
(2)
Contingencies
In August 2018, the Kaixin’s Ji’nan Dealership received a notice from the local police regarding an investigation of the dealership’s premises. Certain assets of the Ji’nan Dealership are not assessable pursuant to the investigation. In connection with these events, the Company determined that it is probable that it cannot enforce the realization of the inventory value and that suppliers to the Ji’nan Dealership are unable to fulfil the contract obligation by either delivering vehicles or returning money to the Company due to the ongoing investigation. As a result, the Company wrote off all inventory and advances to suppliers of the Ji’nan Dealership, which totalled US$5.7 million and US$16.1 million respectively during the year ended December 31, 2018. In addition, in November 2018, Kaixin agreed to transfer its equity interest in the Ji’nan Dealership and the related assets to an affiliate of the Company. Following the transfer, the Company closed the dealership. As a result of the above, the Company fully impaired the goodwill related to the Ji’nan Dealership. Refer to note 4. The Company does not believe that the above will have any other effect on its business or financial conditions.
Additionally, from time to time, the Company is subject to legal proceedings in the ordinary course of business. The Company does not believe that any currently pending legal or administrative proceeding to which the Company is a party will have a material effect on its business or financial cond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19</t>
        </is>
      </c>
    </row>
    <row r="3">
      <c r="A3" s="3" t="inlineStr">
        <is>
          <t>EMPLOYEE BENEFIT PLAN</t>
        </is>
      </c>
    </row>
    <row r="4">
      <c r="A4" s="4" t="inlineStr">
        <is>
          <t>EMPLOYEE BENEFIT PLAN</t>
        </is>
      </c>
      <c r="B4" s="4" t="inlineStr">
        <is>
          <t>24. EMPLOYEE BENEFIT PLAN
Full time employees of the Company in the PRC participate in a government-mandated defined contribution plan pursuant to which certain pension benefits, medical care, unemployment insurance, employee housing fund and other welfare benefits are provided to employees. The Company accrues for these benefits based on certain percentages of the employees’ salaries. The total provisions for such employee benefits from continuing operations were $7,130, $8,640 and $6,481 and from discontinued operations were $399, $178 and $nil for the years ended December 31, 2017, 2018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19</t>
        </is>
      </c>
    </row>
    <row r="3">
      <c r="A3" s="3" t="inlineStr">
        <is>
          <t>STATUTORY RESERVE AND RESTRICTED NET ASSETS</t>
        </is>
      </c>
    </row>
    <row r="4">
      <c r="A4" s="4" t="inlineStr">
        <is>
          <t>STATUTORY RESERVE AND RESTRICTED NET ASSETS</t>
        </is>
      </c>
      <c r="B4" s="4" t="inlineStr">
        <is>
          <t>25. STATUTORY RESERVE AND RESTRICTED NET ASSETS
In accordance with the Regulations on Enterprises with Foreign Investment of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s of December 31, 2019, none of the Company’s PRC subsidiaries and VIE entities had a general reserve that reached the 50% of their registered capital threshold, therefore they will continue to allocate at least 10% of their after-tax profits to the general reserve fund.
Appropriations to the enterprise expansion reserve and the staff welfare and bonus reserve are to be made at the discretion of the board of directors of each of the Company’s subsidiaries. The appropriation to these reserves by the Company’s PRC subsidiaries was $nil, $nil and $nil for the years ended December 31, 2017, 2018 and 2019,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s of capital and statutory reserves restricted which represented the amount of net assets of the relevant subsidiaries and VIE entities in the Company not available for distribution was $352,535 and $352,335 as of December 31, 2018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19</t>
        </is>
      </c>
    </row>
    <row r="3">
      <c r="A3" s="3" t="inlineStr">
        <is>
          <t>SUBSEQUENT EVENT</t>
        </is>
      </c>
    </row>
    <row r="4">
      <c r="A4" s="4" t="inlineStr">
        <is>
          <t>SUBSEQUENT EVENT</t>
        </is>
      </c>
      <c r="B4" s="4" t="inlineStr">
        <is>
          <t>26. SUBSEQUENT EVENT
On March 24, 2020, the Company's Compensation Committee approved to reduce the exercise price for all outstanding options previously granted by the Company with an exercise price higher than $0.0113 per ordinary share to $0.0113 per share.
China has recently experienced an outbreak of COVID-19, a disease caused by a novel and highly contagious form of coronavirus. The severity of the outbreak in certain provinces, such as the Hubei Province, and municipalities, such as Wuhan, resulted in travel restrictions, delay in resumption of service and mass production and the related quarantine measures imposed by the government across China and materially affected general commercial activities in China. Because substantially all of our operations are conducted in China, the outbreak of COVID-19 has caused a disruption to our business. In particular, one of our Dealerships is located in Wuhan, the original epicenter of the outbreak. In late January 2020, in response to intensifying efforts to contain the spread of the coronavirus, we closed all of our Dealership Outlets and corporate offices. In March 2020, we gradually resumed our operations in various cities, but customer traffic to our Dealership Outlets has remained significantly lower than comparable periods before the COVID-19 outbreak. We currently are unable to predict the duration and severity of the spread of COVID-19, the responses thereto, and their impact on our business and operations, our results of operations, financial condition, cash flows and liquidity, as these depend on rapidly evolving developments, which are highly uncertain and will be a function of factors beyond our control. Such factors include, among others, the continued spread or recurrence of contagion, the implementation of effective preventative and containment measures, the development of effective medical solutions, the extent to which governmental restrictions on travel, public gatherings, mobility and other activities remain in place or are augmented, financial and other market reactions to the foregoing, and reactions and responses of communities and societies. Based on the business disruption and reduced customer demand we have experienced to date, we expect that the COVID-19 outbreak will likely have a significant adverse impact on our results of operations in 2020.
Any similar future outbreak of a contagious disease, other adverse public health developments in China and around the world, or the measures taken by the governments of China or other countries in response to a future outbreak of a contagious disease may restrict economic activities in affected regions, resulting in reduced business volume, temporary closure of our production facilities and offices or otherwise disrupt our business operations and adversely affect our resul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 Condensed Financial Information of Parent Company</t>
        </is>
      </c>
      <c r="B1" s="2" t="inlineStr">
        <is>
          <t>12 Months Ended</t>
        </is>
      </c>
    </row>
    <row r="2">
      <c r="B2" s="2" t="inlineStr">
        <is>
          <t>Dec. 31, 2019</t>
        </is>
      </c>
    </row>
    <row r="3">
      <c r="A3" s="3" t="inlineStr">
        <is>
          <t>Financial Statement Schedule I Condensed Financial Information of Parent Company</t>
        </is>
      </c>
    </row>
    <row r="4">
      <c r="A4" s="4" t="inlineStr">
        <is>
          <t>Financial Statement Schedule I Condensed Financial Information of Parent Company</t>
        </is>
      </c>
      <c r="B4" s="4" t="inlineStr">
        <is>
          <t>RENREN INC.
Financial Statement Schedule I
Condensed Financial Information of Parent Company
BALANCE SHEETS
As of December 31, 2018 and 2019
(U.S. dollars in thousands, except share data and per share data)
As of December 31,
2018
2019
ASSETS
Current assets:
Cash and cash equivalents
$
749
$
173
Prepaid expenses and other current assets
908
519
Amounts due from subsidiaries
493,231
409,258
Total current assets
494,888
409,950
Long-term investments
417
—
Amounts due from related parties non-current
93,880
91,758
TOTAL ASSETS
$
589,185
$
501,708
LIABILITIES AND EQUITY
Current liabilities:
Short-term loan
—
11,000
Accrued expenses and other current liabilities
3,583
3,152
Contingent consideration
—
204
Amounts due to related parties
27
—
Total current liabilities
3,610
14,356
Long-term liabilities
35,000
—
Long-term contingent consideration
—
828
Deficit of investment in subsidiaries
403,110
382,411
TOTAL LIABILITIES
$
441,720
$
397,595
Equity:
Class A ordinary shares, $0.001 par value, 3,000,000,000 shares authorized, 737,222,448 and 750,816,633 shares issued and outstanding as of December 31, 2018 and 2019, respectively
737
751
Class B ordinary shares, $0.001 par value, 500,000,000 shares authorized, 305,388,450 and 305,388,450 shares issued and outstanding as of December 31, 2018 and 2019, respectively
305
305
Additional paid-in capital
709,137
720,513
Accumulated deficit
(557,025)
(608,118)
Accumulated other comprehensive loss
(5,689)
(9,338)
Equity
147,465
104,113
TOTAL LIABILITIES AND EQUITY
$
589,185
$
501,708
RENREN INC.
Financial Statement Schedule I
Condensed Financial Information of Parent Company
STATEMENTS OF OPERATIONS AND COMPREHENSIVE (LOSS) INCOME
For the years ended December 31, 2017, 2018 and 2019
(U.S. dollars in thousands, except share data and per share data)
Years ended December 31,
2017
2018
2019
Selling and marketing
$
598
$
423
$
524
Research and development
1,092
1,035
1,118
General and administrative
33,519
25,536
8,030
Total operating expenses
35,209
26,994
9,672
Other income
1,385
924
—
Interest income
223
3,969
7,904
Interest expenses
(6,391)
(3,989)
(565)
Fair value change of contingent consideration
—
—
20,662
(Loss) earnings in equity method investments
9,743
(1,415)
(417)
Gain on disposal of equity method investments
58,335
—
—
Gain on disposal of equity investments without readily determinable fair values
37,311
—
—
Gain on deconsolidation of the subsidiaries
—
182,441
—
Equity in loss of subsidiaries and variable interest entities
(175,824)
(82,396)
(69,005)
Net loss
$
(110,427)
$
72,540
$
(51,093)
Other comprehensive (loss) income, net of tax:
Foreign currency translation
9,585
(5,770)
(3,344)
Net unrealized gain on available-for-sale investments
3,891
(9,671)
9
Non-controlling interest disposition
—
2,519
—
Transfer to statements of operations of realized gain on available-for-sale securities
(3,243)
(7,364)
(9)
Other comprehensive loss
10,233
(20,286)
(3,344)
Comprehensive (loss) income
(100,194)
52,254
(54,437)
RENREN INC.
Financial Statement Schedule I
Condensed Financial Information of Parent Company
STATEMENTS OF CASH FLOWS
(U.S. dollars in thousands, except share data and per share data)
Years ended December 31,
2017
2018
2019
Net cash (used in) provided by operating activities
(32,412)
16,026
13,850
Cash flows from investing activities:
Proceeds from sale of equity method investment
91,926
—
—
Proceeds from sale of equity investments without readily determinable fair values
32,726
4,585
—
Purchase of equity method investment
(500)
—
—
Proceeds from repayment of the note issued by OPI
—
—
9,564
Net cash provided by investing activities
124,152
4,585
9,564
Cash flows from financing activities:
Proceeds from exercise of share options
262
1,107
10
Proceeds from borrowings
—
27,000
7,000
Cash distribution to shareholders related to acquisition of OPI
—
(133,665)
—
Repayment of borrowings
(10,000)
(12,000)
(31,000)
Net cash used in financing activities
(9,738)
(117,558)
(23,990)
Net increase (decrease) in cash and cash equivalents
82,002
(96,947)
(576)
Cash and cash equivalents at beginning of year
15,694
97,697
749
Effect of exchange rate changes
1
(1)
—
Cash and cash equivalents at end of year
$
97,697
$
749
$
173
RENREN INC.
Financial Statement Schedule I
Condensed Financial Information of Parent Company
NOTES TO FINANCIAL STATEMENTS
(U.S. dollars in thousands, except share data and per share data, or otherwise noted)
1. BASIS FOR PREPARATION
The condensed financial information of the Parent Company has been prepared using the same accounting policies as set out in the Company’s consolidated financial statements except that the Parent Company used the equity method to account for investments in its subsidiaries and VIE.
The condensed financial information is provided since the restricted net assets of the Company’s subsidiaries, VIEs and VIEs’ subsidiaries were $352,335 over 25% of the consolidated net assets of the Company as of December 31, 2019.
2. INVESTMENTS IN SUBSIDIARIES, VIE AND VIE’S SUBSIDIARIES
The Parent Company and its subsidiaries, VIEs and VIEs’ subsidiaries were included in the consolidated financial statements where inter-company balances and transactions were eliminated upon consolidation. For purpose of the Parent Company’s stand-alone financial statements, its investments in subsidiaries, VIEs and VIEs’ subsidiaries were reported using the equity method of accounting. The Parent Company’s share of loss from its subsidiaries, VIEs and VIEs’ subsidiaries were reported as share of loss of subsidiaries, VIEs and VIEs’ subsidiaries in the accompanying Parent Company financial statements. Ordinarily under the equity method,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VIEs and VIEs’ subsidiaries regardless of the carrying value of the investment even though the Parent Company is not obligated to provide continuing support or fund lo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SUMMARY OF SIGNIFICANT ACCOUNTING POLICIES</t>
        </is>
      </c>
    </row>
    <row r="4">
      <c r="A4" s="4" t="inlineStr">
        <is>
          <t>Basis of presentation</t>
        </is>
      </c>
      <c r="B4" s="4" t="inlineStr">
        <is>
          <t>(a)
The consolidated financial statements of the Company have been prepared in accordance with accounting principles generally accepted in the United States of America ("US GAAP").</t>
        </is>
      </c>
    </row>
    <row r="5">
      <c r="A5" s="4" t="inlineStr">
        <is>
          <t>Going concern</t>
        </is>
      </c>
      <c r="B5" s="4" t="inlineStr">
        <is>
          <t>(b) Going concern
The accompanying consolidated financial statements have been prepared assuming that the Company will continue as a going concern, which contemplates the realization of assets and the satisfaction of liabilities in the normal course of business. For the year ended December 31, 2019, the Company incurred a loss from operations of $107,484 and negative cashflows from operating activities of $34,203. As of December 31, 2019, the Company had net current liabilities (current assets less current liabilities) of $25,398, an accumulated deficit of $614,830. As of June 30, 2020, short-term debt of $718 was at default and not repaid. The Company's ability to continue as a going concern is dependent on the Company’s ability to generate cash flows from operations, and the Company’s ability to arrange adequate financing arrangements.
These factors raise substantial doubt about its ability to continue as a going concern.
In March 2020, the Company received $4 million from OPI as payment of receivables due from OPI, and in April 2020, loan of $11 million, originally due in April 2020 was extended by East West Bank to September 30, 2020. The Company intends to raise financing for its automobile sales business and control the operating expenses. However, the Company currently does not have any commitments to obtain financing. Additionally, the potential worsening global economic conditions and the recent disruptions to, and volatility in, financial markets in the United States and worldwide resulting from the ongoing COVID-19 pandemic may adversely impact the Company's ability to raise the financing. If cash resources are insufficient to satisfy the Company's on-going cash requirements, the Company will need to scale back or discontinue some or all of its operations. The financial statements included herein do not include any adjustments that might be necessary should the Group be unable to continue as a going concern. If the going concern basis were not appropriate for these financial statements, adjustments would be necessary in the carrying value of assets and liabilities, the reported expenses and the balance sheet classifications used.</t>
        </is>
      </c>
    </row>
    <row r="6">
      <c r="A6" s="4" t="inlineStr">
        <is>
          <t>Principles of consolidation</t>
        </is>
      </c>
      <c r="B6" s="4" t="inlineStr">
        <is>
          <t>(c)
The consolidated financial statements of the Company include the financial statements of Renren Inc., its subsidiaries, its VIEs and VIEs’ subsidiaries. All inter-company transactions and balances are eliminated upon consolidation.</t>
        </is>
      </c>
    </row>
    <row r="7">
      <c r="A7" s="4" t="inlineStr">
        <is>
          <t>Business combinations</t>
        </is>
      </c>
      <c r="B7" s="4" t="inlineStr">
        <is>
          <t>(d)
Business combinations are recorded using the acquisition method of accounting. The Company uses a screen test to evaluate whether a transaction should be accounted for as an acquisition and/or disposal of a business versus assets. In order for a purchase to be considered an acquisition of a business, the set of transferred assets and activities must include, at a minimum, an input and a substantive process that together significantly contribute to the ability to create outputs. If substantially all of the fair value of the gross assets acquired is concentrated in a single identifiable asset or a group of similar identifiable assets, then the set of transferred assets and activities is not a business.
The purchase price of business acquisition is allocated to the tangible assets, liabilities, identifiable intangible assets acquired and non-controlling interest, if any, based on their estimated fair values as of the acquisition date. The excess of the purchase price over those fair values is recorded as goodwill. Acquisition-related expenses and restructuring costs are expensed as incurred.
Where the consideration in an acquisition includes contingent consideration and the payment of which depends on the achievement of certain specified conditions post-acquisition, the contingent consideration is recognized and measured at its fair value at the acquisition date and if recorded as a liability, it is subsequently carried at fair value with changes in fair value reflected in earnings. If the classification of the contingent consideration changes as a result of events during the period, the contingent consideration is reclassified as of the date of the event that caused the reclassification. If the contingent consideration is reclassified from a liability to equity, gains or losses recorded to account for the arrangement at fair value during the period in which it was classified as a liability is not reversed.</t>
        </is>
      </c>
    </row>
    <row r="8">
      <c r="A8" s="4" t="inlineStr">
        <is>
          <t>Use of estimates</t>
        </is>
      </c>
      <c r="B8" s="4" t="inlineStr">
        <is>
          <t>(e)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revenue recognition, allowance for financing receivable, allowance for doubtful accounts, write downs for excess and obsolete inventories, the discount rate used to determine the present value of the lease payments, the fair value of share-based compensation awards, the realization of deferred income tax assets, impairment of goodwill and indefinite-lived intangible assets, fair value of short-term and long-term investments, impairment of long-term investments, and the price purchase allocation and the fair value of contingent consideration for business acquisitions.</t>
        </is>
      </c>
    </row>
    <row r="9">
      <c r="A9" s="4" t="inlineStr">
        <is>
          <t>Cash and cash equivalents</t>
        </is>
      </c>
      <c r="B9" s="4" t="inlineStr">
        <is>
          <t>(f)
Cash and cash equivalents include cash on hand and all highly liquid investments purchased with original stated maturity of 90 days or less.</t>
        </is>
      </c>
    </row>
    <row r="10">
      <c r="A10" s="4" t="inlineStr">
        <is>
          <t>Restricted cash</t>
        </is>
      </c>
      <c r="B10" s="4" t="inlineStr">
        <is>
          <t>(g)
Restricted cash consists of cash deposits used to secure debt borrowings of the Company which is expected to be released in accordance with the debt agreement.
The restriction will lapse when the related debt agreement is paid off. The current portion of restricted cash represents cash deposited into bank accounts which is expected to be released within the next twelve months. The non-current portion of restricted cash represents cash deposited into bank accounts which is not expected to be released within the next twelve months.
As of December 31,
2018
2019
Cash and cash equivalents
$
15,333
$
4,473
Restricted cash
5,818
13,091
Restricted cash – non-current
36,362
358
Total cash, cash equivalents and restricted cash shown in the statements of cash flow
$
57,513
$
17,922</t>
        </is>
      </c>
    </row>
    <row r="11">
      <c r="A11" s="4" t="inlineStr">
        <is>
          <t>Fair value</t>
        </is>
      </c>
      <c r="B11" s="4" t="inlineStr">
        <is>
          <t>(h)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upon unadjusted quoted prices for identical assets or liabilities traded in active markets.
·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2">
      <c r="A12" s="4" t="inlineStr">
        <is>
          <t>Investments</t>
        </is>
      </c>
      <c r="B12" s="4" t="inlineStr">
        <is>
          <t>(i) Investments
Equity method investments
Equity investment in common stock or in-substance common stock of an entity where the Company can exercise significant influence, but not control, is accounted for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nvestment in in-substance common stock is an investment in an entity that has risk and reward characteristics that are substantially similar to that entity’s common stock. The Company considers subordination, risks and rewards of ownership and obligation to transfer value when determining whether an investment in an entity is substantially similar to an investment in that entity’s common stock.
Under the equity method, the investment is initially recorded at cost and adjusted for the Company’s share of undistributed earnings or losses of the investee. Investment losses are recognized until the investment is fully written down as the Company does not guarantee the investee’s obligations nor it is committed to provide additional funding.
When the Company’s carrying value in an equity method affiliated company is reduced to zero, no further losses are recorded in the Company’s consolidated financial statements unless the Company guaranteed obligations of the affiliated company or has committed additional funding. When the affiliated company subsequently reports income, the Company will not record its share of such income until it exceeds the amount of its share of losses not previously recognized.
The Company’s management regularly evaluates the impairment of the equity investment based on performance and the financial position of the investee as well as other evidence of market value. Such evaluation includes, but is not limited to, reviewing the investee’s cash position, recent financings, projected and historical financial performance, cash flow forecasts and financing needs. An impairment charge is recorded when the carrying amount of the investment exceeds its fair value and this condition is determined to be other-than-temporary ("OTTI"). The Company recorded impairment losses on equity method investments of $nil, $nil and $6,155 in the earnings (loss) in equity method investments, net of tax in the consolidated statements of operations for the years ended December 31, 2017, 2018 and 2019, respectively.
Equity Investments without Readily Determinable Fair Values
Historically, for investee companies over which the Company did not have significant influence and a controlling interest, the Company accounted for these as cost method investments under ASC 325‑20. In January, 2018, the Company adopted Accounting Standards Update (‘‘ASU’’) 2016‑01, Financial Instruments—Recognition and Measurement of Financial Assets and Financial Liabilities, and accounts for equity investments that do not have a readily determinable fair value using the measurement alternative prescribed within ASU 2016‑01, to the extent such investments are not subject to consolidation or the equity method. Under the measurement alternative, these financial instruments are carried at cost, less any impairment (assessed quarterly), plus or minus changes resulting from observable price changes in orderly transactions for an identical or similar investment of the same issuer. In addition, income is recognized when dividends are received only to the extent they are distributed from net accumulated earnings of the investee. Otherwise, such distributions are considered returns of investment and are recorded as a reduction of the cost of the investment. The Company did not record impairment losses on equity securities without readily determinable fair values during the years ended December 31, 2017, 2018 and 2019.
Equity Investments with Readily Determinable Fair Values
All equity investments with readily determinable fair values (other than those accounted for using the equity method of accounting) are measured at fair value with changes in fair value recorded in the consolidated statements of operations. Prior to January 1, 2018, those investments were accounted as available-for-sale investments with changes in fair value recorded in other comprehensive income (loss).
Available-for-sale investment
For investments which are determined to be debt securities, the Company accounts for them as available-for-sale investments when they are not classified as either trading or held-to-maturity investments.
Available-for-sale investment is carried at its fair value and the unrealized gains or losses from the changes in fair values are included in accumulated other comprehensive (loss) income.
The Company reviews its available-for-sale investments for other than temporary impairment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government economic plans, the duration and the extent to which the fair value of the investment is less than the cost, the Company’s intent and ability to hold the investment, and the financial condition and near term prospects of the investees.
If there is OTTI on debt securities, the Company separates the amount of the OTTI into the amount that is credit related (credit loss component) and the amount due to all other factors. The credit loss component is recognized in earnings, which represents the difference between a security’s amortized cost basis and the discounted present value of expected future cash flows. The amount due to other factors is recognized in other comprehensive (loss) income if the entity neither intends to sell and will not more likely than not be required to sell the security before recovery. The difference between the amortized cost basis and the cash flows expected to be collected is accreted as interest income. The Company recorded impairment losses on its available-for-sale investment of $nil, $nil and $2,000 in impairment of long-term investments in the consolidated statements of operations for the years ended December 31, 2017, 2018 and 2019, respectively.</t>
        </is>
      </c>
    </row>
    <row r="13">
      <c r="A13" s="4" t="inlineStr">
        <is>
          <t>Accounts receivable and allowance for doubtful accounts</t>
        </is>
      </c>
      <c r="B13" s="4" t="inlineStr">
        <is>
          <t>(j)
Accounts receivable represents those receivables derived in the ordinary course of business . An allowance for doubtful accounts is provided based on aging analyses of accounts receivable balances, historical bad debt rates, repayment patterns and customer credit worthiness.</t>
        </is>
      </c>
    </row>
    <row r="14">
      <c r="A14" s="4" t="inlineStr">
        <is>
          <t>Financing receivable</t>
        </is>
      </c>
      <c r="B14" s="4" t="inlineStr">
        <is>
          <t>(k) Financing receivable
Financing receivable represents receivables derived from the internet finance business. Financing receivable is recorded at amortized cost, reduced by a valuation allowance estimated as of the balance sheet date. The amortized cost of a financing receivable is equal to the unpaid principal balance, plus net deferred origination costs. Net deferred origination costs are comprised of certain direct origination costs, net of origination fees received. Origination fees include fees charged to the individuals or companies that increase the financing’s effective yield. Direct origination costs in excess of origination fees received are included in the financing receivable and amortized over the financing term using the effective interest method. Financing origination costs are limited to direct costs attributable to originating the financing, including commissions and personnel costs directly related to the time spent by those individuals performing activities related to the origination.</t>
        </is>
      </c>
    </row>
    <row r="15">
      <c r="A15" s="4" t="inlineStr">
        <is>
          <t>Allowance for financing receivable</t>
        </is>
      </c>
      <c r="B15" s="4" t="inlineStr">
        <is>
          <t>(l)
An allowance for financing receivable is established through periodic charges to the provision for financing receivable losses when the Company believes that the future collection of principal is unlikely. Subsequent recoveries, if any, are recorded as credits against the allowance. The Company evaluates the creditworthiness of its portfolio based on a pooled basis due to the composition of homogeneous financing with similar size and general credit risk characteristics for similar financing businesses. The Company considers the credit worthiness of the individuals and the companies receiving financing, aging of the outstanding financing receivable and other specific circumstances related to the financing when determining the allowance for financing receivable. The allowance is subjective as it requires material estimates including such factors as known and inherent risks in the financing portfolio, adverse situation that may affect the ability of the individuals and the companies receiving financing to repay and current economic conditions. Recovery of the carrying value of financing receivable is dependent to a great extent on conditions that are beyond the Company’s control. The Company recorded provision for all the remaining financing receivables of $2,017 in 2019.</t>
        </is>
      </c>
    </row>
    <row r="16">
      <c r="A16" s="4" t="inlineStr">
        <is>
          <t>Nonaccrual financing receivable</t>
        </is>
      </c>
      <c r="B16" s="4" t="inlineStr">
        <is>
          <t>(m)
Financing income is calculated based on the contractual rate of the financing and recorded as financing income over the life of the financing using the effective interest method. Financing receivables are placed on non-accrual status upon reaching 90 days past due for these arising from financing for installment sales and apartment rental financing, or when reasonable doubt exists as to the full, timely collection of the financing receivable. When a financing receivable is placed on non-accrual status, the Company stops accruing financing income. Financing receivable is returned to accrual status if the related individual or company has performed in accordance with the contractual terms for a reasonable period of time and, in the Company’s judgment, will continue to make period principal and financing income payments as scheduled. The Company writes off its nonaccrual financing receivable by considering factors including (i) death of the borrower; or (ii) its inability to reach the borrower.</t>
        </is>
      </c>
    </row>
    <row r="17">
      <c r="A17" s="4" t="inlineStr">
        <is>
          <t>Transfer of financial instruments</t>
        </is>
      </c>
      <c r="B17" s="4" t="inlineStr">
        <is>
          <t>(n)
Sales and transfers of financial instruments are accounted under authoritative guidance for the transfers and servicing of financial assets and extinguishment of liabilities.
Through the peer-to-peer platforms, the Company identifies individual investors and transfers creditors’ rights originated from the aforementioned financing services to the individual investors. The Company further offers different investment periods to investors with various annual interest rates while those credit rights are held by the investors. The term of the sales requires the Company to repurchase those creditors’ rights from investors prior to or upon the maturity of the investment period. As a result, the sales of those creditors’ rights are not accounted for as a sale and remain on the consolidated balance sheet and are recorded as payable to investors in the Company’s consolidated balance sheet.</t>
        </is>
      </c>
    </row>
    <row r="18">
      <c r="A18" s="4" t="inlineStr">
        <is>
          <t>Inventory</t>
        </is>
      </c>
      <c r="B18" s="4" t="inlineStr">
        <is>
          <t>(o)
Inventory primarily consists of the purchased used and new automobiles. Inventory cost is determined by specific identification. Net realizable value is the estimated selling price less costs to complete, dispose and transport the vehicles. Selling prices are derived from historical data and trends, such as sales price and inventory turn times of similar vehicles, as well as independent, market resources. Each reporting period the Company recognizes any necessary adjustments to reflect vehicle inventory at the lower of cost or net realizable value through cost of sales in the accompanying consolidated statements of operations.
Inventory write-downs are established based on management’s review on a vehicle-by-vehicle basis for slow moving and obsolete items. On a quarterly basis, the management examines an inventory report. The vehicle is considered slow moving if it has not been sold within a 90 days period since procurement. In estimating the level of inventory write-downs for slow moving vehicles, the Company considers historical data and forecasted customer demand, such as sales price and inventory turn times of similar vehicles with similar mileage and condition, as well as independent, market information. This valuation process requires management to make judgements, based on currently available information, and assumptions about future demand and market conditions, which are inherently uncertain. To the extent that there are significant changes to estimated vehicle selling prices or decreases in demand for used vehicles, there could be significant adjustment to reflect inventory at net realizable value. In addition, the Company writes down inventories to zero if they are lost or detained by non-controlling shareholders with disagreements.
In August 2018, Shandong Jieying Huaqi Auto Service Co. ("Ji’nan Dealership", a subsidiary of the Company’s VIE’s) received a notice from the local police regarding an investigation of the dealership’s premises. Certain assets of Ji’nan Dealership are not accessible pursuant to the investigation. In connection with these events, the Company determined that it is probable that it cannot enforce the realization of the inventory value at the Ji’nan Dealership. As a result, the Company wrote off all inventory which totaled US$5.7 million and recorded it in cost of revenues during the year ended December 31, 2018.
In 2019, due to disagreements with certain non-controlling shareholders on operational matters, some non-controlling shareholders detained the Company's inventories in the dealerships and significant uncertainty arises on the realizability and collectability of the prepayments to purchase used cars for these dealerships and amounts due from these non-controlling shareholders. The Company is in the process of negotiating with these non-controlling shareholders and initiated legal proceedings where necessary. Considering the above facts and circumstances, the Company reassessed the realizability of all its inventory and assets related to its dealerships and wrote down US$17,826 inventory, which was recoded in cost of revenues, and write-offs of US$22,282 was recorded for prepayments, which was recorded in general and administrative.</t>
        </is>
      </c>
    </row>
    <row r="19">
      <c r="A19" s="4" t="inlineStr">
        <is>
          <t>Property and equipment, net</t>
        </is>
      </c>
      <c r="B19" s="4" t="inlineStr">
        <is>
          <t>(p)
Property and equipment, net is carried at cost less accumulated depreciation. Depreciation is calculated on a straight-line basis over the following estimated useful lives:
Server &amp; Network Equipment
3 years
Computer equipment and application software
2‑3 years
Furniture and vehicles
3-5 years
Leasehold improvements
Over the lesser of the lease term or useful life of the assets</t>
        </is>
      </c>
    </row>
    <row r="20">
      <c r="A20" s="4" t="inlineStr">
        <is>
          <t>Leases</t>
        </is>
      </c>
      <c r="B20" s="4" t="inlineStr">
        <is>
          <t>(q)
The Company leases premises for offices under non-cancellable operating leases. Prior to January 1, 2019, operating leases were not recognized on the balance sheet of the Company, but payments made under operating lease were charged to the consolidated statements of operations on a straight-line basis over the term of underlying lease. Leases with escalated rent provisions are recognized on a straight-line basis commencing with the beginning of the lease term. There is no capital improvement funding, lease concessions or contingent rent in the lease agreements. The Company has no legal or contractual asset retirement obligations at the end of the lease term.
The Company adopted Accounting Standards Codification Topic 842, Leases ("ASC 842") as of January 1, 2019, using a modified retrospective method for leases that exist at, or are entered into after, January 1, 2019, and has not recast the comparative periods presented in the consolidated financial statements. The adoption of ASC 842 requires the recognition of right-of-use assets and lease liabilities on the balance sheet for both operating and finance leases. The Company elected the package of practical expedients that not to reassess: (1) whether any expired or existing contracts are or contain leases, (2) lease classification for any expired or existing leases, and (3) initial direct costs for any expired or existing leases. The Company also elected the hindsight practical expedient to determine the reasonably certain lease term for existing leases. Upon the adoption of ASC 842, the Company recognized the right-of-use assets and lease liabilities of approximately US$8,582 and US$6,163, respectively, as of January 1, 2019. The Company used its estimated incremental borrowing rates based on information available at the date of adoption in calculating the present value of its existing lease payments. The following table summarizes the effect on the consolidated balance sheet as a result of adopting ASC 842.
As of
As of
December
Effect of
January
31, 2018
Adoption
1, 2019
Right-of-use assets
$
—
$
8,582
$
8,582
Operating lease liabilities - current
—
(3,289)
(3,289)
Operating lease liabilities - non-current
—
(2,874)
(2,874)
Prepaid expenses and other current assets
49,515
(2,435)
47,080
Accrued expenses and other current liabilities
(33,055)
16
(33,039)
Upon adoption of ASC 842, the lease liabilities are recognized upon lease commencement for operating leases based on the present value of lease payments over the lease term. The right-of-use assets are initially measured at cost, which comprises the initial amount of the lease liability adjusted for lease payments made at or before the lease commencement date, plus any initial direct costs incurred less any lease incentives received. As the rates implicit in the lease cannot be readily determined, the incremental borrowing rates at the lease commencement date are used in determining the imputed interest and present value of lease payments. The incremental borrowing rates were determined using a portfolio approach based on the rates of interest that the Company would have to borrow an amount equal to the lease payments on a collateralized basis over a similar term. The Company recognizes the single lease cost on a straight-line basis over the remaining lease term for operating leases .
The Company has elected not to recognize right-of-use assets or lease liabilities for leases with an initial term of 12 months or less; expenses for these leases are recognized on a straight-line basis over the lease term.</t>
        </is>
      </c>
    </row>
    <row r="21">
      <c r="A21" s="4" t="inlineStr">
        <is>
          <t>Intangible assets with indefinite lives</t>
        </is>
      </c>
      <c r="B21" s="4" t="inlineStr">
        <is>
          <t>(r)
Intangible assets with indefinite lives mainly include trademark and licenses. If an intangible asset is determined to have an indefinite life, it is not be amortized until its useful life is determined to be no longer indefinite. An intangible asset that is not subject to amortization is tested for impairment at least annually or more frequently if events or changes in circumstances indicate that the asset might be impaired. Such impairment test consists of comparing the fair values of assets and their carrying value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Discount rate assumptions are based on an assessment of the risk inherent in the respective intangible assets. For the years ended December 31, 2017, 2018 and 2019, the Company did not record impairment loss for intangible assets with indefinite lives.</t>
        </is>
      </c>
    </row>
    <row r="22">
      <c r="A22" s="4" t="inlineStr">
        <is>
          <t>Impairment of long-lived assets and intangible assets with definite lives</t>
        </is>
      </c>
      <c r="B22" s="4" t="inlineStr">
        <is>
          <t>(s)
Long-lived assets, such as property and equipment and definite-lived intangible assets are stated at cost less accumulated depreciation or amortization. Depreciation and amortization is computed using the straight-line method.
The Company evaluates the recoverability of long-lived assets, including identifiable intangible assets, with determinable useful lives whenever events or changes in circumstances indicate that an intangible asset’s carrying amount may not be recoverable. The Company measures the carrying amount of long-lived asset against the estimated undiscounted future cash flows associated with it. Impairment exists when the sum of the expected undiscoun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For the years ended December 31, 2017, 2018 and 2019, the Company recorded impairment losses of $nil, $675 and $nil for definite-lived intangible assets, respectively.</t>
        </is>
      </c>
    </row>
    <row r="23">
      <c r="A23" s="4" t="inlineStr">
        <is>
          <t>Goodwill</t>
        </is>
      </c>
      <c r="B23" s="4" t="inlineStr">
        <is>
          <t>(t)
Goodwill represents the excess of the purchase price over the fair value of identifiable net assets acquired in business combinations.
Goodwill is not amortized, but tested for impairment annually, or more frequently if event and circumstances indicate that they might be impaired. The Company has an option to first asses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Company has adopted Accounting Standards Update ("ASU") 2017-04, Simplifying the Test for Goodwill Impairment, for annual goodwill impairment tests from January 1, 2019. This guidance removes Step 2 of the goodwill impairment test, which required the estimation of an implied fair value of goodwill in the same manner as the calculation of goodwill upon a business combination. Under the new amendments, the Company's goodwill impairment review involves the following steps: 1) qualitative assessment - evaluate qualitative factors to determine whether it is more likely than not that the fair value of a reporting unit is less than its carrying amount, including goodwill. The factors the Company considers include, but are not limited to, macroeconomic conditions, industry and market considerations, cost factors, financial performance or events-specific to that reporting unit. If or when the Company determines it is more likely than not that the fair value of a reporting unit is less than the carrying amount, including goodwill, the Company would move to the quantitative method; 2) quantitative method -the Company performs the quantitative fair value test by comparing the fair value of a reporting unit with its carrying amount and an impairment charge is measured as the amount by which the carrying amount exceeds the reporting unit's fair value; however, the loss recognized should not exceed the total amount of goodwill allocated to that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The fair value of each reporting unit is estimated using the income approach. This analysis requires significant judgments, including estimation of future cash flows, which is dependent on internal forecasts, and assumptions that are consistent with the plans and estimates being used to manage the Company’s business, estimation of the long-term rate of growth for the Company’s business, estimation of the useful life over which cash flows will occur, and determination of the Company’s weighted average cost of capital. The estimates used to calculate the fair value of a reporting unit change from year to year based on operating results and market conditions. Changes in these estimates and assumptions could materially affect the determination of fair value and goodwill impairment for the reporting unit.
The Company recorded goodwill impairment of $nil, $29,055 and $83,379 for the years ended December 31, 2017, 2018 and 2019.</t>
        </is>
      </c>
    </row>
    <row r="24">
      <c r="A24" s="4" t="inlineStr">
        <is>
          <t>Revenue recognition</t>
        </is>
      </c>
      <c r="B24" s="4" t="inlineStr">
        <is>
          <t>(u)
The Company recognizes revenue when control of the good or service has been transferred to the customer, generally upon delivery to a customer. The contracts have a fixed contract price and revenue is measured as the amount of consideration the Company expects to receive in exchange for transferring goods or providing services. The Company collect value added tax and other taxes from customers on behalf of governmental authorities at the time of sale. These taxes are accounted for on a net basis and are not included in revenues and cost of revenues. The Company generally expense sales commissions when incurred because the amortization period would have been less than one year. These costs are recorded within selling expenses. The Company does not have any significant financing payment terms as payment is received at or shortly after the point of sale.
The Company adopted the Accounting Standards Codification (“ASC”) 606, Revenue from Contracts with Customers (“ASC 606”) on January 1, 2018 using the modified retrospective method.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Based on the manner in which the Company historically recognized revenue, the adoption of ASC 606 did not have a material impact on the amount or timing of its revenue recognition and the Company recorded no cumulative effect adjustment upon adoption. Additionally, the Company concluded that revenue generated from internet finance services is excluded from the scope of the new revenue standard as it represents revenue within the scope of ASC 310, Receivables, which is explicitly excluded from the scope of ASC 606.
The Company’s revenues include revenue from its used car sales, revenue related to its finance services as well as revenue from other services.
Disaggregation of Revenue
The Company’s revenues include revenue from its used car sales, revenue related to its finance services as well as revenue from other services. The following table illustrates the Company’s revenue disaggregated by segments:
Years ended December 31,
2017
2018
2019
Renren
$
21,931
$
19,122
$
15,086
Auto Group
152,693
479,076
334,697
Total
$
174,624
$
498,198
$
349,783
The following table presents the Company's revenues disaggregated by revenue types.
Years ended December 31,
2017
2018
2019
Automobile sales
$
121,084
$
467,232
$
332,634
Financing income
29,269
2,456
32
Other services
24,271
28,510
17,117
Total
$
174,624
$
498,198
$
349,783
Automobile sales
Revenues from automobile sales were generated by the Auto Group segment. The Company purchases automobiles from unrelated individuals, third party dealerships or manufacturers and suppliers and sells them directly to its customers through its local dealer shops. The prices of used vehicles are set forth in the customer contracts which are agreed prior to delivery. The Company satisfies its performance obligation for used vehicle sales upon delivery whereby customers pick up the vehicles from the dealer shops. The Company recognizes revenue at the agreed upon purchase price stated in the contract. When cash is received from customers prior to delivery of the vehicle, the Company records such cash as advance from customers, which is included in accrued expenses and other current liabilities, in its consolidated balance sheet as of December 31, 2019.
Financing services
The Company provided short-term financing services to used car dealers to fund the car dealers’ cash needs for used car purchasing. The financing period was no more than six months and was secured by a pledge of the dealers’ used car with total value exceeding the principal of the financing. The Company charged an upfront service fee as well as financing income on a monthly basis. The Company recorded financing income and service fees related to those services over the life of the underlying financing using the effective interest method on the unpaid principal amounts. The service fees collected upfront, netting the direct origination costs of the financing, were deferred and recognized as financing income as an adjustment to the yield on a straight line basis over the life of the used car financing. Revenue related to used car financing services amounted to $25,399, $2,297 and $nil during the years ended December 31, 2017, 2018 and 2019. The remaining financing income in the respective periods related to crediting financing provided to college students as well as apartment rental financing, both of which were terminated during the year ended December 31, 2016.
Revenues from financing income were $29,269, $2,456 and $32, for the years ended December 31, 2017, 2018 and 2019, respectively, among which, $ nil, $ 139 and $32 were generated by the Renren segment, and the remaining financing income revenues were generated by the Auto Group segment , and the Company ceased the financing business since 2018.
Other services
Other services mainly include IVAS revenues, SaaS revenues and other revenues.
The Company's IVAS revenues mainly include live streaming revenue. The Company designs, creates and offers various virtual items for sales to users with pre-determined stand-alone selling price. Revenue related to each of consumable virtual items as a single performance obligation provided on a consumption basis, is recognized at the point in time when the virtual item is transferred directly to the users and consumed by them.
The SaaS revenue mainly include the revenue generated from the subscription services provided by the all-in-one real estate solution provider, Chime, and a 360° real estate marketing and media service provider, Geographic Farming. The Company recognizes revenue for subscription services over the subscription periods.
The Company's other revenues mainly include revenue generated from agency fees in connection with arrangement with third party dealers whereas the company facilitates sales of their cars. The Company does not control the ownership of the automobiles, but rather is acting as an agent for the third party dealers. Revenue is recognized for the net amount of commission the Company is entitled to retain in exchange for the agency service. Other revenues also include commissions received by the Company from insurance companies and banks for its facilitation services provided to assist customers obtaining related insurance and financing for their automobile purchases.
Revenues from other services were $24,271, $28,510 and $17,117, for the years ended December 31, 2017, 2018 and 2019, respectively, among which, $ 21,931, $ 18,983 and $ 15,086 were generated by the Renren segment, and the remaining other services revenues were generated by the Auto Group segment.
Contract balances
Timing of revenue recognition may differ from the timing of invoicing to customers. Accounts receivable represents amounts invoiced and revenue recognized prior to invoicing when the Company has satisfied the Company’s performance obligation and has the unconditional right to payment. The balance of accounts receivable, net of allowance for doubtful accounts were $2,635 and $264 as of December 31, 2018 and 2019, respectively. There were no contract assets recorded as of December 31, 2018 and 2019.
Deferred revenue mainly consists of payments received from customers related to unsatisfied performance obligations for SaaS and IVAS business. As of December 31, 2018, the Company’s total deferred revenue was $3,716, of which $1,074 was recognized as revenue for the year ended December 31, 2019. The Company’s total deferred revenue was $750 as of December 31, 2019 , which is expected to be recognized as revenue within one year. Advance from customers, which was recorded in accrued expenses and other current liabilities in the Company's consolidated balance sheets, represent cash received from customers prior to delivery of the vehicle. During the year ended December 31, 2019, the advance from customers of $4,078 as of December 31, 2018 was recognized as revenue. The advance from customers of $1,677 as of December 31, 2019, which is expected to be recognized as revenue within one year.
The Company applied a practical expedient to expense costs as incurred for costs to obtain a contract with a customer when the amortization period would have been one year or less. These costs include certain commissions paid to intermediaries of automobile sales. The Company has no material incremental costs of obtaining contracts with customers that the Company expects the benefit of those costs to be longer than one year which need to be recognized as assets.</t>
        </is>
      </c>
    </row>
    <row r="25">
      <c r="A25" s="4" t="inlineStr">
        <is>
          <t>Cost of revenues</t>
        </is>
      </c>
      <c r="B25" s="4" t="inlineStr">
        <is>
          <t>(v)
Cost of revenues consists of costs directly related to automobile sales, IVAS business and others as well as costs incurred related to the used car financing operations. Cost of revenue also includes allowances for financing receivable loss which amounted to $12,745, $10,802 and $2,017 during the years ended December 31, 2017, 2018 and 2019, respectively.</t>
        </is>
      </c>
    </row>
    <row r="26">
      <c r="A26" s="4" t="inlineStr">
        <is>
          <t>Value added taxes</t>
        </is>
      </c>
      <c r="B26" s="4" t="inlineStr">
        <is>
          <t>(w)
Value-added taxes ("VAT") is also reported as a deduction to revenue when incurred and amounted to $9,777, $15,796 and $2,933 for the years ended December 31, 2017, 2018 and 2019, respectively. Entities that are VAT general taxpayers are allowed to offset qualified input VAT paid to suppliers against their output VAT liabilities. Net VAT balance between input VAT and output VAT is recorded in accrued expense and other current liabilities on the consolidated balance sheet.
In 2018 and 2019, the Company entered into a series of ancillary agreements to facilitate its sale of used cars for value-added tax optimization purposes. Under these ancillary agreements, when the Company sources a used car, the legal title of the car is transferred to an executive of the Company’s subsidiary and the registration is transferred to the name of one of the dealership employees. The Company viewed itself as a service provider in the used car transactions, and therefore is only subject to value-added tax on the difference between the original purchase price and the retail price of the used cars.</t>
        </is>
      </c>
    </row>
    <row r="27">
      <c r="A27" s="4" t="inlineStr">
        <is>
          <t>Income taxes</t>
        </is>
      </c>
      <c r="B27" s="4" t="inlineStr">
        <is>
          <t>(x)
Current income taxes are provided for in accordance with the laws of the relevant tax authorities.
Deferred income taxes are recognized when temporary differences exist between the tax basis of assets and liabilities and their reported amounts in the financial statements and are recorded as non-current in the consolidated balance sheet.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Company did not recognize any income tax due to uncertain tax position or incur any interest and penalties related to potential underpaid income tax expenses for the years ended December 31, 2017, 2018 and 2019, respectively.</t>
        </is>
      </c>
    </row>
    <row r="28">
      <c r="A28" s="4" t="inlineStr">
        <is>
          <t>Financial instruments</t>
        </is>
      </c>
      <c r="B28" s="4" t="inlineStr">
        <is>
          <t>(y)
Financial instruments include cash and cash equivalents, restricted cash, accounts receivable, financing receivable, short-term investments, long-term investments, amounts due from/to related parties, long-term financing receivable, accounts payable, short-term debt, payable to investors and long-term debt. Refer to Note 18 for further details.</t>
        </is>
      </c>
    </row>
    <row r="29">
      <c r="A29" s="4" t="inlineStr">
        <is>
          <t>Research and development expenses</t>
        </is>
      </c>
      <c r="B29" s="4" t="inlineStr">
        <is>
          <t>(z)
Research and development expenses are primarily incurred for development of new services, features and products for the Company’s internet finance business, used automotive business, as well as to further improve the Company’s technology infrastructure to support these businesses. The Company has expensed all research and development costs when incurred.</t>
        </is>
      </c>
    </row>
    <row r="30">
      <c r="A30" s="4" t="inlineStr">
        <is>
          <t>Foreign currency translation</t>
        </is>
      </c>
      <c r="B30" s="4" t="inlineStr">
        <is>
          <t>(aa)
The functional and reporting currency of the Company is the United States dollar ("US dollar"). The financial records of the Company's subsidiaries and VIEs located in the PRC, Hong Kong and Philippines are maintained in their local currencies, Renminbi ("RMB"), Hong Kong Dollar ("HKD") and Philippines Peso (“PHP”), respectively,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Company's entities with functional currency of RMB, HKD and PHP, translate their operating results and financial positions into US dollar, the Company's reporting currency.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ccumulated other comprehensive income (loss).</t>
        </is>
      </c>
    </row>
    <row r="31">
      <c r="A31" s="4" t="inlineStr">
        <is>
          <t>Comprehensive (loss) income</t>
        </is>
      </c>
      <c r="B31" s="4" t="inlineStr">
        <is>
          <t>(ab)
Comprehensive (loss) income includes net (loss) income, foreign currency translation adjustments and fair value changes of available-for-sale investments of the Company. Additionally, the Company’s consolidated statement of comprehensive (loss) income also includes the cumulative effect adjustment for the net unrealised loss of equity securities with determinable fair value from accumulated other comprehensive income to the opening balance of accumulated deficit related to the adoption of ASU 2016‑01 (see Note 2(i)).</t>
        </is>
      </c>
    </row>
    <row r="32">
      <c r="A32" s="4" t="inlineStr">
        <is>
          <t>Share-based compensation</t>
        </is>
      </c>
      <c r="B32" s="4" t="inlineStr">
        <is>
          <t>(ac)
Share-based payment transactions with employees, such as share options are measured based on the grant date fair value of the equity instrument. The Company recognizes the compensation costs net of estimated forfeitures using the straight-line method, over the applicable vesting period.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Share options granted to employees with market conditions attached are measured at fair value on the grant date and are recognized as the compensation costs over the estimated requisite service period, regardless of whether the market condition has been met.
A change in any of the terms or conditions of share options is accounted for as a modification of stock options. The Company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t>
        </is>
      </c>
    </row>
    <row r="33">
      <c r="A33" s="4" t="inlineStr">
        <is>
          <t>Loss (income) per share</t>
        </is>
      </c>
      <c r="B33" s="4" t="inlineStr">
        <is>
          <t>(ad)
Basic (loss) income per ordinary share is computed by dividing net loss attributable to ordinary shareholders by the weighted average number of ordinary shares outstanding during the period.
Diluted (loss) income per ordinary share reflect the potential dilution that could occur if securities were exercised or converted into ordinary shares. The Company had stock options, non-vested restricted shares and contingent consideration, which could potentially dilute basic earnings per share in the future. Potential ordinary shares in the diluted net loss per share computation are excluded in periods of losses from continuing operations as their effect would be anti-diluted.</t>
        </is>
      </c>
    </row>
    <row r="34">
      <c r="A34" s="4" t="inlineStr">
        <is>
          <t>Recent accounting pronouncements not yet adopted</t>
        </is>
      </c>
      <c r="B34" s="4" t="inlineStr">
        <is>
          <t>(ae)
In August 2018, the FASB issued ASU 2018‑13 related to disclosure requirements for fair value measurements. The pronouncement eliminates, modifies and adds disclosure requirements for fair value measurements. The pronouncement is effective for fiscal years, and for interim periods within those fiscal years, beginning after December 15, 2019, with early adoption permitted. The Company is currently in the process of evaluating the effects of this pronouncement on its consolidated financial statements, including potential early adoption.
In June 2016, the FASB issued ASU No. 2016-13, or ASU 2016-13, Financial Instruments — Credit Losses (Topic 326), Measurement of Credit Losses on Financial Instruments. ASU 2016-13 changes the impairment model for most financial assets and certain other instruments. The standard will replace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The standard is effective for public business entities for annual periods beginning after December 15, 2019, and interim periods therein. Early adoption is permitted.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RGANIZATION AND PRINCIPAL ACTIVITIES (Tables)</t>
        </is>
      </c>
      <c r="B1" s="2" t="inlineStr">
        <is>
          <t>12 Months Ended</t>
        </is>
      </c>
    </row>
    <row r="2">
      <c r="B2" s="2" t="inlineStr">
        <is>
          <t>Dec. 31, 2019</t>
        </is>
      </c>
    </row>
    <row r="3">
      <c r="A3" s="3" t="inlineStr">
        <is>
          <t>ORGANIZATION AND PRINCIPAL ACTIVITIES</t>
        </is>
      </c>
    </row>
    <row r="4">
      <c r="A4" s="4" t="inlineStr">
        <is>
          <t>Schedule of percentage of legal ownership by Renren Inc</t>
        </is>
      </c>
      <c r="B4" s="4" t="inlineStr">
        <is>
          <t>As of December 31, 2019, Renren Inc.’s major subsidiaries, VIEs and VIEs’ subsidiaries are as follows:
Later of date
Percentage of
of incorporation
Place of
legal ownership
Name of Subsidiaries
or acquisition
incorporation
by Renren Inc.
Principal activities
Subsidiaries:
Chime Technologies, Inc.
September 7, 2012
USA
100
%
SaaS business
Trucker Path Inc.
December 28, 2017
USA
100
%
Internet business
Lucrativ Inc.
January 22, 2018
USA
100
%
SaaS business
Lofty US, Inc.
December 21, 2019
USA
100
%
SaaS business
Renren Giantly Philippines Inc.
March, 2018
Philippines
100
%
SaaS business
Qianxiang Shiji Technology Development (Beijing) Co., Ltd. ("Qianxiang Shiji")
March 21, 2005
PRC
100
%
Investment holding
Shanghai Renren Automobile Technology Co., Ltd
August 18, 2017
PRC
69
%
Investment holding
Later of date
Percentage of
of incorporation
Place of
legal ownership
Name of Subsidiaries
or acquisition
incorporation
by Renren Inc.
Principal activities
Variable Interest Entities:
Beijing Qianxiang Tiancheng Technology Development Co., Ltd. ("Qianxiang Tiancheng")
October 28, 2002
PRC
N/A
Internet business
Shanghai Qianxiang Changda Internet Information Technology Development Co., Ltd. ("Shanghai Changda")
October 25, 2010
PRC
N/A
Automobile business
Shanghai Jieying Automobile Sales Co., Ltd. ("Shanghai Jieying")
Feburay 27, 2017
PRC
N/A
Automobile business
Subsidiaries of Variable Interest Entities:
Beijing Qianxiang Wangjing Technology Development Co., Ltd. ("Qianxiang Wangjing")
November 11, 2008
PRC
N/A
Internet business
Beijing Kirin Wings Technology Development Co., Ltd.
January 16, 2013
PRC
N/A
Internet business
Jieying Baolufeng Automobile Sales (Shenyang) Co., Ltd.
June 14, 2017
PRC
N/A
Automobile business
Chongqing Jieying Shangyue Automobile Sales Co., Ltd.
July 3, 2017
PRC
N/A
Automobile business
Jiangsu Jieying Ruineng Automobile Sales Co., Ltd.
May 16, 2017
PRC
N/A
Automobile business
Dalian Yiche Jieying Automobile Sales Co., Ltd.
June 27, 2017
PRC
N/A
Automobile business
Henan Jieying Hengxin Automobile Sales Co., Ltd.
June 29, 2017
PRC
N/A
Automobile business
Shanxi Jieying Weilan Automobile Sales and Service Co., Ltd.
March 13, 2018
PRC
N/A
Automobile business
Shandong Jieying Huaqi Automobile Service Co., Ltd.
July 20, 2017
PRC
N/A
Automobile business
Neimenggu Jieying Kaihang Automobile Sales Co., Ltd.
July 14, 2017
PRC
N/A
Automobile business
Hangzhou Jieying Yifeng Automobile Sales Co., Ltd.
August 1, 2017
PRC
N/A
Automobile business
Jilin Jieying Taocheguan Automobile Sales Co., Ltd.
October 31, 2017
PRC
N/A
Automobile business
Suzhou Jieying Chemaishi Automobile Sales Co., Ltd.
October 27, 2017
PRC
N/A
Automobile business
Cangzhou Jieying Bole Automobile Sales Co., Ltd.
August 10, 2017
PRC
N/A
Automobile business
Shanghai Jieying Diyi Automobile Sales Co., Ltd.
October 19, 2017
PRC
N/A
Automobile business
Ningxia Jieying Xianzhi Automobile Sales Co., Ltd.
July 26, 2017
PRC
N/A
Automobile business
Wuhan Jieying Chimei Automobile Sales Co., Ltd.
November 20, 2017
PRC
N/A
Automobile business</t>
        </is>
      </c>
    </row>
    <row r="5">
      <c r="A5" s="4" t="inlineStr">
        <is>
          <t>Schedule of consolidated financial information</t>
        </is>
      </c>
      <c r="B5" s="4" t="inlineStr">
        <is>
          <t>As of December 31,
2018
2019
Cash and cash equivalents
$
9,363
$
1,344
Short-term investment
—
1,436
Accounts receivable, net
2,215
421
Inventory
57,859
20,598
Prepaid expenses and other current assets
46,247
28,620
Amounts due from related parties
20,008
688
Total current assets
135,692
53,107
Property and equipment, net
489
329
Long-term investments
1,900
1,799
Goodwill
64,364
—
Amount due from a related party - non-current
40,000
40,000
Restricted cash – non-current
363
358
Right-of-use assets
—
2,813
Other non-current assets
747
660
Total non-current assets
107,863
45,959
Total assets
$
243,555
$
99,066
Accounts payable
$
6,849
$
4,448
Short-term debt (including short-term debt of the consolidated VIEs with recourse to Renren Inc. of $7,900 as of December 31, 2019)
29,816
18,077
Accrued expenses and other current liabilities
19,135
22,859
Operating lease liabilities - current
—
1,441
Payable to investors
15
14
Amounts due to related parties
28
774
Deferred revenue
3,099
15
Contingent consideration
11,929
—
Income tax payable
10,920
9,116
Total current liabilities
81,791
56,744
Long-term contingent consideration
88,098
—
Operating lease liabilities - non-current
—
810
Total non-current liabilities
88,098
810
Total liabilities
$
169,889
$
57,554
Years ended December 31,
2017
2018
2019
Revenues
$
153,759
$
486,388
$
339,210
Loss from continuing operations
$
(19,250)
$
(82,304)
$
(74,104)
Loss from discontinued operations
$
(22,995)
$
(5,220)
$
—
Years ended December 31,
2017
2018
2019
Net cash used in operating activities
$
(146,911)
$
(14,403)
$
(5,118)
Net cash provided by (used in) investing activities
$
22,943
$
(11,441)
$
8,667
Net cash provided by (used in) financing activities
$
37,208
$
27,018
$
(11,5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19</t>
        </is>
      </c>
      <c r="C2" s="2" t="inlineStr">
        <is>
          <t>Dec. 31, 2018</t>
        </is>
      </c>
      <c r="D2" s="2" t="inlineStr">
        <is>
          <t>Dec. 31, 2017</t>
        </is>
      </c>
    </row>
    <row r="3">
      <c r="A3" s="3" t="inlineStr">
        <is>
          <t>Revenues</t>
        </is>
      </c>
    </row>
    <row r="4">
      <c r="A4" s="4" t="inlineStr">
        <is>
          <t>Automobile sales</t>
        </is>
      </c>
      <c r="B4" s="6" t="n">
        <v>332634</v>
      </c>
      <c r="C4" s="6" t="n">
        <v>467232</v>
      </c>
      <c r="D4" s="6" t="n">
        <v>121084</v>
      </c>
    </row>
    <row r="5">
      <c r="A5" s="4" t="inlineStr">
        <is>
          <t>Financing income</t>
        </is>
      </c>
      <c r="B5" s="5" t="n">
        <v>32</v>
      </c>
      <c r="C5" s="5" t="n">
        <v>2456</v>
      </c>
      <c r="D5" s="5" t="n">
        <v>29269</v>
      </c>
    </row>
    <row r="6">
      <c r="A6" s="4" t="inlineStr">
        <is>
          <t>Other services</t>
        </is>
      </c>
      <c r="B6" s="5" t="n">
        <v>17117</v>
      </c>
      <c r="C6" s="5" t="n">
        <v>28510</v>
      </c>
      <c r="D6" s="5" t="n">
        <v>24271</v>
      </c>
    </row>
    <row r="7">
      <c r="A7" s="4" t="inlineStr">
        <is>
          <t>Total revenues</t>
        </is>
      </c>
      <c r="B7" s="5" t="n">
        <v>349783</v>
      </c>
      <c r="C7" s="5" t="n">
        <v>498198</v>
      </c>
      <c r="D7" s="5" t="n">
        <v>174624</v>
      </c>
    </row>
    <row r="8">
      <c r="A8" s="3" t="inlineStr">
        <is>
          <t>Cost of revenues:</t>
        </is>
      </c>
    </row>
    <row r="9">
      <c r="A9" s="4" t="inlineStr">
        <is>
          <t>Automobile sales</t>
        </is>
      </c>
      <c r="B9" s="5" t="n">
        <v>338016</v>
      </c>
      <c r="C9" s="5" t="n">
        <v>449805</v>
      </c>
      <c r="D9" s="5" t="n">
        <v>116385</v>
      </c>
    </row>
    <row r="10">
      <c r="A10" s="4" t="inlineStr">
        <is>
          <t>Financing income</t>
        </is>
      </c>
      <c r="B10" s="5" t="n">
        <v>2017</v>
      </c>
      <c r="C10" s="5" t="n">
        <v>14021</v>
      </c>
      <c r="D10" s="5" t="n">
        <v>28975</v>
      </c>
    </row>
    <row r="11">
      <c r="A11" s="4" t="inlineStr">
        <is>
          <t>Cost of revenue - other services</t>
        </is>
      </c>
      <c r="B11" s="5" t="n">
        <v>6860</v>
      </c>
      <c r="C11" s="5" t="n">
        <v>12642</v>
      </c>
      <c r="D11" s="5" t="n">
        <v>17954</v>
      </c>
    </row>
    <row r="12">
      <c r="A12" s="4" t="inlineStr">
        <is>
          <t>Total cost of revenues</t>
        </is>
      </c>
      <c r="B12" s="5" t="n">
        <v>346893</v>
      </c>
      <c r="C12" s="5" t="n">
        <v>476468</v>
      </c>
      <c r="D12" s="5" t="n">
        <v>163314</v>
      </c>
    </row>
    <row r="13">
      <c r="A13" s="4" t="inlineStr">
        <is>
          <t>Gross profit</t>
        </is>
      </c>
      <c r="B13" s="5" t="n">
        <v>2890</v>
      </c>
      <c r="C13" s="5" t="n">
        <v>21730</v>
      </c>
      <c r="D13" s="5" t="n">
        <v>11310</v>
      </c>
    </row>
    <row r="14">
      <c r="A14" s="3" t="inlineStr">
        <is>
          <t>Operating expenses (income):</t>
        </is>
      </c>
    </row>
    <row r="15">
      <c r="A15" s="4" t="inlineStr">
        <is>
          <t>Selling and marketing</t>
        </is>
      </c>
      <c r="B15" s="5" t="n">
        <v>25142</v>
      </c>
      <c r="C15" s="5" t="n">
        <v>34562</v>
      </c>
      <c r="D15" s="5" t="n">
        <v>20070</v>
      </c>
    </row>
    <row r="16">
      <c r="A16" s="4" t="inlineStr">
        <is>
          <t>Research and development</t>
        </is>
      </c>
      <c r="B16" s="5" t="n">
        <v>26148</v>
      </c>
      <c r="C16" s="5" t="n">
        <v>26349</v>
      </c>
      <c r="D16" s="5" t="n">
        <v>17435</v>
      </c>
    </row>
    <row r="17">
      <c r="A17" s="4" t="inlineStr">
        <is>
          <t>General and administrative</t>
        </is>
      </c>
      <c r="B17" s="5" t="n">
        <v>46651</v>
      </c>
      <c r="C17" s="5" t="n">
        <v>71094</v>
      </c>
      <c r="D17" s="5" t="n">
        <v>51494</v>
      </c>
    </row>
    <row r="18">
      <c r="A18" s="4" t="inlineStr">
        <is>
          <t>Provision of amount due from a related party</t>
        </is>
      </c>
      <c r="B18" s="5" t="n">
        <v>12408</v>
      </c>
      <c r="C18" s="5" t="n">
        <v>0</v>
      </c>
      <c r="D18" s="5" t="n">
        <v>0</v>
      </c>
    </row>
    <row r="19">
      <c r="A19" s="4" t="inlineStr">
        <is>
          <t>Impairment of goodwill</t>
        </is>
      </c>
      <c r="B19" s="5" t="n">
        <v>83379</v>
      </c>
      <c r="C19" s="5" t="n">
        <v>29055</v>
      </c>
      <c r="D19" s="5" t="n">
        <v>0</v>
      </c>
    </row>
    <row r="20">
      <c r="A20" s="4" t="inlineStr">
        <is>
          <t>Gain on disposal of property and equipment</t>
        </is>
      </c>
      <c r="C20" s="5" t="n">
        <v>-25928</v>
      </c>
      <c r="D20" s="5" t="n">
        <v>0</v>
      </c>
    </row>
    <row r="21">
      <c r="A21" s="4" t="inlineStr">
        <is>
          <t>Total operating expenses</t>
        </is>
      </c>
      <c r="B21" s="5" t="n">
        <v>193728</v>
      </c>
      <c r="C21" s="5" t="n">
        <v>135132</v>
      </c>
      <c r="D21" s="5" t="n">
        <v>88999</v>
      </c>
    </row>
    <row r="22">
      <c r="A22" s="4" t="inlineStr">
        <is>
          <t>Loss from operations</t>
        </is>
      </c>
      <c r="B22" s="5" t="n">
        <v>-190838</v>
      </c>
      <c r="C22" s="5" t="n">
        <v>-113402</v>
      </c>
      <c r="D22" s="5" t="n">
        <v>-77689</v>
      </c>
    </row>
    <row r="23">
      <c r="A23" s="4" t="inlineStr">
        <is>
          <t>Other income (expenses)</t>
        </is>
      </c>
      <c r="B23" s="5" t="n">
        <v>2363</v>
      </c>
      <c r="C23" s="5" t="n">
        <v>-2014</v>
      </c>
      <c r="D23" s="5" t="n">
        <v>2656</v>
      </c>
    </row>
    <row r="24">
      <c r="A24" s="4" t="inlineStr">
        <is>
          <t>Fair value change (loss) gain of contingent consideration</t>
        </is>
      </c>
      <c r="B24" s="5" t="n">
        <v>86256</v>
      </c>
      <c r="C24" s="5" t="n">
        <v>-29604</v>
      </c>
      <c r="D24" s="5" t="n">
        <v>-2601</v>
      </c>
    </row>
    <row r="25">
      <c r="A25" s="4" t="inlineStr">
        <is>
          <t>Interest income (including interest income from a related party of $nil, $3,880 and $7,878 for the years ended December 31, 2017, 2018 and 2019, respectively)</t>
        </is>
      </c>
      <c r="B25" s="5" t="n">
        <v>8837</v>
      </c>
      <c r="C25" s="5" t="n">
        <v>5760</v>
      </c>
      <c r="D25" s="5" t="n">
        <v>1988</v>
      </c>
    </row>
    <row r="26">
      <c r="A26" s="4" t="inlineStr">
        <is>
          <t>Interest expenses</t>
        </is>
      </c>
      <c r="B26" s="5" t="n">
        <v>-4623</v>
      </c>
      <c r="C26" s="5" t="n">
        <v>-5103</v>
      </c>
      <c r="D26" s="5" t="n">
        <v>-4322</v>
      </c>
    </row>
    <row r="27">
      <c r="A27" s="4" t="inlineStr">
        <is>
          <t>Realized (loss) gain on short-term investments</t>
        </is>
      </c>
      <c r="B27" s="5" t="n">
        <v>9</v>
      </c>
      <c r="C27" s="5" t="n">
        <v>0</v>
      </c>
      <c r="D27" s="5" t="n">
        <v>-100</v>
      </c>
    </row>
    <row r="28">
      <c r="A28" s="4" t="inlineStr">
        <is>
          <t>Realized gain (loss) on disposal of long-term investments</t>
        </is>
      </c>
      <c r="B28" s="5" t="n">
        <v>0</v>
      </c>
      <c r="C28" s="5" t="n">
        <v>-2141</v>
      </c>
      <c r="D28" s="5" t="n">
        <v>37311</v>
      </c>
    </row>
    <row r="29">
      <c r="A29" s="4" t="inlineStr">
        <is>
          <t>Impairment of long-term investments</t>
        </is>
      </c>
      <c r="B29" s="5" t="n">
        <v>-2000</v>
      </c>
      <c r="C29" s="5" t="n">
        <v>0</v>
      </c>
      <c r="D29" s="5" t="n">
        <v>0</v>
      </c>
    </row>
    <row r="30">
      <c r="A30" s="4" t="inlineStr">
        <is>
          <t>Loss before provision of income tax and earnings (loss) in equity method investments and noncontrolling interest, net of tax</t>
        </is>
      </c>
      <c r="B30" s="5" t="n">
        <v>-99996</v>
      </c>
      <c r="C30" s="5" t="n">
        <v>-146504</v>
      </c>
      <c r="D30" s="5" t="n">
        <v>-42757</v>
      </c>
    </row>
    <row r="31">
      <c r="A31" s="4" t="inlineStr">
        <is>
          <t>Income tax expenses</t>
        </is>
      </c>
      <c r="B31" s="5" t="n">
        <v>-24</v>
      </c>
      <c r="C31" s="5" t="n">
        <v>-9850</v>
      </c>
      <c r="D31" s="5" t="n">
        <v>-4479</v>
      </c>
    </row>
    <row r="32">
      <c r="A32" s="4" t="inlineStr">
        <is>
          <t>Loss before earnings (loss) in equity method investments and noncontrolling interest, net of tax</t>
        </is>
      </c>
      <c r="B32" s="5" t="n">
        <v>-100020</v>
      </c>
      <c r="C32" s="5" t="n">
        <v>-156354</v>
      </c>
      <c r="D32" s="5" t="n">
        <v>-47236</v>
      </c>
    </row>
    <row r="33">
      <c r="A33" s="4" t="inlineStr">
        <is>
          <t>Earnings (loss) in equity method investments, net of tax</t>
        </is>
      </c>
      <c r="B33" s="5" t="n">
        <v>-7464</v>
      </c>
      <c r="C33" s="5" t="n">
        <v>-2463</v>
      </c>
      <c r="D33" s="5" t="n">
        <v>55985</v>
      </c>
    </row>
    <row r="34">
      <c r="A34" s="4" t="inlineStr">
        <is>
          <t>Income (loss) from continuing operations</t>
        </is>
      </c>
      <c r="B34" s="5" t="n">
        <v>-107484</v>
      </c>
      <c r="C34" s="5" t="n">
        <v>-158817</v>
      </c>
      <c r="D34" s="5" t="n">
        <v>8749</v>
      </c>
    </row>
    <row r="35">
      <c r="A35" s="3" t="inlineStr">
        <is>
          <t>Discontinued operations:</t>
        </is>
      </c>
    </row>
    <row r="36">
      <c r="A36" s="4" t="inlineStr">
        <is>
          <t>Loss from the operations of the discontinued operations, net of tax expenses of $nil for the years ended December 31, 2017, 2018 and 2019, respectively</t>
        </is>
      </c>
      <c r="C36" s="5" t="n">
        <v>-18799</v>
      </c>
      <c r="D36" s="5" t="n">
        <v>-119252</v>
      </c>
    </row>
    <row r="37">
      <c r="A37" s="4" t="inlineStr">
        <is>
          <t>Gain on deconsolidation of subsidiaries, net of tax of $nil for the years ended December 31, 2017, 2018 and 2019, respectively</t>
        </is>
      </c>
      <c r="C37" s="5" t="n">
        <v>242097</v>
      </c>
      <c r="D37" s="5" t="n">
        <v>0</v>
      </c>
    </row>
    <row r="38">
      <c r="A38" s="4" t="inlineStr">
        <is>
          <t>(Loss) income from discontinued operations, net of tax expenses of $nil for the years ended December 31, 2017, 2018 and 2019, respectively</t>
        </is>
      </c>
      <c r="B38" s="5" t="n">
        <v>0</v>
      </c>
      <c r="C38" s="5" t="n">
        <v>223298</v>
      </c>
      <c r="D38" s="5" t="n">
        <v>-119252</v>
      </c>
    </row>
    <row r="39">
      <c r="A39" s="4" t="inlineStr">
        <is>
          <t>Net (loss) income</t>
        </is>
      </c>
      <c r="B39" s="5" t="n">
        <v>-107484</v>
      </c>
      <c r="C39" s="5" t="n">
        <v>64481</v>
      </c>
      <c r="D39" s="5" t="n">
        <v>-110503</v>
      </c>
    </row>
    <row r="40">
      <c r="A40" s="4" t="inlineStr">
        <is>
          <t>Net loss attributable to the noncontrolling interest</t>
        </is>
      </c>
      <c r="B40" s="5" t="n">
        <v>56391</v>
      </c>
      <c r="C40" s="5" t="n">
        <v>8059</v>
      </c>
      <c r="D40" s="5" t="n">
        <v>76</v>
      </c>
    </row>
    <row r="41">
      <c r="A41" s="4" t="inlineStr">
        <is>
          <t>Net income (loss) from continuing operations attributable to Renren Inc.</t>
        </is>
      </c>
      <c r="B41" s="5" t="n">
        <v>-51093</v>
      </c>
      <c r="C41" s="5" t="n">
        <v>-150758</v>
      </c>
      <c r="D41" s="5" t="n">
        <v>8825</v>
      </c>
    </row>
    <row r="42">
      <c r="A42" s="4" t="inlineStr">
        <is>
          <t>Net (loss) income from discontinued operations attributable to Renren Inc.</t>
        </is>
      </c>
      <c r="C42" s="5" t="n">
        <v>223298</v>
      </c>
      <c r="D42" s="5" t="n">
        <v>-119252</v>
      </c>
    </row>
    <row r="43">
      <c r="A43" s="4" t="inlineStr">
        <is>
          <t>Net (loss) income attributable to Renren Inc.</t>
        </is>
      </c>
      <c r="B43" s="6" t="n">
        <v>-51093</v>
      </c>
      <c r="C43" s="6" t="n">
        <v>72540</v>
      </c>
      <c r="D43" s="6" t="n">
        <v>-110427</v>
      </c>
    </row>
    <row r="44">
      <c r="A44" s="3" t="inlineStr">
        <is>
          <t>Net income (loss) per share from continuing operations attributable to Renren Inc. shareholders:</t>
        </is>
      </c>
    </row>
    <row r="45">
      <c r="A45" s="4" t="inlineStr">
        <is>
          <t>Basic (in dollars per share)</t>
        </is>
      </c>
      <c r="B45" s="8" t="n">
        <v>-0.05</v>
      </c>
      <c r="C45" s="8" t="n">
        <v>-0.15</v>
      </c>
      <c r="D45" s="8" t="n">
        <v>0.01</v>
      </c>
    </row>
    <row r="46">
      <c r="A46" s="4" t="inlineStr">
        <is>
          <t>Diluted (in dollars per share)</t>
        </is>
      </c>
      <c r="B46" s="9" t="n">
        <v>-0.05</v>
      </c>
      <c r="C46" s="9" t="n">
        <v>-0.15</v>
      </c>
      <c r="D46" s="9" t="n">
        <v>0.01</v>
      </c>
    </row>
    <row r="47">
      <c r="A47" s="3" t="inlineStr">
        <is>
          <t>Net (loss) income per share from discontinued operations attributable to Renren Inc. shareholders:</t>
        </is>
      </c>
    </row>
    <row r="48">
      <c r="A48" s="4" t="inlineStr">
        <is>
          <t>Basic (in dollars per share)</t>
        </is>
      </c>
      <c r="B48" s="5" t="n">
        <v>0</v>
      </c>
      <c r="C48" s="9" t="n">
        <v>0.22</v>
      </c>
      <c r="D48" s="9" t="n">
        <v>-0.12</v>
      </c>
    </row>
    <row r="49">
      <c r="A49" s="4" t="inlineStr">
        <is>
          <t>Diluted (in dollars per share)</t>
        </is>
      </c>
      <c r="B49" s="5" t="n">
        <v>0</v>
      </c>
      <c r="C49" s="9" t="n">
        <v>0.2</v>
      </c>
      <c r="D49" s="9" t="n">
        <v>-0.12</v>
      </c>
    </row>
    <row r="50">
      <c r="A50" s="3" t="inlineStr">
        <is>
          <t>Net (loss) income per share attributable to Renren Inc. shareholders:</t>
        </is>
      </c>
    </row>
    <row r="51">
      <c r="A51" s="4" t="inlineStr">
        <is>
          <t>Basic (in dollars per share)</t>
        </is>
      </c>
      <c r="B51" s="9" t="n">
        <v>-0.05</v>
      </c>
      <c r="C51" s="9" t="n">
        <v>0.07000000000000001</v>
      </c>
      <c r="D51" s="9" t="n">
        <v>-0.11</v>
      </c>
    </row>
    <row r="52">
      <c r="A52" s="4" t="inlineStr">
        <is>
          <t>Diluted (in dollars per share)</t>
        </is>
      </c>
      <c r="B52" s="8" t="n">
        <v>-0.05</v>
      </c>
      <c r="C52" s="8" t="n">
        <v>0.07000000000000001</v>
      </c>
      <c r="D52" s="8" t="n">
        <v>-0.11</v>
      </c>
    </row>
    <row r="53">
      <c r="A53" s="3" t="inlineStr">
        <is>
          <t>Weighted average number of shares used in calculating net income (loss) per share from continuing operations attributable to Renren Inc. shareholders:</t>
        </is>
      </c>
    </row>
    <row r="54">
      <c r="A54" s="4" t="inlineStr">
        <is>
          <t>Basic (in shares)</t>
        </is>
      </c>
      <c r="B54" s="5" t="n">
        <v>1049024096</v>
      </c>
      <c r="C54" s="5" t="n">
        <v>1036421063</v>
      </c>
      <c r="D54" s="5" t="n">
        <v>1028537406</v>
      </c>
    </row>
    <row r="55">
      <c r="A55" s="4" t="inlineStr">
        <is>
          <t>Diluted (in shares)</t>
        </is>
      </c>
      <c r="B55" s="5" t="n">
        <v>1049024096</v>
      </c>
      <c r="C55" s="5" t="n">
        <v>1036421063</v>
      </c>
      <c r="D55" s="5" t="n">
        <v>1029736939</v>
      </c>
    </row>
    <row r="56">
      <c r="A56" s="3" t="inlineStr">
        <is>
          <t>Weighted average number of shares used in calculating net (loss) income per share from discontinued operations attributable to Renren Inc. shareholders:</t>
        </is>
      </c>
    </row>
    <row r="57">
      <c r="A57" s="4" t="inlineStr">
        <is>
          <t>Basic (in shares)</t>
        </is>
      </c>
      <c r="C57" s="5" t="n">
        <v>1036421063</v>
      </c>
      <c r="D57" s="5" t="n">
        <v>1028537406</v>
      </c>
    </row>
    <row r="58">
      <c r="A58" s="4" t="inlineStr">
        <is>
          <t>Diluted (in shares)</t>
        </is>
      </c>
      <c r="C58" s="5" t="n">
        <v>1095805917</v>
      </c>
      <c r="D58" s="5" t="n">
        <v>10285374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SUMMARY OF SIGNIFICANT ACCOUNTING POLICIES</t>
        </is>
      </c>
    </row>
    <row r="4">
      <c r="A4" s="4" t="inlineStr">
        <is>
          <t>Schedule of cash, cash equivalents and restricted cash</t>
        </is>
      </c>
      <c r="B4" s="4" t="inlineStr">
        <is>
          <t>As of December 31,
2018
2019
Cash and cash equivalents
$
15,333
$
4,473
Restricted cash
5,818
13,091
Restricted cash – non-current
36,362
358
Total cash, cash equivalents and restricted cash shown in the statements of cash flow
$
57,513
$
17,922</t>
        </is>
      </c>
    </row>
    <row r="5">
      <c r="A5" s="4" t="inlineStr">
        <is>
          <t>Schedule of property and equipment, net</t>
        </is>
      </c>
      <c r="B5" s="4" t="inlineStr">
        <is>
          <t>Property and equipment, net is carried at cost less accumulated depreciation. Depreciation is calculated on a straight-line basis over the following estimated useful lives:
Server &amp; Network Equipment
3 years
Computer equipment and application software
2‑3 years
Furniture and vehicles
3-5 years
Leasehold improvements
Over the lesser of the lease term or useful life of the assets</t>
        </is>
      </c>
    </row>
    <row r="6">
      <c r="A6" s="4" t="inlineStr">
        <is>
          <t>Summary of effect on consolidated balance sheet as a result of adopting ASC 842</t>
        </is>
      </c>
      <c r="B6" s="4" t="inlineStr">
        <is>
          <t>As of
As of
December
Effect of
January
31, 2018
Adoption
1, 2019
Right-of-use assets
$
—
$
8,582
$
8,582
Operating lease liabilities - current
—
(3,289)
(3,289)
Operating lease liabilities - non-current
—
(2,874)
(2,874)
Prepaid expenses and other current assets
49,515
(2,435)
47,080
Accrued expenses and other current liabilities
(33,055)
16
(33,039)</t>
        </is>
      </c>
    </row>
    <row r="7">
      <c r="A7" s="4" t="inlineStr">
        <is>
          <t>Schedule of disaggregation of revenue</t>
        </is>
      </c>
      <c r="B7" s="4" t="inlineStr">
        <is>
          <t>The Company’s revenues include revenue from its used car sales, revenue related to its finance services as well as revenue from other services. The following table illustrates the Company’s revenue disaggregated by segments:
Years ended December 31,
2017
2018
2019
Renren
$
21,931
$
19,122
$
15,086
Auto Group
152,693
479,076
334,697
Total
$
174,624
$
498,198
$
349,783
The following table presents the Company's revenues disaggregated by revenue types.
Years ended December 31,
2017
2018
2019
Automobile sales
$
121,084
$
467,232
$
332,634
Financing income
29,269
2,456
32
Other services
24,271
28,510
17,117
Total
$
174,624
$
498,198
$
349,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19</t>
        </is>
      </c>
    </row>
    <row r="3">
      <c r="A3" s="4" t="inlineStr">
        <is>
          <t>Renren SNS [Member]</t>
        </is>
      </c>
    </row>
    <row r="4">
      <c r="A4" s="3" t="inlineStr">
        <is>
          <t>DISCONTINUED OPERATIONS</t>
        </is>
      </c>
    </row>
    <row r="5">
      <c r="A5" s="4" t="inlineStr">
        <is>
          <t>Schedule of calculation of gain (loss) on deconsolidation</t>
        </is>
      </c>
      <c r="B5" s="4" t="inlineStr">
        <is>
          <t>On December 29, 2018, the Company calculated a gain regarding the disposal of the SNS Business as follows.
As of
December 31, 2018
Total proceeds
$
60,000
Less: Property and equipment, net
8
Net assets of Renren SNS
8
Less: Accumulated other comprehensive income
336
Less: Tax expenses
—
Gain on deconsolidation of Renren SNS
$
59,656</t>
        </is>
      </c>
    </row>
    <row r="6">
      <c r="A6" s="4" t="inlineStr">
        <is>
          <t>Cash Flow Statement, Discontinued Operations</t>
        </is>
      </c>
      <c r="B6" s="4" t="inlineStr">
        <is>
          <t>The condensed cash flow from operating of Renren SNS Business were as follows for the years ended December 31, 2017 and 2018. The condensed cash flow from investing of Renren SNS Business were immaterial. For the year ended December 31, 2019, the net cash flow provided by operating activities of Renren SNS Business were US$681.
Years ended December 31,
2017
2018
Net cash used in operating activities
(8,144)
(1,437)</t>
        </is>
      </c>
    </row>
    <row r="7">
      <c r="A7" s="4" t="inlineStr">
        <is>
          <t>Summary of operating results from discontinued operations included in the Company's consolidated statement of operations</t>
        </is>
      </c>
      <c r="B7" s="4" t="inlineStr">
        <is>
          <t>The operating results from discontinued operations included in the Company’s consolidated statement of operations were as follows for the years ended December 31, 2017 and 2018.
Years ended December 31,
2017
2018
Major classes of line items constituting pretax profit of discontinued operations
Revenues
$
22,372
$
19,679
Cost of revenues
(17,264)
(14,997)
Selling, research and development, and general and administrative expenses
(13,536)
(7,523)
Loss from the operations of the discontinued operations, before income tax
(8,428)
(2,841)
Income tax expenses
—
—
Loss from the operations of the discontinued operations, net of tax
(8,428)
(2,841)
Gain on deconsolidation of the subsidiaries, net of tax
—
59,656
(Loss) gain from the discontinued operations, net of tax
$
(8,428)
$
56,815</t>
        </is>
      </c>
    </row>
    <row r="8">
      <c r="A8" s="4" t="inlineStr">
        <is>
          <t>Oak Pacific Investment</t>
        </is>
      </c>
    </row>
    <row r="9">
      <c r="A9" s="3" t="inlineStr">
        <is>
          <t>DISCONTINUED OPERATIONS</t>
        </is>
      </c>
    </row>
    <row r="10">
      <c r="A10" s="4" t="inlineStr">
        <is>
          <t>Schedule of calculation of gain (loss) on deconsolidation</t>
        </is>
      </c>
      <c r="B10" s="4" t="inlineStr">
        <is>
          <t>On June 30, 2018, the Company calculated a gain regarding such disposition as follows:
As of
June 30, 2018
Fair value of OPI
$
500,000
Less: Cash and cash equivalents
35,274
Accounts and notes receivable, net
64
Prepaid expenses and other current assets
16,344
Property and equipment, net
12
Amount due from the Company
15,190
Equity method investments
268,515
Equity investments without readily determinable fair values
144,096
Available-for-sale investment
90,615
Other non-current assets
14
Short term loan
(14,336)
Accounts payable
(96)
Accrued expenses and other current liabilities
(872)
Amount due to the Company
(102,304)
Deferred revenue
(13)
Income tax payable
(910)
Long-term liabilities
(112,604)
Other Long-term liabilities
(21,430)
Net assets of OPI
317,559
Less: tax expenses
—
Gain on deconsolidation of OPI
$
182,441</t>
        </is>
      </c>
    </row>
    <row r="11">
      <c r="A11" s="4" t="inlineStr">
        <is>
          <t>Cash Flow Statement, Discontinued Operations</t>
        </is>
      </c>
      <c r="B11" s="4" t="inlineStr">
        <is>
          <t>The condensed cash flow of OPI were as follows for the years ended December 31, 2017 and 2018:
Years ended December 31,
2017
2018
OPI
OPI
Net cash provided by (used in) operating activities
7,532
(28,134)
Net cash (used in) provided by investing activities
(8,450)
12
Net cash provided by financing activities
—
60,000</t>
        </is>
      </c>
    </row>
    <row r="12">
      <c r="A12" s="4" t="inlineStr">
        <is>
          <t>Summary of operating results from discontinued operations included in the Company's consolidated statement of operations</t>
        </is>
      </c>
      <c r="B12" s="4" t="inlineStr">
        <is>
          <t>The operating results from discontinued operations included in the Company’s consolidated statement of operations were as follows for the years ended December 31, 2017 and 2018.
Years ended December 31,
2017
2018
OPI
OPI
Major classes of line items constituting pretax profit of discontinued operations
Revenues
$
5,106
$
895
Cost of revenues
(3,820)
(834)
Selling, research and development, and general and administrative expenses
(3,046)
(1,394)
Other income (expense)
(1,424)
371
Interest expense
(5,822)
(3,142)
Realized loss on short-term investment
—
—
Impairment of long term investment
(113,073)
(2,180)
Loss from the operations of the discontinued operations, before income tax
(122,079)
(6,284)
Income tax expenses
—
—
(Loss) Gain of equity method investment
11,255
(9,674)
Loss from the operations of the discontinued operations, net of tax
(110,824)
(15,958)
Gain on deconsolidation of the subsidiaries, net of tax
—
182,441
(Loss) gain from the discontinued operations, net of tax
$
(110,824)
$
166,4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BUSINESS ACQUISITION (Tables)</t>
        </is>
      </c>
      <c r="B1" s="2" t="inlineStr">
        <is>
          <t>12 Months Ended</t>
        </is>
      </c>
    </row>
    <row r="2">
      <c r="B2" s="2" t="inlineStr">
        <is>
          <t>Dec. 31, 2019</t>
        </is>
      </c>
    </row>
    <row r="3">
      <c r="A3" s="4" t="inlineStr">
        <is>
          <t>Schedule of allocation of purchase price for the acquisitions</t>
        </is>
      </c>
      <c r="B3" s="4" t="inlineStr">
        <is>
          <t>Shandong
Chongqing
Wuhan
Cash
$
—
$
2,727
$
—
Goodwill
26,550
11,719
10,405
Noncontrolling interest
7,965
4,334
3,121
The purchase price comprised of:
— Cash consideration
—
818
—
— Contingent consideration
18,585
9,294
7,284
Total
$
18,585
$
10,112
$
7,284</t>
        </is>
      </c>
    </row>
    <row r="4">
      <c r="A4" s="4" t="inlineStr">
        <is>
          <t>Trucker Path</t>
        </is>
      </c>
    </row>
    <row r="5">
      <c r="A5" s="4" t="inlineStr">
        <is>
          <t>Schedule of allocation of purchase price for the acquisitions</t>
        </is>
      </c>
      <c r="B5" s="4" t="inlineStr">
        <is>
          <t>The purchase price consists of the following:
US$
Consideration
$
7,616
Fair value of the 29% equity interests:
Carrying amount
5,587
Gain on re-measurement of fair value of noncontrolling equity investment
(2,903)
Total
$
10,300
The purchase price was allocated as of December 28, 2017, the date of acquisition as follows:
Amortization
US$
period
Net working capital
$
139
Other current assets
5,016
Intangible assets
Customer relationship
610
3
Technology platform
325
Trade name
540
3
Goodwill
7,952
Other current liabilities
(4,282)
Total
$
10,300</t>
        </is>
      </c>
    </row>
    <row r="6">
      <c r="A6" s="4" t="inlineStr">
        <is>
          <t>Other used car dealer acquisitions [Member]</t>
        </is>
      </c>
    </row>
    <row r="7">
      <c r="A7" s="4" t="inlineStr">
        <is>
          <t>Schedule of allocation of purchase price for the acquisitions</t>
        </is>
      </c>
      <c r="B7" s="4" t="inlineStr">
        <is>
          <t>Other used car
dealer acquisitions
Cash
$
1,270
Goodwill
38,317
Noncontrolling interest
11,876
The purchase price comprised of:
— Cash consideration
381
— Contingent consideration
27,330
Total
$
27,711</t>
        </is>
      </c>
    </row>
    <row r="8">
      <c r="A8" s="4" t="inlineStr">
        <is>
          <t>Shanxi [Member]</t>
        </is>
      </c>
    </row>
    <row r="9">
      <c r="A9" s="4" t="inlineStr">
        <is>
          <t>Schedule of allocation of purchase price for the acquisitions</t>
        </is>
      </c>
      <c r="B9" s="4" t="inlineStr">
        <is>
          <t>Shanxi
Cash
$
—
Capital injection receivable
1,360
Inventory
4,604
Goodwill
3,917
Noncontrolling interest
1,175
The purchase price comprised of:
— Cash consideration
4,536
— Forgiveness of financing receivable
1,428
— Contingent consideration
2,742
Total
$
8,706</t>
        </is>
      </c>
    </row>
    <row r="10">
      <c r="A10" s="4" t="inlineStr">
        <is>
          <t>Chongqing/ Suzhou/ Jinan Zhoushuo [Member]</t>
        </is>
      </c>
    </row>
    <row r="11">
      <c r="A11" s="4" t="inlineStr">
        <is>
          <t>Schedule of allocation of purchase price for the acquisitions</t>
        </is>
      </c>
      <c r="B11" s="4" t="inlineStr">
        <is>
          <t>After-sales service
centers
Capital injection receivable
$
651
Inventory
35
Goodwill
16,244
Noncontrolling interest
4,873
The purchase price comprised of:
— Cash consideration
686
— Contingent consideration
11,371
Total
$
12,057</t>
        </is>
      </c>
    </row>
    <row r="12">
      <c r="A12" s="4" t="inlineStr">
        <is>
          <t>Schedule of operations attributable to the acquisition</t>
        </is>
      </c>
      <c r="B12" s="4" t="inlineStr">
        <is>
          <t>Year ended December 31, 2018
Chongqing/
Suzhou/ Jinan
Zhoushuo
Revenues
$
341
Net loss
$
(5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Tables)</t>
        </is>
      </c>
      <c r="B1" s="2" t="inlineStr">
        <is>
          <t>12 Months Ended</t>
        </is>
      </c>
    </row>
    <row r="2">
      <c r="B2" s="2" t="inlineStr">
        <is>
          <t>Dec. 31, 2019</t>
        </is>
      </c>
    </row>
    <row r="3">
      <c r="A3" s="3" t="inlineStr">
        <is>
          <t>ACCOUNTS RECEIVABLE</t>
        </is>
      </c>
    </row>
    <row r="4">
      <c r="A4" s="4" t="inlineStr">
        <is>
          <t>Schedule of accounts receivable</t>
        </is>
      </c>
      <c r="B4" s="4" t="inlineStr">
        <is>
          <t>As of December 31,
2018
2019
Accounts receivable
$
5,219
$
913
Allowance of doubtful accounts
(2,635)
(264)
Accounts receivable, net
$
2,584
$
649</t>
        </is>
      </c>
    </row>
    <row r="5">
      <c r="A5" s="4" t="inlineStr">
        <is>
          <t>Schedule of movement of allowance for doubtful accounts</t>
        </is>
      </c>
      <c r="B5" s="4" t="inlineStr">
        <is>
          <t>Years ended December 31,
2017
2018
2019
Balance at beginning of year
$
2,640
$
2,730
$
2,635
Charge to expenses
130
52
212
Write off of accounts receivable
—
—
(2,571)
Exchange difference
(40)
(147)
(12)
Balance at end of year
$
2,730
$
2,635
$
2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INANCING RECEIVABLE (Tables)</t>
        </is>
      </c>
      <c r="B1" s="2" t="inlineStr">
        <is>
          <t>12 Months Ended</t>
        </is>
      </c>
    </row>
    <row r="2">
      <c r="B2" s="2" t="inlineStr">
        <is>
          <t>Dec. 31, 2019</t>
        </is>
      </c>
    </row>
    <row r="3">
      <c r="A3" s="3" t="inlineStr">
        <is>
          <t>FINANCING RECEIVABLE</t>
        </is>
      </c>
    </row>
    <row r="4">
      <c r="A4" s="4" t="inlineStr">
        <is>
          <t>Schedule of financing receivable</t>
        </is>
      </c>
      <c r="B4" s="4" t="inlineStr">
        <is>
          <t>As of December 31,
2018
2019
financing receivable
Used car financing
$
9,846
$
8,445
Financing for installment sales
1,654
1,576
Other financing
1,243
1,146
Less allowance for financing receivable
(9,257)
(11,167)
Financing receivable, net
$
3,486
$
—</t>
        </is>
      </c>
    </row>
    <row r="5">
      <c r="A5" s="4" t="inlineStr">
        <is>
          <t>Schedule of nonaccrual financing receivable</t>
        </is>
      </c>
      <c r="B5" s="4" t="inlineStr">
        <is>
          <t>As of December 31,
2018
2019
Used car financing
$
9,838
$
8,445
Financing for installment sales
1,654
1,576
Other financing
1,243
1,146
$
12,735
$
11,167</t>
        </is>
      </c>
    </row>
    <row r="6">
      <c r="A6" s="4" t="inlineStr">
        <is>
          <t>Schedule of aging of financing receivable</t>
        </is>
      </c>
      <c r="B6" s="4" t="inlineStr">
        <is>
          <t>0 – 90 days
over 90 days
total
past-due
past-due
total
financing
aging
aging
past due
Current
receivable
Used car financing
$
—
$
8,445
$
8,445
$
—
$
8,445
Financing for installment sales
1,576
1,576
—
1,576
Other financing
—
1,146
1,146
—
1,146
$
—
$
11,167
$
11,167
$
—
$
11,167
0 – 90 days
over 90 days
total
past-due
past-due
total
financing
aging
aging
past due
Current
receivable
Used car financing
$
—
$
9,838
$
9,838
$
8
$
9,846
Financing for installment sales
1,654
1,654
1,654
Other financing
—
1,243
1,243
—
1,243
$
—
$
12,735
$
12,735
$
8
$
12,743</t>
        </is>
      </c>
    </row>
    <row r="7">
      <c r="A7" s="4" t="inlineStr">
        <is>
          <t>Schedule of movement of allowance for financing receivable</t>
        </is>
      </c>
      <c r="B7" s="4" t="inlineStr">
        <is>
          <t>Years ended December 31,
2017
2018
2019
Balance at beginning of year
$
15,114
$
7,023
$
9,257
Charge to cost of revenues
12,745
10,802
2,017
Write off of financing receivable
(22,178)
(7,786)
—
Exchange difference
1,342
(782)
(107)
Balance at end of year
$
7,023
$
9,257
$
11,1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19</t>
        </is>
      </c>
    </row>
    <row r="3">
      <c r="A3" s="3" t="inlineStr">
        <is>
          <t>PREPAID EXPENSES AND OTHER CURRENT ASSETS</t>
        </is>
      </c>
    </row>
    <row r="4">
      <c r="A4" s="4" t="inlineStr">
        <is>
          <t>Schedule of prepaid expenses and other current assets</t>
        </is>
      </c>
      <c r="B4" s="4" t="inlineStr">
        <is>
          <t>As of December 31,
Note
2018
2019
Advances to third parties
(i)
$
30,787
$
25,039
Prepaid expenses
4,144
1,279
Deposits
340
195
Loan to third parties
4,029
555
Funds receivable
1,477
175
Disposal of online wealth management business
2,388
503
Other receivable
362
489
Other current assets
5,988
2,219
Total
$
49,515
$
30,454
Advances to third parties mainly represents cash advanced to third party dealerships for car purchase. Specifically, some of the advances to third parties relates to consignment sales, in which the Company acts as an agent and assists other third party dealerships in the sale of their cars by allowing them to move their cars to the Company’s own lot. The Company pays those third party dealerships an advance amounting to the value of the car. The Company agrees to market those cars and if successfully sold, receives a commission from those third party dealerships. The Company does not take title to the cars and merely acts as an agent. The advance is subsequently settled either (1) when the car is sold by the Company or (2) if the car is not sold, the cash is remitted back to the Company by the third party dealership. The related balance was substantially collected after December 31, 2018, and the commission earned from the above arrangements is immaterial for the year ended December 31, 2018. As of December 31, 2019, the related balance related to consignment sales were in the amount of US$2.6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19</t>
        </is>
      </c>
    </row>
    <row r="3">
      <c r="A3" s="3" t="inlineStr">
        <is>
          <t>LONG-TERM INVESTMENTS</t>
        </is>
      </c>
    </row>
    <row r="4">
      <c r="A4" s="4" t="inlineStr">
        <is>
          <t>Schedule of long-term investments</t>
        </is>
      </c>
      <c r="B4" s="4" t="inlineStr">
        <is>
          <t>As of December 31,
Note
2018
2019
Equity method investments:
Plum Inc.
(i)
$
5,581
$
—
Fundrise, L.P.
(ii)
11,319
11,655
Others
(iii)
2,714
1,081
Total equity method investments
19,614
12,736
Equity investment without readily determinable fair values Suzhou Youge Interconnection Venture Capital Center
727
718
Available-for-sale investment
Plum Inc.
(i)
2,000
—
Total Available-for-sale investment
2,000
—
Total long-term investments
$
22,341
$
13,454
(i)
In August 2015, the Company entered into agreements to purchase 2,304,205 Series A Preferred Shares issued by Plum Inc. for a total consideration of $10,500. The Company held 26.64%, 19.64% and 19.64% equity interest of Plum Inc. as of December 31, 2017, 2018 and 2019, respectively and recognized its share of loss in Plum Inc. of $1,452, $1,826 and $1,041 for the years ended December 31, 2017, 2018 and 2019, respectively. The Company accounted for this investment as equity method as of December 31, 2018 and 2019 as it believes it is able to exert significant influence through its board seat held by the Company. In January 2017, the Company entered into agreements to purchase convertible promissory note issued by Plum Inc. for a total consideration of $2,000. The Company accounted for it as available-for-sale investment as the Company determined this as debt security and measured at fair value. The unrealized gains or losses of US$ nil and US$ nil were reported in other comprehensive (loss) income for the years ended December 31, 2018 and 2019, respectively. As of December 31, 2019, the Company performed an impairment analysis and recognized an OTTI loss of $6,540 in 2019.
(ii)
In October 2014, the Company entered into an agreement to purchase limited partnership interest of Fundrise, L.P. for a total consideration of $10,000. The Company held 98.04% equity interest as of December 31, 2018 and 2019 and recognized its share of gain of $148, $276 and $336 for the years ended December 31, 2017, 2018 and 2019, respectively.
(iii)
Others represents other equity method investments with individual carrying amounts less than $1,500 as of December 31, 201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19</t>
        </is>
      </c>
    </row>
    <row r="3">
      <c r="A3" s="3" t="inlineStr">
        <is>
          <t>PROPERTY AND EQUIPMENT, NET</t>
        </is>
      </c>
    </row>
    <row r="4">
      <c r="A4" s="4" t="inlineStr">
        <is>
          <t>Schedule of Property and equipment, net</t>
        </is>
      </c>
      <c r="B4" s="4" t="inlineStr">
        <is>
          <t>As of December 31,
2018
2019
Computer equipment and application software
8,309
7,279
Furniture and vehicles
540
665
Leasehold improvements
1,053
1,204
$
9,902
$
9,148
Less: Accumulated depreciation
$
(8,347)
$
(7,794)
Less: Accumulated impairment loss
—
(503)
Total property and equipment, net
$
1,555
$
85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19</t>
        </is>
      </c>
    </row>
    <row r="3">
      <c r="A3" s="3" t="inlineStr">
        <is>
          <t>Goodwill.</t>
        </is>
      </c>
    </row>
    <row r="4">
      <c r="A4" s="4" t="inlineStr">
        <is>
          <t>Schedule of changes in carrying amounts of goodwill</t>
        </is>
      </c>
      <c r="B4" s="4" t="inlineStr">
        <is>
          <t>Amount
Balance at January 1, 2017
—
Addition in goodwill related to acquisitions
$
99,654
Exchange difference
2,283
Balance at December 31, 2017
101,937
Addition in goodwill related to acquisitions
22,445
Subtraction in goodwill related to disposals
(4,741)
Impairment loss
(29,055)
Exchange difference
(6,152)
Balance at December 31, 2018
84,434
Impairment loss
(83,379)
Exchange difference
(931)
Balance at December 31, 2019
$
1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HORT - TERM DEBT AND LONG-TERM DEBT (Tables)</t>
        </is>
      </c>
      <c r="B1" s="2" t="inlineStr">
        <is>
          <t>12 Months Ended</t>
        </is>
      </c>
    </row>
    <row r="2">
      <c r="B2" s="2" t="inlineStr">
        <is>
          <t>Dec. 31, 2019</t>
        </is>
      </c>
    </row>
    <row r="3">
      <c r="A3" s="3" t="inlineStr">
        <is>
          <t>SHORT-TERM DEBT AND LONG-TERM DEBT</t>
        </is>
      </c>
    </row>
    <row r="4">
      <c r="A4" s="4" t="inlineStr">
        <is>
          <t>Schedule of Short-term Debt</t>
        </is>
      </c>
      <c r="B4" s="4" t="inlineStr">
        <is>
          <t>As of December 31,
Note
2018
2019
Bank of Shanghai
(i)
$
21,817
$
—
Bank of Beijing
(ii)
20,798
718
East West Bank
(iii)
—
20,182
Others
(iv)
7,272
10,177
Total
$
49,887
$
31,077
(i)
In May and August 2017, the Company entered into five short-term loan agreements with Bank of Shanghai for $12,296 in aggregate. The loans bear annual interest rates of 137.9% to 149.4% over the one-year loan interest rate quoted by the People’s Bank of China and have loan periods ranging from eight to eleven months. The Company repaid the loans in April 2018.
In February 2018, the Company entered into a loan agreement with Shanghai Bank for $10,181. The loan bears an annual interest rate of 130.0% over the one-year loan interest rate quoted by the People’s Bank of China and has a loan period of one year. The loan was due in February 2019 and has been paid in February 2019.
In April and May 2018, the Company entered into two loan agreements with Shanghai Bank for $11,636 in aggregate. Both loans bear an annual interest rate of 140.0% over the one-year loan interest rate quoted by the People’s Bank of China and have a loan period of one year. $7,272, and $4,364 of the loan were due in April and May 2019, respectively and had been repaid by the Company.
(ii)
In March, May and June 2018, the Company entered into four loan agreements with Bank of Beijing for $20,798 in aggregate. The loans bear annual interest rates of the Loan Prime Rate plus additional interest rate ranged from 0.05% to 1.355% with loan period of one year. $20,798 of the loans had been repaid by the Company in 2019.
In April 2019, the Company entered into a loan agreement with Bank of Beijing for $718 in aggregate. The loans bear annual interest rates of 5.665% with loan period of one year. The Company has defaulted and delayed the repayment of the loan. The Company is in the process of negotiation with the bank for an extension.
(iii)
In April 2019, the Company obtained an 18-month revolving line of credit of $7,182 with an annual interest of 5.22% from East West Bank (“Credit Agreement”). The Company drew $5,746 in April 2019, maturing in October 2019, and drew $1,436 in May 2019, maturing in May 2020 respectively. The $7,182 line of credit was guaranteed by a wholly owned subsidiary of Renren Inc. $5,814 has been repaid in October 2019, and renewed in October 2019, maturing in October 2020. The Company violated certain covenants related to financial requirements and the bank did not request immediate repayment of the loans. $1,436 has been repaid in May 2020. The Company is now under negotiation with East West Bank for further extension of the $5,746 outstanding balances.
In April 2019, the Company entered into a loan agreement with East West Bank for $2,000 with an annual interest rate equal to London Interbank Offered Rate (LIBOR) plus 1.2% due in March 2020. The loan was under an irrevocable standby letter of credit issued by East West Bank to the Company in April 2019 with the Company’s restricted cash pledged as security. $1 million has been repaid in June 2019 and renewed in July 2019. The Company has agreed with the bank to extend the repayment of the loan to August 2020 and negotiating for further extension.
In September 2019, according to the loan agreement with East West Bank, which was amended in June 2018 as mentioned in below note in long-term debt, the Company borrowed $7,000 from East West Bank with an annual interest rate equal to LIBOR rate plus 1.2% due in April 2020. As of December 31, 2019, the balance of long-term debt loan amounting to $4,000 was reclassified in short-term debt. In April and June 2020, the maturity date of the loan of $11,000 was extended to July 2020 and September 2020 with an annual interest rate equal to LIBOR rate plus 1.7%. The loan is secured by the Company's restricted cash.
For the borrows from East West Bank, the Company violated certain non-financial related covenants and the bank did not request immediate repayment of the loans.
(iv)
In April, May, June, July, August and September 2018, the Company entered into eighteen loan agreements with an individual, who was a former employee of the Company, for $17,787 in aggregate. The loans all bear an annual interest rate of 10.8% and have a period of one month. $17,496 was repaid in May and June 2018, and the remaining balance of $291 was repaid in October 2018.
In August 2018, the Company entered into two loan agreements with the individual for $872 in aggregate. The loans bear an annual interest rate of 10.8% and have a period of two months and four months, respectively. Upon maturity, the Company further renewed the loans for another 12 months with the same interest rate. The Company has fully repaid the loans in 2019.
In October 2018, the Company entered into a loan agreement with the individual for $291. The loan bears an annual interest rate of 10.8% and have a period of six months. Upon maturity, the Company further renewed the loans for another 8 months with the same interest rate. The amount is $287 as of December 31, 2019 considering the foreign currency exchange effect. The Company has agreed with the individual to extend the loan to June 30, 2021.
In January 2019, the Company entered into a loan agreement with the individual for $945. The loan bears an annual interest rate of 10.8% and have a period of ten months. $945 had been repaid by the Company in November 2019.
In. April 2019, the Company entered into a loan agreement with the individual for $409. The loan bears an annual interest rate of 10.8% and have a period of 12 months. The Company has agreed with the individual to extend the loan to June 30, 2021.
In December 2019, the Company entered into a loan agreement with a third party for $2,011. The loan bears an annual interest rate of 1.137% and have a period of one year. The Company repaid the loan in April 2020.
In December 2019, the Company entered into a loan agreement with a third party for $1,436. The loan bears a monthly interest of $29 and have a period of one month. The Company repaid the loan in January 2020.</t>
        </is>
      </c>
    </row>
    <row r="5">
      <c r="A5" s="4" t="inlineStr">
        <is>
          <t>Schedule of Long-term Debt Instruments</t>
        </is>
      </c>
      <c r="B5" s="4" t="inlineStr">
        <is>
          <t>As of December 31,
Note
2018
2019
East West Bank
(i)
35,000
—
Total
$
35,000
$
—
(i)
In December 2016, the Company entered into a short-term loan agreement with East West Bank for $30,000. The loan beared an annual interest rate equal to the one-month LIBOR rate plus 1.2% and had a loan period of six month. In June 2017, the Company amended and extended the maturity date to April 2018. In October 2017, the Company repaid $10,000 of the loan balance. In January 2018, the Company further renewed its short-term loan agreement with East West Bank and replaced it with a long-term debt. The long-term debt has an annual interest rate equal to LIBOR rate plus 1.2% and is repayable on April 3, 2020. Accordingly, the $20,000 of the loan was reclassified as long-term debt as of December 31, 2017. In June 2018, the Company and East West Bank entered into an amendment on the loan agreement, pursuant to which East West Bank agreed to provide the Company maximum principle amount of $40,000 with an annual interest rate equal to LIBOR rate plus 1.2% and the maturity date of April 3,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19</t>
        </is>
      </c>
      <c r="C2" s="2" t="inlineStr">
        <is>
          <t>Dec. 31, 2018</t>
        </is>
      </c>
      <c r="D2" s="2" t="inlineStr">
        <is>
          <t>Dec. 31, 2017</t>
        </is>
      </c>
    </row>
    <row r="3">
      <c r="A3" s="3" t="inlineStr">
        <is>
          <t>CONSOLIDATED STATEMENTS OF OPERATIONS</t>
        </is>
      </c>
    </row>
    <row r="4">
      <c r="A4" s="4" t="inlineStr">
        <is>
          <t>Interest income from a related party</t>
        </is>
      </c>
      <c r="B4" s="6" t="n">
        <v>7878</v>
      </c>
      <c r="C4" s="6" t="n">
        <v>3880</v>
      </c>
      <c r="D4" s="6" t="n">
        <v>0</v>
      </c>
    </row>
    <row r="5">
      <c r="A5" s="4" t="inlineStr">
        <is>
          <t>Loss from the operations of the discontinued operations, net of tax expenses</t>
        </is>
      </c>
      <c r="B5" s="5" t="n">
        <v>0</v>
      </c>
      <c r="C5" s="5" t="n">
        <v>0</v>
      </c>
      <c r="D5" s="5" t="n">
        <v>0</v>
      </c>
    </row>
    <row r="6">
      <c r="A6" s="4" t="inlineStr">
        <is>
          <t>Gain on deconsolidation of the subsidiaries, tax expense</t>
        </is>
      </c>
      <c r="B6" s="5" t="n">
        <v>0</v>
      </c>
      <c r="C6" s="5" t="n">
        <v>0</v>
      </c>
      <c r="D6" s="5" t="n">
        <v>0</v>
      </c>
    </row>
    <row r="7">
      <c r="A7" s="4" t="inlineStr">
        <is>
          <t>(Loss) income from discontinued operations, net of tax expenses</t>
        </is>
      </c>
      <c r="B7" s="6" t="n">
        <v>0</v>
      </c>
      <c r="C7" s="6" t="n">
        <v>0</v>
      </c>
      <c r="D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19</t>
        </is>
      </c>
    </row>
    <row r="3">
      <c r="A3" s="3" t="inlineStr">
        <is>
          <t>ACCRUED EXPENSES AND OTHER CURRENT LIABILITIES</t>
        </is>
      </c>
    </row>
    <row r="4">
      <c r="A4" s="4" t="inlineStr">
        <is>
          <t>Schedule of accrued expenses and other payables</t>
        </is>
      </c>
      <c r="B4" s="4" t="inlineStr">
        <is>
          <t>As of December 31,
2018
2019
Employee payroll and welfare payables
$
1,738
$
1,410
Other tax payable
14,119
8,528
Accrued professional, marketing and leasing fees
6,035
8,363
Advance from customers
4,078
1,677
Payable to a noncontrolling shareholder of KAH*
—
4,214
Other payables
7,085
12,876
Total
$
33,055
$
37,068
*
On April 30, 2019, KAH, Kaixin, Renren Inc. and SVF executed an agreement (the “Waiver Agreement”) pursuant to which KAG and Renren Inc. waived certain rights under the share exchange agreement in exchange for SVF’s commitment to (i) contribute $1.6 million to KAH within two weeks after the closing of the Merger, (ii) set a limit on the liabilities to be paid by cash (up to $4.0 million) and noncash (up to $2.6 million) consideration by KAH and (iii) use its best efforts to restructure $2.6 million KAH due to SVF prior to the Merger, which would have become past due upon the closing of the Merger.
On June 4, 2019, SVF paid $1,600 to Kaixin according to the Waiver Agreement. Because of the limitations and commitments prescribed in the Waiver Agreement, KAH is negotiating with SVF about the conversion of all the outstanding balances to ordinary shares of KAH.
On June 10, 2020, the KAH and SVF entered into a subscription agreement to issue 4,213,629 KAH’s ordinary shares to SVF, and cancel all the prior existing notes or agreements related to the $4.2 million balance as of December 31, 2019. KAH has issued the shares to SVF in early July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19</t>
        </is>
      </c>
    </row>
    <row r="3">
      <c r="A3" s="3" t="inlineStr">
        <is>
          <t>OPERATING LEASES</t>
        </is>
      </c>
    </row>
    <row r="4">
      <c r="A4" s="4" t="inlineStr">
        <is>
          <t>Schedule of operating lease cost and short-term lease cost</t>
        </is>
      </c>
      <c r="B4" s="4" t="inlineStr">
        <is>
          <t>For the Year
Ended December
31, 2019
Cost of revenues
90
Selling expenses
1,367
Research and development expenses
1,132
General and administrative expenses
511
Total operating lease cost
3,100
Short-term lease cost
1,873
Total lease cost
4,973</t>
        </is>
      </c>
    </row>
    <row r="5">
      <c r="A5" s="4" t="inlineStr">
        <is>
          <t>Schedule of maturities of lease liabilities</t>
        </is>
      </c>
      <c r="B5" s="4" t="inlineStr">
        <is>
          <t>Operating Lease
2020
2,949
2021
1,613
2022
769
2023
10
2024
—
Thereafter
—
Total undiscounted lease payment
5,341
Less: Imputed interest
525
Present value of lease liabilities
4,8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ES</t>
        </is>
      </c>
    </row>
    <row r="4">
      <c r="A4" s="4" t="inlineStr">
        <is>
          <t>Schedule of current and deferred component of income tax expenses which were attributable to the Company's PRC subsidiaries and VIE and VIE's subsidiaries</t>
        </is>
      </c>
      <c r="B4" s="4" t="inlineStr">
        <is>
          <t>Years ended December 31,
2017
2018
2019
Current income tax expenses
$
4,479
$
9,850
$
24
Deferred income tax expenses
—
—
—
Total income tax expenses
$
4,479
$
9,850
$
24</t>
        </is>
      </c>
    </row>
    <row r="5">
      <c r="A5" s="4" t="inlineStr">
        <is>
          <t>Schedule of principal components of the deferred tax assets and liabilities</t>
        </is>
      </c>
      <c r="B5" s="4" t="inlineStr">
        <is>
          <t>As of December 31,
2018
2019
Deferred tax assets
Provision for doubtful accounts
$
7,847
$
5,226
Accrued payroll and welfare
390
325
Inventory
—
4,510
Prepaid expenses and other current assets
—
10,766
Property and equipment
—
126
Accrued liabilities
3,764
3,364
Advertising fee
1,416
816
Employee education fee
80
31
Goodwill and intangible asset impairment
7,276
142
Lease liability
—
1,122
Net operating loss carry forwards
45,543
40,526
Less valuation allowance
(66,316)
(65,832)
Deferred tax assets, net
$
—
$
1,122
Deferred tax liabilities
Right-of-use assets
$
—
$
(1,122)
Deferred tax liabilities
—
(1,122)
Net deferred tax assets
—
—
Net deferred income tax liabilities
—
—</t>
        </is>
      </c>
    </row>
    <row r="6">
      <c r="A6" s="4" t="inlineStr">
        <is>
          <t>Schedule of rollforward of valuation allowances of deferred tax assets</t>
        </is>
      </c>
      <c r="B6" s="4" t="inlineStr">
        <is>
          <t>Year ended
December 31, 2019
Balance as of beginning of year
66,316
Additions
23,668
Reversals
(22,989)
Decrease relating to disposal of entities
(636)
Foreign currency translation adjustments
(527)
Balance as of end of year
65,832</t>
        </is>
      </c>
    </row>
    <row r="7">
      <c r="A7" s="4" t="inlineStr">
        <is>
          <t>Schedule of reconciliation between the income taxes expense (benefit) computed by applying the PRC tax rate to income (loss) before income taxes and the actual provision for income taxes</t>
        </is>
      </c>
      <c r="B7" s="4" t="inlineStr">
        <is>
          <t>Years ended December 31,
2017
2018
2019
Loss before provision of income tax
$
(42,757)
$
(146,504)
$
(99,996)
PRC statutory income tax rate
25
%
25
%
25
%
Income tax at statutory tax rate
(10,689)
(36,626)
(24,999)
Taxable deemed interest income from inter-company interest-free loans
7,288
6,406
2,218
Non-deductible expenses
4,469
30,016
21,222
Non-taxable income from fair value change gain of contingent consideration
—
—
(21,564)
Other non-taxable income
—
—
(3,200)
Effect of income tax rate differences in jurisdictions other than the PRC
709
10,660
4,327
Effect of tax holidays
570
(53)
305
Changes in valuation allowance
2,132
(553)
21,715
Income tax expenses
$
4,479
$
9,850
$
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19</t>
        </is>
      </c>
    </row>
    <row r="3">
      <c r="A3" s="3" t="inlineStr">
        <is>
          <t>FAIR VALUE MEASUREMENTS</t>
        </is>
      </c>
    </row>
    <row r="4">
      <c r="A4" s="4" t="inlineStr">
        <is>
          <t>Summary of the Company's financial assets and liabilities measured and recorded at fair value on recurring basis</t>
        </is>
      </c>
      <c r="B4" s="4" t="inlineStr">
        <is>
          <t>As of December 31, 2018
As of December 31, 2019
Fair Value Measurement at the Reporting Date
Fair Value Measurement at the Reporting Date
using
using
Quoted
Quoted
price in
price in
active
active
markets
Significant
markets
Significant
for
other
Significant
for
other
Significant
identical
observable
unobservable
identical
observable
unobservable
assets
inputs
in puts
assets
inputs
in puts
Level 1
Level 2
Level 3
Total
Level 1
Level 2
Level 3
Total
Short-term investments
—
—
—
—
—
1,436
—
1,436
Long-term investments-Convertible debt
—
—
2,000
2,000
—
—
—
—
Contingent consideration
—
—
(105,670)
(105,670)
—
—
(1,032)
(1,032)
Total
$
—
$
—
$
(103,670)
$
(103,670)
$
—
$
1,436
$
(1,032)
$
404</t>
        </is>
      </c>
    </row>
    <row r="5">
      <c r="A5" s="4" t="inlineStr">
        <is>
          <t>Summary of additional information about the reconciliation of the fair value measurements using significant unobservable inputs level 3</t>
        </is>
      </c>
      <c r="B5" s="4" t="inlineStr">
        <is>
          <t>(1)
For contingent consideration resulting from the acquisition of the used car dealerships:
Planed Offering date
April 30, 2019
Discount rate (from acquisition date to Offering date)
15
%
Discount rate (from Offering date to the last settlement date)
2.75
%
Offering probability as of December 31, 2018
80
%
(2)
For contingent consideration resulting from acquisition of the after sales service centers:
Planed Offering date
April 30, 2019
Discount rate (from acquisition date to the last settlement date)
15
%
Offering probability as of December 31, 2018
80
%
In connection with the Kaixin Offering closing on April 30, 2019, the dealers and after-sale service center operators became entitled to a minimum number of 4.18 million shares of KAH based on their historical performance. Because such share consideration payment will be delivered, without being affected by the outcome of the other consideration payment triggers, the fair value of US$ 20.8 million related to this consideration payment was reclassified from liability classified contingent consideration to equity classified contingent consideration, such fair value is calculated based on the number of shares multiplied by the share price upon the closing of Kaixin Offering.
As of December 31, 2019, contingent consideration was related to certain consideration payment triggers, such as the performance of each dealer and after-sale service center operator for each of the five years’ following April 30, 2019, KAH’s performance in 2019 and 2020 and KAH’s share price from May 1, 2019 to October 31, 2021 (earnout shares and indemnification condition as mentioned in Note 1. The fair value of the contingent consideration was estimated with the following key assumptions 1) none of the dealer or after-sale service center operator will meet any performance condition for each of the five years’ following April 30, 2019 2) Renren Inc. will not receive any earnout shares and 3) Renren Inc. will receive the indemnification shares.
The following is a reconciliation of the beginning and ending balances for contingent consideration measured at fair value on a recurring basis using significant unobservable inputs (Level 3) during the nine months ended December 31, 2018 and 2019:
Amounts
Balance at January 1, 2018
$
66,794
Contingent consideration resulting from new acquisitions
14,113
Fair value change
29,604
Exchange difference
(4,841)
Balance at December 31, 2018
$
105,670
Fair value change
(86,256)
Exchange difference
2,467
Contingent liability reclassified into equity
(20,849)
Balance at December 31,2019
$
1,03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19</t>
        </is>
      </c>
    </row>
    <row r="3">
      <c r="A3" s="3" t="inlineStr">
        <is>
          <t>SHARE-BASED COMPENSATION</t>
        </is>
      </c>
    </row>
    <row r="4">
      <c r="A4" s="4" t="inlineStr">
        <is>
          <t>Schedule of fair value of the options granted, estimated on the date of grant using the option-pricing models with assistance from Marsh, an independent valuation firm, with assumptions used</t>
        </is>
      </c>
      <c r="B4" s="4" t="inlineStr">
        <is>
          <t>Years ended December 31,
2018
2019
Risk-free interest rate (1)
2.82
%
2.50-3.00
%
Volatility(2)
28%-55
%
45%-46
%
Expected term (in years) (3)
10
10
Exercise price(4)
$
1.70
$
0.01
Dividend yield(5)
—
—
Fair value of underlying ordinary share(6)
$
4.25
$
2.12-$3.36
(1) Risk-free interest rate
Risk-free interest rate was estimated based on the yield to maturity of treasury bonds of the United States with a maturity period close to the expected life of the options.
(2) Volatility
The volatility of the underlying ordinary shares during the life of the options was estimated based on the historical stock price volatility of listed comparable companies over a period comparable to the expected term of the options.
(3) Expected term
For the options granted to employees, the Company estimated the expected term based on the vesting and contractual terms and employee demographics. For the options granted to non-employees, the Company estimated the expected term as the original contractual term.
(4) Exercise price
The exercise price of the options was determined by the Company’s board of directors.
(5) Dividend yield
The dividend yield was estimated by the Company based on its expected dividend policy over the expected term of the options.
(6) Fair value of underlying ordinary shares
Prior to the consummation of the reverse recapitalization, the estimated fair value of the ordinary shares underlying the options as of the valuation date was determined based on a contemporaneous valuation. When estimating the fair value of the ordinary shares on the valuation dates, management has considered a number of factors, including the result of a third party appraisal of the Company, while taking into account standard valuation methods and the achievement of certain events. The fair value of the ordinary shares in connection with the option grants on the valuation date was determined with the assistance of an independent third -party appraiser. The fair values of the underlying ordinary shares on each date of grant after April 30, 2019, were the closing prices of the Company's ordinary shares traded in the Stock Exchange.</t>
        </is>
      </c>
    </row>
    <row r="5">
      <c r="A5" s="4" t="inlineStr">
        <is>
          <t>Summary of information with respect to share options outstanding</t>
        </is>
      </c>
      <c r="B5" s="4" t="inlineStr">
        <is>
          <t>Options outstanding
Options exercisable
Weighted
Weighted
average
Weighted
Weighted
average
Weighted
Weighted
remaining
average
average
remaining
average
average
Number
contractual
exercise
intrinsic
Number of
contractual
exercise
intrinsic
Range of exercise prices
outstanding
life
price
value
exercisable
life
price
value
$
138,953,386
4.41
$
0.06
$
—
124,046,160
4.22
$
0.06
$
—
138,953,386
$
—
124,046,160
$
—</t>
        </is>
      </c>
    </row>
    <row r="6">
      <c r="A6" s="4" t="inlineStr">
        <is>
          <t>Summary of the activity of the stock options granted</t>
        </is>
      </c>
      <c r="B6" s="4" t="inlineStr">
        <is>
          <t>Weighted
Weighted
average
average
Number of
exercise
grant date
shares
price
fair value
Balance, December 31, 2018
139,094,101
$
0.06
$
0.64
Exercised
(128,490)
$
0.06
$
0.27
Forfeited
(12,225)
$
0.06
$
0.36
Balance, December 31, 2019
138,953,386
$
0.06
$
0.64
Exercisable, December 31, 2019
124,046,160
$
0.06
Expected to vest, December 31, 2019
14,907,226
$
0.06
Weighted
Weighted
Weighted
Average
Average
average fair
Remaining
Aggregate
Options Granted to Employees
Number of
Exercise
value per
Contractual
Intrinsic
and Directors
Shares
Price
shares
Years
Value
Outstanding as of December 31, 2018
5,510,970
$
1.92
$
3.33
Forfeited (before replacement date)
(38,113)
$
1.92
$
3.33
Replaced
(5,472,857)
$
1.92
$
3.33
Granted (replacement options)
2,186,364
$
0.01
$
3.35
Granted (new options)
244,732
$
0.01
$
1.92
Forfeited
(276,582)
$
0.01
$
3.22
Outstanding as of December 31, 2019
2,154,514
$
0.01
$
3.20
9.39
$
4,007
Vested and expected to vest as of December 31, 2019
2,154,514
$
0.01
$
3.20
9.39
$
4,007
Exercisable as of December 31, 2019
1,268,543
$
0.01
$
3.35
9.37
$
2,359</t>
        </is>
      </c>
    </row>
    <row r="7">
      <c r="A7" s="4" t="inlineStr">
        <is>
          <t>Summary of the nonvested restricted shares activity</t>
        </is>
      </c>
      <c r="B7" s="4" t="inlineStr">
        <is>
          <t>Weighted
Weighted
average fair
number of
value
nonvested
per ordinary
restricted
share at the
shares
grant dates
Outstanding as of December 31, 2018
73,772,379
$
0.21
Granted
8,362,965
$
0.08
Vested
(13,465,695)
$
0.28
Forfeited
(12,848,161)
$
0.14
Outstanding as of December 31, 2019
55,821,488
$
0.18
Weighted number
Weighted average fair value
of nonvested
per ordinary share
restricted shares
at the grant dates
Outstanding as of December 31, 2018
—
—
Granted (replacement restricted shares)
2,183,828
3.36
Granted (new restricted shares)
223,905
3.36
Vested
(961,622)
3.36
Unvested as of December 31, 2019
1,446,111
3.36</t>
        </is>
      </c>
    </row>
    <row r="8">
      <c r="A8" s="4" t="inlineStr">
        <is>
          <t>Schedule of fair values of the Kaixin stock options granted</t>
        </is>
      </c>
      <c r="B8" s="4" t="inlineStr">
        <is>
          <t>The fair values of the options granted for the years ended December 31, 2018, and 2019 are as follows:
Years ended December 31,
2018
2019
US$
US$
Weighted average grant date fair value of option per share
2.94
3.21
Aggregate grant date fair value of options
18,959,980
7,794,799</t>
        </is>
      </c>
    </row>
    <row r="9">
      <c r="A9" s="4" t="inlineStr">
        <is>
          <t>Share-based compensation attributable to selling and marketing, research and development and general and administrative expenses of the discontinued operations</t>
        </is>
      </c>
      <c r="B9" s="4" t="inlineStr">
        <is>
          <t>Years ended December 31,
2017
2018
2019
Selling and marketing
$
598
$
1,927
$
1,182
Research and development
1,092
1,142
1,324
General and administrative
26,326
28,534
9,778
Total share-based compensation expense
$
28,016
$
31,603
$
12,2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Tables)</t>
        </is>
      </c>
      <c r="B1" s="2" t="inlineStr">
        <is>
          <t>12 Months Ended</t>
        </is>
      </c>
    </row>
    <row r="2">
      <c r="B2" s="2" t="inlineStr">
        <is>
          <t>Dec. 31, 2019</t>
        </is>
      </c>
    </row>
    <row r="3">
      <c r="A3" s="3" t="inlineStr">
        <is>
          <t>RELATED PARTY BALANCES AND TRANSACTIONS</t>
        </is>
      </c>
    </row>
    <row r="4">
      <c r="A4" s="4" t="inlineStr">
        <is>
          <t>Schedule of amount due from related parties</t>
        </is>
      </c>
      <c r="B4" s="4" t="inlineStr">
        <is>
          <t>(1)
Amounts due from related parties
As of December 31, 2018 and 2019, amounts due from related parties including both current and non-current were as follows:
As of December 31,
Note
2018
2019
Oak Pacific Investment
(i)
$
93,880
$
91,758
Beijing Infinities
(ii)
60,000
40,681
Others
829
7
Total
154,709
132,446
(i)
The balance of December 31, 2019 represents the US$88 million note issued by Oak Pacific Investment to Renren and US$4 million accrued interest income. In connection with the private placement transaction completed on June 21, 2018, OPI issued a note to Renren with an interest rate of 8.0% per year. The term of the note is the earlier of five years and the date upon which OPI and its subsidiaries no longer hold any shares of Social Finance Inc. In March 2019, the interest rate was increased to 8.5% per year in connection with a refinancing of Oak Pacific Investment’s debt obligations. In December 2019, OPI repaid the principal of US$9.6 million and the associated interests of US$0.4 million. The balance is included in amount due from related party, non-current at December 31, 2018 and 2019.
(ii)
The balance represents the receivable from Beijing Infinities in connection with the disposition of the SNS business. The balance includes, US$20 million receivable in cash related as current and US$40 receivable million in the form of Beijing Infinities shares to be issued to the Company related as non-current as of December 31, 2018. As of December 31, 2019, the unpaid cash consideration was US$13 million, with an allowance of US$12.4 million. As of December 31, 2019, US$681 is current and US$40,000 is non-current. Refer to Note 4 for further details.</t>
        </is>
      </c>
    </row>
    <row r="5">
      <c r="A5" s="4" t="inlineStr">
        <is>
          <t>Schedule of amount due to related parties</t>
        </is>
      </c>
      <c r="B5" s="4" t="inlineStr">
        <is>
          <t>(i)
(1)
Amounts due to related parties
As of December 31,
Note
2018
2019
Beijing Infinities
—
681
Others
55
93
Total
$
55
$
774</t>
        </is>
      </c>
    </row>
    <row r="6">
      <c r="A6" s="4" t="inlineStr">
        <is>
          <t>Schedule of transactions with related parties for amount due from related parties</t>
        </is>
      </c>
      <c r="B6" s="4" t="inlineStr">
        <is>
          <t>Years ended December 31,
2017
2018
2019
Equity investments without readily determinable fair values
$
8,591
$
—
$
—
Equity method investments
—
—
600
Oak Pacific Investment
—
93,880
7,878
Beijing Infinities
—
60,000
—
Total
$
8,591
$
153,880
$
8,478</t>
        </is>
      </c>
    </row>
    <row r="7">
      <c r="A7" s="4" t="inlineStr">
        <is>
          <t>Schedule of transactions with related parties for amount due to related parties</t>
        </is>
      </c>
      <c r="B7" s="4" t="inlineStr">
        <is>
          <t>Years ended December 31,
2017
2018
2019
Beijing Infinities
—
—
Oak Pacific Investment and its subsidiaries
$
—
$
1,834
$
—
Others
333
5,418
38
Total
$
333
$
7,252
$
7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INFORMATION</t>
        </is>
      </c>
    </row>
    <row r="4">
      <c r="A4" s="4" t="inlineStr">
        <is>
          <t>Schedule of segment information</t>
        </is>
      </c>
      <c r="B4" s="4" t="inlineStr">
        <is>
          <t>Year ended December 31, 2017
Year ended December 31, 2018
Year ended December 31, 2019
Auto
Auto
Auto
Renren
Group
Total
Renren
Group
Total
Renren
Group
Total
Revenues
$
21,931
152,693
174,624
19,122
479,076
498,198
15,086
334,697
349,783
Cost of revenues
(17,920)
(145,394)
(163,314)
(11,966)
(464,502)
(476,468)
(6,719)
(340,174)
(346,893)
Operating expenses
(58,543)
(30,456)
(88,999)
(66,847)
(68,285)
(135,132)
(65,771)
(127,957)
(193,728)
Operating loss
(54,532)
(23,157)
(77,689)
(59,691)
(53,711)
(113,402)
(57,404)
(133,434)
(190,838)
Net (loss) income from continuing operations
37,444
(28,695)
8,749
(69,285)
(89,532)
(158,817)
(38,416)
(69,068)
(107,484)
Net (loss) income from discontinued operations
(119,252)
—
(119,252)
223,298
—
223,298
—
—
—
Net (loss) income
(81,808)
(28,695)
(110,503)
154,013
(89,532)
64,481
(38,416)
(69,068)
(107,4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19</t>
        </is>
      </c>
    </row>
    <row r="3">
      <c r="A3" s="3" t="inlineStr">
        <is>
          <t>NET (LOSS) INCOME PER SHARE</t>
        </is>
      </c>
    </row>
    <row r="4">
      <c r="A4" s="4" t="inlineStr">
        <is>
          <t>Schedule of computation of basic and diluted net (loss) income per ordinary share</t>
        </is>
      </c>
      <c r="B4" s="4" t="inlineStr">
        <is>
          <t>Years ended December 31,
2017
2018
2019
Net (loss) income:
Income (loss) from continuing operations
$
8,749
$
(158,817)
$
(107,484)
(Loss) income from discontinued operations, net of tax
(119,252)
223,298
—
Net (loss) income
(110, 503)
64,481
(107,484)
Add: net loss attributable to noncontrolling interest
76
8,059
56,391
Net (loss) income attributable to Renren Inc.
$
(110,427)
$
72,540
$
(51,093)
Weighted average number of ordinary shares outstanding used in computing net (loss) income per ordinary share-basic
1,028,537,406
1,036,421,063
1,049,024,096
Incremental weighted average ordinary shares from assumed exercise of stock options using the treasury stock method
1,199,533
59,384,854
—
Weighted average number of ordinary shares outstanding used in computing net income per ordinary share-diluted
1,029,736,939
1,095,805,917
1,049,024,096
Net (loss) income per ordinary share attributable to Renren Inc. shareholders - basic:
Income (loss) per ordinary share from continuing operations
$
0.01
$
(0.15)
$
(0.05)
(Loss) income per ordinary share from discontinued operations
$
(0.12)
$
0.22
$
—
Net (loss) income per ordinary share attributable to Renren Inc. shareholders - basic:
$
(0.11)
$
0.07
$
(0.05)
Net (loss) income per ordinary share attributable to Renren Inc. shareholders - diluted:
Income (loss) per ordinary share from continuing operations
$
0.01
$
(0.15)
$
(0.05)
(Loss) income per ordinary share from discontinued operations
$
(0.12)
$
0.20
$
—
Net (loss) income per ordinary share attributable to Renren Inc. shareholders - diluted:
$
(0.11)
$
0.07
$
(0.0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t>
        </is>
      </c>
    </row>
    <row r="4">
      <c r="A4" s="4" t="inlineStr">
        <is>
          <t>Schedule of future minimum lease payments under non-cancellable operating leases</t>
        </is>
      </c>
      <c r="B4" s="4" t="inlineStr">
        <is>
          <t>2019
$
5,735
2020
4,860
2021
1,840
2022
943
2023
332
2024 and thereafter
987
Total
$
14,69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 Schedule I Condensed Financial Information of Parent Company (Tables)</t>
        </is>
      </c>
      <c r="B1" s="2" t="inlineStr">
        <is>
          <t>12 Months Ended</t>
        </is>
      </c>
    </row>
    <row r="2">
      <c r="B2" s="2" t="inlineStr">
        <is>
          <t>Dec. 31, 2019</t>
        </is>
      </c>
    </row>
    <row r="3">
      <c r="A3" s="3" t="inlineStr">
        <is>
          <t>Financial Statement Schedule I Condensed Financial Information of Parent Company</t>
        </is>
      </c>
    </row>
    <row r="4">
      <c r="A4" s="4" t="inlineStr">
        <is>
          <t>Schedule of Condensed Balance Sheets</t>
        </is>
      </c>
      <c r="B4" s="4" t="inlineStr">
        <is>
          <t>Financial Statement Schedule I
Condensed Financial Information of Parent Company
BALANCE SHEETS
As of December 31, 2018 and 2019
(U.S. dollars in thousands, except share data and per share data)
As of December 31,
2018
2019
ASSETS
Current assets:
Cash and cash equivalents
$
749
$
173
Prepaid expenses and other current assets
908
519
Amounts due from subsidiaries
493,231
409,258
Total current assets
494,888
409,950
Long-term investments
417
—
Amounts due from related parties non-current
93,880
91,758
TOTAL ASSETS
$
589,185
$
501,708
LIABILITIES AND EQUITY
Current liabilities:
Short-term loan
—
11,000
Accrued expenses and other current liabilities
3,583
3,152
Contingent consideration
—
204
Amounts due to related parties
27
—
Total current liabilities
3,610
14,356
Long-term liabilities
35,000
—
Long-term contingent consideration
—
828
Deficit of investment in subsidiaries
403,110
382,411
TOTAL LIABILITIES
$
441,720
$
397,595
Equity:
Class A ordinary shares, $0.001 par value, 3,000,000,000 shares authorized, 737,222,448 and 750,816,633 shares issued and outstanding as of December 31, 2018 and 2019, respectively
737
751
Class B ordinary shares, $0.001 par value, 500,000,000 shares authorized, 305,388,450 and 305,388,450 shares issued and outstanding as of December 31, 2018 and 2019, respectively
305
305
Additional paid-in capital
709,137
720,513
Accumulated deficit
(557,025)
(608,118)
Accumulated other comprehensive loss
(5,689)
(9,338)
Equity
147,465
104,113
TOTAL LIABILITIES AND EQUITY
$
589,185
$
501,708</t>
        </is>
      </c>
    </row>
    <row r="5">
      <c r="A5" s="4" t="inlineStr">
        <is>
          <t>Schedule of Condensed Statements of Operations And Comprehensive (Loss) Income</t>
        </is>
      </c>
      <c r="B5" s="4" t="inlineStr">
        <is>
          <t>Financial Statement Schedule I
Condensed Financial Information of Parent Company
STATEMENTS OF OPERATIONS AND COMPREHENSIVE (LOSS) INCOME
For the years ended December 31, 2017, 2018 and 2019
(U.S. dollars in thousands, except share data and per share data)
Years ended December 31,
2017
2018
2019
Selling and marketing
$
598
$
423
$
524
Research and development
1,092
1,035
1,118
General and administrative
33,519
25,536
8,030
Total operating expenses
35,209
26,994
9,672
Other income
1,385
924
—
Interest income
223
3,969
7,904
Interest expenses
(6,391)
(3,989)
(565)
Fair value change of contingent consideration
—
—
20,662
(Loss) earnings in equity method investments
9,743
(1,415)
(417)
Gain on disposal of equity method investments
58,335
—
—
Gain on disposal of equity investments without readily determinable fair values
37,311
—
—
Gain on deconsolidation of the subsidiaries
—
182,441
—
Equity in loss of subsidiaries and variable interest entities
(175,824)
(82,396)
(69,005)
Net loss
$
(110,427)
$
72,540
$
(51,093)
Other comprehensive (loss) income, net of tax:
Foreign currency translation
9,585
(5,770)
(3,344)
Net unrealized gain on available-for-sale investments
3,891
(9,671)
9
Non-controlling interest disposition
—
2,519
—
Transfer to statements of operations of realized gain on available-for-sale securities
(3,243)
(7,364)
(9)
Other comprehensive loss
10,233
(20,286)
(3,344)
Comprehensive (loss) income
(100,194)
52,254
(54,437)</t>
        </is>
      </c>
    </row>
    <row r="6">
      <c r="A6" s="4" t="inlineStr">
        <is>
          <t>Schedule of Condensed Statements of Cash Flows</t>
        </is>
      </c>
      <c r="B6" s="4" t="inlineStr">
        <is>
          <t>Financial Statement Schedule I
Condensed Financial Information of Parent Company
STATEMENTS OF CASH FLOWS
(U.S. dollars in thousands, except share data and per share data)
Years ended December 31,
2017
2018
2019
Net cash (used in) provided by operating activities
(32,412)
16,026
13,850
Cash flows from investing activities:
Proceeds from sale of equity method investment
91,926
—
—
Proceeds from sale of equity investments without readily determinable fair values
32,726
4,585
—
Purchase of equity method investment
(500)
—
—
Proceeds from repayment of the note issued by OPI
—
—
9,564
Net cash provided by investing activities
124,152
4,585
9,564
Cash flows from financing activities:
Proceeds from exercise of share options
262
1,107
10
Proceeds from borrowings
—
27,000
7,000
Cash distribution to shareholders related to acquisition of OPI
—
(133,665)
—
Repayment of borrowings
(10,000)
(12,000)
(31,000)
Net cash used in financing activities
(9,738)
(117,558)
(23,990)
Net increase (decrease) in cash and cash equivalents
82,002
(96,947)
(576)
Cash and cash equivalents at beginning of year
15,694
97,697
749
Effect of exchange rate changes
1
(1)
—
Cash and cash equivalents at end of year
$
97,697
$
749
$
17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 INCOME</t>
        </is>
      </c>
    </row>
    <row r="4">
      <c r="A4" s="4" t="inlineStr">
        <is>
          <t>Net (loss) income</t>
        </is>
      </c>
      <c r="B4" s="6" t="n">
        <v>-107484</v>
      </c>
      <c r="C4" s="6" t="n">
        <v>64481</v>
      </c>
      <c r="D4" s="6" t="n">
        <v>-110503</v>
      </c>
    </row>
    <row r="5">
      <c r="A5" s="3" t="inlineStr">
        <is>
          <t>Other comprehensive income (loss), net of tax:</t>
        </is>
      </c>
    </row>
    <row r="6">
      <c r="A6" s="4" t="inlineStr">
        <is>
          <t>Foreign currency translation</t>
        </is>
      </c>
      <c r="B6" s="5" t="n">
        <v>-4868</v>
      </c>
      <c r="C6" s="5" t="n">
        <v>-5770</v>
      </c>
      <c r="D6" s="5" t="n">
        <v>9585</v>
      </c>
    </row>
    <row r="7">
      <c r="A7" s="4" t="inlineStr">
        <is>
          <t>Net unrealized gain on available-for-sale investments</t>
        </is>
      </c>
      <c r="B7" s="5" t="n">
        <v>9</v>
      </c>
      <c r="C7" s="5" t="n">
        <v>-9671</v>
      </c>
      <c r="D7" s="5" t="n">
        <v>3891</v>
      </c>
    </row>
    <row r="8">
      <c r="A8" s="4" t="inlineStr">
        <is>
          <t>Transfer to statements of operations of realized (loss) gain on available-for-sale investments, net of tax of $nil for the years ended December 31, 2017, 2018 and 2019, respectively</t>
        </is>
      </c>
      <c r="B8" s="5" t="n">
        <v>-9</v>
      </c>
      <c r="C8" s="5" t="n">
        <v>-7364</v>
      </c>
      <c r="D8" s="5" t="n">
        <v>-3243</v>
      </c>
    </row>
    <row r="9">
      <c r="A9" s="4" t="inlineStr">
        <is>
          <t>Other comprehensive income (loss)</t>
        </is>
      </c>
      <c r="B9" s="5" t="n">
        <v>-4868</v>
      </c>
      <c r="C9" s="5" t="n">
        <v>-22805</v>
      </c>
      <c r="D9" s="5" t="n">
        <v>10233</v>
      </c>
    </row>
    <row r="10">
      <c r="A10" s="4" t="inlineStr">
        <is>
          <t>Comprehensive (loss) income</t>
        </is>
      </c>
      <c r="B10" s="5" t="n">
        <v>-112352</v>
      </c>
      <c r="C10" s="5" t="n">
        <v>41676</v>
      </c>
      <c r="D10" s="5" t="n">
        <v>-100270</v>
      </c>
    </row>
    <row r="11">
      <c r="A11" s="4" t="inlineStr">
        <is>
          <t>Less: Comprehensive loss attributable to noncontrolling interest</t>
        </is>
      </c>
      <c r="B11" s="5" t="n">
        <v>-57915</v>
      </c>
      <c r="C11" s="5" t="n">
        <v>-10578</v>
      </c>
      <c r="D11" s="5" t="n">
        <v>-76</v>
      </c>
    </row>
    <row r="12">
      <c r="A12" s="4" t="inlineStr">
        <is>
          <t>Comprehensive (loss) income attributable to Renren Inc.</t>
        </is>
      </c>
      <c r="B12" s="6" t="n">
        <v>-54437</v>
      </c>
      <c r="C12" s="6" t="n">
        <v>52254</v>
      </c>
      <c r="D12" s="6" t="n">
        <v>-1001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0" customWidth="1" min="2" max="2"/>
  </cols>
  <sheetData>
    <row r="1">
      <c r="A1" s="1" t="inlineStr">
        <is>
          <t>ORGANIZATION AND PRINCIPAL ACTIVITIES - Schedule of information related to Entity's subsidiary, VIEs And VIE's subsidiaries (Details)</t>
        </is>
      </c>
      <c r="B1" s="2" t="inlineStr">
        <is>
          <t>12 Months Ended</t>
        </is>
      </c>
    </row>
    <row r="2">
      <c r="B2" s="2" t="inlineStr">
        <is>
          <t>Dec. 31, 2019</t>
        </is>
      </c>
    </row>
    <row r="3">
      <c r="A3" s="4" t="inlineStr">
        <is>
          <t>Qianxiang Tiancheng [Member]</t>
        </is>
      </c>
    </row>
    <row r="4">
      <c r="A4" s="3" t="inlineStr">
        <is>
          <t>Investment Holdings</t>
        </is>
      </c>
    </row>
    <row r="5">
      <c r="A5" s="4" t="inlineStr">
        <is>
          <t>Later of date of incorporation or acquisition</t>
        </is>
      </c>
      <c r="B5" s="4" t="inlineStr">
        <is>
          <t>Oct. 28,
		2002</t>
        </is>
      </c>
    </row>
    <row r="6">
      <c r="A6" s="4" t="inlineStr">
        <is>
          <t>Place of incorporation</t>
        </is>
      </c>
      <c r="B6" s="4" t="inlineStr">
        <is>
          <t>PRC</t>
        </is>
      </c>
    </row>
    <row r="7">
      <c r="A7" s="4" t="inlineStr">
        <is>
          <t>Principal activities</t>
        </is>
      </c>
      <c r="B7" s="4" t="inlineStr">
        <is>
          <t>Internet business</t>
        </is>
      </c>
    </row>
    <row r="8">
      <c r="A8" s="4" t="inlineStr">
        <is>
          <t>Qianxiang Wangjing [Member]</t>
        </is>
      </c>
    </row>
    <row r="9">
      <c r="A9" s="3" t="inlineStr">
        <is>
          <t>Investment Holdings</t>
        </is>
      </c>
    </row>
    <row r="10">
      <c r="A10" s="4" t="inlineStr">
        <is>
          <t>Later of date of incorporation or acquisition</t>
        </is>
      </c>
      <c r="B10" s="4" t="inlineStr">
        <is>
          <t>Nov. 11,
		2008</t>
        </is>
      </c>
    </row>
    <row r="11">
      <c r="A11" s="4" t="inlineStr">
        <is>
          <t>Place of incorporation</t>
        </is>
      </c>
      <c r="B11" s="4" t="inlineStr">
        <is>
          <t>PRC</t>
        </is>
      </c>
    </row>
    <row r="12">
      <c r="A12" s="4" t="inlineStr">
        <is>
          <t>Principal activities</t>
        </is>
      </c>
      <c r="B12" s="4" t="inlineStr">
        <is>
          <t>Internet business</t>
        </is>
      </c>
    </row>
    <row r="13">
      <c r="A13" s="4" t="inlineStr">
        <is>
          <t>Shanghai Changda [Member]</t>
        </is>
      </c>
    </row>
    <row r="14">
      <c r="A14" s="3" t="inlineStr">
        <is>
          <t>Investment Holdings</t>
        </is>
      </c>
    </row>
    <row r="15">
      <c r="A15" s="4" t="inlineStr">
        <is>
          <t>Later of date of incorporation or acquisition</t>
        </is>
      </c>
      <c r="B15" s="4" t="inlineStr">
        <is>
          <t>Oct. 25,
		2010</t>
        </is>
      </c>
    </row>
    <row r="16">
      <c r="A16" s="4" t="inlineStr">
        <is>
          <t>Place of incorporation</t>
        </is>
      </c>
      <c r="B16" s="4" t="inlineStr">
        <is>
          <t>PRC</t>
        </is>
      </c>
    </row>
    <row r="17">
      <c r="A17" s="4" t="inlineStr">
        <is>
          <t>Principal activities</t>
        </is>
      </c>
      <c r="B17" s="4" t="inlineStr">
        <is>
          <t>Automobile business</t>
        </is>
      </c>
    </row>
    <row r="18">
      <c r="A18" s="4" t="inlineStr">
        <is>
          <t>Qianxiang Shiji Technology Development (Beijing) Co., Ltd. ("Qianxiang Shiji")</t>
        </is>
      </c>
    </row>
    <row r="19">
      <c r="A19" s="3" t="inlineStr">
        <is>
          <t>Investment Holdings</t>
        </is>
      </c>
    </row>
    <row r="20">
      <c r="A20" s="4" t="inlineStr">
        <is>
          <t>Later of date of incorporation or acquisition</t>
        </is>
      </c>
      <c r="B20" s="4" t="inlineStr">
        <is>
          <t>Mar. 21,
		2005</t>
        </is>
      </c>
    </row>
    <row r="21">
      <c r="A21" s="4" t="inlineStr">
        <is>
          <t>Place of incorporation</t>
        </is>
      </c>
      <c r="B21" s="4" t="inlineStr">
        <is>
          <t>PRC</t>
        </is>
      </c>
    </row>
    <row r="22">
      <c r="A22" s="4" t="inlineStr">
        <is>
          <t>Percentage of legal ownership by Renren Inc</t>
        </is>
      </c>
      <c r="B22" s="4" t="inlineStr">
        <is>
          <t>100.00%</t>
        </is>
      </c>
    </row>
    <row r="23">
      <c r="A23" s="4" t="inlineStr">
        <is>
          <t>Principal activities</t>
        </is>
      </c>
      <c r="B23" s="4" t="inlineStr">
        <is>
          <t>Investment holding</t>
        </is>
      </c>
    </row>
    <row r="24">
      <c r="A24" s="4" t="inlineStr">
        <is>
          <t>Shanghai Renren Automobile Technology Co., Ltd</t>
        </is>
      </c>
    </row>
    <row r="25">
      <c r="A25" s="3" t="inlineStr">
        <is>
          <t>Investment Holdings</t>
        </is>
      </c>
    </row>
    <row r="26">
      <c r="A26" s="4" t="inlineStr">
        <is>
          <t>Later of date of incorporation or acquisition</t>
        </is>
      </c>
      <c r="B26" s="4" t="inlineStr">
        <is>
          <t>Aug. 18,
		2017</t>
        </is>
      </c>
    </row>
    <row r="27">
      <c r="A27" s="4" t="inlineStr">
        <is>
          <t>Place of incorporation</t>
        </is>
      </c>
      <c r="B27" s="4" t="inlineStr">
        <is>
          <t>PRC</t>
        </is>
      </c>
    </row>
    <row r="28">
      <c r="A28" s="4" t="inlineStr">
        <is>
          <t>Percentage of legal ownership by Renren Inc</t>
        </is>
      </c>
      <c r="B28" s="4" t="inlineStr">
        <is>
          <t>69.00%</t>
        </is>
      </c>
    </row>
    <row r="29">
      <c r="A29" s="4" t="inlineStr">
        <is>
          <t>Principal activities</t>
        </is>
      </c>
      <c r="B29" s="4" t="inlineStr">
        <is>
          <t>Investment holding</t>
        </is>
      </c>
    </row>
    <row r="30">
      <c r="A30" s="4" t="inlineStr">
        <is>
          <t>Beijing Kirin Wings Technology Development Co., Ltd. [Member]</t>
        </is>
      </c>
    </row>
    <row r="31">
      <c r="A31" s="3" t="inlineStr">
        <is>
          <t>Investment Holdings</t>
        </is>
      </c>
    </row>
    <row r="32">
      <c r="A32" s="4" t="inlineStr">
        <is>
          <t>Later of date of incorporation or acquisition</t>
        </is>
      </c>
      <c r="B32" s="4" t="inlineStr">
        <is>
          <t>Jan. 16,
		2013</t>
        </is>
      </c>
    </row>
    <row r="33">
      <c r="A33" s="4" t="inlineStr">
        <is>
          <t>Place of incorporation</t>
        </is>
      </c>
      <c r="B33" s="4" t="inlineStr">
        <is>
          <t>PRC</t>
        </is>
      </c>
    </row>
    <row r="34">
      <c r="A34" s="4" t="inlineStr">
        <is>
          <t>Principal activities</t>
        </is>
      </c>
      <c r="B34" s="4" t="inlineStr">
        <is>
          <t>Internet business</t>
        </is>
      </c>
    </row>
    <row r="35">
      <c r="A35" s="4" t="inlineStr">
        <is>
          <t>Chime Technologies, Inc [Member]</t>
        </is>
      </c>
    </row>
    <row r="36">
      <c r="A36" s="3" t="inlineStr">
        <is>
          <t>Investment Holdings</t>
        </is>
      </c>
    </row>
    <row r="37">
      <c r="A37" s="4" t="inlineStr">
        <is>
          <t>Later of date of incorporation or acquisition</t>
        </is>
      </c>
      <c r="B37" s="4" t="inlineStr">
        <is>
          <t>Sep. 7,
		2012</t>
        </is>
      </c>
    </row>
    <row r="38">
      <c r="A38" s="4" t="inlineStr">
        <is>
          <t>Place of incorporation</t>
        </is>
      </c>
      <c r="B38" s="4" t="inlineStr">
        <is>
          <t>USA</t>
        </is>
      </c>
    </row>
    <row r="39">
      <c r="A39" s="4" t="inlineStr">
        <is>
          <t>Percentage of legal ownership by Renren Inc</t>
        </is>
      </c>
      <c r="B39" s="4" t="inlineStr">
        <is>
          <t>100.00%</t>
        </is>
      </c>
    </row>
    <row r="40">
      <c r="A40" s="4" t="inlineStr">
        <is>
          <t>Principal activities</t>
        </is>
      </c>
      <c r="B40" s="4" t="inlineStr">
        <is>
          <t>SaaS business</t>
        </is>
      </c>
    </row>
    <row r="41">
      <c r="A41" s="4" t="inlineStr">
        <is>
          <t>Trucker Path</t>
        </is>
      </c>
    </row>
    <row r="42">
      <c r="A42" s="3" t="inlineStr">
        <is>
          <t>Investment Holdings</t>
        </is>
      </c>
    </row>
    <row r="43">
      <c r="A43" s="4" t="inlineStr">
        <is>
          <t>Later of date of incorporation or acquisition</t>
        </is>
      </c>
      <c r="B43" s="4" t="inlineStr">
        <is>
          <t>Dec. 28,
		2017</t>
        </is>
      </c>
    </row>
    <row r="44">
      <c r="A44" s="4" t="inlineStr">
        <is>
          <t>Place of incorporation</t>
        </is>
      </c>
      <c r="B44" s="4" t="inlineStr">
        <is>
          <t>USA</t>
        </is>
      </c>
    </row>
    <row r="45">
      <c r="A45" s="4" t="inlineStr">
        <is>
          <t>Percentage of legal ownership by Renren Inc</t>
        </is>
      </c>
      <c r="B45" s="4" t="inlineStr">
        <is>
          <t>100.00%</t>
        </is>
      </c>
    </row>
    <row r="46">
      <c r="A46" s="4" t="inlineStr">
        <is>
          <t>Principal activities</t>
        </is>
      </c>
      <c r="B46" s="4" t="inlineStr">
        <is>
          <t>Internet business</t>
        </is>
      </c>
    </row>
    <row r="47">
      <c r="A47" s="4" t="inlineStr">
        <is>
          <t>Shanghai Jieying Automobile Sales Co., Ltd [Member]</t>
        </is>
      </c>
    </row>
    <row r="48">
      <c r="A48" s="3" t="inlineStr">
        <is>
          <t>Investment Holdings</t>
        </is>
      </c>
    </row>
    <row r="49">
      <c r="A49" s="4" t="inlineStr">
        <is>
          <t>Later of date of incorporation or acquisition</t>
        </is>
      </c>
      <c r="B49" s="4" t="inlineStr">
        <is>
          <t>Feb. 27,
		2017</t>
        </is>
      </c>
    </row>
    <row r="50">
      <c r="A50" s="4" t="inlineStr">
        <is>
          <t>Place of incorporation</t>
        </is>
      </c>
      <c r="B50" s="4" t="inlineStr">
        <is>
          <t>PRC</t>
        </is>
      </c>
    </row>
    <row r="51">
      <c r="A51" s="4" t="inlineStr">
        <is>
          <t>Principal activities</t>
        </is>
      </c>
      <c r="B51" s="4" t="inlineStr">
        <is>
          <t>Automobile business</t>
        </is>
      </c>
    </row>
    <row r="52">
      <c r="A52" s="4" t="inlineStr">
        <is>
          <t>Jieying Baolufeng Automobile Sales Shenyang Co Ltd [Member]</t>
        </is>
      </c>
    </row>
    <row r="53">
      <c r="A53" s="3" t="inlineStr">
        <is>
          <t>Investment Holdings</t>
        </is>
      </c>
    </row>
    <row r="54">
      <c r="A54" s="4" t="inlineStr">
        <is>
          <t>Later of date of incorporation or acquisition</t>
        </is>
      </c>
      <c r="B54" s="4" t="inlineStr">
        <is>
          <t>Jun. 14,
		2017</t>
        </is>
      </c>
    </row>
    <row r="55">
      <c r="A55" s="4" t="inlineStr">
        <is>
          <t>Place of incorporation</t>
        </is>
      </c>
      <c r="B55" s="4" t="inlineStr">
        <is>
          <t>PRC</t>
        </is>
      </c>
    </row>
    <row r="56">
      <c r="A56" s="4" t="inlineStr">
        <is>
          <t>Principal activities</t>
        </is>
      </c>
      <c r="B56" s="4" t="inlineStr">
        <is>
          <t>Automobile business</t>
        </is>
      </c>
    </row>
    <row r="57">
      <c r="A57" s="4" t="inlineStr">
        <is>
          <t>Chongqing Jieying Shangyue Automobile Sales Co Ltd [Member]</t>
        </is>
      </c>
    </row>
    <row r="58">
      <c r="A58" s="3" t="inlineStr">
        <is>
          <t>Investment Holdings</t>
        </is>
      </c>
    </row>
    <row r="59">
      <c r="A59" s="4" t="inlineStr">
        <is>
          <t>Later of date of incorporation or acquisition</t>
        </is>
      </c>
      <c r="B59" s="4" t="inlineStr">
        <is>
          <t>Jul. 3,
		2017</t>
        </is>
      </c>
    </row>
    <row r="60">
      <c r="A60" s="4" t="inlineStr">
        <is>
          <t>Place of incorporation</t>
        </is>
      </c>
      <c r="B60" s="4" t="inlineStr">
        <is>
          <t>PRC</t>
        </is>
      </c>
    </row>
    <row r="61">
      <c r="A61" s="4" t="inlineStr">
        <is>
          <t>Principal activities</t>
        </is>
      </c>
      <c r="B61" s="4" t="inlineStr">
        <is>
          <t>Automobile business</t>
        </is>
      </c>
    </row>
    <row r="62">
      <c r="A62" s="4" t="inlineStr">
        <is>
          <t>Jiangsu Jieying Ruineng Automobile Sales Co Ltd [Member]</t>
        </is>
      </c>
    </row>
    <row r="63">
      <c r="A63" s="3" t="inlineStr">
        <is>
          <t>Investment Holdings</t>
        </is>
      </c>
    </row>
    <row r="64">
      <c r="A64" s="4" t="inlineStr">
        <is>
          <t>Later of date of incorporation or acquisition</t>
        </is>
      </c>
      <c r="B64" s="4" t="inlineStr">
        <is>
          <t>May 16,
		2017</t>
        </is>
      </c>
    </row>
    <row r="65">
      <c r="A65" s="4" t="inlineStr">
        <is>
          <t>Place of incorporation</t>
        </is>
      </c>
      <c r="B65" s="4" t="inlineStr">
        <is>
          <t>PRC</t>
        </is>
      </c>
    </row>
    <row r="66">
      <c r="A66" s="4" t="inlineStr">
        <is>
          <t>Principal activities</t>
        </is>
      </c>
      <c r="B66" s="4" t="inlineStr">
        <is>
          <t>Automobile business</t>
        </is>
      </c>
    </row>
    <row r="67">
      <c r="A67" s="4" t="inlineStr">
        <is>
          <t>Dalian Yiche Jieying Automobile Sales Co Ltd [Member]</t>
        </is>
      </c>
    </row>
    <row r="68">
      <c r="A68" s="3" t="inlineStr">
        <is>
          <t>Investment Holdings</t>
        </is>
      </c>
    </row>
    <row r="69">
      <c r="A69" s="4" t="inlineStr">
        <is>
          <t>Later of date of incorporation or acquisition</t>
        </is>
      </c>
      <c r="B69" s="4" t="inlineStr">
        <is>
          <t>Jun. 27,
		2017</t>
        </is>
      </c>
    </row>
    <row r="70">
      <c r="A70" s="4" t="inlineStr">
        <is>
          <t>Place of incorporation</t>
        </is>
      </c>
      <c r="B70" s="4" t="inlineStr">
        <is>
          <t>PRC</t>
        </is>
      </c>
    </row>
    <row r="71">
      <c r="A71" s="4" t="inlineStr">
        <is>
          <t>Principal activities</t>
        </is>
      </c>
      <c r="B71" s="4" t="inlineStr">
        <is>
          <t>Automobile business</t>
        </is>
      </c>
    </row>
    <row r="72">
      <c r="A72" s="4" t="inlineStr">
        <is>
          <t>Henan Jieying Hengxin Automobile Sales Co Ltd [Member]</t>
        </is>
      </c>
    </row>
    <row r="73">
      <c r="A73" s="3" t="inlineStr">
        <is>
          <t>Investment Holdings</t>
        </is>
      </c>
    </row>
    <row r="74">
      <c r="A74" s="4" t="inlineStr">
        <is>
          <t>Later of date of incorporation or acquisition</t>
        </is>
      </c>
      <c r="B74" s="4" t="inlineStr">
        <is>
          <t>Jun. 29,
		2017</t>
        </is>
      </c>
    </row>
    <row r="75">
      <c r="A75" s="4" t="inlineStr">
        <is>
          <t>Place of incorporation</t>
        </is>
      </c>
      <c r="B75" s="4" t="inlineStr">
        <is>
          <t>PRC</t>
        </is>
      </c>
    </row>
    <row r="76">
      <c r="A76" s="4" t="inlineStr">
        <is>
          <t>Principal activities</t>
        </is>
      </c>
      <c r="B76" s="4" t="inlineStr">
        <is>
          <t>Automobile business</t>
        </is>
      </c>
    </row>
    <row r="77">
      <c r="A77" s="4" t="inlineStr">
        <is>
          <t>Shandong Jieying Huaqi Automobile Service Co Ltd [Member]</t>
        </is>
      </c>
    </row>
    <row r="78">
      <c r="A78" s="3" t="inlineStr">
        <is>
          <t>Investment Holdings</t>
        </is>
      </c>
    </row>
    <row r="79">
      <c r="A79" s="4" t="inlineStr">
        <is>
          <t>Later of date of incorporation or acquisition</t>
        </is>
      </c>
      <c r="B79" s="4" t="inlineStr">
        <is>
          <t>Jul. 20,
		2017</t>
        </is>
      </c>
    </row>
    <row r="80">
      <c r="A80" s="4" t="inlineStr">
        <is>
          <t>Place of incorporation</t>
        </is>
      </c>
      <c r="B80" s="4" t="inlineStr">
        <is>
          <t>PRC</t>
        </is>
      </c>
    </row>
    <row r="81">
      <c r="A81" s="4" t="inlineStr">
        <is>
          <t>Principal activities</t>
        </is>
      </c>
      <c r="B81" s="4" t="inlineStr">
        <is>
          <t>Automobile business</t>
        </is>
      </c>
    </row>
    <row r="82">
      <c r="A82" s="4" t="inlineStr">
        <is>
          <t>Neimenggu Jieying Kaihang Automobile Sales Co Ltd [Member]</t>
        </is>
      </c>
    </row>
    <row r="83">
      <c r="A83" s="3" t="inlineStr">
        <is>
          <t>Investment Holdings</t>
        </is>
      </c>
    </row>
    <row r="84">
      <c r="A84" s="4" t="inlineStr">
        <is>
          <t>Later of date of incorporation or acquisition</t>
        </is>
      </c>
      <c r="B84" s="4" t="inlineStr">
        <is>
          <t>Jul. 14,
		2017</t>
        </is>
      </c>
    </row>
    <row r="85">
      <c r="A85" s="4" t="inlineStr">
        <is>
          <t>Place of incorporation</t>
        </is>
      </c>
      <c r="B85" s="4" t="inlineStr">
        <is>
          <t>PRC</t>
        </is>
      </c>
    </row>
    <row r="86">
      <c r="A86" s="4" t="inlineStr">
        <is>
          <t>Principal activities</t>
        </is>
      </c>
      <c r="B86" s="4" t="inlineStr">
        <is>
          <t>Automobile business</t>
        </is>
      </c>
    </row>
    <row r="87">
      <c r="A87" s="4" t="inlineStr">
        <is>
          <t>Hangzhou Jieying Yifeng Automobile Sales Co Ltd [Member]</t>
        </is>
      </c>
    </row>
    <row r="88">
      <c r="A88" s="3" t="inlineStr">
        <is>
          <t>Investment Holdings</t>
        </is>
      </c>
    </row>
    <row r="89">
      <c r="A89" s="4" t="inlineStr">
        <is>
          <t>Later of date of incorporation or acquisition</t>
        </is>
      </c>
      <c r="B89" s="4" t="inlineStr">
        <is>
          <t>Aug. 1,
		2017</t>
        </is>
      </c>
    </row>
    <row r="90">
      <c r="A90" s="4" t="inlineStr">
        <is>
          <t>Place of incorporation</t>
        </is>
      </c>
      <c r="B90" s="4" t="inlineStr">
        <is>
          <t>PRC</t>
        </is>
      </c>
    </row>
    <row r="91">
      <c r="A91" s="4" t="inlineStr">
        <is>
          <t>Principal activities</t>
        </is>
      </c>
      <c r="B91" s="4" t="inlineStr">
        <is>
          <t>Automobile business</t>
        </is>
      </c>
    </row>
    <row r="92">
      <c r="A92" s="4" t="inlineStr">
        <is>
          <t>Jilin Jieying Taocheguan Automobile Sales Co Ltd [Member]</t>
        </is>
      </c>
    </row>
    <row r="93">
      <c r="A93" s="3" t="inlineStr">
        <is>
          <t>Investment Holdings</t>
        </is>
      </c>
    </row>
    <row r="94">
      <c r="A94" s="4" t="inlineStr">
        <is>
          <t>Later of date of incorporation or acquisition</t>
        </is>
      </c>
      <c r="B94" s="4" t="inlineStr">
        <is>
          <t>Oct. 31,
		2017</t>
        </is>
      </c>
    </row>
    <row r="95">
      <c r="A95" s="4" t="inlineStr">
        <is>
          <t>Place of incorporation</t>
        </is>
      </c>
      <c r="B95" s="4" t="inlineStr">
        <is>
          <t>PRC</t>
        </is>
      </c>
    </row>
    <row r="96">
      <c r="A96" s="4" t="inlineStr">
        <is>
          <t>Principal activities</t>
        </is>
      </c>
      <c r="B96" s="4" t="inlineStr">
        <is>
          <t>Automobile business</t>
        </is>
      </c>
    </row>
    <row r="97">
      <c r="A97" s="4" t="inlineStr">
        <is>
          <t>Suzhou Jieying Chemaishi Automobile Sales Co Ltd [Member]</t>
        </is>
      </c>
    </row>
    <row r="98">
      <c r="A98" s="3" t="inlineStr">
        <is>
          <t>Investment Holdings</t>
        </is>
      </c>
    </row>
    <row r="99">
      <c r="A99" s="4" t="inlineStr">
        <is>
          <t>Later of date of incorporation or acquisition</t>
        </is>
      </c>
      <c r="B99" s="4" t="inlineStr">
        <is>
          <t>Oct. 27,
		2017</t>
        </is>
      </c>
    </row>
    <row r="100">
      <c r="A100" s="4" t="inlineStr">
        <is>
          <t>Place of incorporation</t>
        </is>
      </c>
      <c r="B100" s="4" t="inlineStr">
        <is>
          <t>PRC</t>
        </is>
      </c>
    </row>
    <row r="101">
      <c r="A101" s="4" t="inlineStr">
        <is>
          <t>Principal activities</t>
        </is>
      </c>
      <c r="B101" s="4" t="inlineStr">
        <is>
          <t>Automobile business</t>
        </is>
      </c>
    </row>
    <row r="102">
      <c r="A102" s="4" t="inlineStr">
        <is>
          <t>Cangzhou Jieying Bole Automobile Sales Co Ltd [Member]</t>
        </is>
      </c>
    </row>
    <row r="103">
      <c r="A103" s="3" t="inlineStr">
        <is>
          <t>Investment Holdings</t>
        </is>
      </c>
    </row>
    <row r="104">
      <c r="A104" s="4" t="inlineStr">
        <is>
          <t>Later of date of incorporation or acquisition</t>
        </is>
      </c>
      <c r="B104" s="4" t="inlineStr">
        <is>
          <t>Aug. 10,
		2017</t>
        </is>
      </c>
    </row>
    <row r="105">
      <c r="A105" s="4" t="inlineStr">
        <is>
          <t>Place of incorporation</t>
        </is>
      </c>
      <c r="B105" s="4" t="inlineStr">
        <is>
          <t>PRC</t>
        </is>
      </c>
    </row>
    <row r="106">
      <c r="A106" s="4" t="inlineStr">
        <is>
          <t>Principal activities</t>
        </is>
      </c>
      <c r="B106" s="4" t="inlineStr">
        <is>
          <t>Automobile business</t>
        </is>
      </c>
    </row>
    <row r="107">
      <c r="A107" s="4" t="inlineStr">
        <is>
          <t>Shanghai Jieying Diyi Automobile Sales Co Ltd [Member]</t>
        </is>
      </c>
    </row>
    <row r="108">
      <c r="A108" s="3" t="inlineStr">
        <is>
          <t>Investment Holdings</t>
        </is>
      </c>
    </row>
    <row r="109">
      <c r="A109" s="4" t="inlineStr">
        <is>
          <t>Later of date of incorporation or acquisition</t>
        </is>
      </c>
      <c r="B109" s="4" t="inlineStr">
        <is>
          <t>Oct. 19,
		2017</t>
        </is>
      </c>
    </row>
    <row r="110">
      <c r="A110" s="4" t="inlineStr">
        <is>
          <t>Place of incorporation</t>
        </is>
      </c>
      <c r="B110" s="4" t="inlineStr">
        <is>
          <t>PRC</t>
        </is>
      </c>
    </row>
    <row r="111">
      <c r="A111" s="4" t="inlineStr">
        <is>
          <t>Principal activities</t>
        </is>
      </c>
      <c r="B111" s="4" t="inlineStr">
        <is>
          <t>Automobile business</t>
        </is>
      </c>
    </row>
    <row r="112">
      <c r="A112" s="4" t="inlineStr">
        <is>
          <t>Ningxia Jieying Xianzhi Automobile Sales Co Ltd [Member]</t>
        </is>
      </c>
    </row>
    <row r="113">
      <c r="A113" s="3" t="inlineStr">
        <is>
          <t>Investment Holdings</t>
        </is>
      </c>
    </row>
    <row r="114">
      <c r="A114" s="4" t="inlineStr">
        <is>
          <t>Later of date of incorporation or acquisition</t>
        </is>
      </c>
      <c r="B114" s="4" t="inlineStr">
        <is>
          <t>Jul. 26,
		2017</t>
        </is>
      </c>
    </row>
    <row r="115">
      <c r="A115" s="4" t="inlineStr">
        <is>
          <t>Place of incorporation</t>
        </is>
      </c>
      <c r="B115" s="4" t="inlineStr">
        <is>
          <t>PRC</t>
        </is>
      </c>
    </row>
    <row r="116">
      <c r="A116" s="4" t="inlineStr">
        <is>
          <t>Principal activities</t>
        </is>
      </c>
      <c r="B116" s="4" t="inlineStr">
        <is>
          <t>Automobile business</t>
        </is>
      </c>
    </row>
    <row r="117">
      <c r="A117" s="4" t="inlineStr">
        <is>
          <t>Wuhan Jieying Chimei Automobile Sales Co Ltd [Member]</t>
        </is>
      </c>
    </row>
    <row r="118">
      <c r="A118" s="3" t="inlineStr">
        <is>
          <t>Investment Holdings</t>
        </is>
      </c>
    </row>
    <row r="119">
      <c r="A119" s="4" t="inlineStr">
        <is>
          <t>Later of date of incorporation or acquisition</t>
        </is>
      </c>
      <c r="B119" s="4" t="inlineStr">
        <is>
          <t>Nov. 20,
		2017</t>
        </is>
      </c>
    </row>
    <row r="120">
      <c r="A120" s="4" t="inlineStr">
        <is>
          <t>Place of incorporation</t>
        </is>
      </c>
      <c r="B120" s="4" t="inlineStr">
        <is>
          <t>PRC</t>
        </is>
      </c>
    </row>
    <row r="121">
      <c r="A121" s="4" t="inlineStr">
        <is>
          <t>Principal activities</t>
        </is>
      </c>
      <c r="B121" s="4" t="inlineStr">
        <is>
          <t>Automobile business</t>
        </is>
      </c>
    </row>
    <row r="122">
      <c r="A122" s="4" t="inlineStr">
        <is>
          <t>Lucrativ Inc [Member]</t>
        </is>
      </c>
    </row>
    <row r="123">
      <c r="A123" s="3" t="inlineStr">
        <is>
          <t>Investment Holdings</t>
        </is>
      </c>
    </row>
    <row r="124">
      <c r="A124" s="4" t="inlineStr">
        <is>
          <t>Later of date of incorporation or acquisition</t>
        </is>
      </c>
      <c r="B124" s="4" t="inlineStr">
        <is>
          <t>Jan. 22,
		2018</t>
        </is>
      </c>
    </row>
    <row r="125">
      <c r="A125" s="4" t="inlineStr">
        <is>
          <t>Place of incorporation</t>
        </is>
      </c>
      <c r="B125" s="4" t="inlineStr">
        <is>
          <t>USA</t>
        </is>
      </c>
    </row>
    <row r="126">
      <c r="A126" s="4" t="inlineStr">
        <is>
          <t>Percentage of legal ownership by Renren Inc</t>
        </is>
      </c>
      <c r="B126" s="4" t="inlineStr">
        <is>
          <t>100.00%</t>
        </is>
      </c>
    </row>
    <row r="127">
      <c r="A127" s="4" t="inlineStr">
        <is>
          <t>Principal activities</t>
        </is>
      </c>
      <c r="B127" s="4" t="inlineStr">
        <is>
          <t>SaaS business</t>
        </is>
      </c>
    </row>
    <row r="128">
      <c r="A128" s="4" t="inlineStr">
        <is>
          <t>Lofty US, Inc [Member]</t>
        </is>
      </c>
    </row>
    <row r="129">
      <c r="A129" s="3" t="inlineStr">
        <is>
          <t>Investment Holdings</t>
        </is>
      </c>
    </row>
    <row r="130">
      <c r="A130" s="4" t="inlineStr">
        <is>
          <t>Later of date of incorporation or acquisition</t>
        </is>
      </c>
      <c r="B130" s="4" t="inlineStr">
        <is>
          <t>Jan. 22,
		2019</t>
        </is>
      </c>
    </row>
    <row r="131">
      <c r="A131" s="4" t="inlineStr">
        <is>
          <t>Place of incorporation</t>
        </is>
      </c>
      <c r="B131" s="4" t="inlineStr">
        <is>
          <t>USA</t>
        </is>
      </c>
    </row>
    <row r="132">
      <c r="A132" s="4" t="inlineStr">
        <is>
          <t>Percentage of legal ownership by Renren Inc</t>
        </is>
      </c>
      <c r="B132" s="4" t="inlineStr">
        <is>
          <t>100.00%</t>
        </is>
      </c>
    </row>
    <row r="133">
      <c r="A133" s="4" t="inlineStr">
        <is>
          <t>Principal activities</t>
        </is>
      </c>
      <c r="B133" s="4" t="inlineStr">
        <is>
          <t>SaaS business</t>
        </is>
      </c>
    </row>
    <row r="134">
      <c r="A134" s="4" t="inlineStr">
        <is>
          <t>Renren Giantly Philippines Inc [Member]</t>
        </is>
      </c>
    </row>
    <row r="135">
      <c r="A135" s="3" t="inlineStr">
        <is>
          <t>Investment Holdings</t>
        </is>
      </c>
    </row>
    <row r="136">
      <c r="A136" s="4" t="inlineStr">
        <is>
          <t>Later of date of incorporation or acquisition</t>
        </is>
      </c>
      <c r="B136" s="4" t="inlineStr">
        <is>
          <t>Mar. 1,
		2018</t>
        </is>
      </c>
    </row>
    <row r="137">
      <c r="A137" s="4" t="inlineStr">
        <is>
          <t>Place of incorporation</t>
        </is>
      </c>
      <c r="B137" s="4" t="inlineStr">
        <is>
          <t>Philippines</t>
        </is>
      </c>
    </row>
    <row r="138">
      <c r="A138" s="4" t="inlineStr">
        <is>
          <t>Percentage of legal ownership by Renren Inc</t>
        </is>
      </c>
      <c r="B138" s="4" t="inlineStr">
        <is>
          <t>100.00%</t>
        </is>
      </c>
    </row>
    <row r="139">
      <c r="A139" s="4" t="inlineStr">
        <is>
          <t>Principal activities</t>
        </is>
      </c>
      <c r="B139" s="4" t="inlineStr">
        <is>
          <t>SaaS business</t>
        </is>
      </c>
    </row>
    <row r="140">
      <c r="A140" s="4" t="inlineStr">
        <is>
          <t>Shanxi Jieying Weilan Automobile Salesand Service Co Ltd [Member]</t>
        </is>
      </c>
    </row>
    <row r="141">
      <c r="A141" s="3" t="inlineStr">
        <is>
          <t>Investment Holdings</t>
        </is>
      </c>
    </row>
    <row r="142">
      <c r="A142" s="4" t="inlineStr">
        <is>
          <t>Later of date of incorporation or acquisition</t>
        </is>
      </c>
      <c r="B142" s="4" t="inlineStr">
        <is>
          <t>Mar. 13,
		2018</t>
        </is>
      </c>
    </row>
    <row r="143">
      <c r="A143" s="4" t="inlineStr">
        <is>
          <t>Place of incorporation</t>
        </is>
      </c>
      <c r="B143" s="4" t="inlineStr">
        <is>
          <t>PRC</t>
        </is>
      </c>
    </row>
    <row r="144">
      <c r="A144" s="4" t="inlineStr">
        <is>
          <t>Principal activities</t>
        </is>
      </c>
      <c r="B144" s="4" t="inlineStr">
        <is>
          <t>Automobile busines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RGANIZATION AND PRINCIPAL ACTIVITIES - Schedule of consolidated financial information of Company's VIEs (Details) - USD ($) $ in Thousands</t>
        </is>
      </c>
      <c r="B1" s="2" t="inlineStr">
        <is>
          <t>12 Months Ended</t>
        </is>
      </c>
    </row>
    <row r="2">
      <c r="B2" s="2" t="inlineStr">
        <is>
          <t>Dec. 31, 2019</t>
        </is>
      </c>
      <c r="C2" s="2" t="inlineStr">
        <is>
          <t>Dec. 31, 2018</t>
        </is>
      </c>
      <c r="D2" s="2" t="inlineStr">
        <is>
          <t>Dec. 31, 2017</t>
        </is>
      </c>
      <c r="E2" s="2" t="inlineStr">
        <is>
          <t>Jun. 30, 2020</t>
        </is>
      </c>
      <c r="F2" s="2" t="inlineStr">
        <is>
          <t>Jan. 01, 2019</t>
        </is>
      </c>
      <c r="G2" s="2" t="inlineStr">
        <is>
          <t>Dec. 31, 2016</t>
        </is>
      </c>
    </row>
    <row r="3">
      <c r="A3" s="3" t="inlineStr">
        <is>
          <t>Consolidated financial information</t>
        </is>
      </c>
    </row>
    <row r="4">
      <c r="A4" s="4" t="inlineStr">
        <is>
          <t>Cash and cash equivalents</t>
        </is>
      </c>
      <c r="B4" s="6" t="n">
        <v>4473</v>
      </c>
      <c r="C4" s="6" t="n">
        <v>15333</v>
      </c>
    </row>
    <row r="5">
      <c r="A5" s="4" t="inlineStr">
        <is>
          <t>Short term investments</t>
        </is>
      </c>
      <c r="B5" s="5" t="n">
        <v>1436</v>
      </c>
      <c r="C5" s="5" t="n">
        <v>0</v>
      </c>
    </row>
    <row r="6">
      <c r="A6" s="4" t="inlineStr">
        <is>
          <t>Accounts receivable, net</t>
        </is>
      </c>
      <c r="B6" s="5" t="n">
        <v>649</v>
      </c>
      <c r="C6" s="5" t="n">
        <v>2584</v>
      </c>
    </row>
    <row r="7">
      <c r="A7" s="4" t="inlineStr">
        <is>
          <t>Inventory</t>
        </is>
      </c>
      <c r="B7" s="5" t="n">
        <v>21981</v>
      </c>
      <c r="C7" s="5" t="n">
        <v>59197</v>
      </c>
    </row>
    <row r="8">
      <c r="A8" s="4" t="inlineStr">
        <is>
          <t>Prepaid expenses and other current assets</t>
        </is>
      </c>
      <c r="B8" s="5" t="n">
        <v>30454</v>
      </c>
      <c r="C8" s="5" t="n">
        <v>49515</v>
      </c>
      <c r="F8" s="6" t="n">
        <v>47080</v>
      </c>
    </row>
    <row r="9">
      <c r="A9" s="4" t="inlineStr">
        <is>
          <t>Total current assets</t>
        </is>
      </c>
      <c r="B9" s="5" t="n">
        <v>72772</v>
      </c>
      <c r="C9" s="5" t="n">
        <v>156762</v>
      </c>
    </row>
    <row r="10">
      <c r="A10" s="4" t="inlineStr">
        <is>
          <t>Property and equipment, net</t>
        </is>
      </c>
      <c r="B10" s="5" t="n">
        <v>851</v>
      </c>
      <c r="C10" s="5" t="n">
        <v>1555</v>
      </c>
    </row>
    <row r="11">
      <c r="A11" s="4" t="inlineStr">
        <is>
          <t>Long-term investments</t>
        </is>
      </c>
      <c r="B11" s="5" t="n">
        <v>13454</v>
      </c>
      <c r="C11" s="5" t="n">
        <v>22341</v>
      </c>
    </row>
    <row r="12">
      <c r="A12" s="4" t="inlineStr">
        <is>
          <t>Goodwill</t>
        </is>
      </c>
      <c r="B12" s="5" t="n">
        <v>124</v>
      </c>
      <c r="C12" s="5" t="n">
        <v>84434</v>
      </c>
      <c r="D12" s="6" t="n">
        <v>101937</v>
      </c>
      <c r="G12" s="6" t="n">
        <v>0</v>
      </c>
    </row>
    <row r="13">
      <c r="A13" s="4" t="inlineStr">
        <is>
          <t>Amount due from a related party-non-current</t>
        </is>
      </c>
      <c r="B13" s="5" t="n">
        <v>131758</v>
      </c>
      <c r="C13" s="5" t="n">
        <v>133880</v>
      </c>
    </row>
    <row r="14">
      <c r="A14" s="4" t="inlineStr">
        <is>
          <t>Restricted cash - non-current</t>
        </is>
      </c>
      <c r="B14" s="5" t="n">
        <v>358</v>
      </c>
      <c r="C14" s="5" t="n">
        <v>36362</v>
      </c>
    </row>
    <row r="15">
      <c r="A15" s="4" t="inlineStr">
        <is>
          <t>Right-of-use assets</t>
        </is>
      </c>
      <c r="B15" s="5" t="n">
        <v>5506</v>
      </c>
      <c r="C15" s="5" t="n">
        <v>0</v>
      </c>
      <c r="F15" s="5" t="n">
        <v>8582</v>
      </c>
    </row>
    <row r="16">
      <c r="A16" s="4" t="inlineStr">
        <is>
          <t>Other non-current assets</t>
        </is>
      </c>
      <c r="B16" s="5" t="n">
        <v>680</v>
      </c>
      <c r="C16" s="5" t="n">
        <v>767</v>
      </c>
    </row>
    <row r="17">
      <c r="A17" s="4" t="inlineStr">
        <is>
          <t>Total assets</t>
        </is>
      </c>
      <c r="B17" s="5" t="n">
        <v>226211</v>
      </c>
      <c r="C17" s="5" t="n">
        <v>437193</v>
      </c>
    </row>
    <row r="18">
      <c r="A18" s="4" t="inlineStr">
        <is>
          <t>Accounts payable</t>
        </is>
      </c>
      <c r="B18" s="5" t="n">
        <v>5393</v>
      </c>
      <c r="C18" s="5" t="n">
        <v>8255</v>
      </c>
    </row>
    <row r="19">
      <c r="A19" s="4" t="inlineStr">
        <is>
          <t>Short-term Debt</t>
        </is>
      </c>
      <c r="B19" s="5" t="n">
        <v>31077</v>
      </c>
      <c r="C19" s="5" t="n">
        <v>49887</v>
      </c>
      <c r="E19" s="6" t="n">
        <v>718</v>
      </c>
    </row>
    <row r="20">
      <c r="A20" s="4" t="inlineStr">
        <is>
          <t>Accrued expenses and other current liabilities</t>
        </is>
      </c>
      <c r="B20" s="5" t="n">
        <v>37068</v>
      </c>
      <c r="C20" s="5" t="n">
        <v>33055</v>
      </c>
      <c r="F20" s="6" t="n">
        <v>33039</v>
      </c>
    </row>
    <row r="21">
      <c r="A21" s="4" t="inlineStr">
        <is>
          <t>Payable to investors</t>
        </is>
      </c>
      <c r="B21" s="5" t="n">
        <v>14</v>
      </c>
      <c r="C21" s="5" t="n">
        <v>15</v>
      </c>
    </row>
    <row r="22">
      <c r="A22" s="4" t="inlineStr">
        <is>
          <t>Amounts due to related parties</t>
        </is>
      </c>
      <c r="B22" s="5" t="n">
        <v>774</v>
      </c>
      <c r="C22" s="5" t="n">
        <v>55</v>
      </c>
    </row>
    <row r="23">
      <c r="A23" s="4" t="inlineStr">
        <is>
          <t>Deferred revenue</t>
        </is>
      </c>
      <c r="B23" s="5" t="n">
        <v>750</v>
      </c>
      <c r="C23" s="5" t="n">
        <v>3716</v>
      </c>
    </row>
    <row r="24">
      <c r="A24" s="4" t="inlineStr">
        <is>
          <t>Contingent consideration</t>
        </is>
      </c>
      <c r="B24" s="5" t="n">
        <v>204</v>
      </c>
      <c r="C24" s="5" t="n">
        <v>11929</v>
      </c>
    </row>
    <row r="25">
      <c r="A25" s="4" t="inlineStr">
        <is>
          <t>Income tax payable</t>
        </is>
      </c>
      <c r="B25" s="5" t="n">
        <v>20054</v>
      </c>
      <c r="C25" s="5" t="n">
        <v>20602</v>
      </c>
    </row>
    <row r="26">
      <c r="A26" s="4" t="inlineStr">
        <is>
          <t>Total current liabilities</t>
        </is>
      </c>
      <c r="B26" s="5" t="n">
        <v>98170</v>
      </c>
      <c r="C26" s="5" t="n">
        <v>127514</v>
      </c>
    </row>
    <row r="27">
      <c r="A27" s="4" t="inlineStr">
        <is>
          <t>Long-term contingent consideration</t>
        </is>
      </c>
      <c r="B27" s="5" t="n">
        <v>828</v>
      </c>
      <c r="C27" s="5" t="n">
        <v>93741</v>
      </c>
    </row>
    <row r="28">
      <c r="A28" s="4" t="inlineStr">
        <is>
          <t>Total non-current liabilities</t>
        </is>
      </c>
      <c r="B28" s="5" t="n">
        <v>2808</v>
      </c>
      <c r="C28" s="5" t="n">
        <v>128741</v>
      </c>
    </row>
    <row r="29">
      <c r="A29" s="4" t="inlineStr">
        <is>
          <t>Total liabilities</t>
        </is>
      </c>
      <c r="B29" s="5" t="n">
        <v>100978</v>
      </c>
      <c r="C29" s="5" t="n">
        <v>256255</v>
      </c>
    </row>
    <row r="30">
      <c r="A30" s="4" t="inlineStr">
        <is>
          <t>Revenues</t>
        </is>
      </c>
      <c r="B30" s="5" t="n">
        <v>349783</v>
      </c>
      <c r="C30" s="5" t="n">
        <v>498198</v>
      </c>
      <c r="D30" s="5" t="n">
        <v>174624</v>
      </c>
    </row>
    <row r="31">
      <c r="A31" s="4" t="inlineStr">
        <is>
          <t>Loss from continuing operations</t>
        </is>
      </c>
      <c r="B31" s="5" t="n">
        <v>-107484</v>
      </c>
      <c r="C31" s="5" t="n">
        <v>-158817</v>
      </c>
      <c r="D31" s="5" t="n">
        <v>8749</v>
      </c>
    </row>
    <row r="32">
      <c r="A32" s="4" t="inlineStr">
        <is>
          <t>Loss from discontinued operations</t>
        </is>
      </c>
      <c r="B32" s="5" t="n">
        <v>0</v>
      </c>
      <c r="C32" s="5" t="n">
        <v>223298</v>
      </c>
      <c r="D32" s="5" t="n">
        <v>-119252</v>
      </c>
    </row>
    <row r="33">
      <c r="A33" s="4" t="inlineStr">
        <is>
          <t>Net cash provided by operating activities</t>
        </is>
      </c>
      <c r="B33" s="5" t="n">
        <v>-34203</v>
      </c>
      <c r="C33" s="5" t="n">
        <v>-60239</v>
      </c>
      <c r="D33" s="5" t="n">
        <v>-114964</v>
      </c>
    </row>
    <row r="34">
      <c r="A34" s="4" t="inlineStr">
        <is>
          <t>Net cash provided by (used in) investing activities</t>
        </is>
      </c>
      <c r="B34" s="5" t="n">
        <v>17592</v>
      </c>
      <c r="C34" s="5" t="n">
        <v>170844</v>
      </c>
      <c r="D34" s="5" t="n">
        <v>263285</v>
      </c>
    </row>
    <row r="35">
      <c r="A35" s="4" t="inlineStr">
        <is>
          <t>Net cash provided by (used in) financing activities</t>
        </is>
      </c>
      <c r="B35" s="5" t="n">
        <v>-23446</v>
      </c>
      <c r="C35" s="5" t="n">
        <v>-254179</v>
      </c>
      <c r="D35" s="5" t="n">
        <v>-67113</v>
      </c>
    </row>
    <row r="36">
      <c r="A36" s="4" t="inlineStr">
        <is>
          <t>Variable Interest Entity [Member]</t>
        </is>
      </c>
    </row>
    <row r="37">
      <c r="A37" s="3" t="inlineStr">
        <is>
          <t>Consolidated financial information</t>
        </is>
      </c>
    </row>
    <row r="38">
      <c r="A38" s="4" t="inlineStr">
        <is>
          <t>Cash and cash equivalents</t>
        </is>
      </c>
      <c r="B38" s="5" t="n">
        <v>1344</v>
      </c>
      <c r="C38" s="5" t="n">
        <v>9363</v>
      </c>
    </row>
    <row r="39">
      <c r="A39" s="4" t="inlineStr">
        <is>
          <t>Short term investments</t>
        </is>
      </c>
      <c r="B39" s="5" t="n">
        <v>1436</v>
      </c>
      <c r="C39" s="5" t="n">
        <v>0</v>
      </c>
    </row>
    <row r="40">
      <c r="A40" s="4" t="inlineStr">
        <is>
          <t>Accounts receivable, net</t>
        </is>
      </c>
      <c r="B40" s="5" t="n">
        <v>421</v>
      </c>
      <c r="C40" s="5" t="n">
        <v>2215</v>
      </c>
    </row>
    <row r="41">
      <c r="A41" s="4" t="inlineStr">
        <is>
          <t>Inventory</t>
        </is>
      </c>
      <c r="B41" s="5" t="n">
        <v>20598</v>
      </c>
      <c r="C41" s="5" t="n">
        <v>57859</v>
      </c>
    </row>
    <row r="42">
      <c r="A42" s="4" t="inlineStr">
        <is>
          <t>Prepaid expenses and other current assets</t>
        </is>
      </c>
      <c r="B42" s="5" t="n">
        <v>28620</v>
      </c>
      <c r="C42" s="5" t="n">
        <v>46247</v>
      </c>
    </row>
    <row r="43">
      <c r="A43" s="4" t="inlineStr">
        <is>
          <t>Amounts due from related parties</t>
        </is>
      </c>
      <c r="B43" s="5" t="n">
        <v>688</v>
      </c>
      <c r="C43" s="5" t="n">
        <v>20008</v>
      </c>
    </row>
    <row r="44">
      <c r="A44" s="4" t="inlineStr">
        <is>
          <t>Total current assets</t>
        </is>
      </c>
      <c r="B44" s="5" t="n">
        <v>53107</v>
      </c>
      <c r="C44" s="5" t="n">
        <v>135692</v>
      </c>
    </row>
    <row r="45">
      <c r="A45" s="4" t="inlineStr">
        <is>
          <t>Property and equipment, net</t>
        </is>
      </c>
      <c r="B45" s="5" t="n">
        <v>329</v>
      </c>
      <c r="C45" s="5" t="n">
        <v>489</v>
      </c>
    </row>
    <row r="46">
      <c r="A46" s="4" t="inlineStr">
        <is>
          <t>Long-term investments</t>
        </is>
      </c>
      <c r="B46" s="5" t="n">
        <v>1799</v>
      </c>
      <c r="C46" s="5" t="n">
        <v>1900</v>
      </c>
    </row>
    <row r="47">
      <c r="A47" s="4" t="inlineStr">
        <is>
          <t>Goodwill</t>
        </is>
      </c>
      <c r="C47" s="5" t="n">
        <v>64364</v>
      </c>
    </row>
    <row r="48">
      <c r="A48" s="4" t="inlineStr">
        <is>
          <t>Amount due from a related party-non-current</t>
        </is>
      </c>
      <c r="B48" s="5" t="n">
        <v>40000</v>
      </c>
      <c r="C48" s="5" t="n">
        <v>40000</v>
      </c>
    </row>
    <row r="49">
      <c r="A49" s="4" t="inlineStr">
        <is>
          <t>Restricted cash - non-current</t>
        </is>
      </c>
      <c r="B49" s="5" t="n">
        <v>358</v>
      </c>
      <c r="C49" s="5" t="n">
        <v>363</v>
      </c>
    </row>
    <row r="50">
      <c r="A50" s="4" t="inlineStr">
        <is>
          <t>Right-of-use assets</t>
        </is>
      </c>
      <c r="B50" s="5" t="n">
        <v>2813</v>
      </c>
      <c r="C50" s="5" t="n">
        <v>0</v>
      </c>
    </row>
    <row r="51">
      <c r="A51" s="4" t="inlineStr">
        <is>
          <t>Other non-current assets</t>
        </is>
      </c>
      <c r="B51" s="5" t="n">
        <v>660</v>
      </c>
      <c r="C51" s="5" t="n">
        <v>747</v>
      </c>
    </row>
    <row r="52">
      <c r="A52" s="4" t="inlineStr">
        <is>
          <t>Total non-current assets</t>
        </is>
      </c>
      <c r="B52" s="5" t="n">
        <v>45959</v>
      </c>
      <c r="C52" s="5" t="n">
        <v>107863</v>
      </c>
    </row>
    <row r="53">
      <c r="A53" s="4" t="inlineStr">
        <is>
          <t>Total assets</t>
        </is>
      </c>
      <c r="B53" s="5" t="n">
        <v>99066</v>
      </c>
      <c r="C53" s="5" t="n">
        <v>243555</v>
      </c>
    </row>
    <row r="54">
      <c r="A54" s="4" t="inlineStr">
        <is>
          <t>Accounts payable</t>
        </is>
      </c>
      <c r="B54" s="5" t="n">
        <v>4448</v>
      </c>
      <c r="C54" s="5" t="n">
        <v>6849</v>
      </c>
    </row>
    <row r="55">
      <c r="A55" s="4" t="inlineStr">
        <is>
          <t>Short-term Debt</t>
        </is>
      </c>
      <c r="B55" s="5" t="n">
        <v>10177</v>
      </c>
      <c r="C55" s="5" t="n">
        <v>29816</v>
      </c>
    </row>
    <row r="56">
      <c r="A56" s="4" t="inlineStr">
        <is>
          <t>Accrued expenses and other current liabilities</t>
        </is>
      </c>
      <c r="B56" s="5" t="n">
        <v>22859</v>
      </c>
      <c r="C56" s="5" t="n">
        <v>19135</v>
      </c>
    </row>
    <row r="57">
      <c r="A57" s="4" t="inlineStr">
        <is>
          <t>Operating lease liabilities - current</t>
        </is>
      </c>
      <c r="B57" s="5" t="n">
        <v>1441</v>
      </c>
      <c r="C57" s="5" t="n">
        <v>0</v>
      </c>
    </row>
    <row r="58">
      <c r="A58" s="4" t="inlineStr">
        <is>
          <t>Payable to investors</t>
        </is>
      </c>
      <c r="B58" s="5" t="n">
        <v>14</v>
      </c>
      <c r="C58" s="5" t="n">
        <v>15</v>
      </c>
    </row>
    <row r="59">
      <c r="A59" s="4" t="inlineStr">
        <is>
          <t>Amounts due to related parties</t>
        </is>
      </c>
      <c r="B59" s="5" t="n">
        <v>774</v>
      </c>
      <c r="C59" s="5" t="n">
        <v>28</v>
      </c>
    </row>
    <row r="60">
      <c r="A60" s="4" t="inlineStr">
        <is>
          <t>Deferred revenue</t>
        </is>
      </c>
      <c r="B60" s="5" t="n">
        <v>15</v>
      </c>
      <c r="C60" s="5" t="n">
        <v>3099</v>
      </c>
    </row>
    <row r="61">
      <c r="A61" s="4" t="inlineStr">
        <is>
          <t>Contingent consideration</t>
        </is>
      </c>
      <c r="B61" s="5" t="n">
        <v>0</v>
      </c>
      <c r="C61" s="5" t="n">
        <v>11929</v>
      </c>
    </row>
    <row r="62">
      <c r="A62" s="4" t="inlineStr">
        <is>
          <t>Income tax payable</t>
        </is>
      </c>
      <c r="B62" s="5" t="n">
        <v>9116</v>
      </c>
      <c r="C62" s="5" t="n">
        <v>10920</v>
      </c>
    </row>
    <row r="63">
      <c r="A63" s="4" t="inlineStr">
        <is>
          <t>Total current liabilities</t>
        </is>
      </c>
      <c r="B63" s="5" t="n">
        <v>56744</v>
      </c>
      <c r="C63" s="5" t="n">
        <v>81791</v>
      </c>
    </row>
    <row r="64">
      <c r="A64" s="4" t="inlineStr">
        <is>
          <t>Long-term contingent consideration</t>
        </is>
      </c>
      <c r="B64" s="5" t="n">
        <v>0</v>
      </c>
      <c r="C64" s="5" t="n">
        <v>88098</v>
      </c>
    </row>
    <row r="65">
      <c r="A65" s="4" t="inlineStr">
        <is>
          <t>Operating lease liabilities - non-current</t>
        </is>
      </c>
      <c r="B65" s="5" t="n">
        <v>810</v>
      </c>
      <c r="C65" s="5" t="n">
        <v>0</v>
      </c>
    </row>
    <row r="66">
      <c r="A66" s="4" t="inlineStr">
        <is>
          <t>Total non-current liabilities</t>
        </is>
      </c>
      <c r="B66" s="5" t="n">
        <v>810</v>
      </c>
      <c r="C66" s="5" t="n">
        <v>88098</v>
      </c>
    </row>
    <row r="67">
      <c r="A67" s="4" t="inlineStr">
        <is>
          <t>Total liabilities</t>
        </is>
      </c>
      <c r="B67" s="5" t="n">
        <v>57554</v>
      </c>
      <c r="C67" s="5" t="n">
        <v>169889</v>
      </c>
    </row>
    <row r="68">
      <c r="A68" s="4" t="inlineStr">
        <is>
          <t>Revenues</t>
        </is>
      </c>
      <c r="B68" s="5" t="n">
        <v>339210</v>
      </c>
      <c r="C68" s="5" t="n">
        <v>486388</v>
      </c>
      <c r="D68" s="5" t="n">
        <v>153759</v>
      </c>
    </row>
    <row r="69">
      <c r="A69" s="4" t="inlineStr">
        <is>
          <t>Loss from continuing operations</t>
        </is>
      </c>
      <c r="B69" s="5" t="n">
        <v>-74104</v>
      </c>
      <c r="C69" s="5" t="n">
        <v>-82304</v>
      </c>
      <c r="D69" s="5" t="n">
        <v>-19250</v>
      </c>
    </row>
    <row r="70">
      <c r="A70" s="4" t="inlineStr">
        <is>
          <t>Loss from discontinued operations</t>
        </is>
      </c>
      <c r="C70" s="5" t="n">
        <v>-5220</v>
      </c>
      <c r="D70" s="5" t="n">
        <v>-22995</v>
      </c>
    </row>
    <row r="71">
      <c r="A71" s="4" t="inlineStr">
        <is>
          <t>Net cash provided by operating activities</t>
        </is>
      </c>
      <c r="B71" s="5" t="n">
        <v>-5118</v>
      </c>
      <c r="C71" s="5" t="n">
        <v>-14403</v>
      </c>
      <c r="D71" s="5" t="n">
        <v>-146911</v>
      </c>
    </row>
    <row r="72">
      <c r="A72" s="4" t="inlineStr">
        <is>
          <t>Net cash provided by (used in) investing activities</t>
        </is>
      </c>
      <c r="B72" s="5" t="n">
        <v>8667</v>
      </c>
      <c r="C72" s="5" t="n">
        <v>-11441</v>
      </c>
      <c r="D72" s="5" t="n">
        <v>22943</v>
      </c>
    </row>
    <row r="73">
      <c r="A73" s="4" t="inlineStr">
        <is>
          <t>Net cash provided by (used in) financing activities</t>
        </is>
      </c>
      <c r="B73" s="5" t="n">
        <v>-11545</v>
      </c>
      <c r="C73" s="6" t="n">
        <v>27018</v>
      </c>
      <c r="D73" s="6" t="n">
        <v>37208</v>
      </c>
    </row>
    <row r="74">
      <c r="A74" s="4" t="inlineStr">
        <is>
          <t>VIE with recourse</t>
        </is>
      </c>
    </row>
    <row r="75">
      <c r="A75" s="3" t="inlineStr">
        <is>
          <t>Consolidated financial information</t>
        </is>
      </c>
    </row>
    <row r="76">
      <c r="A76" s="4" t="inlineStr">
        <is>
          <t>Short-term Debt</t>
        </is>
      </c>
      <c r="B76" s="5" t="n">
        <v>7900</v>
      </c>
    </row>
    <row r="77">
      <c r="A77" s="4" t="inlineStr">
        <is>
          <t>Variable Interest Entity [Member]</t>
        </is>
      </c>
    </row>
    <row r="78">
      <c r="A78" s="3" t="inlineStr">
        <is>
          <t>Consolidated financial information</t>
        </is>
      </c>
    </row>
    <row r="79">
      <c r="A79" s="4" t="inlineStr">
        <is>
          <t>Short-term Debt</t>
        </is>
      </c>
      <c r="B79" s="6" t="n">
        <v>180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41" customWidth="1" min="5" max="5"/>
    <col width="31" customWidth="1" min="6" max="6"/>
    <col width="31" customWidth="1" min="7" max="7"/>
    <col width="21" customWidth="1" min="8" max="8"/>
    <col width="24" customWidth="1" min="9" max="9"/>
    <col width="14" customWidth="1" min="10" max="10"/>
  </cols>
  <sheetData>
    <row r="1">
      <c r="A1" s="1" t="inlineStr">
        <is>
          <t>ORGANIZATION AND PRINCIPAL ACTIVITIES - Additional information (Details) $ / shares in Units, $ in Thousands, ¥ in Millions</t>
        </is>
      </c>
      <c r="B1" s="2" t="inlineStr">
        <is>
          <t>Apr. 25, 2019USD ($)$ / sharesshares</t>
        </is>
      </c>
      <c r="C1" s="2" t="inlineStr">
        <is>
          <t>Jan. 28, 2019USD ($)$ / sharesshares</t>
        </is>
      </c>
      <c r="D1" s="2" t="inlineStr">
        <is>
          <t>Apr. 30, 2019CNY (¥)itemshares</t>
        </is>
      </c>
      <c r="E1" s="2" t="inlineStr">
        <is>
          <t>Apr. 30, 2019USD ($)item$ / sharesshares</t>
        </is>
      </c>
      <c r="F1" s="2" t="inlineStr">
        <is>
          <t>Dec. 31, 2019USD ($)$ / shares</t>
        </is>
      </c>
      <c r="G1" s="2" t="inlineStr">
        <is>
          <t>Dec. 31, 2018USD ($)$ / shares</t>
        </is>
      </c>
      <c r="H1" s="2" t="inlineStr">
        <is>
          <t>Dec. 31, 2017USD ($)</t>
        </is>
      </c>
      <c r="I1" s="2" t="inlineStr">
        <is>
          <t>Jan. 31, 2019$ / shares</t>
        </is>
      </c>
      <c r="J1" s="2" t="inlineStr">
        <is>
          <t>Nov. 02, 2018</t>
        </is>
      </c>
    </row>
    <row r="2">
      <c r="A2" s="3" t="inlineStr">
        <is>
          <t>VIE arrangements</t>
        </is>
      </c>
    </row>
    <row r="3">
      <c r="A3" s="4" t="inlineStr">
        <is>
          <t>Gain (loss) on equity transactions</t>
        </is>
      </c>
      <c r="E3" s="6" t="n">
        <v>0</v>
      </c>
    </row>
    <row r="4">
      <c r="A4" s="4" t="inlineStr">
        <is>
          <t>Revenues</t>
        </is>
      </c>
      <c r="F4" s="6" t="n">
        <v>349783</v>
      </c>
      <c r="G4" s="6" t="n">
        <v>498198</v>
      </c>
      <c r="H4" s="6" t="n">
        <v>174624</v>
      </c>
    </row>
    <row r="5">
      <c r="A5" s="4" t="inlineStr">
        <is>
          <t>Share Price | $ / shares</t>
        </is>
      </c>
      <c r="G5" s="8" t="n">
        <v>4.25</v>
      </c>
      <c r="I5" s="6" t="n">
        <v>10</v>
      </c>
    </row>
    <row r="6">
      <c r="A6" s="4" t="inlineStr">
        <is>
          <t>Contingent beneficial conversion feature recognized as additional interest expense</t>
        </is>
      </c>
      <c r="F6" s="6" t="n">
        <v>2128</v>
      </c>
      <c r="G6" s="6" t="n">
        <v>0</v>
      </c>
      <c r="H6" s="6" t="n">
        <v>0</v>
      </c>
    </row>
    <row r="7">
      <c r="A7" s="4" t="inlineStr">
        <is>
          <t>2019 Earnout shares</t>
        </is>
      </c>
    </row>
    <row r="8">
      <c r="A8" s="3" t="inlineStr">
        <is>
          <t>VIE arrangements</t>
        </is>
      </c>
    </row>
    <row r="9">
      <c r="A9" s="4" t="inlineStr">
        <is>
          <t>Share Price | $ / shares</t>
        </is>
      </c>
      <c r="E9" s="6" t="n">
        <v>13</v>
      </c>
    </row>
    <row r="10">
      <c r="A10" s="4" t="inlineStr">
        <is>
          <t>Number of Trading Days | item</t>
        </is>
      </c>
      <c r="D10" s="5" t="n">
        <v>60</v>
      </c>
      <c r="E10" s="5" t="n">
        <v>60</v>
      </c>
    </row>
    <row r="11">
      <c r="A11" s="4" t="inlineStr">
        <is>
          <t>Number of Consecutive Trading Days | item</t>
        </is>
      </c>
      <c r="D11" s="5" t="n">
        <v>90</v>
      </c>
      <c r="E11" s="5" t="n">
        <v>90</v>
      </c>
    </row>
    <row r="12">
      <c r="A12" s="4" t="inlineStr">
        <is>
          <t>2020 Earnout shares</t>
        </is>
      </c>
    </row>
    <row r="13">
      <c r="A13" s="3" t="inlineStr">
        <is>
          <t>VIE arrangements</t>
        </is>
      </c>
    </row>
    <row r="14">
      <c r="A14" s="4" t="inlineStr">
        <is>
          <t>Share Price | $ / shares</t>
        </is>
      </c>
      <c r="E14" s="8" t="n">
        <v>13.5</v>
      </c>
    </row>
    <row r="15">
      <c r="A15" s="4" t="inlineStr">
        <is>
          <t>Number of Trading Days | item</t>
        </is>
      </c>
      <c r="D15" s="5" t="n">
        <v>60</v>
      </c>
      <c r="E15" s="5" t="n">
        <v>60</v>
      </c>
    </row>
    <row r="16">
      <c r="A16" s="4" t="inlineStr">
        <is>
          <t>Number of Consecutive Trading Days | item</t>
        </is>
      </c>
      <c r="D16" s="5" t="n">
        <v>90</v>
      </c>
      <c r="E16" s="5" t="n">
        <v>90</v>
      </c>
    </row>
    <row r="17">
      <c r="A17" s="4" t="inlineStr">
        <is>
          <t>SPAC Transaction could not be closed by May 31, 2019 | Kunlun Tech Limited</t>
        </is>
      </c>
    </row>
    <row r="18">
      <c r="A18" s="3" t="inlineStr">
        <is>
          <t>VIE arrangements</t>
        </is>
      </c>
    </row>
    <row r="19">
      <c r="A19" s="4" t="inlineStr">
        <is>
          <t>Amount due</t>
        </is>
      </c>
      <c r="C19" s="6" t="n">
        <v>20000</v>
      </c>
    </row>
    <row r="20">
      <c r="A20" s="4" t="inlineStr">
        <is>
          <t>Kaixin Auto Holdings [Member] | 58.com Holdings Inc</t>
        </is>
      </c>
    </row>
    <row r="21">
      <c r="A21" s="3" t="inlineStr">
        <is>
          <t>VIE arrangements</t>
        </is>
      </c>
    </row>
    <row r="22">
      <c r="A22" s="4" t="inlineStr">
        <is>
          <t>Principal amount of loan converted</t>
        </is>
      </c>
      <c r="B22" s="6" t="n">
        <v>1000</v>
      </c>
    </row>
    <row r="23">
      <c r="A23" s="4" t="inlineStr">
        <is>
          <t>Kaixin Auto Holdings [Member] | Kunlun Tech Limited</t>
        </is>
      </c>
    </row>
    <row r="24">
      <c r="A24" s="3" t="inlineStr">
        <is>
          <t>VIE arrangements</t>
        </is>
      </c>
    </row>
    <row r="25">
      <c r="A25" s="4" t="inlineStr">
        <is>
          <t>Principal amount of loan converted</t>
        </is>
      </c>
      <c r="C25" s="5" t="n">
        <v>20000</v>
      </c>
    </row>
    <row r="26">
      <c r="A26" s="4" t="inlineStr">
        <is>
          <t>Accrued interest amount of loan converted</t>
        </is>
      </c>
      <c r="C26" s="6" t="n">
        <v>219</v>
      </c>
    </row>
    <row r="27">
      <c r="A27" s="4" t="inlineStr">
        <is>
          <t>Number of units issued in conversion | shares</t>
        </is>
      </c>
      <c r="C27" s="5" t="n">
        <v>2000000</v>
      </c>
    </row>
    <row r="28">
      <c r="A28" s="4" t="inlineStr">
        <is>
          <t>Contingent beneficial conversion feature recognized as additional interest expense</t>
        </is>
      </c>
      <c r="C28" s="6" t="n">
        <v>2128</v>
      </c>
    </row>
    <row r="29">
      <c r="A29" s="4" t="inlineStr">
        <is>
          <t>Kaixin Auto Holdings [Member] | E&amp;A Callet Investment Limited</t>
        </is>
      </c>
    </row>
    <row r="30">
      <c r="A30" s="3" t="inlineStr">
        <is>
          <t>VIE arrangements</t>
        </is>
      </c>
    </row>
    <row r="31">
      <c r="A31" s="4" t="inlineStr">
        <is>
          <t>Number of units issued in conversion | shares</t>
        </is>
      </c>
      <c r="B31" s="5" t="n">
        <v>750000</v>
      </c>
    </row>
    <row r="32">
      <c r="A32" s="4" t="inlineStr">
        <is>
          <t>Proceeds from issuance of units</t>
        </is>
      </c>
      <c r="B32" s="6" t="n">
        <v>7500</v>
      </c>
    </row>
    <row r="33">
      <c r="A33" s="4" t="inlineStr">
        <is>
          <t>Number of ordinary shares issued | shares</t>
        </is>
      </c>
      <c r="B33" s="5" t="n">
        <v>750000</v>
      </c>
    </row>
    <row r="34">
      <c r="A34" s="4" t="inlineStr">
        <is>
          <t>Number of warrants issued | shares</t>
        </is>
      </c>
      <c r="B34" s="5" t="n">
        <v>375000</v>
      </c>
    </row>
    <row r="35">
      <c r="A35" s="4" t="inlineStr">
        <is>
          <t>Number of rights that converted into ordinary shares issued | shares</t>
        </is>
      </c>
      <c r="B35" s="5" t="n">
        <v>75000</v>
      </c>
    </row>
    <row r="36">
      <c r="A36" s="4" t="inlineStr">
        <is>
          <t>Kaixin Auto Holdings [Member] | EBITDA 1</t>
        </is>
      </c>
    </row>
    <row r="37">
      <c r="A37" s="3" t="inlineStr">
        <is>
          <t>VIE arrangements</t>
        </is>
      </c>
    </row>
    <row r="38">
      <c r="A38" s="4" t="inlineStr">
        <is>
          <t>Adjusted EBITDA</t>
        </is>
      </c>
      <c r="E38" s="6" t="n">
        <v>150000</v>
      </c>
    </row>
    <row r="39">
      <c r="A39" s="4" t="inlineStr">
        <is>
          <t>Kaixin Auto Holdings [Member] | EBITDA 2</t>
        </is>
      </c>
    </row>
    <row r="40">
      <c r="A40" s="3" t="inlineStr">
        <is>
          <t>VIE arrangements</t>
        </is>
      </c>
    </row>
    <row r="41">
      <c r="A41" s="4" t="inlineStr">
        <is>
          <t>Adjusted EBITDA | ¥</t>
        </is>
      </c>
      <c r="D41" s="10" t="n">
        <v>200</v>
      </c>
    </row>
    <row r="42">
      <c r="A42" s="4" t="inlineStr">
        <is>
          <t>Kaixin Auto Holdings [Member] | EBITDA 3</t>
        </is>
      </c>
    </row>
    <row r="43">
      <c r="A43" s="3" t="inlineStr">
        <is>
          <t>VIE arrangements</t>
        </is>
      </c>
    </row>
    <row r="44">
      <c r="A44" s="4" t="inlineStr">
        <is>
          <t>Adjusted EBITDA | ¥</t>
        </is>
      </c>
      <c r="D44" s="5" t="n">
        <v>340</v>
      </c>
    </row>
    <row r="45">
      <c r="A45" s="4" t="inlineStr">
        <is>
          <t>Kaixin Auto Holdings [Member] | EBITDA 4</t>
        </is>
      </c>
    </row>
    <row r="46">
      <c r="A46" s="3" t="inlineStr">
        <is>
          <t>VIE arrangements</t>
        </is>
      </c>
    </row>
    <row r="47">
      <c r="A47" s="4" t="inlineStr">
        <is>
          <t>Adjusted EBITDA | ¥</t>
        </is>
      </c>
      <c r="D47" s="10" t="n">
        <v>480</v>
      </c>
    </row>
    <row r="48">
      <c r="A48" s="4" t="inlineStr">
        <is>
          <t>Kaixin Auto Holdings [Member] | SPAC Transaction closed by May 31, 2019 | 58.com Holdings Inc</t>
        </is>
      </c>
    </row>
    <row r="49">
      <c r="A49" s="3" t="inlineStr">
        <is>
          <t>VIE arrangements</t>
        </is>
      </c>
    </row>
    <row r="50">
      <c r="A50" s="4" t="inlineStr">
        <is>
          <t>Share Price | $ / shares</t>
        </is>
      </c>
      <c r="B50" s="6" t="n">
        <v>10</v>
      </c>
    </row>
    <row r="51">
      <c r="A51" s="4" t="inlineStr">
        <is>
          <t>Conversion of loan into units</t>
        </is>
      </c>
      <c r="B51" s="6" t="n">
        <v>1000</v>
      </c>
    </row>
    <row r="52">
      <c r="A52" s="4" t="inlineStr">
        <is>
          <t>Number of units issued in conversion | shares</t>
        </is>
      </c>
      <c r="B52" s="5" t="n">
        <v>100000</v>
      </c>
    </row>
    <row r="53">
      <c r="A53" s="4" t="inlineStr">
        <is>
          <t>Contingent beneficial conversion feature recognized as additional interest expense</t>
        </is>
      </c>
      <c r="B53" s="6" t="n">
        <v>0</v>
      </c>
    </row>
    <row r="54">
      <c r="A54" s="4" t="inlineStr">
        <is>
          <t>Kaixin Auto Holdings [Member] | SPAC Transaction closed by May 31, 2019 | Kunlun Tech Limited</t>
        </is>
      </c>
    </row>
    <row r="55">
      <c r="A55" s="3" t="inlineStr">
        <is>
          <t>VIE arrangements</t>
        </is>
      </c>
    </row>
    <row r="56">
      <c r="A56" s="4" t="inlineStr">
        <is>
          <t>Share Price | $ / shares</t>
        </is>
      </c>
      <c r="C56" s="6" t="n">
        <v>10</v>
      </c>
    </row>
    <row r="57">
      <c r="A57" s="4" t="inlineStr">
        <is>
          <t>Conversion of loan into units</t>
        </is>
      </c>
      <c r="C57" s="6" t="n">
        <v>20000</v>
      </c>
    </row>
    <row r="58">
      <c r="A58" s="4" t="inlineStr">
        <is>
          <t>Number of shares in a unit | shares</t>
        </is>
      </c>
      <c r="C58" s="5" t="n">
        <v>1</v>
      </c>
    </row>
    <row r="59">
      <c r="A59" s="4" t="inlineStr">
        <is>
          <t>Number of warrants in a unit | shares</t>
        </is>
      </c>
      <c r="C59" s="11" t="n">
        <v>0.5</v>
      </c>
    </row>
    <row r="60">
      <c r="A60" s="4" t="inlineStr">
        <is>
          <t>Striking price of warrant | $ / shares</t>
        </is>
      </c>
      <c r="C60" s="8" t="n">
        <v>11.5</v>
      </c>
    </row>
    <row r="61">
      <c r="A61" s="4" t="inlineStr">
        <is>
          <t>Number of right in a unit | shares</t>
        </is>
      </c>
      <c r="C61" s="11" t="n">
        <v>0.1</v>
      </c>
    </row>
    <row r="62">
      <c r="A62" s="4" t="inlineStr">
        <is>
          <t>Kaixin [Member] | 58.com Holdings Inc</t>
        </is>
      </c>
    </row>
    <row r="63">
      <c r="A63" s="3" t="inlineStr">
        <is>
          <t>VIE arrangements</t>
        </is>
      </c>
    </row>
    <row r="64">
      <c r="A64" s="4" t="inlineStr">
        <is>
          <t>Face amount of debt</t>
        </is>
      </c>
      <c r="B64" s="6" t="n">
        <v>1000</v>
      </c>
    </row>
    <row r="65">
      <c r="A65" s="4" t="inlineStr">
        <is>
          <t>Annual interest rate</t>
        </is>
      </c>
      <c r="B65" s="4" t="inlineStr">
        <is>
          <t>4.35%</t>
        </is>
      </c>
    </row>
    <row r="66">
      <c r="A66" s="4" t="inlineStr">
        <is>
          <t>Kaixin [Member] | Kunlun Tech Limited</t>
        </is>
      </c>
    </row>
    <row r="67">
      <c r="A67" s="3" t="inlineStr">
        <is>
          <t>VIE arrangements</t>
        </is>
      </c>
    </row>
    <row r="68">
      <c r="A68" s="4" t="inlineStr">
        <is>
          <t>Face amount of debt</t>
        </is>
      </c>
      <c r="C68" s="6" t="n">
        <v>20000</v>
      </c>
    </row>
    <row r="69">
      <c r="A69" s="4" t="inlineStr">
        <is>
          <t>Annual interest rate</t>
        </is>
      </c>
      <c r="C69" s="4" t="inlineStr">
        <is>
          <t>4.35%</t>
        </is>
      </c>
    </row>
    <row r="70">
      <c r="A70" s="4" t="inlineStr">
        <is>
          <t>Kaixin Auto Group (formerly named as Renren Wealth Inc.) [Member]</t>
        </is>
      </c>
    </row>
    <row r="71">
      <c r="A71" s="3" t="inlineStr">
        <is>
          <t>VIE arrangements</t>
        </is>
      </c>
    </row>
    <row r="72">
      <c r="A72" s="4" t="inlineStr">
        <is>
          <t>Percentage of legal ownership by Renren Inc</t>
        </is>
      </c>
      <c r="E72" s="4" t="inlineStr">
        <is>
          <t>69.00%</t>
        </is>
      </c>
      <c r="J72" s="4" t="inlineStr">
        <is>
          <t>100.00%</t>
        </is>
      </c>
    </row>
    <row r="73">
      <c r="A73" s="4" t="inlineStr">
        <is>
          <t>Indemnification shares issued and held in escrow | shares</t>
        </is>
      </c>
      <c r="D73" s="5" t="n">
        <v>3300000</v>
      </c>
      <c r="E73" s="5" t="n">
        <v>3300000</v>
      </c>
    </row>
    <row r="74">
      <c r="A74" s="4" t="inlineStr">
        <is>
          <t>Earnout Shares Held in Escrow Account | shares</t>
        </is>
      </c>
      <c r="D74" s="5" t="n">
        <v>19500000</v>
      </c>
      <c r="E74" s="5" t="n">
        <v>19500000</v>
      </c>
    </row>
    <row r="75">
      <c r="A75" s="4" t="inlineStr">
        <is>
          <t>Ordinary shares entitled to receive | shares</t>
        </is>
      </c>
      <c r="D75" s="5" t="n">
        <v>1950000</v>
      </c>
      <c r="E75" s="5" t="n">
        <v>1950000</v>
      </c>
    </row>
    <row r="76">
      <c r="A76" s="4" t="inlineStr">
        <is>
          <t>Kaixin Auto Group (formerly named as Renren Wealth Inc.) [Member] | EBITDA 1</t>
        </is>
      </c>
    </row>
    <row r="77">
      <c r="A77" s="3" t="inlineStr">
        <is>
          <t>VIE arrangements</t>
        </is>
      </c>
    </row>
    <row r="78">
      <c r="A78" s="4" t="inlineStr">
        <is>
          <t>Ordinary shares entitled to receive | shares</t>
        </is>
      </c>
      <c r="D78" s="5" t="n">
        <v>3900000</v>
      </c>
      <c r="E78" s="5" t="n">
        <v>3900000</v>
      </c>
    </row>
    <row r="79">
      <c r="A79" s="4" t="inlineStr">
        <is>
          <t>Kaixin Auto Group (formerly named as Renren Wealth Inc.) [Member] | EBITDA 2</t>
        </is>
      </c>
    </row>
    <row r="80">
      <c r="A80" s="3" t="inlineStr">
        <is>
          <t>VIE arrangements</t>
        </is>
      </c>
    </row>
    <row r="81">
      <c r="A81" s="4" t="inlineStr">
        <is>
          <t>Proportionate increase in issuance of equity shares | shares</t>
        </is>
      </c>
      <c r="D81" s="5" t="n">
        <v>7800000</v>
      </c>
      <c r="E81" s="5" t="n">
        <v>7800000</v>
      </c>
    </row>
    <row r="82">
      <c r="A82" s="4" t="inlineStr">
        <is>
          <t>Kaixin Auto Group (formerly named as Renren Wealth Inc.) [Member] | EBITDA 3</t>
        </is>
      </c>
    </row>
    <row r="83">
      <c r="A83" s="3" t="inlineStr">
        <is>
          <t>VIE arrangements</t>
        </is>
      </c>
    </row>
    <row r="84">
      <c r="A84" s="4" t="inlineStr">
        <is>
          <t>Ordinary shares entitled to receive | shares</t>
        </is>
      </c>
      <c r="D84" s="5" t="n">
        <v>4875000</v>
      </c>
      <c r="E84" s="5" t="n">
        <v>4875000</v>
      </c>
    </row>
    <row r="85">
      <c r="A85" s="4" t="inlineStr">
        <is>
          <t>Kaixin Auto Group (formerly named as Renren Wealth Inc.) [Member] | EBITDA 4</t>
        </is>
      </c>
    </row>
    <row r="86">
      <c r="A86" s="3" t="inlineStr">
        <is>
          <t>VIE arrangements</t>
        </is>
      </c>
    </row>
    <row r="87">
      <c r="A87" s="4" t="inlineStr">
        <is>
          <t>Proportionate increase in issuance of equity shares | shares</t>
        </is>
      </c>
      <c r="D87" s="5" t="n">
        <v>9750000</v>
      </c>
      <c r="E87" s="5" t="n">
        <v>9750000</v>
      </c>
    </row>
    <row r="88">
      <c r="A88" s="4" t="inlineStr">
        <is>
          <t>Kaixin Auto Group (formerly named as Renren Wealth Inc.) [Member] | Kaixin Auto Holdings [Member]</t>
        </is>
      </c>
    </row>
    <row r="89">
      <c r="A89" s="3" t="inlineStr">
        <is>
          <t>VIE arrangements</t>
        </is>
      </c>
    </row>
    <row r="90">
      <c r="A90" s="4" t="inlineStr">
        <is>
          <t>Revenues</t>
        </is>
      </c>
      <c r="E90" s="6" t="n">
        <v>5000000</v>
      </c>
    </row>
    <row r="91">
      <c r="A91" s="4" t="inlineStr">
        <is>
          <t>CM Seven Star Acquisition Corporation [Member]</t>
        </is>
      </c>
    </row>
    <row r="92">
      <c r="A92" s="3" t="inlineStr">
        <is>
          <t>VIE arrangements</t>
        </is>
      </c>
    </row>
    <row r="93">
      <c r="A93" s="4" t="inlineStr">
        <is>
          <t>Business Acquisition, Percentage of Voting Interests Acquired</t>
        </is>
      </c>
      <c r="E93" s="4" t="inlineStr">
        <is>
          <t>100.00%</t>
        </is>
      </c>
    </row>
    <row r="94">
      <c r="A94" s="4" t="inlineStr">
        <is>
          <t>Business Combination, Consideration Transferred</t>
        </is>
      </c>
      <c r="E94" s="6" t="n">
        <v>25000</v>
      </c>
    </row>
    <row r="95">
      <c r="A95" s="4" t="inlineStr">
        <is>
          <t>Minimum</t>
        </is>
      </c>
    </row>
    <row r="96">
      <c r="A96" s="3" t="inlineStr">
        <is>
          <t>VIE arrangements</t>
        </is>
      </c>
    </row>
    <row r="97">
      <c r="A97" s="4" t="inlineStr">
        <is>
          <t>Share Price | $ / shares</t>
        </is>
      </c>
      <c r="F97" s="8" t="n">
        <v>2.12</v>
      </c>
    </row>
    <row r="98">
      <c r="A98" s="4" t="inlineStr">
        <is>
          <t>Variable Interest Entity [Member]</t>
        </is>
      </c>
    </row>
    <row r="99">
      <c r="A99" s="3" t="inlineStr">
        <is>
          <t>VIE arrangements</t>
        </is>
      </c>
    </row>
    <row r="100">
      <c r="A100" s="4" t="inlineStr">
        <is>
          <t>Percentage of VIEs revenues to the consolidated net revenues</t>
        </is>
      </c>
      <c r="F100" s="4" t="inlineStr">
        <is>
          <t>97.00%</t>
        </is>
      </c>
      <c r="G100" s="4" t="inlineStr">
        <is>
          <t>97.60%</t>
        </is>
      </c>
      <c r="H100" s="4" t="inlineStr">
        <is>
          <t>88.10%</t>
        </is>
      </c>
    </row>
    <row r="101">
      <c r="A101" s="4" t="inlineStr">
        <is>
          <t>Percentage of VIEs assets to the consolidated total assets</t>
        </is>
      </c>
      <c r="F101" s="4" t="inlineStr">
        <is>
          <t>43.80%</t>
        </is>
      </c>
      <c r="G101" s="4" t="inlineStr">
        <is>
          <t>55.70%</t>
        </is>
      </c>
    </row>
    <row r="102">
      <c r="A102" s="4" t="inlineStr">
        <is>
          <t>Percentage of VIEs liability to the consolidated total liabilities</t>
        </is>
      </c>
      <c r="F102" s="4" t="inlineStr">
        <is>
          <t>56.20%</t>
        </is>
      </c>
      <c r="G102" s="4" t="inlineStr">
        <is>
          <t>66.30%</t>
        </is>
      </c>
    </row>
    <row r="103">
      <c r="A103" s="4" t="inlineStr">
        <is>
          <t>Revenues</t>
        </is>
      </c>
      <c r="F103" s="6" t="n">
        <v>339210</v>
      </c>
      <c r="G103" s="6" t="n">
        <v>486388</v>
      </c>
      <c r="H103" s="6" t="n">
        <v>153759</v>
      </c>
    </row>
    <row r="104">
      <c r="A104" s="4" t="inlineStr">
        <is>
          <t>Variable Interest Entity [Member] | Power of Attorney [Member]</t>
        </is>
      </c>
    </row>
    <row r="105">
      <c r="A105" s="3" t="inlineStr">
        <is>
          <t>VIE arrangements</t>
        </is>
      </c>
    </row>
    <row r="106">
      <c r="A106" s="4" t="inlineStr">
        <is>
          <t>Term of agreement</t>
        </is>
      </c>
      <c r="F106" s="4" t="inlineStr">
        <is>
          <t>10 years</t>
        </is>
      </c>
    </row>
    <row r="107">
      <c r="A107" s="4" t="inlineStr">
        <is>
          <t>Variable Interest Entity [Member] | Business Operations Agreement [Member]</t>
        </is>
      </c>
    </row>
    <row r="108">
      <c r="A108" s="3" t="inlineStr">
        <is>
          <t>VIE arrangements</t>
        </is>
      </c>
    </row>
    <row r="109">
      <c r="A109" s="4" t="inlineStr">
        <is>
          <t>Advance written notice period for not extending term of agreement</t>
        </is>
      </c>
      <c r="F109" s="4" t="inlineStr">
        <is>
          <t>30 days</t>
        </is>
      </c>
    </row>
    <row r="110">
      <c r="A110" s="4" t="inlineStr">
        <is>
          <t>Variable Interest Entity [Member] | Exclusive Equity Option Agreement [Member]</t>
        </is>
      </c>
    </row>
    <row r="111">
      <c r="A111" s="3" t="inlineStr">
        <is>
          <t>VIE arrangements</t>
        </is>
      </c>
    </row>
    <row r="112">
      <c r="A112" s="4" t="inlineStr">
        <is>
          <t>Term of agreement</t>
        </is>
      </c>
      <c r="F112" s="4" t="inlineStr">
        <is>
          <t>10 years</t>
        </is>
      </c>
    </row>
    <row r="113">
      <c r="A113" s="4" t="inlineStr">
        <is>
          <t>Advance written notice period for not extending term of agreement</t>
        </is>
      </c>
      <c r="F113" s="4" t="inlineStr">
        <is>
          <t>30 days</t>
        </is>
      </c>
    </row>
    <row r="114">
      <c r="A114" s="4" t="inlineStr">
        <is>
          <t>Variable Interest Entity [Member] | Exclusive Technical and Consulting Services Agreement [Member]</t>
        </is>
      </c>
    </row>
    <row r="115">
      <c r="A115" s="3" t="inlineStr">
        <is>
          <t>VIE arrangements</t>
        </is>
      </c>
    </row>
    <row r="116">
      <c r="A116" s="4" t="inlineStr">
        <is>
          <t>Advance written notice period for not extending term of agreement</t>
        </is>
      </c>
      <c r="F116" s="4" t="inlineStr">
        <is>
          <t>30 days</t>
        </is>
      </c>
    </row>
    <row r="117">
      <c r="A117" s="4" t="inlineStr">
        <is>
          <t>Variable Interest Entity [Member] | Intellectual Property License Agreement [Member]</t>
        </is>
      </c>
    </row>
    <row r="118">
      <c r="A118" s="3" t="inlineStr">
        <is>
          <t>VIE arrangements</t>
        </is>
      </c>
    </row>
    <row r="119">
      <c r="A119" s="4" t="inlineStr">
        <is>
          <t>Advance written notice period for not extending term of agreement</t>
        </is>
      </c>
      <c r="F119" s="4" t="inlineStr">
        <is>
          <t>30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on current portion of restricted cash (Details) - USD ($) $ in Thousands</t>
        </is>
      </c>
      <c r="B1" s="2" t="inlineStr">
        <is>
          <t>Dec. 31, 2019</t>
        </is>
      </c>
      <c r="C1" s="2" t="inlineStr">
        <is>
          <t>Dec. 31, 2018</t>
        </is>
      </c>
      <c r="D1" s="2" t="inlineStr">
        <is>
          <t>Dec. 31, 2017</t>
        </is>
      </c>
      <c r="E1" s="2" t="inlineStr">
        <is>
          <t>Dec. 31, 2016</t>
        </is>
      </c>
    </row>
    <row r="2">
      <c r="A2" s="3" t="inlineStr">
        <is>
          <t>SUMMARY OF SIGNIFICANT ACCOUNTING POLICIES</t>
        </is>
      </c>
    </row>
    <row r="3">
      <c r="A3" s="4" t="inlineStr">
        <is>
          <t>Cash and cash equivalents</t>
        </is>
      </c>
      <c r="B3" s="6" t="n">
        <v>4473</v>
      </c>
      <c r="C3" s="6" t="n">
        <v>15333</v>
      </c>
    </row>
    <row r="4">
      <c r="A4" s="4" t="inlineStr">
        <is>
          <t>Restricted cash</t>
        </is>
      </c>
      <c r="B4" s="5" t="n">
        <v>13091</v>
      </c>
      <c r="C4" s="5" t="n">
        <v>5818</v>
      </c>
    </row>
    <row r="5">
      <c r="A5" s="4" t="inlineStr">
        <is>
          <t>Restricted cash - non-current</t>
        </is>
      </c>
      <c r="B5" s="5" t="n">
        <v>358</v>
      </c>
      <c r="C5" s="5" t="n">
        <v>36362</v>
      </c>
    </row>
    <row r="6">
      <c r="A6" s="4" t="inlineStr">
        <is>
          <t>Total cash, cash equivalents and restricted cash shown in the statements of cash flow</t>
        </is>
      </c>
      <c r="B6" s="6" t="n">
        <v>17922</v>
      </c>
      <c r="C6" s="6" t="n">
        <v>57513</v>
      </c>
      <c r="D6" s="6" t="n">
        <v>201923</v>
      </c>
      <c r="E6" s="6" t="n">
        <v>1100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19</t>
        </is>
      </c>
    </row>
    <row r="3">
      <c r="A3" s="4" t="inlineStr">
        <is>
          <t>Server and Network Equipment [Member]</t>
        </is>
      </c>
    </row>
    <row r="4">
      <c r="A4" s="3" t="inlineStr">
        <is>
          <t>Property and equipment, net</t>
        </is>
      </c>
    </row>
    <row r="5">
      <c r="A5" s="4" t="inlineStr">
        <is>
          <t>Estimated useful lives</t>
        </is>
      </c>
      <c r="B5" s="4" t="inlineStr">
        <is>
          <t>3 years</t>
        </is>
      </c>
    </row>
    <row r="6">
      <c r="A6" s="4" t="inlineStr">
        <is>
          <t>Computer equipment and application software [Member] | Minimum</t>
        </is>
      </c>
    </row>
    <row r="7">
      <c r="A7" s="3" t="inlineStr">
        <is>
          <t>Property and equipment, net</t>
        </is>
      </c>
    </row>
    <row r="8">
      <c r="A8" s="4" t="inlineStr">
        <is>
          <t>Estimated useful lives</t>
        </is>
      </c>
      <c r="B8" s="4" t="inlineStr">
        <is>
          <t>2 years</t>
        </is>
      </c>
    </row>
    <row r="9">
      <c r="A9" s="4" t="inlineStr">
        <is>
          <t>Computer equipment and application software [Member] | Maximum</t>
        </is>
      </c>
    </row>
    <row r="10">
      <c r="A10" s="3" t="inlineStr">
        <is>
          <t>Property and equipment, net</t>
        </is>
      </c>
    </row>
    <row r="11">
      <c r="A11" s="4" t="inlineStr">
        <is>
          <t>Estimated useful lives</t>
        </is>
      </c>
      <c r="B11" s="4" t="inlineStr">
        <is>
          <t>3 years</t>
        </is>
      </c>
    </row>
    <row r="12">
      <c r="A12" s="4" t="inlineStr">
        <is>
          <t>Furniture and vehicles [Member] | Minimum</t>
        </is>
      </c>
    </row>
    <row r="13">
      <c r="A13" s="3" t="inlineStr">
        <is>
          <t>Property and equipment, net</t>
        </is>
      </c>
    </row>
    <row r="14">
      <c r="A14" s="4" t="inlineStr">
        <is>
          <t>Estimated useful lives</t>
        </is>
      </c>
      <c r="B14" s="4" t="inlineStr">
        <is>
          <t>3 years</t>
        </is>
      </c>
    </row>
    <row r="15">
      <c r="A15" s="4" t="inlineStr">
        <is>
          <t>Furniture and vehicles [Member] | Maximum</t>
        </is>
      </c>
    </row>
    <row r="16">
      <c r="A16" s="3" t="inlineStr">
        <is>
          <t>Property and equipment, net</t>
        </is>
      </c>
    </row>
    <row r="17">
      <c r="A17" s="4" t="inlineStr">
        <is>
          <t>Estimated useful lives</t>
        </is>
      </c>
      <c r="B17"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19</t>
        </is>
      </c>
      <c r="C1" s="2" t="inlineStr">
        <is>
          <t>Jan. 01, 2019</t>
        </is>
      </c>
      <c r="D1" s="2" t="inlineStr">
        <is>
          <t>Dec. 31, 2018</t>
        </is>
      </c>
    </row>
    <row r="2">
      <c r="A2" s="3" t="inlineStr">
        <is>
          <t>New Accounting Pronouncements or Change in Accounting Principle [Line Items]</t>
        </is>
      </c>
    </row>
    <row r="3">
      <c r="A3" s="4" t="inlineStr">
        <is>
          <t>Right-of-use assets</t>
        </is>
      </c>
      <c r="B3" s="6" t="n">
        <v>5506</v>
      </c>
      <c r="C3" s="6" t="n">
        <v>8582</v>
      </c>
      <c r="D3" s="6" t="n">
        <v>0</v>
      </c>
    </row>
    <row r="4">
      <c r="A4" s="4" t="inlineStr">
        <is>
          <t>Lease liabilities</t>
        </is>
      </c>
      <c r="B4" s="5" t="n">
        <v>4816</v>
      </c>
    </row>
    <row r="5">
      <c r="A5" s="4" t="inlineStr">
        <is>
          <t>Operating lease liabilities - current</t>
        </is>
      </c>
      <c r="B5" s="5" t="n">
        <v>-2836</v>
      </c>
      <c r="C5" s="5" t="n">
        <v>-3289</v>
      </c>
      <c r="D5" s="5" t="n">
        <v>0</v>
      </c>
    </row>
    <row r="6">
      <c r="A6" s="4" t="inlineStr">
        <is>
          <t>Operating lease liabilities - non - current</t>
        </is>
      </c>
      <c r="B6" s="5" t="n">
        <v>-1980</v>
      </c>
      <c r="C6" s="5" t="n">
        <v>-2874</v>
      </c>
    </row>
    <row r="7">
      <c r="A7" s="4" t="inlineStr">
        <is>
          <t>Prepaid expenses and other current assets</t>
        </is>
      </c>
      <c r="B7" s="5" t="n">
        <v>30454</v>
      </c>
      <c r="C7" s="5" t="n">
        <v>47080</v>
      </c>
      <c r="D7" s="5" t="n">
        <v>49515</v>
      </c>
    </row>
    <row r="8">
      <c r="A8" s="4" t="inlineStr">
        <is>
          <t>Accrued expenses and other current liabilities</t>
        </is>
      </c>
      <c r="B8" s="6" t="n">
        <v>-37068</v>
      </c>
      <c r="C8" s="5" t="n">
        <v>-33039</v>
      </c>
      <c r="D8" s="6" t="n">
        <v>-33055</v>
      </c>
    </row>
    <row r="9">
      <c r="A9" s="4" t="inlineStr">
        <is>
          <t>ASU 2016 - 02 | Restatement Adjustment [Member]</t>
        </is>
      </c>
    </row>
    <row r="10">
      <c r="A10" s="3" t="inlineStr">
        <is>
          <t>New Accounting Pronouncements or Change in Accounting Principle [Line Items]</t>
        </is>
      </c>
    </row>
    <row r="11">
      <c r="A11" s="4" t="inlineStr">
        <is>
          <t>Right-of-use assets</t>
        </is>
      </c>
      <c r="C11" s="5" t="n">
        <v>8582</v>
      </c>
    </row>
    <row r="12">
      <c r="A12" s="4" t="inlineStr">
        <is>
          <t>Lease liabilities</t>
        </is>
      </c>
      <c r="C12" s="5" t="n">
        <v>6163</v>
      </c>
    </row>
    <row r="13">
      <c r="A13" s="4" t="inlineStr">
        <is>
          <t>Operating lease liabilities - current</t>
        </is>
      </c>
      <c r="C13" s="5" t="n">
        <v>-3289</v>
      </c>
    </row>
    <row r="14">
      <c r="A14" s="4" t="inlineStr">
        <is>
          <t>Operating lease liabilities - non - current</t>
        </is>
      </c>
      <c r="C14" s="5" t="n">
        <v>-2874</v>
      </c>
    </row>
    <row r="15">
      <c r="A15" s="4" t="inlineStr">
        <is>
          <t>Prepaid expenses and other current assets</t>
        </is>
      </c>
      <c r="C15" s="5" t="n">
        <v>-2435</v>
      </c>
    </row>
    <row r="16">
      <c r="A16" s="4" t="inlineStr">
        <is>
          <t>Accrued expenses and other current liabilities</t>
        </is>
      </c>
      <c r="C16" s="6"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19</t>
        </is>
      </c>
      <c r="C2" s="2" t="inlineStr">
        <is>
          <t>Dec. 31, 2018</t>
        </is>
      </c>
      <c r="D2" s="2" t="inlineStr">
        <is>
          <t>Dec. 31, 2017</t>
        </is>
      </c>
    </row>
    <row r="3">
      <c r="A3" s="4" t="inlineStr">
        <is>
          <t>Revenues</t>
        </is>
      </c>
      <c r="B3" s="6" t="n">
        <v>349783</v>
      </c>
      <c r="C3" s="6" t="n">
        <v>498198</v>
      </c>
      <c r="D3" s="6" t="n">
        <v>174624</v>
      </c>
    </row>
    <row r="4">
      <c r="A4" s="4" t="inlineStr">
        <is>
          <t>Automobile sales</t>
        </is>
      </c>
      <c r="B4" s="5" t="n">
        <v>332634</v>
      </c>
      <c r="C4" s="5" t="n">
        <v>467232</v>
      </c>
      <c r="D4" s="5" t="n">
        <v>121084</v>
      </c>
    </row>
    <row r="5">
      <c r="A5" s="4" t="inlineStr">
        <is>
          <t>Financing income</t>
        </is>
      </c>
      <c r="B5" s="5" t="n">
        <v>32</v>
      </c>
      <c r="C5" s="5" t="n">
        <v>2456</v>
      </c>
      <c r="D5" s="5" t="n">
        <v>29269</v>
      </c>
    </row>
    <row r="6">
      <c r="A6" s="4" t="inlineStr">
        <is>
          <t>Other services</t>
        </is>
      </c>
      <c r="B6" s="5" t="n">
        <v>17117</v>
      </c>
      <c r="C6" s="5" t="n">
        <v>28510</v>
      </c>
      <c r="D6" s="5" t="n">
        <v>24271</v>
      </c>
    </row>
    <row r="7">
      <c r="A7" s="4" t="inlineStr">
        <is>
          <t>Total revenues</t>
        </is>
      </c>
      <c r="B7" s="5" t="n">
        <v>349783</v>
      </c>
      <c r="C7" s="5" t="n">
        <v>498198</v>
      </c>
      <c r="D7" s="5" t="n">
        <v>174624</v>
      </c>
    </row>
    <row r="8">
      <c r="A8" s="4" t="inlineStr">
        <is>
          <t>Renren [Member]</t>
        </is>
      </c>
    </row>
    <row r="9">
      <c r="A9" s="4" t="inlineStr">
        <is>
          <t>Revenues</t>
        </is>
      </c>
      <c r="B9" s="5" t="n">
        <v>15086</v>
      </c>
      <c r="C9" s="5" t="n">
        <v>19122</v>
      </c>
      <c r="D9" s="5" t="n">
        <v>21931</v>
      </c>
    </row>
    <row r="10">
      <c r="A10" s="4" t="inlineStr">
        <is>
          <t>Financing income</t>
        </is>
      </c>
      <c r="B10" s="5" t="n">
        <v>32</v>
      </c>
      <c r="C10" s="5" t="n">
        <v>139</v>
      </c>
      <c r="D10" s="5" t="n">
        <v>0</v>
      </c>
    </row>
    <row r="11">
      <c r="A11" s="4" t="inlineStr">
        <is>
          <t>Other services</t>
        </is>
      </c>
      <c r="B11" s="5" t="n">
        <v>15086</v>
      </c>
      <c r="C11" s="5" t="n">
        <v>18983</v>
      </c>
      <c r="D11" s="5" t="n">
        <v>21931</v>
      </c>
    </row>
    <row r="12">
      <c r="A12" s="4" t="inlineStr">
        <is>
          <t>Total revenues</t>
        </is>
      </c>
      <c r="B12" s="5" t="n">
        <v>15086</v>
      </c>
      <c r="C12" s="5" t="n">
        <v>19122</v>
      </c>
      <c r="D12" s="5" t="n">
        <v>21931</v>
      </c>
    </row>
    <row r="13">
      <c r="A13" s="4" t="inlineStr">
        <is>
          <t>Auto Group segment</t>
        </is>
      </c>
    </row>
    <row r="14">
      <c r="A14" s="4" t="inlineStr">
        <is>
          <t>Revenues</t>
        </is>
      </c>
      <c r="B14" s="5" t="n">
        <v>334697</v>
      </c>
      <c r="C14" s="5" t="n">
        <v>479076</v>
      </c>
      <c r="D14" s="5" t="n">
        <v>152693</v>
      </c>
    </row>
    <row r="15">
      <c r="A15" s="4" t="inlineStr">
        <is>
          <t>Automobile sales</t>
        </is>
      </c>
      <c r="B15" s="5" t="n">
        <v>334697</v>
      </c>
      <c r="C15" s="5" t="n">
        <v>479076</v>
      </c>
      <c r="D15" s="5" t="n">
        <v>152693</v>
      </c>
    </row>
    <row r="16">
      <c r="A16" s="4" t="inlineStr">
        <is>
          <t>Total revenues</t>
        </is>
      </c>
      <c r="B16" s="6" t="n">
        <v>334697</v>
      </c>
      <c r="C16" s="6" t="n">
        <v>479076</v>
      </c>
      <c r="D16" s="6" t="n">
        <v>1526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 in Thousands</t>
        </is>
      </c>
      <c r="B1" s="2" t="inlineStr">
        <is>
          <t>3 Months Ended</t>
        </is>
      </c>
      <c r="C1" s="2" t="inlineStr">
        <is>
          <t>12 Months Ended</t>
        </is>
      </c>
    </row>
    <row r="2">
      <c r="B2" s="2" t="inlineStr">
        <is>
          <t>Mar. 31, 2020</t>
        </is>
      </c>
      <c r="C2" s="2" t="inlineStr">
        <is>
          <t>Dec. 31, 2019</t>
        </is>
      </c>
      <c r="D2" s="2" t="inlineStr">
        <is>
          <t>Dec. 31, 2018</t>
        </is>
      </c>
      <c r="E2" s="2" t="inlineStr">
        <is>
          <t>Dec. 31, 2017</t>
        </is>
      </c>
      <c r="F2" s="2" t="inlineStr">
        <is>
          <t>Jun. 30, 2020</t>
        </is>
      </c>
      <c r="G2" s="2" t="inlineStr">
        <is>
          <t>Apr. 30, 2020</t>
        </is>
      </c>
      <c r="H2" s="2" t="inlineStr">
        <is>
          <t>Jan. 01, 2019</t>
        </is>
      </c>
      <c r="I2" s="2" t="inlineStr">
        <is>
          <t>Dec. 31, 2016</t>
        </is>
      </c>
    </row>
    <row r="3">
      <c r="A3" s="3" t="inlineStr">
        <is>
          <t>Intangible assets with indefinite lives</t>
        </is>
      </c>
    </row>
    <row r="4">
      <c r="A4" s="4" t="inlineStr">
        <is>
          <t>Impairment loss of indefinite-lived intangible assets</t>
        </is>
      </c>
      <c r="C4" s="6" t="n">
        <v>0</v>
      </c>
      <c r="D4" s="6" t="n">
        <v>0</v>
      </c>
      <c r="E4" s="6" t="n">
        <v>0</v>
      </c>
    </row>
    <row r="5">
      <c r="A5" s="3" t="inlineStr">
        <is>
          <t>Goodwill</t>
        </is>
      </c>
    </row>
    <row r="6">
      <c r="A6" s="4" t="inlineStr">
        <is>
          <t>Goodwill, Impairment Loss</t>
        </is>
      </c>
      <c r="C6" s="5" t="n">
        <v>83379</v>
      </c>
      <c r="D6" s="5" t="n">
        <v>29055</v>
      </c>
      <c r="E6" s="5" t="n">
        <v>0</v>
      </c>
    </row>
    <row r="7">
      <c r="A7" s="3" t="inlineStr">
        <is>
          <t>Cost of revenues:</t>
        </is>
      </c>
    </row>
    <row r="8">
      <c r="A8" s="4" t="inlineStr">
        <is>
          <t>Provision for Loan and Lease Losses</t>
        </is>
      </c>
      <c r="C8" s="5" t="n">
        <v>2017</v>
      </c>
      <c r="D8" s="5" t="n">
        <v>10802</v>
      </c>
      <c r="E8" s="5" t="n">
        <v>12745</v>
      </c>
    </row>
    <row r="9">
      <c r="A9" s="3" t="inlineStr">
        <is>
          <t>Value added taxes</t>
        </is>
      </c>
    </row>
    <row r="10">
      <c r="A10" s="4" t="inlineStr">
        <is>
          <t>Amount of VAT reported as a deduction to revenue</t>
        </is>
      </c>
      <c r="C10" s="5" t="n">
        <v>2933</v>
      </c>
      <c r="D10" s="5" t="n">
        <v>15796</v>
      </c>
      <c r="E10" s="5" t="n">
        <v>9777</v>
      </c>
    </row>
    <row r="11">
      <c r="A11" s="4" t="inlineStr">
        <is>
          <t>Loss from operations</t>
        </is>
      </c>
      <c r="C11" s="5" t="n">
        <v>-190838</v>
      </c>
      <c r="D11" s="5" t="n">
        <v>-113402</v>
      </c>
      <c r="E11" s="5" t="n">
        <v>-77689</v>
      </c>
    </row>
    <row r="12">
      <c r="A12" s="4" t="inlineStr">
        <is>
          <t>Net cash provided by operating activities</t>
        </is>
      </c>
      <c r="C12" s="5" t="n">
        <v>-34203</v>
      </c>
      <c r="D12" s="5" t="n">
        <v>-60239</v>
      </c>
      <c r="E12" s="5" t="n">
        <v>-114964</v>
      </c>
    </row>
    <row r="13">
      <c r="A13" s="4" t="inlineStr">
        <is>
          <t>Net current liabilities</t>
        </is>
      </c>
      <c r="C13" s="5" t="n">
        <v>25398</v>
      </c>
    </row>
    <row r="14">
      <c r="A14" s="4" t="inlineStr">
        <is>
          <t>Equity</t>
        </is>
      </c>
      <c r="C14" s="5" t="n">
        <v>125233</v>
      </c>
      <c r="D14" s="5" t="n">
        <v>180938</v>
      </c>
      <c r="E14" s="5" t="n">
        <v>708746</v>
      </c>
      <c r="I14" s="6" t="n">
        <v>738466</v>
      </c>
    </row>
    <row r="15">
      <c r="A15" s="4" t="inlineStr">
        <is>
          <t>Accumulated deficit</t>
        </is>
      </c>
      <c r="C15" s="5" t="n">
        <v>-614830</v>
      </c>
      <c r="D15" s="5" t="n">
        <v>-563737</v>
      </c>
    </row>
    <row r="16">
      <c r="A16" s="4" t="inlineStr">
        <is>
          <t>Short-term debt</t>
        </is>
      </c>
      <c r="C16" s="5" t="n">
        <v>31077</v>
      </c>
      <c r="D16" s="5" t="n">
        <v>49887</v>
      </c>
      <c r="F16" s="6" t="n">
        <v>718</v>
      </c>
    </row>
    <row r="17">
      <c r="A17" s="4" t="inlineStr">
        <is>
          <t>Revenue from Contract with Customer, Including Assessed Tax</t>
        </is>
      </c>
      <c r="C17" s="5" t="n">
        <v>332634</v>
      </c>
      <c r="D17" s="5" t="n">
        <v>467232</v>
      </c>
      <c r="E17" s="5" t="n">
        <v>121084</v>
      </c>
    </row>
    <row r="18">
      <c r="A18" s="4" t="inlineStr">
        <is>
          <t>Stockholders' Equity, Including Portion Attributable to Noncontrolling Interest</t>
        </is>
      </c>
      <c r="C18" s="5" t="n">
        <v>125233</v>
      </c>
      <c r="D18" s="5" t="n">
        <v>180938</v>
      </c>
      <c r="E18" s="5" t="n">
        <v>708746</v>
      </c>
      <c r="I18" s="6" t="n">
        <v>738466</v>
      </c>
    </row>
    <row r="19">
      <c r="A19" s="4" t="inlineStr">
        <is>
          <t>Retained Earnings (Accumulated Deficit)</t>
        </is>
      </c>
      <c r="C19" s="5" t="n">
        <v>-614830</v>
      </c>
      <c r="D19" s="5" t="n">
        <v>-563737</v>
      </c>
    </row>
    <row r="20">
      <c r="A20" s="4" t="inlineStr">
        <is>
          <t>Income (Loss) from Continuing Operations, Net of Tax, Including Portion Attributable to Noncontrolling Interest</t>
        </is>
      </c>
      <c r="C20" s="5" t="n">
        <v>-107484</v>
      </c>
      <c r="D20" s="5" t="n">
        <v>-158817</v>
      </c>
      <c r="E20" s="5" t="n">
        <v>8749</v>
      </c>
    </row>
    <row r="21">
      <c r="A21" s="4" t="inlineStr">
        <is>
          <t>Net cash provided by (used in) operating activities</t>
        </is>
      </c>
      <c r="C21" s="5" t="n">
        <v>-34203</v>
      </c>
      <c r="D21" s="5" t="n">
        <v>-60239</v>
      </c>
      <c r="E21" s="5" t="n">
        <v>-114964</v>
      </c>
    </row>
    <row r="22">
      <c r="A22" s="4" t="inlineStr">
        <is>
          <t>Provision for all remaining financing receivables</t>
        </is>
      </c>
      <c r="C22" s="5" t="n">
        <v>2017</v>
      </c>
    </row>
    <row r="23">
      <c r="A23" s="4" t="inlineStr">
        <is>
          <t>Inventory Write-down</t>
        </is>
      </c>
      <c r="C23" s="5" t="n">
        <v>17826</v>
      </c>
      <c r="D23" s="5" t="n">
        <v>200</v>
      </c>
      <c r="E23" s="5" t="n">
        <v>0</v>
      </c>
    </row>
    <row r="24">
      <c r="A24" s="4" t="inlineStr">
        <is>
          <t>Inventory write off and write down</t>
        </is>
      </c>
      <c r="C24" s="5" t="n">
        <v>17826</v>
      </c>
    </row>
    <row r="25">
      <c r="A25" s="4" t="inlineStr">
        <is>
          <t>Prepayments written off</t>
        </is>
      </c>
      <c r="C25" s="5" t="n">
        <v>22282</v>
      </c>
    </row>
    <row r="26">
      <c r="A26" s="4" t="inlineStr">
        <is>
          <t>Goodwill impairment</t>
        </is>
      </c>
      <c r="C26" s="5" t="n">
        <v>83379</v>
      </c>
      <c r="D26" s="5" t="n">
        <v>29055</v>
      </c>
      <c r="E26" s="5" t="n">
        <v>0</v>
      </c>
    </row>
    <row r="27">
      <c r="A27" s="4" t="inlineStr">
        <is>
          <t>Impairment loss of equity investments</t>
        </is>
      </c>
      <c r="C27" s="5" t="n">
        <v>6155</v>
      </c>
      <c r="D27" s="5" t="n">
        <v>0</v>
      </c>
      <c r="E27" s="5" t="n">
        <v>0</v>
      </c>
    </row>
    <row r="28">
      <c r="A28" s="4" t="inlineStr">
        <is>
          <t>impairment loss of available-for-sale of investment</t>
        </is>
      </c>
      <c r="C28" s="5" t="n">
        <v>2000</v>
      </c>
      <c r="D28" s="5" t="n">
        <v>0</v>
      </c>
      <c r="E28" s="5" t="n">
        <v>0</v>
      </c>
    </row>
    <row r="29">
      <c r="A29" s="4" t="inlineStr">
        <is>
          <t>impairment of long-term investments</t>
        </is>
      </c>
      <c r="C29" s="5" t="n">
        <v>0</v>
      </c>
      <c r="D29" s="5" t="n">
        <v>0</v>
      </c>
      <c r="E29" s="5" t="n">
        <v>0</v>
      </c>
    </row>
    <row r="30">
      <c r="A30" s="4" t="inlineStr">
        <is>
          <t>Revenue From Internet Value Added Service And Other</t>
        </is>
      </c>
      <c r="C30" s="5" t="n">
        <v>17117</v>
      </c>
      <c r="D30" s="5" t="n">
        <v>28510</v>
      </c>
      <c r="E30" s="5" t="n">
        <v>24271</v>
      </c>
    </row>
    <row r="31">
      <c r="A31" s="4" t="inlineStr">
        <is>
          <t>Investment Income, Interest</t>
        </is>
      </c>
      <c r="C31" s="5" t="n">
        <v>32</v>
      </c>
      <c r="D31" s="5" t="n">
        <v>2456</v>
      </c>
      <c r="E31" s="5" t="n">
        <v>29269</v>
      </c>
    </row>
    <row r="32">
      <c r="A32" s="4" t="inlineStr">
        <is>
          <t>Accounts Receivable, Net, Current</t>
        </is>
      </c>
      <c r="C32" s="5" t="n">
        <v>649</v>
      </c>
      <c r="D32" s="5" t="n">
        <v>2584</v>
      </c>
    </row>
    <row r="33">
      <c r="A33" s="4" t="inlineStr">
        <is>
          <t>Deferred Revenue, Current</t>
        </is>
      </c>
      <c r="C33" s="5" t="n">
        <v>750</v>
      </c>
      <c r="D33" s="5" t="n">
        <v>3716</v>
      </c>
    </row>
    <row r="34">
      <c r="A34" s="4" t="inlineStr">
        <is>
          <t>Deferred Revenue, Revenue Recognized</t>
        </is>
      </c>
      <c r="C34" s="5" t="n">
        <v>1074</v>
      </c>
    </row>
    <row r="35">
      <c r="A35" s="4" t="inlineStr">
        <is>
          <t>Advance from customers recognized as revenue</t>
        </is>
      </c>
      <c r="C35" s="5" t="n">
        <v>4078</v>
      </c>
    </row>
    <row r="36">
      <c r="A36" s="4" t="inlineStr">
        <is>
          <t>Advance from customers which is expected to be recognized as revenue within one year</t>
        </is>
      </c>
      <c r="C36" s="5" t="n">
        <v>1677</v>
      </c>
    </row>
    <row r="37">
      <c r="A37" s="4" t="inlineStr">
        <is>
          <t>Right-of-use lease assets</t>
        </is>
      </c>
      <c r="C37" s="5" t="n">
        <v>5506</v>
      </c>
      <c r="D37" s="5" t="n">
        <v>0</v>
      </c>
      <c r="H37" s="6" t="n">
        <v>8582</v>
      </c>
    </row>
    <row r="38">
      <c r="A38" s="4" t="inlineStr">
        <is>
          <t>Operating lease liabilities - current</t>
        </is>
      </c>
      <c r="C38" s="5" t="n">
        <v>2836</v>
      </c>
      <c r="D38" s="5" t="n">
        <v>0</v>
      </c>
      <c r="H38" s="6" t="n">
        <v>3289</v>
      </c>
    </row>
    <row r="39">
      <c r="A39" s="4" t="inlineStr">
        <is>
          <t>Renren [Member]</t>
        </is>
      </c>
    </row>
    <row r="40">
      <c r="A40" s="3" t="inlineStr">
        <is>
          <t>Value added taxes</t>
        </is>
      </c>
    </row>
    <row r="41">
      <c r="A41" s="4" t="inlineStr">
        <is>
          <t>Revenue From Internet Value Added Service And Other</t>
        </is>
      </c>
      <c r="C41" s="5" t="n">
        <v>15086</v>
      </c>
      <c r="D41" s="5" t="n">
        <v>18983</v>
      </c>
      <c r="E41" s="5" t="n">
        <v>21931</v>
      </c>
    </row>
    <row r="42">
      <c r="A42" s="4" t="inlineStr">
        <is>
          <t>Investment Income, Interest</t>
        </is>
      </c>
      <c r="C42" s="6" t="n">
        <v>32</v>
      </c>
      <c r="D42" s="5" t="n">
        <v>139</v>
      </c>
      <c r="E42" s="5" t="n">
        <v>0</v>
      </c>
    </row>
    <row r="43">
      <c r="A43" s="4" t="inlineStr">
        <is>
          <t>Maximum</t>
        </is>
      </c>
    </row>
    <row r="44">
      <c r="A44" s="3" t="inlineStr">
        <is>
          <t>Value added taxes</t>
        </is>
      </c>
    </row>
    <row r="45">
      <c r="A45" s="4" t="inlineStr">
        <is>
          <t>Equity Method Investment, Ownership Percentage</t>
        </is>
      </c>
      <c r="C45" s="4" t="inlineStr">
        <is>
          <t>50.00%</t>
        </is>
      </c>
    </row>
    <row r="46">
      <c r="A46" s="4" t="inlineStr">
        <is>
          <t>Minimum</t>
        </is>
      </c>
    </row>
    <row r="47">
      <c r="A47" s="3" t="inlineStr">
        <is>
          <t>Value added taxes</t>
        </is>
      </c>
    </row>
    <row r="48">
      <c r="A48" s="4" t="inlineStr">
        <is>
          <t>Equity Method Investment, Ownership Percentage</t>
        </is>
      </c>
      <c r="C48" s="4" t="inlineStr">
        <is>
          <t>20.00%</t>
        </is>
      </c>
    </row>
    <row r="49">
      <c r="A49" s="4" t="inlineStr">
        <is>
          <t>Revenue, Remaining Performance Obligation, Expected Timing of Satisfaction, Start Date [Axis]: 2019-01-01</t>
        </is>
      </c>
    </row>
    <row r="50">
      <c r="A50" s="3" t="inlineStr">
        <is>
          <t>Value added taxes</t>
        </is>
      </c>
    </row>
    <row r="51">
      <c r="A51" s="4" t="inlineStr">
        <is>
          <t>Advance from customers, period of recognition of revenue</t>
        </is>
      </c>
      <c r="C51" s="4" t="inlineStr">
        <is>
          <t>1 year</t>
        </is>
      </c>
    </row>
    <row r="52">
      <c r="A52" s="4" t="inlineStr">
        <is>
          <t>Jieying Huaqi Auto Service Co [Member]</t>
        </is>
      </c>
    </row>
    <row r="53">
      <c r="A53" s="3" t="inlineStr">
        <is>
          <t>Value added taxes</t>
        </is>
      </c>
    </row>
    <row r="54">
      <c r="A54" s="4" t="inlineStr">
        <is>
          <t>Inventory Write-down</t>
        </is>
      </c>
      <c r="D54" s="5" t="n">
        <v>5700</v>
      </c>
    </row>
    <row r="55">
      <c r="A55" s="4" t="inlineStr">
        <is>
          <t>SUBSEQUENT EVENT</t>
        </is>
      </c>
    </row>
    <row r="56">
      <c r="A56" s="3" t="inlineStr">
        <is>
          <t>Value added taxes</t>
        </is>
      </c>
    </row>
    <row r="57">
      <c r="A57" s="4" t="inlineStr">
        <is>
          <t>Proceeds for prepayment of OPI</t>
        </is>
      </c>
      <c r="B57" s="6" t="n">
        <v>4000</v>
      </c>
    </row>
    <row r="58">
      <c r="A58" s="4" t="inlineStr">
        <is>
          <t>SUBSEQUENT EVENT | East West Bank [Member]</t>
        </is>
      </c>
    </row>
    <row r="59">
      <c r="A59" s="3" t="inlineStr">
        <is>
          <t>Value added taxes</t>
        </is>
      </c>
    </row>
    <row r="60">
      <c r="A60" s="4" t="inlineStr">
        <is>
          <t>Line of Credit Facility, Remaining Borrowing Capacity</t>
        </is>
      </c>
      <c r="G60" s="6" t="n">
        <v>11000</v>
      </c>
    </row>
    <row r="61">
      <c r="A61" s="4" t="inlineStr">
        <is>
          <t>Financial Service, Other [Member]</t>
        </is>
      </c>
    </row>
    <row r="62">
      <c r="A62" s="3" t="inlineStr">
        <is>
          <t>Value added taxes</t>
        </is>
      </c>
    </row>
    <row r="63">
      <c r="A63" s="4" t="inlineStr">
        <is>
          <t>Revenue from Contract with Customer, Including Assessed Tax</t>
        </is>
      </c>
      <c r="D63" s="6" t="n">
        <v>2297</v>
      </c>
      <c r="E63" s="6" t="n">
        <v>25399</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IGNIFICANT RISKS AND UNCERTAINTIES (Details) - USD ($) $ in Thousands</t>
        </is>
      </c>
      <c r="B1" s="2" t="inlineStr">
        <is>
          <t>12 Months Ended</t>
        </is>
      </c>
    </row>
    <row r="2">
      <c r="B2" s="2" t="inlineStr">
        <is>
          <t>Dec. 31, 2019</t>
        </is>
      </c>
      <c r="C2" s="2" t="inlineStr">
        <is>
          <t>Dec. 31, 2018</t>
        </is>
      </c>
      <c r="D2" s="2" t="inlineStr">
        <is>
          <t>Dec. 31, 2017</t>
        </is>
      </c>
    </row>
    <row r="3">
      <c r="A3" s="3" t="inlineStr">
        <is>
          <t>Foreign currency risk</t>
        </is>
      </c>
    </row>
    <row r="4">
      <c r="A4" s="4" t="inlineStr">
        <is>
          <t>Cash and cash equivalents denominated in RMB</t>
        </is>
      </c>
      <c r="B4" s="6" t="n">
        <v>2725</v>
      </c>
      <c r="C4" s="6" t="n">
        <v>11118</v>
      </c>
    </row>
    <row r="5">
      <c r="A5" s="4" t="inlineStr">
        <is>
          <t>Sales Revenue, Net</t>
        </is>
      </c>
    </row>
    <row r="6">
      <c r="A6" s="3" t="inlineStr">
        <is>
          <t>Foreign currency risk</t>
        </is>
      </c>
    </row>
    <row r="7">
      <c r="A7" s="4" t="inlineStr">
        <is>
          <t>Concentration risk percentage</t>
        </is>
      </c>
      <c r="B7" s="4" t="inlineStr">
        <is>
          <t>10.00%</t>
        </is>
      </c>
      <c r="C7" s="4" t="inlineStr">
        <is>
          <t>10.00%</t>
        </is>
      </c>
      <c r="D7" s="4" t="inlineStr">
        <is>
          <t>10.00%</t>
        </is>
      </c>
    </row>
    <row r="8">
      <c r="A8" s="4" t="inlineStr">
        <is>
          <t>Accounts Receivable</t>
        </is>
      </c>
    </row>
    <row r="9">
      <c r="A9" s="3" t="inlineStr">
        <is>
          <t>Foreign currency risk</t>
        </is>
      </c>
    </row>
    <row r="10">
      <c r="A10" s="4" t="inlineStr">
        <is>
          <t>Concentration risk percentage</t>
        </is>
      </c>
      <c r="B10" s="4" t="inlineStr">
        <is>
          <t>10.00%</t>
        </is>
      </c>
      <c r="C10" s="4" t="inlineStr">
        <is>
          <t>1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calculation of gain (loss) on consolidation (Details) - USD ($) $ in Thousands</t>
        </is>
      </c>
      <c r="B1" s="2" t="inlineStr">
        <is>
          <t>Jun. 30, 2018</t>
        </is>
      </c>
      <c r="C1" s="2" t="inlineStr">
        <is>
          <t>Dec. 31, 2019</t>
        </is>
      </c>
      <c r="D1" s="2" t="inlineStr">
        <is>
          <t>Dec. 31, 2018</t>
        </is>
      </c>
      <c r="E1" s="2" t="inlineStr">
        <is>
          <t>Dec. 31, 2017</t>
        </is>
      </c>
    </row>
    <row r="2">
      <c r="A2" s="3" t="inlineStr">
        <is>
          <t>Calculation of gain on deconsolidation</t>
        </is>
      </c>
    </row>
    <row r="3">
      <c r="A3" s="4" t="inlineStr">
        <is>
          <t>Gain on deconsolidation of OPI</t>
        </is>
      </c>
      <c r="D3" s="6" t="n">
        <v>242097</v>
      </c>
      <c r="E3" s="6" t="n">
        <v>0</v>
      </c>
    </row>
    <row r="4">
      <c r="A4" s="4" t="inlineStr">
        <is>
          <t>Cash flows from operating activities</t>
        </is>
      </c>
      <c r="C4" s="6" t="n">
        <v>-34203</v>
      </c>
      <c r="D4" s="5" t="n">
        <v>-60239</v>
      </c>
      <c r="E4" s="5" t="n">
        <v>-114964</v>
      </c>
    </row>
    <row r="5">
      <c r="A5" s="4" t="inlineStr">
        <is>
          <t>Oak Pacific Investment</t>
        </is>
      </c>
    </row>
    <row r="6">
      <c r="A6" s="3" t="inlineStr">
        <is>
          <t>Calculation of gain on deconsolidation</t>
        </is>
      </c>
    </row>
    <row r="7">
      <c r="A7" s="4" t="inlineStr">
        <is>
          <t>The proceeds</t>
        </is>
      </c>
      <c r="B7" s="6" t="n">
        <v>500000</v>
      </c>
    </row>
    <row r="8">
      <c r="A8" s="4" t="inlineStr">
        <is>
          <t>Accounts and notes receivable, net</t>
        </is>
      </c>
      <c r="B8" s="5" t="n">
        <v>64</v>
      </c>
    </row>
    <row r="9">
      <c r="A9" s="4" t="inlineStr">
        <is>
          <t>Less: Cash and cash equivalents</t>
        </is>
      </c>
      <c r="B9" s="5" t="n">
        <v>35274</v>
      </c>
    </row>
    <row r="10">
      <c r="A10" s="4" t="inlineStr">
        <is>
          <t>Prepaid expenses and other current assets</t>
        </is>
      </c>
      <c r="B10" s="5" t="n">
        <v>16344</v>
      </c>
    </row>
    <row r="11">
      <c r="A11" s="4" t="inlineStr">
        <is>
          <t>Property and equipment, net</t>
        </is>
      </c>
      <c r="B11" s="5" t="n">
        <v>12</v>
      </c>
    </row>
    <row r="12">
      <c r="A12" s="4" t="inlineStr">
        <is>
          <t>Amount due from the Company</t>
        </is>
      </c>
      <c r="B12" s="5" t="n">
        <v>15190</v>
      </c>
    </row>
    <row r="13">
      <c r="A13" s="4" t="inlineStr">
        <is>
          <t>Equity method investments</t>
        </is>
      </c>
      <c r="B13" s="5" t="n">
        <v>268515</v>
      </c>
    </row>
    <row r="14">
      <c r="A14" s="4" t="inlineStr">
        <is>
          <t>Equity investments without readily determinable fair values</t>
        </is>
      </c>
      <c r="B14" s="5" t="n">
        <v>144096</v>
      </c>
    </row>
    <row r="15">
      <c r="A15" s="4" t="inlineStr">
        <is>
          <t>Available-for-sale investment</t>
        </is>
      </c>
      <c r="B15" s="5" t="n">
        <v>90615</v>
      </c>
    </row>
    <row r="16">
      <c r="A16" s="4" t="inlineStr">
        <is>
          <t>Other non-current assets</t>
        </is>
      </c>
      <c r="B16" s="5" t="n">
        <v>14</v>
      </c>
    </row>
    <row r="17">
      <c r="A17" s="4" t="inlineStr">
        <is>
          <t>Short term loan</t>
        </is>
      </c>
      <c r="B17" s="5" t="n">
        <v>-14336</v>
      </c>
    </row>
    <row r="18">
      <c r="A18" s="4" t="inlineStr">
        <is>
          <t>Accounts payable</t>
        </is>
      </c>
      <c r="B18" s="5" t="n">
        <v>-96</v>
      </c>
    </row>
    <row r="19">
      <c r="A19" s="4" t="inlineStr">
        <is>
          <t>Accrued expenses and other current liabilities</t>
        </is>
      </c>
      <c r="B19" s="5" t="n">
        <v>-872</v>
      </c>
    </row>
    <row r="20">
      <c r="A20" s="4" t="inlineStr">
        <is>
          <t>Amount due to the Company</t>
        </is>
      </c>
      <c r="B20" s="5" t="n">
        <v>-102304</v>
      </c>
    </row>
    <row r="21">
      <c r="A21" s="4" t="inlineStr">
        <is>
          <t>Deferred revenue</t>
        </is>
      </c>
      <c r="B21" s="5" t="n">
        <v>-13</v>
      </c>
    </row>
    <row r="22">
      <c r="A22" s="4" t="inlineStr">
        <is>
          <t>Income tax payable</t>
        </is>
      </c>
      <c r="B22" s="5" t="n">
        <v>-910</v>
      </c>
    </row>
    <row r="23">
      <c r="A23" s="4" t="inlineStr">
        <is>
          <t>Long-term liabilities</t>
        </is>
      </c>
      <c r="B23" s="5" t="n">
        <v>-112604</v>
      </c>
    </row>
    <row r="24">
      <c r="A24" s="4" t="inlineStr">
        <is>
          <t>Other Long-term liabilities</t>
        </is>
      </c>
      <c r="B24" s="5" t="n">
        <v>-21430</v>
      </c>
    </row>
    <row r="25">
      <c r="A25" s="4" t="inlineStr">
        <is>
          <t>Net assets of OPI</t>
        </is>
      </c>
      <c r="B25" s="5" t="n">
        <v>317559</v>
      </c>
    </row>
    <row r="26">
      <c r="A26" s="4" t="inlineStr">
        <is>
          <t>Less: tax expenses</t>
        </is>
      </c>
      <c r="B26" s="5" t="n">
        <v>0</v>
      </c>
    </row>
    <row r="27">
      <c r="A27" s="4" t="inlineStr">
        <is>
          <t>Gain on deconsolidation of OPI</t>
        </is>
      </c>
      <c r="B27" s="6" t="n">
        <v>182441</v>
      </c>
      <c r="D27" s="5" t="n">
        <v>182441</v>
      </c>
      <c r="E27" s="5" t="n">
        <v>0</v>
      </c>
    </row>
    <row r="28">
      <c r="A28" s="4" t="inlineStr">
        <is>
          <t>Renren SNS [Member]</t>
        </is>
      </c>
    </row>
    <row r="29">
      <c r="A29" s="3" t="inlineStr">
        <is>
          <t>Calculation of gain on deconsolidation</t>
        </is>
      </c>
    </row>
    <row r="30">
      <c r="A30" s="4" t="inlineStr">
        <is>
          <t>The proceeds</t>
        </is>
      </c>
      <c r="D30" s="5" t="n">
        <v>60000</v>
      </c>
    </row>
    <row r="31">
      <c r="A31" s="4" t="inlineStr">
        <is>
          <t>Property and equipment, net</t>
        </is>
      </c>
      <c r="D31" s="5" t="n">
        <v>8</v>
      </c>
    </row>
    <row r="32">
      <c r="A32" s="4" t="inlineStr">
        <is>
          <t>Net assets</t>
        </is>
      </c>
      <c r="D32" s="5" t="n">
        <v>8</v>
      </c>
    </row>
    <row r="33">
      <c r="A33" s="4" t="inlineStr">
        <is>
          <t>Net assets of OPI</t>
        </is>
      </c>
      <c r="D33" s="5" t="n">
        <v>336</v>
      </c>
    </row>
    <row r="34">
      <c r="A34" s="4" t="inlineStr">
        <is>
          <t>Gain on deconsolidation of OPI</t>
        </is>
      </c>
      <c r="D34" s="6" t="n">
        <v>59656</v>
      </c>
      <c r="E34" s="6" t="n">
        <v>0</v>
      </c>
    </row>
    <row r="35">
      <c r="A35" s="4" t="inlineStr">
        <is>
          <t>Cash flows from operating activities</t>
        </is>
      </c>
      <c r="C35" s="6" t="n">
        <v>6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Thousands</t>
        </is>
      </c>
      <c r="B1" s="2" t="inlineStr">
        <is>
          <t>12 Months Ended</t>
        </is>
      </c>
    </row>
    <row r="2">
      <c r="B2" s="2" t="inlineStr">
        <is>
          <t>Dec. 31, 2019</t>
        </is>
      </c>
      <c r="C2" s="2" t="inlineStr">
        <is>
          <t>Dec. 31, 2018</t>
        </is>
      </c>
      <c r="D2" s="2" t="inlineStr">
        <is>
          <t>Dec. 31, 2017</t>
        </is>
      </c>
    </row>
    <row r="3">
      <c r="A3" s="3" t="inlineStr">
        <is>
          <t>CONSOLIDATED STATEMENTS OF COMPREHENSIVE (LOSS) INCOME</t>
        </is>
      </c>
    </row>
    <row r="4">
      <c r="A4" s="4" t="inlineStr">
        <is>
          <t>Net unrealized (loss) gain on available-for-sale investments, net of tax</t>
        </is>
      </c>
      <c r="B4" s="6" t="n">
        <v>0</v>
      </c>
      <c r="C4" s="6" t="n">
        <v>0</v>
      </c>
      <c r="D4" s="6" t="n">
        <v>0</v>
      </c>
    </row>
    <row r="5">
      <c r="A5" s="4" t="inlineStr">
        <is>
          <t>Transfer to statements of operations of realized gain on available-for-sale investments, tax</t>
        </is>
      </c>
      <c r="B5" s="6" t="n">
        <v>0</v>
      </c>
      <c r="C5" s="6" t="n">
        <v>0</v>
      </c>
      <c r="D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Schedule of condensed statement of operation (Details) - USD ($) $ in Thousands</t>
        </is>
      </c>
      <c r="B1" s="2" t="inlineStr">
        <is>
          <t>Jun. 30, 2018</t>
        </is>
      </c>
      <c r="C1" s="2" t="inlineStr">
        <is>
          <t>Dec. 31, 2019</t>
        </is>
      </c>
      <c r="D1" s="2" t="inlineStr">
        <is>
          <t>Dec. 31, 2018</t>
        </is>
      </c>
      <c r="E1" s="2" t="inlineStr">
        <is>
          <t>Dec. 31, 2017</t>
        </is>
      </c>
    </row>
    <row r="2">
      <c r="A2" s="3" t="inlineStr">
        <is>
          <t>Major classes of line items constituting pretax profit (loss) of discontinued operations</t>
        </is>
      </c>
    </row>
    <row r="3">
      <c r="A3" s="4" t="inlineStr">
        <is>
          <t>Revenues</t>
        </is>
      </c>
      <c r="C3" s="6" t="n">
        <v>349783</v>
      </c>
      <c r="D3" s="6" t="n">
        <v>498198</v>
      </c>
      <c r="E3" s="6" t="n">
        <v>174624</v>
      </c>
    </row>
    <row r="4">
      <c r="A4" s="4" t="inlineStr">
        <is>
          <t>Cost of revenues</t>
        </is>
      </c>
      <c r="C4" s="5" t="n">
        <v>-338016</v>
      </c>
      <c r="D4" s="5" t="n">
        <v>-449805</v>
      </c>
      <c r="E4" s="5" t="n">
        <v>-116385</v>
      </c>
    </row>
    <row r="5">
      <c r="A5" s="4" t="inlineStr">
        <is>
          <t>Impairment of intangible assets</t>
        </is>
      </c>
      <c r="C5" s="5" t="n">
        <v>0</v>
      </c>
      <c r="D5" s="5" t="n">
        <v>675</v>
      </c>
      <c r="E5" s="5" t="n">
        <v>0</v>
      </c>
    </row>
    <row r="6">
      <c r="A6" s="4" t="inlineStr">
        <is>
          <t>Other income and expenses that are not major</t>
        </is>
      </c>
      <c r="C6" s="5" t="n">
        <v>2363</v>
      </c>
      <c r="D6" s="5" t="n">
        <v>-2014</v>
      </c>
      <c r="E6" s="5" t="n">
        <v>2656</v>
      </c>
    </row>
    <row r="7">
      <c r="A7" s="4" t="inlineStr">
        <is>
          <t>Interest expenses</t>
        </is>
      </c>
      <c r="C7" s="5" t="n">
        <v>-4623</v>
      </c>
      <c r="D7" s="5" t="n">
        <v>-5103</v>
      </c>
      <c r="E7" s="5" t="n">
        <v>-4322</v>
      </c>
    </row>
    <row r="8">
      <c r="A8" s="4" t="inlineStr">
        <is>
          <t>Realized gain (loss) on short-term investment</t>
        </is>
      </c>
      <c r="C8" s="5" t="n">
        <v>9</v>
      </c>
      <c r="D8" s="5" t="n">
        <v>0</v>
      </c>
      <c r="E8" s="5" t="n">
        <v>-100</v>
      </c>
    </row>
    <row r="9">
      <c r="A9" s="4" t="inlineStr">
        <is>
          <t>Impairment of long term investment</t>
        </is>
      </c>
      <c r="C9" s="5" t="n">
        <v>-2000</v>
      </c>
      <c r="D9" s="5" t="n">
        <v>0</v>
      </c>
      <c r="E9" s="5" t="n">
        <v>0</v>
      </c>
    </row>
    <row r="10">
      <c r="A10" s="4" t="inlineStr">
        <is>
          <t>Income tax expenses</t>
        </is>
      </c>
      <c r="C10" s="5" t="n">
        <v>0</v>
      </c>
      <c r="D10" s="5" t="n">
        <v>0</v>
      </c>
      <c r="E10" s="5" t="n">
        <v>0</v>
      </c>
    </row>
    <row r="11">
      <c r="A11" s="4" t="inlineStr">
        <is>
          <t>Income from the operations of the discontinued operations, net of tax</t>
        </is>
      </c>
      <c r="D11" s="5" t="n">
        <v>-18799</v>
      </c>
      <c r="E11" s="5" t="n">
        <v>-119252</v>
      </c>
    </row>
    <row r="12">
      <c r="A12" s="4" t="inlineStr">
        <is>
          <t>Loss from the operations of the discontinued operations, net of tax</t>
        </is>
      </c>
      <c r="C12" s="6" t="n">
        <v>0</v>
      </c>
      <c r="D12" s="5" t="n">
        <v>223298</v>
      </c>
      <c r="E12" s="5" t="n">
        <v>-119252</v>
      </c>
    </row>
    <row r="13">
      <c r="A13" s="4" t="inlineStr">
        <is>
          <t>Gain on deconsolidation of the subsidiaries, net of tax</t>
        </is>
      </c>
      <c r="D13" s="5" t="n">
        <v>242097</v>
      </c>
      <c r="E13" s="5" t="n">
        <v>0</v>
      </c>
    </row>
    <row r="14">
      <c r="A14" s="4" t="inlineStr">
        <is>
          <t>Oak Pacific Investment</t>
        </is>
      </c>
    </row>
    <row r="15">
      <c r="A15" s="3" t="inlineStr">
        <is>
          <t>Major classes of line items constituting pretax profit (loss) of discontinued operations</t>
        </is>
      </c>
    </row>
    <row r="16">
      <c r="A16" s="4" t="inlineStr">
        <is>
          <t>Revenues</t>
        </is>
      </c>
      <c r="D16" s="5" t="n">
        <v>895</v>
      </c>
      <c r="E16" s="5" t="n">
        <v>5106</v>
      </c>
    </row>
    <row r="17">
      <c r="A17" s="4" t="inlineStr">
        <is>
          <t>Cost of revenues</t>
        </is>
      </c>
      <c r="D17" s="5" t="n">
        <v>-834</v>
      </c>
      <c r="E17" s="5" t="n">
        <v>-3820</v>
      </c>
    </row>
    <row r="18">
      <c r="A18" s="4" t="inlineStr">
        <is>
          <t>Selling, research and development, and general and administrative expenses</t>
        </is>
      </c>
      <c r="D18" s="5" t="n">
        <v>-1394</v>
      </c>
      <c r="E18" s="5" t="n">
        <v>-3046</v>
      </c>
    </row>
    <row r="19">
      <c r="A19" s="4" t="inlineStr">
        <is>
          <t>Other income and expenses that are not major</t>
        </is>
      </c>
      <c r="D19" s="5" t="n">
        <v>371</v>
      </c>
      <c r="E19" s="5" t="n">
        <v>-1424</v>
      </c>
    </row>
    <row r="20">
      <c r="A20" s="4" t="inlineStr">
        <is>
          <t>Interest expenses</t>
        </is>
      </c>
      <c r="D20" s="5" t="n">
        <v>-3142</v>
      </c>
      <c r="E20" s="5" t="n">
        <v>-5822</v>
      </c>
    </row>
    <row r="21">
      <c r="A21" s="4" t="inlineStr">
        <is>
          <t>Realized gain (loss) on short-term investment</t>
        </is>
      </c>
      <c r="D21" s="5" t="n">
        <v>0</v>
      </c>
      <c r="E21" s="5" t="n">
        <v>0</v>
      </c>
    </row>
    <row r="22">
      <c r="A22" s="4" t="inlineStr">
        <is>
          <t>Impairment of long term investment</t>
        </is>
      </c>
      <c r="D22" s="5" t="n">
        <v>-2180</v>
      </c>
      <c r="E22" s="5" t="n">
        <v>-113073</v>
      </c>
    </row>
    <row r="23">
      <c r="A23" s="4" t="inlineStr">
        <is>
          <t>Income from the operations of the discontinued operations, before income tax</t>
        </is>
      </c>
      <c r="D23" s="5" t="n">
        <v>-6284</v>
      </c>
      <c r="E23" s="5" t="n">
        <v>-122079</v>
      </c>
    </row>
    <row r="24">
      <c r="A24" s="4" t="inlineStr">
        <is>
          <t>Income tax expenses</t>
        </is>
      </c>
      <c r="D24" s="5" t="n">
        <v>0</v>
      </c>
      <c r="E24" s="5" t="n">
        <v>0</v>
      </c>
    </row>
    <row r="25">
      <c r="A25" s="4" t="inlineStr">
        <is>
          <t>Income from the operations of the discontinued operations, net of tax</t>
        </is>
      </c>
      <c r="D25" s="5" t="n">
        <v>-9674</v>
      </c>
      <c r="E25" s="5" t="n">
        <v>11255</v>
      </c>
    </row>
    <row r="26">
      <c r="A26" s="4" t="inlineStr">
        <is>
          <t>Loss from the operations of the discontinued operations, net of tax</t>
        </is>
      </c>
      <c r="D26" s="5" t="n">
        <v>-15958</v>
      </c>
      <c r="E26" s="5" t="n">
        <v>-110824</v>
      </c>
    </row>
    <row r="27">
      <c r="A27" s="4" t="inlineStr">
        <is>
          <t>Gain on deconsolidation of the subsidiaries, net of tax</t>
        </is>
      </c>
      <c r="B27" s="6" t="n">
        <v>182441</v>
      </c>
      <c r="D27" s="5" t="n">
        <v>182441</v>
      </c>
      <c r="E27" s="5" t="n">
        <v>0</v>
      </c>
    </row>
    <row r="28">
      <c r="A28" s="4" t="inlineStr">
        <is>
          <t>Gain from the discontinued operations, net of tax</t>
        </is>
      </c>
      <c r="D28" s="5" t="n">
        <v>166483</v>
      </c>
      <c r="E28" s="5" t="n">
        <v>-110824</v>
      </c>
    </row>
    <row r="29">
      <c r="A29" s="4" t="inlineStr">
        <is>
          <t>Renren SNS [Member]</t>
        </is>
      </c>
    </row>
    <row r="30">
      <c r="A30" s="3" t="inlineStr">
        <is>
          <t>Major classes of line items constituting pretax profit (loss) of discontinued operations</t>
        </is>
      </c>
    </row>
    <row r="31">
      <c r="A31" s="4" t="inlineStr">
        <is>
          <t>Revenues</t>
        </is>
      </c>
      <c r="D31" s="5" t="n">
        <v>19679</v>
      </c>
      <c r="E31" s="5" t="n">
        <v>22372</v>
      </c>
    </row>
    <row r="32">
      <c r="A32" s="4" t="inlineStr">
        <is>
          <t>Cost of revenues</t>
        </is>
      </c>
      <c r="D32" s="5" t="n">
        <v>-14997</v>
      </c>
      <c r="E32" s="5" t="n">
        <v>-17264</v>
      </c>
    </row>
    <row r="33">
      <c r="A33" s="4" t="inlineStr">
        <is>
          <t>Selling, research and development, and general and administrative expenses</t>
        </is>
      </c>
      <c r="D33" s="5" t="n">
        <v>-7523</v>
      </c>
      <c r="E33" s="5" t="n">
        <v>-13536</v>
      </c>
    </row>
    <row r="34">
      <c r="A34" s="4" t="inlineStr">
        <is>
          <t>Income from the operations of the discontinued operations, before income tax</t>
        </is>
      </c>
      <c r="D34" s="5" t="n">
        <v>-2841</v>
      </c>
      <c r="E34" s="5" t="n">
        <v>-8428</v>
      </c>
    </row>
    <row r="35">
      <c r="A35" s="4" t="inlineStr">
        <is>
          <t>Income tax expenses</t>
        </is>
      </c>
      <c r="D35" s="5" t="n">
        <v>0</v>
      </c>
      <c r="E35" s="5" t="n">
        <v>0</v>
      </c>
    </row>
    <row r="36">
      <c r="A36" s="4" t="inlineStr">
        <is>
          <t>Income from the operations of the discontinued operations, net of tax</t>
        </is>
      </c>
      <c r="D36" s="5" t="n">
        <v>-2841</v>
      </c>
      <c r="E36" s="5" t="n">
        <v>-8428</v>
      </c>
    </row>
    <row r="37">
      <c r="A37" s="4" t="inlineStr">
        <is>
          <t>Gain on deconsolidation of the subsidiaries, net of tax</t>
        </is>
      </c>
      <c r="D37" s="5" t="n">
        <v>59656</v>
      </c>
      <c r="E37" s="5" t="n">
        <v>0</v>
      </c>
    </row>
    <row r="38">
      <c r="A38" s="4" t="inlineStr">
        <is>
          <t>Gain from the discontinued operations, net of tax</t>
        </is>
      </c>
      <c r="D38" s="6" t="n">
        <v>56815</v>
      </c>
      <c r="E38" s="6" t="n">
        <v>-84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condensed cash flow (Details) - USD ($) $ in Thousands</t>
        </is>
      </c>
      <c r="B1" s="2" t="inlineStr">
        <is>
          <t>12 Months Ended</t>
        </is>
      </c>
    </row>
    <row r="2">
      <c r="B2" s="2" t="inlineStr">
        <is>
          <t>Dec. 31, 2018</t>
        </is>
      </c>
      <c r="C2" s="2" t="inlineStr">
        <is>
          <t>Dec. 31, 2017</t>
        </is>
      </c>
    </row>
    <row r="3">
      <c r="A3" s="4" t="inlineStr">
        <is>
          <t>Renren SNS [Member]</t>
        </is>
      </c>
    </row>
    <row r="4">
      <c r="A4" s="4" t="inlineStr">
        <is>
          <t>Net cash (used in) provided by operating activities</t>
        </is>
      </c>
      <c r="B4" s="6" t="n">
        <v>-1437</v>
      </c>
      <c r="C4" s="6" t="n">
        <v>-8144</v>
      </c>
    </row>
    <row r="5">
      <c r="A5" s="4" t="inlineStr">
        <is>
          <t>Oak Pacific Investment</t>
        </is>
      </c>
    </row>
    <row r="6">
      <c r="A6" s="4" t="inlineStr">
        <is>
          <t>Net cash (used in) provided by operating activities</t>
        </is>
      </c>
      <c r="B6" s="5" t="n">
        <v>-28134</v>
      </c>
      <c r="C6" s="5" t="n">
        <v>7532</v>
      </c>
    </row>
    <row r="7">
      <c r="A7" s="4" t="inlineStr">
        <is>
          <t>Net cash (used in) provided by investing activities</t>
        </is>
      </c>
      <c r="B7" s="5" t="n">
        <v>12</v>
      </c>
      <c r="C7" s="5" t="n">
        <v>-8450</v>
      </c>
    </row>
    <row r="8">
      <c r="A8" s="4" t="inlineStr">
        <is>
          <t>Net cash provided by financing activities</t>
        </is>
      </c>
      <c r="B8" s="6" t="n">
        <v>60000</v>
      </c>
      <c r="C8"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 USD ($) $ / shares in Units, $ in Thousands</t>
        </is>
      </c>
      <c r="B1" s="2" t="inlineStr">
        <is>
          <t>Nov. 14, 2018</t>
        </is>
      </c>
      <c r="C1" s="2" t="inlineStr">
        <is>
          <t>Jun. 21, 2018</t>
        </is>
      </c>
      <c r="D1" s="2" t="inlineStr">
        <is>
          <t>Dec. 31, 2019</t>
        </is>
      </c>
      <c r="E1" s="2" t="inlineStr">
        <is>
          <t>Dec. 31, 2018</t>
        </is>
      </c>
    </row>
    <row r="2">
      <c r="A2" s="3" t="inlineStr">
        <is>
          <t>DECONSOLIDATION OF SUBSIDIARIES</t>
        </is>
      </c>
    </row>
    <row r="3">
      <c r="A3" s="4" t="inlineStr">
        <is>
          <t>Stock Issued During Period, Shares, New Issues</t>
        </is>
      </c>
      <c r="C3" s="5" t="n">
        <v>816261781</v>
      </c>
    </row>
    <row r="4">
      <c r="A4" s="4" t="inlineStr">
        <is>
          <t>Payments of Dividends</t>
        </is>
      </c>
      <c r="C4" s="6" t="n">
        <v>133700</v>
      </c>
    </row>
    <row r="5">
      <c r="A5" s="4" t="inlineStr">
        <is>
          <t>Dividends Payable, Amount Per Share</t>
        </is>
      </c>
      <c r="C5" s="12" t="n">
        <v>0.6125</v>
      </c>
    </row>
    <row r="6">
      <c r="A6" s="4" t="inlineStr">
        <is>
          <t>Allowance for doubtful accounts receivable</t>
        </is>
      </c>
      <c r="D6" s="6" t="n">
        <v>264</v>
      </c>
      <c r="E6" s="6" t="n">
        <v>2635</v>
      </c>
    </row>
    <row r="7">
      <c r="A7" s="4" t="inlineStr">
        <is>
          <t>Beijing Infinities Interactive Media Co Ltd [Member]</t>
        </is>
      </c>
    </row>
    <row r="8">
      <c r="A8" s="3" t="inlineStr">
        <is>
          <t>DECONSOLIDATION OF SUBSIDIARIES</t>
        </is>
      </c>
    </row>
    <row r="9">
      <c r="A9" s="4" t="inlineStr">
        <is>
          <t>Business Combination, Consideration Transferred</t>
        </is>
      </c>
      <c r="B9" s="6" t="n">
        <v>20000</v>
      </c>
    </row>
    <row r="10">
      <c r="A10" s="4" t="inlineStr">
        <is>
          <t>Business Combination, Consideration Transferred, Equity Interests Issued and Issuable</t>
        </is>
      </c>
      <c r="B10" s="6" t="n">
        <v>40000</v>
      </c>
    </row>
    <row r="11">
      <c r="A11" s="4" t="inlineStr">
        <is>
          <t>Allowance for doubtful accounts receivable</t>
        </is>
      </c>
      <c r="D11" s="5" t="n">
        <v>12600</v>
      </c>
    </row>
    <row r="12">
      <c r="A12" s="4" t="inlineStr">
        <is>
          <t>Renren SNS [Member]</t>
        </is>
      </c>
    </row>
    <row r="13">
      <c r="A13" s="3" t="inlineStr">
        <is>
          <t>DECONSOLIDATION OF SUBSIDIARIES</t>
        </is>
      </c>
    </row>
    <row r="14">
      <c r="A14" s="4" t="inlineStr">
        <is>
          <t>Disposal Group Including Discontinued Operation Related Party</t>
        </is>
      </c>
      <c r="E14" s="6" t="n">
        <v>20000</v>
      </c>
    </row>
    <row r="15">
      <c r="A15" s="4" t="inlineStr">
        <is>
          <t>Proceeds From Related Party Discontinued Operation</t>
        </is>
      </c>
      <c r="D15" s="6" t="n">
        <v>6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ACQUISITION - Schedule Of Significant Acquisitions - (Details) - USD ($) $ in Thousands</t>
        </is>
      </c>
      <c r="B1" s="2" t="inlineStr">
        <is>
          <t>12 Months Ended</t>
        </is>
      </c>
    </row>
    <row r="2">
      <c r="B2" s="2" t="inlineStr">
        <is>
          <t>Dec. 31, 2018</t>
        </is>
      </c>
      <c r="C2" s="2" t="inlineStr">
        <is>
          <t>Dec. 31, 2017</t>
        </is>
      </c>
      <c r="D2" s="2" t="inlineStr">
        <is>
          <t>Dec. 31, 2019</t>
        </is>
      </c>
      <c r="E2" s="2" t="inlineStr">
        <is>
          <t>Dec. 28, 2017</t>
        </is>
      </c>
      <c r="F2" s="2" t="inlineStr">
        <is>
          <t>Oct. 27, 2017</t>
        </is>
      </c>
      <c r="G2" s="2" t="inlineStr">
        <is>
          <t>Jul. 20, 2017</t>
        </is>
      </c>
      <c r="H2" s="2" t="inlineStr">
        <is>
          <t>Jul. 03, 2017</t>
        </is>
      </c>
      <c r="I2" s="2" t="inlineStr">
        <is>
          <t>Dec. 31, 2016</t>
        </is>
      </c>
    </row>
    <row r="3">
      <c r="A3" s="4" t="inlineStr">
        <is>
          <t>Capital injection receivable</t>
        </is>
      </c>
      <c r="E3" s="6" t="n">
        <v>5016</v>
      </c>
    </row>
    <row r="4">
      <c r="A4" s="4" t="inlineStr">
        <is>
          <t>Inventory</t>
        </is>
      </c>
      <c r="F4" s="6" t="n">
        <v>8786</v>
      </c>
      <c r="G4" s="6" t="n">
        <v>3721</v>
      </c>
      <c r="H4" s="6" t="n">
        <v>2791</v>
      </c>
    </row>
    <row r="5">
      <c r="A5" s="4" t="inlineStr">
        <is>
          <t>Goodwill</t>
        </is>
      </c>
      <c r="B5" s="6" t="n">
        <v>84434</v>
      </c>
      <c r="C5" s="6" t="n">
        <v>101937</v>
      </c>
      <c r="D5" s="6" t="n">
        <v>124</v>
      </c>
      <c r="I5" s="6" t="n">
        <v>0</v>
      </c>
    </row>
    <row r="6">
      <c r="A6" s="4" t="inlineStr">
        <is>
          <t>Shandong [Member]</t>
        </is>
      </c>
    </row>
    <row r="7">
      <c r="A7" s="4" t="inlineStr">
        <is>
          <t>Cash</t>
        </is>
      </c>
      <c r="C7" s="5" t="n">
        <v>0</v>
      </c>
    </row>
    <row r="8">
      <c r="A8" s="4" t="inlineStr">
        <is>
          <t>Goodwill</t>
        </is>
      </c>
      <c r="C8" s="5" t="n">
        <v>26550</v>
      </c>
    </row>
    <row r="9">
      <c r="A9" s="4" t="inlineStr">
        <is>
          <t>Noncontrolling interest</t>
        </is>
      </c>
      <c r="C9" s="5" t="n">
        <v>7965</v>
      </c>
    </row>
    <row r="10">
      <c r="A10" s="4" t="inlineStr">
        <is>
          <t>- Cash consideration</t>
        </is>
      </c>
      <c r="C10" s="5" t="n">
        <v>0</v>
      </c>
    </row>
    <row r="11">
      <c r="A11" s="4" t="inlineStr">
        <is>
          <t>- Contingent consideration</t>
        </is>
      </c>
      <c r="C11" s="5" t="n">
        <v>18585</v>
      </c>
    </row>
    <row r="12">
      <c r="A12" s="4" t="inlineStr">
        <is>
          <t>Total</t>
        </is>
      </c>
      <c r="C12" s="5" t="n">
        <v>18585</v>
      </c>
    </row>
    <row r="13">
      <c r="A13" s="4" t="inlineStr">
        <is>
          <t>Chongqing [Member]</t>
        </is>
      </c>
    </row>
    <row r="14">
      <c r="A14" s="4" t="inlineStr">
        <is>
          <t>Cash</t>
        </is>
      </c>
      <c r="C14" s="5" t="n">
        <v>2727</v>
      </c>
    </row>
    <row r="15">
      <c r="A15" s="4" t="inlineStr">
        <is>
          <t>Goodwill</t>
        </is>
      </c>
      <c r="C15" s="5" t="n">
        <v>11719</v>
      </c>
    </row>
    <row r="16">
      <c r="A16" s="4" t="inlineStr">
        <is>
          <t>Noncontrolling interest</t>
        </is>
      </c>
      <c r="C16" s="5" t="n">
        <v>4334</v>
      </c>
    </row>
    <row r="17">
      <c r="A17" s="4" t="inlineStr">
        <is>
          <t>- Cash consideration</t>
        </is>
      </c>
      <c r="C17" s="5" t="n">
        <v>818</v>
      </c>
    </row>
    <row r="18">
      <c r="A18" s="4" t="inlineStr">
        <is>
          <t>- Contingent consideration</t>
        </is>
      </c>
      <c r="C18" s="5" t="n">
        <v>9294</v>
      </c>
    </row>
    <row r="19">
      <c r="A19" s="4" t="inlineStr">
        <is>
          <t>Total</t>
        </is>
      </c>
      <c r="C19" s="5" t="n">
        <v>10112</v>
      </c>
    </row>
    <row r="20">
      <c r="A20" s="4" t="inlineStr">
        <is>
          <t>Wuhan [Member]</t>
        </is>
      </c>
    </row>
    <row r="21">
      <c r="A21" s="4" t="inlineStr">
        <is>
          <t>Cash</t>
        </is>
      </c>
      <c r="C21" s="5" t="n">
        <v>0</v>
      </c>
    </row>
    <row r="22">
      <c r="A22" s="4" t="inlineStr">
        <is>
          <t>Goodwill</t>
        </is>
      </c>
      <c r="C22" s="5" t="n">
        <v>10405</v>
      </c>
    </row>
    <row r="23">
      <c r="A23" s="4" t="inlineStr">
        <is>
          <t>Noncontrolling interest</t>
        </is>
      </c>
      <c r="C23" s="5" t="n">
        <v>3121</v>
      </c>
    </row>
    <row r="24">
      <c r="A24" s="4" t="inlineStr">
        <is>
          <t>- Cash consideration</t>
        </is>
      </c>
      <c r="C24" s="5" t="n">
        <v>0</v>
      </c>
    </row>
    <row r="25">
      <c r="A25" s="4" t="inlineStr">
        <is>
          <t>- Contingent consideration</t>
        </is>
      </c>
      <c r="C25" s="5" t="n">
        <v>7284</v>
      </c>
    </row>
    <row r="26">
      <c r="A26" s="4" t="inlineStr">
        <is>
          <t>Total</t>
        </is>
      </c>
      <c r="C26" s="5" t="n">
        <v>7284</v>
      </c>
    </row>
    <row r="27">
      <c r="A27" s="4" t="inlineStr">
        <is>
          <t>Other used car dealer acquisitions [Member]</t>
        </is>
      </c>
    </row>
    <row r="28">
      <c r="A28" s="4" t="inlineStr">
        <is>
          <t>Cash</t>
        </is>
      </c>
      <c r="C28" s="5" t="n">
        <v>1270</v>
      </c>
    </row>
    <row r="29">
      <c r="A29" s="4" t="inlineStr">
        <is>
          <t>Goodwill</t>
        </is>
      </c>
      <c r="C29" s="5" t="n">
        <v>38317</v>
      </c>
    </row>
    <row r="30">
      <c r="A30" s="4" t="inlineStr">
        <is>
          <t>Noncontrolling interest</t>
        </is>
      </c>
      <c r="C30" s="5" t="n">
        <v>11876</v>
      </c>
    </row>
    <row r="31">
      <c r="A31" s="4" t="inlineStr">
        <is>
          <t>- Cash consideration</t>
        </is>
      </c>
      <c r="C31" s="5" t="n">
        <v>381</v>
      </c>
    </row>
    <row r="32">
      <c r="A32" s="4" t="inlineStr">
        <is>
          <t>- Contingent consideration</t>
        </is>
      </c>
      <c r="C32" s="5" t="n">
        <v>27330</v>
      </c>
    </row>
    <row r="33">
      <c r="A33" s="4" t="inlineStr">
        <is>
          <t>Total</t>
        </is>
      </c>
      <c r="C33" s="6" t="n">
        <v>27711</v>
      </c>
    </row>
    <row r="34">
      <c r="A34" s="4" t="inlineStr">
        <is>
          <t>Shanxi [Member]</t>
        </is>
      </c>
    </row>
    <row r="35">
      <c r="A35" s="4" t="inlineStr">
        <is>
          <t>Cash</t>
        </is>
      </c>
      <c r="B35" s="5" t="n">
        <v>0</v>
      </c>
    </row>
    <row r="36">
      <c r="A36" s="4" t="inlineStr">
        <is>
          <t>Capital injection receivable</t>
        </is>
      </c>
      <c r="B36" s="5" t="n">
        <v>1360</v>
      </c>
    </row>
    <row r="37">
      <c r="A37" s="4" t="inlineStr">
        <is>
          <t>Inventory</t>
        </is>
      </c>
      <c r="B37" s="5" t="n">
        <v>4604</v>
      </c>
    </row>
    <row r="38">
      <c r="A38" s="4" t="inlineStr">
        <is>
          <t>Goodwill</t>
        </is>
      </c>
      <c r="B38" s="5" t="n">
        <v>3917</v>
      </c>
    </row>
    <row r="39">
      <c r="A39" s="4" t="inlineStr">
        <is>
          <t>Noncontrolling interest</t>
        </is>
      </c>
      <c r="B39" s="5" t="n">
        <v>1175</v>
      </c>
    </row>
    <row r="40">
      <c r="A40" s="4" t="inlineStr">
        <is>
          <t>- Cash consideration</t>
        </is>
      </c>
      <c r="B40" s="5" t="n">
        <v>4536</v>
      </c>
    </row>
    <row r="41">
      <c r="A41" s="4" t="inlineStr">
        <is>
          <t>Forgiveness of financing receivable</t>
        </is>
      </c>
      <c r="B41" s="5" t="n">
        <v>1428</v>
      </c>
    </row>
    <row r="42">
      <c r="A42" s="4" t="inlineStr">
        <is>
          <t>- Contingent consideration</t>
        </is>
      </c>
      <c r="B42" s="5" t="n">
        <v>2742</v>
      </c>
    </row>
    <row r="43">
      <c r="A43" s="4" t="inlineStr">
        <is>
          <t>Total</t>
        </is>
      </c>
      <c r="B43" s="5" t="n">
        <v>8706</v>
      </c>
    </row>
    <row r="44">
      <c r="A44" s="4" t="inlineStr">
        <is>
          <t>Chongqing/ Suzhou/ Jinan Zhoushuo [Member]</t>
        </is>
      </c>
    </row>
    <row r="45">
      <c r="A45" s="4" t="inlineStr">
        <is>
          <t>Capital injection receivable</t>
        </is>
      </c>
      <c r="B45" s="5" t="n">
        <v>651</v>
      </c>
    </row>
    <row r="46">
      <c r="A46" s="4" t="inlineStr">
        <is>
          <t>Inventory</t>
        </is>
      </c>
      <c r="B46" s="5" t="n">
        <v>35</v>
      </c>
    </row>
    <row r="47">
      <c r="A47" s="4" t="inlineStr">
        <is>
          <t>Goodwill</t>
        </is>
      </c>
      <c r="B47" s="5" t="n">
        <v>16244</v>
      </c>
    </row>
    <row r="48">
      <c r="A48" s="4" t="inlineStr">
        <is>
          <t>Noncontrolling interest</t>
        </is>
      </c>
      <c r="B48" s="5" t="n">
        <v>4873</v>
      </c>
    </row>
    <row r="49">
      <c r="A49" s="4" t="inlineStr">
        <is>
          <t>- Cash consideration</t>
        </is>
      </c>
      <c r="B49" s="5" t="n">
        <v>686</v>
      </c>
    </row>
    <row r="50">
      <c r="A50" s="4" t="inlineStr">
        <is>
          <t>- Contingent consideration</t>
        </is>
      </c>
      <c r="B50" s="5" t="n">
        <v>11371</v>
      </c>
    </row>
    <row r="51">
      <c r="A51" s="4" t="inlineStr">
        <is>
          <t>Total</t>
        </is>
      </c>
      <c r="B51" s="6" t="n">
        <v>1205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Consolidated Statement Of Operations Acquisition (Details) - Chongqing/ Suzhou/ Jinan Zhoushuo [Member] $ in Thousands</t>
        </is>
      </c>
      <c r="B1" s="2" t="inlineStr">
        <is>
          <t>12 Months Ended</t>
        </is>
      </c>
    </row>
    <row r="2">
      <c r="B2" s="2" t="inlineStr">
        <is>
          <t>Dec. 31, 2018USD ($)</t>
        </is>
      </c>
    </row>
    <row r="3">
      <c r="A3" s="4" t="inlineStr">
        <is>
          <t>Revenues</t>
        </is>
      </c>
      <c r="B3" s="6" t="n">
        <v>341</v>
      </c>
    </row>
    <row r="4">
      <c r="A4" s="4" t="inlineStr">
        <is>
          <t>Net loss</t>
        </is>
      </c>
      <c r="B4" s="6" t="n">
        <v>-58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Purchase Price (Details) - Trucker Path $ in Thousands</t>
        </is>
      </c>
      <c r="B1" s="2" t="inlineStr">
        <is>
          <t>12 Months Ended</t>
        </is>
      </c>
    </row>
    <row r="2">
      <c r="B2" s="2" t="inlineStr">
        <is>
          <t>Dec. 31, 2017USD ($)</t>
        </is>
      </c>
    </row>
    <row r="3">
      <c r="A3" s="4" t="inlineStr">
        <is>
          <t>Consideration</t>
        </is>
      </c>
      <c r="B3" s="6" t="n">
        <v>7616</v>
      </c>
    </row>
    <row r="4">
      <c r="A4" s="3" t="inlineStr">
        <is>
          <t>Fair value of the 29% equity interests:</t>
        </is>
      </c>
    </row>
    <row r="5">
      <c r="A5" s="4" t="inlineStr">
        <is>
          <t>Carrying amount</t>
        </is>
      </c>
      <c r="B5" s="5" t="n">
        <v>5587</v>
      </c>
    </row>
    <row r="6">
      <c r="A6" s="4" t="inlineStr">
        <is>
          <t>Gain on re-measurement of fair value of noncontrolling equity investment</t>
        </is>
      </c>
      <c r="B6" s="5" t="n">
        <v>-2903</v>
      </c>
    </row>
    <row r="7">
      <c r="A7" s="4" t="inlineStr">
        <is>
          <t>Total</t>
        </is>
      </c>
      <c r="B7" s="6" t="n">
        <v>10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ACQUISITION - Schedule of Purchase Price Acquisition (Details) $ in Thousands</t>
        </is>
      </c>
      <c r="B1" s="2" t="inlineStr">
        <is>
          <t>Dec. 28, 2017USD ($)</t>
        </is>
      </c>
    </row>
    <row r="2">
      <c r="A2" s="4" t="inlineStr">
        <is>
          <t>Net working capital</t>
        </is>
      </c>
      <c r="B2" s="6" t="n">
        <v>139</v>
      </c>
    </row>
    <row r="3">
      <c r="A3" s="4" t="inlineStr">
        <is>
          <t>Other current assets</t>
        </is>
      </c>
      <c r="B3" s="5" t="n">
        <v>5016</v>
      </c>
    </row>
    <row r="4">
      <c r="A4" s="4" t="inlineStr">
        <is>
          <t>Goodwill</t>
        </is>
      </c>
      <c r="B4" s="5" t="n">
        <v>7952</v>
      </c>
    </row>
    <row r="5">
      <c r="A5" s="4" t="inlineStr">
        <is>
          <t>Other current liabilities</t>
        </is>
      </c>
      <c r="B5" s="5" t="n">
        <v>-4282</v>
      </c>
    </row>
    <row r="6">
      <c r="A6" s="4" t="inlineStr">
        <is>
          <t>Total</t>
        </is>
      </c>
      <c r="B6" s="5" t="n">
        <v>10300</v>
      </c>
    </row>
    <row r="7">
      <c r="A7" s="4" t="inlineStr">
        <is>
          <t>Customer relationship</t>
        </is>
      </c>
    </row>
    <row r="8">
      <c r="A8" s="4" t="inlineStr">
        <is>
          <t>Goodwill</t>
        </is>
      </c>
      <c r="B8" s="6" t="n">
        <v>610</v>
      </c>
    </row>
    <row r="9">
      <c r="A9" s="4" t="inlineStr">
        <is>
          <t>Finite-Lived Intangible Asset, Useful Life</t>
        </is>
      </c>
      <c r="B9" s="4" t="inlineStr">
        <is>
          <t>3 years</t>
        </is>
      </c>
    </row>
    <row r="10">
      <c r="A10" s="4" t="inlineStr">
        <is>
          <t>Technology platform</t>
        </is>
      </c>
    </row>
    <row r="11">
      <c r="A11" s="4" t="inlineStr">
        <is>
          <t>Goodwill</t>
        </is>
      </c>
      <c r="B11" s="6" t="n">
        <v>325</v>
      </c>
    </row>
    <row r="12">
      <c r="A12" s="4" t="inlineStr">
        <is>
          <t>Trade name</t>
        </is>
      </c>
    </row>
    <row r="13">
      <c r="A13" s="4" t="inlineStr">
        <is>
          <t>Goodwill</t>
        </is>
      </c>
      <c r="B13" s="6" t="n">
        <v>540</v>
      </c>
    </row>
    <row r="14">
      <c r="A14" s="4" t="inlineStr">
        <is>
          <t>Finite-Lived Intangible Asset, Useful Life</t>
        </is>
      </c>
      <c r="B14" s="4" t="inlineStr">
        <is>
          <t>3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31" customWidth="1" min="6" max="6"/>
    <col width="21" customWidth="1" min="7" max="7"/>
    <col width="24" customWidth="1" min="8" max="8"/>
    <col width="21" customWidth="1" min="9" max="9"/>
    <col width="21" customWidth="1" min="10" max="10"/>
    <col width="21" customWidth="1" min="11" max="11"/>
    <col width="21" customWidth="1" min="12" max="12"/>
  </cols>
  <sheetData>
    <row r="1">
      <c r="A1" s="1" t="inlineStr">
        <is>
          <t>BUSINESS ACQUISITION - Additional information (Details) $ / shares in Units, $ in Thousands</t>
        </is>
      </c>
      <c r="B1" s="2" t="inlineStr">
        <is>
          <t>1 Months Ended</t>
        </is>
      </c>
      <c r="D1" s="2" t="inlineStr">
        <is>
          <t>6 Months Ended</t>
        </is>
      </c>
      <c r="E1" s="2" t="inlineStr">
        <is>
          <t>12 Months Ended</t>
        </is>
      </c>
    </row>
    <row r="2">
      <c r="B2" s="2" t="inlineStr">
        <is>
          <t>Dec. 31, 2017USD ($)</t>
        </is>
      </c>
      <c r="C2" s="2" t="inlineStr">
        <is>
          <t>Dec. 19, 2014USD ($)</t>
        </is>
      </c>
      <c r="D2" s="2" t="inlineStr">
        <is>
          <t>Dec. 31, 2017USD ($)</t>
        </is>
      </c>
      <c r="E2" s="2" t="inlineStr">
        <is>
          <t>Dec. 31, 2019USD ($)installment</t>
        </is>
      </c>
      <c r="F2" s="2" t="inlineStr">
        <is>
          <t>Dec. 31, 2018USD ($)$ / shares</t>
        </is>
      </c>
      <c r="G2" s="2" t="inlineStr">
        <is>
          <t>Dec. 31, 2017USD ($)</t>
        </is>
      </c>
      <c r="H2" s="2" t="inlineStr">
        <is>
          <t>Jan. 31, 2019$ / shares</t>
        </is>
      </c>
      <c r="I2" s="2" t="inlineStr">
        <is>
          <t>Oct. 27, 2017USD ($)</t>
        </is>
      </c>
      <c r="J2" s="2" t="inlineStr">
        <is>
          <t>Jul. 20, 2017USD ($)</t>
        </is>
      </c>
      <c r="K2" s="2" t="inlineStr">
        <is>
          <t>Jul. 03, 2017USD ($)</t>
        </is>
      </c>
      <c r="L2" s="2" t="inlineStr">
        <is>
          <t>Dec. 31, 2016USD ($)</t>
        </is>
      </c>
    </row>
    <row r="3">
      <c r="A3" s="4" t="inlineStr">
        <is>
          <t>Number of Businesses Acquired</t>
        </is>
      </c>
      <c r="D3" s="5" t="n">
        <v>14</v>
      </c>
    </row>
    <row r="4">
      <c r="A4" s="4" t="inlineStr">
        <is>
          <t>Goodwill</t>
        </is>
      </c>
      <c r="B4" s="6" t="n">
        <v>101937</v>
      </c>
      <c r="D4" s="6" t="n">
        <v>101937</v>
      </c>
      <c r="E4" s="6" t="n">
        <v>124</v>
      </c>
      <c r="F4" s="6" t="n">
        <v>84434</v>
      </c>
      <c r="G4" s="6" t="n">
        <v>101937</v>
      </c>
      <c r="L4" s="6" t="n">
        <v>0</v>
      </c>
    </row>
    <row r="5">
      <c r="A5" s="4" t="inlineStr">
        <is>
          <t>Fair value change (loss) gain of contingent consideration</t>
        </is>
      </c>
      <c r="E5" s="6" t="n">
        <v>-86256</v>
      </c>
      <c r="F5" s="5" t="n">
        <v>29604</v>
      </c>
      <c r="G5" s="5" t="n">
        <v>2601</v>
      </c>
    </row>
    <row r="6">
      <c r="A6" s="4" t="inlineStr">
        <is>
          <t>Number of installments | installment</t>
        </is>
      </c>
      <c r="E6" s="5" t="n">
        <v>4</v>
      </c>
    </row>
    <row r="7">
      <c r="A7" s="4" t="inlineStr">
        <is>
          <t>Business Combination, Recognized Identifiable Assets Acquired and Liabilities Assumed, Inventory</t>
        </is>
      </c>
      <c r="I7" s="6" t="n">
        <v>8786</v>
      </c>
      <c r="J7" s="6" t="n">
        <v>3721</v>
      </c>
      <c r="K7" s="6" t="n">
        <v>2791</v>
      </c>
    </row>
    <row r="8">
      <c r="A8" s="4" t="inlineStr">
        <is>
          <t>Revenues</t>
        </is>
      </c>
      <c r="E8" s="6" t="n">
        <v>349783</v>
      </c>
      <c r="F8" s="5" t="n">
        <v>498198</v>
      </c>
      <c r="G8" s="5" t="n">
        <v>174624</v>
      </c>
    </row>
    <row r="9">
      <c r="A9" s="4" t="inlineStr">
        <is>
          <t>Net gain (loss)</t>
        </is>
      </c>
      <c r="E9" s="5" t="n">
        <v>-51093</v>
      </c>
      <c r="F9" s="5" t="n">
        <v>72540</v>
      </c>
      <c r="G9" s="5" t="n">
        <v>-110427</v>
      </c>
    </row>
    <row r="10">
      <c r="A10" s="4" t="inlineStr">
        <is>
          <t>Change in fair value of contingent consideration</t>
        </is>
      </c>
      <c r="E10" s="5" t="n">
        <v>86256</v>
      </c>
      <c r="F10" s="6" t="n">
        <v>-29604</v>
      </c>
      <c r="G10" s="5" t="n">
        <v>-2601</v>
      </c>
    </row>
    <row r="11">
      <c r="A11" s="4" t="inlineStr">
        <is>
          <t>Share Price | $ / shares</t>
        </is>
      </c>
      <c r="F11" s="8" t="n">
        <v>4.25</v>
      </c>
      <c r="H11" s="6" t="n">
        <v>10</v>
      </c>
    </row>
    <row r="12">
      <c r="A12" s="4" t="inlineStr">
        <is>
          <t>Equity Method Investments</t>
        </is>
      </c>
      <c r="E12" s="6" t="n">
        <v>12736</v>
      </c>
      <c r="F12" s="6" t="n">
        <v>19614</v>
      </c>
    </row>
    <row r="13">
      <c r="A13" s="4" t="inlineStr">
        <is>
          <t>Number of Installment | installment</t>
        </is>
      </c>
      <c r="E13" s="5" t="n">
        <v>4</v>
      </c>
    </row>
    <row r="14">
      <c r="A14" s="4" t="inlineStr">
        <is>
          <t>Shandong [Member]</t>
        </is>
      </c>
    </row>
    <row r="15">
      <c r="A15" s="4" t="inlineStr">
        <is>
          <t>Business Combination, Recognized Identifiable Assets Acquired and Liabilities Assumed, Net</t>
        </is>
      </c>
      <c r="J15" s="6" t="n">
        <v>18585</v>
      </c>
    </row>
    <row r="16">
      <c r="A16" s="4" t="inlineStr">
        <is>
          <t>Revenues</t>
        </is>
      </c>
      <c r="G16" s="5" t="n">
        <v>33263</v>
      </c>
    </row>
    <row r="17">
      <c r="A17" s="4" t="inlineStr">
        <is>
          <t>Net gain (loss)</t>
        </is>
      </c>
      <c r="G17" s="5" t="n">
        <v>1383</v>
      </c>
    </row>
    <row r="18">
      <c r="A18" s="4" t="inlineStr">
        <is>
          <t>Chongqing [Member]</t>
        </is>
      </c>
    </row>
    <row r="19">
      <c r="A19" s="4" t="inlineStr">
        <is>
          <t>Business Combination, Recognized Identifiable Assets Acquired and Liabilities Assumed, Net</t>
        </is>
      </c>
      <c r="K19" s="6" t="n">
        <v>10112</v>
      </c>
    </row>
    <row r="20">
      <c r="A20" s="4" t="inlineStr">
        <is>
          <t>Revenues</t>
        </is>
      </c>
      <c r="G20" s="5" t="n">
        <v>17290</v>
      </c>
    </row>
    <row r="21">
      <c r="A21" s="4" t="inlineStr">
        <is>
          <t>Net gain (loss)</t>
        </is>
      </c>
      <c r="G21" s="5" t="n">
        <v>180</v>
      </c>
    </row>
    <row r="22">
      <c r="A22" s="4" t="inlineStr">
        <is>
          <t>Wuhan [Member]</t>
        </is>
      </c>
    </row>
    <row r="23">
      <c r="A23" s="4" t="inlineStr">
        <is>
          <t>Business Combination, Recognized Identifiable Assets Acquired and Liabilities Assumed, Net</t>
        </is>
      </c>
      <c r="I23" s="6" t="n">
        <v>7284</v>
      </c>
    </row>
    <row r="24">
      <c r="A24" s="4" t="inlineStr">
        <is>
          <t>Revenues</t>
        </is>
      </c>
      <c r="G24" s="5" t="n">
        <v>0</v>
      </c>
    </row>
    <row r="25">
      <c r="A25" s="4" t="inlineStr">
        <is>
          <t>Net gain (loss)</t>
        </is>
      </c>
      <c r="G25" s="5" t="n">
        <v>-10</v>
      </c>
    </row>
    <row r="26">
      <c r="A26" s="4" t="inlineStr">
        <is>
          <t>Trucker Path</t>
        </is>
      </c>
    </row>
    <row r="27">
      <c r="A27" s="4" t="inlineStr">
        <is>
          <t>Payments to Acquire Businesses, Gross</t>
        </is>
      </c>
      <c r="B27" s="6" t="n">
        <v>7616</v>
      </c>
      <c r="C27" s="6" t="n">
        <v>11500</v>
      </c>
    </row>
    <row r="28">
      <c r="A28" s="4" t="inlineStr">
        <is>
          <t>Business Combination, Step Acquisition, Equity Interest in Acquiree, Remeasurement Gain</t>
        </is>
      </c>
      <c r="G28" s="5" t="n">
        <v>2903</v>
      </c>
    </row>
    <row r="29">
      <c r="A29" s="4" t="inlineStr">
        <is>
          <t>Pro forma net revenues</t>
        </is>
      </c>
      <c r="G29" s="5" t="n">
        <v>203391</v>
      </c>
    </row>
    <row r="30">
      <c r="A30" s="4" t="inlineStr">
        <is>
          <t>Pro forma net loss</t>
        </is>
      </c>
      <c r="G30" s="6" t="n">
        <v>116397</v>
      </c>
    </row>
    <row r="31">
      <c r="A31" s="4" t="inlineStr">
        <is>
          <t>Equity Method Investment, Ownership Percentage</t>
        </is>
      </c>
      <c r="B31" s="4" t="inlineStr">
        <is>
          <t>100.00%</t>
        </is>
      </c>
      <c r="D31" s="4" t="inlineStr">
        <is>
          <t>100.00%</t>
        </is>
      </c>
      <c r="G31" s="4" t="inlineStr">
        <is>
          <t>100.00%</t>
        </is>
      </c>
    </row>
    <row r="32">
      <c r="A32" s="4" t="inlineStr">
        <is>
          <t>Business Acquisition, Percentage of Voting Interests Acquired</t>
        </is>
      </c>
      <c r="B32" s="4" t="inlineStr">
        <is>
          <t>71.00%</t>
        </is>
      </c>
      <c r="C32" s="4" t="inlineStr">
        <is>
          <t>29.00%</t>
        </is>
      </c>
      <c r="D32" s="4" t="inlineStr">
        <is>
          <t>71.00%</t>
        </is>
      </c>
      <c r="G32" s="4" t="inlineStr">
        <is>
          <t>71.00%</t>
        </is>
      </c>
    </row>
    <row r="33">
      <c r="A33" s="4" t="inlineStr">
        <is>
          <t>Cash Injection Dealerships [Member]</t>
        </is>
      </c>
    </row>
    <row r="34">
      <c r="A34" s="4" t="inlineStr">
        <is>
          <t>Business Acquisition Consideration, Cash Injected</t>
        </is>
      </c>
      <c r="G34" s="6" t="n">
        <v>17580</v>
      </c>
    </row>
    <row r="35">
      <c r="A35" s="4" t="inlineStr">
        <is>
          <t>Business Combination, Contingent Consideration, Liability</t>
        </is>
      </c>
      <c r="B35" s="6" t="n">
        <v>66794</v>
      </c>
      <c r="D35" s="6" t="n">
        <v>66794</v>
      </c>
      <c r="G35" s="5" t="n">
        <v>66794</v>
      </c>
    </row>
    <row r="36">
      <c r="A36" s="4" t="inlineStr">
        <is>
          <t>Payments to Acquire Businesses, Gross</t>
        </is>
      </c>
      <c r="G36" s="5" t="n">
        <v>7240</v>
      </c>
    </row>
    <row r="37">
      <c r="A37" s="4" t="inlineStr">
        <is>
          <t>Used Car Dealers [Member]</t>
        </is>
      </c>
    </row>
    <row r="38">
      <c r="A38" s="4" t="inlineStr">
        <is>
          <t>Payments to Acquire Businesses, Gross</t>
        </is>
      </c>
      <c r="G38" s="5" t="n">
        <v>14884</v>
      </c>
    </row>
    <row r="39">
      <c r="A39" s="4" t="inlineStr">
        <is>
          <t>Business Combination, Consideration Transferred</t>
        </is>
      </c>
      <c r="D39" s="6" t="n">
        <v>45920</v>
      </c>
    </row>
    <row r="40">
      <c r="A40" s="4" t="inlineStr">
        <is>
          <t>Financing Receivable Forgiven</t>
        </is>
      </c>
      <c r="G40" s="6" t="n">
        <v>21201</v>
      </c>
    </row>
    <row r="41">
      <c r="A41" s="4" t="inlineStr">
        <is>
          <t>New Entity [Member]</t>
        </is>
      </c>
    </row>
    <row r="42">
      <c r="A42" s="4" t="inlineStr">
        <is>
          <t>Business Acquisition, Percentage of Voting Interests Acquired</t>
        </is>
      </c>
      <c r="B42" s="4" t="inlineStr">
        <is>
          <t>70.00%</t>
        </is>
      </c>
      <c r="D42" s="4" t="inlineStr">
        <is>
          <t>70.00%</t>
        </is>
      </c>
      <c r="F42" s="4" t="inlineStr">
        <is>
          <t>70.00%</t>
        </is>
      </c>
      <c r="G42" s="4" t="inlineStr">
        <is>
          <t>70.00%</t>
        </is>
      </c>
    </row>
    <row r="43">
      <c r="A43" s="4" t="inlineStr">
        <is>
          <t>Car Inventories Each Dealership [Member]</t>
        </is>
      </c>
    </row>
    <row r="44">
      <c r="A44" s="4" t="inlineStr">
        <is>
          <t>Business Combination, Consideration Transferred</t>
        </is>
      </c>
      <c r="D44" s="6" t="n">
        <v>30622</v>
      </c>
    </row>
    <row r="45">
      <c r="A45" s="4" t="inlineStr">
        <is>
          <t>Shandong, Chongqing and Wuhan [Member]</t>
        </is>
      </c>
    </row>
    <row r="46">
      <c r="A46" s="4" t="inlineStr">
        <is>
          <t>Financing Receivable Forgiven</t>
        </is>
      </c>
      <c r="F46" s="6" t="n">
        <v>14206</v>
      </c>
      <c r="G46" s="6" t="n">
        <v>6995</v>
      </c>
    </row>
    <row r="47">
      <c r="A47" s="4" t="inlineStr">
        <is>
          <t>Other Payments to Acquire Businesses</t>
        </is>
      </c>
      <c r="G47" s="5" t="n">
        <v>2951</v>
      </c>
    </row>
    <row r="48">
      <c r="A48" s="4" t="inlineStr">
        <is>
          <t>Other Acquisition [Member]</t>
        </is>
      </c>
    </row>
    <row r="49">
      <c r="A49" s="4" t="inlineStr">
        <is>
          <t>Payments to Acquire Businesses, Gross</t>
        </is>
      </c>
      <c r="G49" s="5" t="n">
        <v>11933</v>
      </c>
    </row>
    <row r="50">
      <c r="A50" s="4" t="inlineStr">
        <is>
          <t>Revenues</t>
        </is>
      </c>
      <c r="G50" s="5" t="n">
        <v>71483</v>
      </c>
    </row>
    <row r="51">
      <c r="A51" s="4" t="inlineStr">
        <is>
          <t>Net gain (loss)</t>
        </is>
      </c>
      <c r="G51" s="6" t="n">
        <v>-1652</v>
      </c>
    </row>
  </sheetData>
  <mergeCells count="3">
    <mergeCell ref="A1:A2"/>
    <mergeCell ref="B1:C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19</t>
        </is>
      </c>
      <c r="C1" s="2" t="inlineStr">
        <is>
          <t>Dec. 31, 2018</t>
        </is>
      </c>
    </row>
    <row r="2">
      <c r="A2" s="3" t="inlineStr">
        <is>
          <t>ACCOUNTS RECEIVABLE</t>
        </is>
      </c>
    </row>
    <row r="3">
      <c r="A3" s="4" t="inlineStr">
        <is>
          <t>Accounts receivable</t>
        </is>
      </c>
      <c r="B3" s="6" t="n">
        <v>913</v>
      </c>
      <c r="C3" s="6" t="n">
        <v>5219</v>
      </c>
    </row>
    <row r="4">
      <c r="A4" s="4" t="inlineStr">
        <is>
          <t>Allowance of doubtful accounts</t>
        </is>
      </c>
      <c r="B4" s="5" t="n">
        <v>-264</v>
      </c>
      <c r="C4" s="5" t="n">
        <v>-2635</v>
      </c>
    </row>
    <row r="5">
      <c r="A5" s="4" t="inlineStr">
        <is>
          <t>Accounts receivable, net</t>
        </is>
      </c>
      <c r="B5" s="6" t="n">
        <v>649</v>
      </c>
      <c r="C5" s="6" t="n">
        <v>25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Schedule of movement of allowance for doubtful accounts (Details) - USD ($) $ in Thousands</t>
        </is>
      </c>
      <c r="B1" s="2" t="inlineStr">
        <is>
          <t>12 Months Ended</t>
        </is>
      </c>
    </row>
    <row r="2">
      <c r="B2" s="2" t="inlineStr">
        <is>
          <t>Dec. 31, 2019</t>
        </is>
      </c>
      <c r="C2" s="2" t="inlineStr">
        <is>
          <t>Dec. 31, 2018</t>
        </is>
      </c>
      <c r="D2" s="2" t="inlineStr">
        <is>
          <t>Dec. 31, 2017</t>
        </is>
      </c>
    </row>
    <row r="3">
      <c r="A3" s="3" t="inlineStr">
        <is>
          <t>Movement of allowance for doubtful accounts</t>
        </is>
      </c>
    </row>
    <row r="4">
      <c r="A4" s="4" t="inlineStr">
        <is>
          <t>Balance at beginning of year</t>
        </is>
      </c>
      <c r="B4" s="6" t="n">
        <v>2635</v>
      </c>
      <c r="C4" s="6" t="n">
        <v>2730</v>
      </c>
      <c r="D4" s="6" t="n">
        <v>2640</v>
      </c>
    </row>
    <row r="5">
      <c r="A5" s="4" t="inlineStr">
        <is>
          <t>Charge to expenses</t>
        </is>
      </c>
      <c r="B5" s="5" t="n">
        <v>212</v>
      </c>
      <c r="C5" s="5" t="n">
        <v>52</v>
      </c>
      <c r="D5" s="5" t="n">
        <v>130</v>
      </c>
    </row>
    <row r="6">
      <c r="A6" s="4" t="inlineStr">
        <is>
          <t>Write off of accounts receivable</t>
        </is>
      </c>
      <c r="B6" s="5" t="n">
        <v>-2571</v>
      </c>
    </row>
    <row r="7">
      <c r="A7" s="4" t="inlineStr">
        <is>
          <t>Exchange difference</t>
        </is>
      </c>
      <c r="B7" s="5" t="n">
        <v>-12</v>
      </c>
      <c r="C7" s="5" t="n">
        <v>-147</v>
      </c>
      <c r="D7" s="5" t="n">
        <v>-40</v>
      </c>
    </row>
    <row r="8">
      <c r="A8" s="4" t="inlineStr">
        <is>
          <t>Balance at end of year</t>
        </is>
      </c>
      <c r="B8" s="6" t="n">
        <v>264</v>
      </c>
      <c r="C8" s="6" t="n">
        <v>2635</v>
      </c>
      <c r="D8" s="6" t="n">
        <v>2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6" customWidth="1" min="1" max="1"/>
    <col width="39" customWidth="1" min="2" max="2"/>
    <col width="39" customWidth="1" min="3" max="3"/>
    <col width="37" customWidth="1" min="4" max="4"/>
    <col width="27" customWidth="1" min="5" max="5"/>
    <col width="20" customWidth="1" min="6" max="6"/>
    <col width="19" customWidth="1" min="7" max="7"/>
    <col width="46" customWidth="1" min="8" max="8"/>
    <col width="25" customWidth="1" min="9" max="9"/>
    <col width="14" customWidth="1" min="10" max="10"/>
  </cols>
  <sheetData>
    <row r="1">
      <c r="A1" s="1" t="inlineStr">
        <is>
          <t>CONSOLIDATED STATEMENTS OF CHANGES IN EQUITY - USD ($)</t>
        </is>
      </c>
      <c r="B1" s="2" t="inlineStr">
        <is>
          <t>Class A ordinary sharesOrdinary shares</t>
        </is>
      </c>
      <c r="C1" s="2" t="inlineStr">
        <is>
          <t>Class B ordinary sharesOrdinary shares</t>
        </is>
      </c>
      <c r="D1" s="2" t="inlineStr">
        <is>
          <t>Total Renren Inc.'s equity (deficit)</t>
        </is>
      </c>
      <c r="E1" s="2" t="inlineStr">
        <is>
          <t>Additional paid-in capital</t>
        </is>
      </c>
      <c r="F1" s="2" t="inlineStr">
        <is>
          <t>Accumulated deficit</t>
        </is>
      </c>
      <c r="G1" s="2" t="inlineStr">
        <is>
          <t>Statutory reserves</t>
        </is>
      </c>
      <c r="H1" s="2" t="inlineStr">
        <is>
          <t>Accumulated other comprehensive income (loss)</t>
        </is>
      </c>
      <c r="I1" s="2" t="inlineStr">
        <is>
          <t>Non-controlling interest</t>
        </is>
      </c>
      <c r="J1" s="2" t="inlineStr">
        <is>
          <t>Total</t>
        </is>
      </c>
    </row>
    <row r="2">
      <c r="A2" s="4" t="inlineStr">
        <is>
          <t>Balance at Dec. 31, 2016</t>
        </is>
      </c>
      <c r="B2" s="6" t="n">
        <v>720000</v>
      </c>
      <c r="C2" s="6" t="n">
        <v>305000</v>
      </c>
      <c r="D2" s="6" t="n">
        <v>738466000</v>
      </c>
      <c r="E2" s="6" t="n">
        <v>1266592000</v>
      </c>
      <c r="F2" s="6" t="n">
        <v>-542746000</v>
      </c>
      <c r="G2" s="6" t="n">
        <v>6712000</v>
      </c>
      <c r="H2" s="6" t="n">
        <v>6883000</v>
      </c>
      <c r="I2" s="6" t="n">
        <v>0</v>
      </c>
      <c r="J2" s="6" t="n">
        <v>738466000</v>
      </c>
    </row>
    <row r="3">
      <c r="A3" s="4" t="inlineStr">
        <is>
          <t>Balance (in shares) at Dec. 31, 2016</t>
        </is>
      </c>
      <c r="B3" s="5" t="n">
        <v>719651418</v>
      </c>
      <c r="C3" s="5" t="n">
        <v>305388450</v>
      </c>
    </row>
    <row r="4">
      <c r="A4" s="3" t="inlineStr">
        <is>
          <t>Increase (Decrease) in Shareholders' Equity</t>
        </is>
      </c>
    </row>
    <row r="5">
      <c r="A5" s="4" t="inlineStr">
        <is>
          <t>Stock-based compensation</t>
        </is>
      </c>
      <c r="B5" s="6" t="n">
        <v>0</v>
      </c>
      <c r="C5" s="6" t="n">
        <v>0</v>
      </c>
      <c r="D5" s="5" t="n">
        <v>28016000</v>
      </c>
      <c r="E5" s="5" t="n">
        <v>28016000</v>
      </c>
      <c r="F5" s="5" t="n">
        <v>0</v>
      </c>
      <c r="G5" s="5" t="n">
        <v>0</v>
      </c>
      <c r="H5" s="5" t="n">
        <v>0</v>
      </c>
      <c r="I5" s="5" t="n">
        <v>0</v>
      </c>
      <c r="J5" s="5" t="n">
        <v>28016000</v>
      </c>
    </row>
    <row r="6">
      <c r="A6" s="4" t="inlineStr">
        <is>
          <t>Other comprehensive loss</t>
        </is>
      </c>
      <c r="B6" s="5" t="n">
        <v>0</v>
      </c>
      <c r="C6" s="5" t="n">
        <v>0</v>
      </c>
      <c r="D6" s="5" t="n">
        <v>9477000</v>
      </c>
      <c r="E6" s="5" t="n">
        <v>0</v>
      </c>
      <c r="F6" s="5" t="n">
        <v>0</v>
      </c>
      <c r="G6" s="5" t="n">
        <v>0</v>
      </c>
      <c r="H6" s="5" t="n">
        <v>9477000</v>
      </c>
      <c r="I6" s="5" t="n">
        <v>756000</v>
      </c>
      <c r="J6" s="5" t="n">
        <v>10233000</v>
      </c>
    </row>
    <row r="7">
      <c r="A7" s="4" t="inlineStr">
        <is>
          <t>Noncontrolling interest arising from an acquisition</t>
        </is>
      </c>
      <c r="B7" s="5" t="n">
        <v>0</v>
      </c>
      <c r="C7" s="5" t="n">
        <v>0</v>
      </c>
      <c r="D7" s="5" t="n">
        <v>756000</v>
      </c>
      <c r="E7" s="5" t="n">
        <v>0</v>
      </c>
      <c r="F7" s="5" t="n">
        <v>0</v>
      </c>
      <c r="G7" s="5" t="n">
        <v>0</v>
      </c>
      <c r="H7" s="5" t="n">
        <v>756000</v>
      </c>
      <c r="I7" s="5" t="n">
        <v>24499000</v>
      </c>
      <c r="J7" s="5" t="n">
        <v>25255000</v>
      </c>
    </row>
    <row r="8">
      <c r="A8" s="4" t="inlineStr">
        <is>
          <t>Capital contribution from non-controlling shareholder</t>
        </is>
      </c>
      <c r="B8" s="5" t="n">
        <v>0</v>
      </c>
      <c r="C8" s="5" t="n">
        <v>0</v>
      </c>
      <c r="D8" s="5" t="n">
        <v>7954000</v>
      </c>
      <c r="E8" s="5" t="n">
        <v>7954000</v>
      </c>
      <c r="F8" s="5" t="n">
        <v>0</v>
      </c>
      <c r="G8" s="5" t="n">
        <v>0</v>
      </c>
      <c r="H8" s="5" t="n">
        <v>0</v>
      </c>
      <c r="I8" s="5" t="n">
        <v>8763000</v>
      </c>
      <c r="J8" s="5" t="n">
        <v>16717000</v>
      </c>
    </row>
    <row r="9">
      <c r="A9" s="4" t="inlineStr">
        <is>
          <t>Net income (loss)</t>
        </is>
      </c>
      <c r="B9" s="5" t="n">
        <v>0</v>
      </c>
      <c r="C9" s="5" t="n">
        <v>0</v>
      </c>
      <c r="D9" s="5" t="n">
        <v>-110427000</v>
      </c>
      <c r="E9" s="5" t="n">
        <v>0</v>
      </c>
      <c r="F9" s="5" t="n">
        <v>-110427000</v>
      </c>
      <c r="G9" s="5" t="n">
        <v>0</v>
      </c>
      <c r="H9" s="5" t="n">
        <v>0</v>
      </c>
      <c r="I9" s="5" t="n">
        <v>-76000</v>
      </c>
      <c r="J9" s="5" t="n">
        <v>-110503000</v>
      </c>
    </row>
    <row r="10">
      <c r="A10" s="4" t="inlineStr">
        <is>
          <t>Exercise of share option and restricted shares vesting</t>
        </is>
      </c>
      <c r="B10" s="6" t="n">
        <v>7000</v>
      </c>
      <c r="C10" s="6" t="n">
        <v>0</v>
      </c>
      <c r="D10" s="5" t="n">
        <v>562000</v>
      </c>
      <c r="E10" s="5" t="n">
        <v>555000</v>
      </c>
      <c r="F10" s="5" t="n">
        <v>0</v>
      </c>
      <c r="G10" s="5" t="n">
        <v>0</v>
      </c>
      <c r="H10" s="5" t="n">
        <v>0</v>
      </c>
      <c r="I10" s="5" t="n">
        <v>0</v>
      </c>
      <c r="J10" s="5" t="n">
        <v>562000</v>
      </c>
    </row>
    <row r="11">
      <c r="A11" s="4" t="inlineStr">
        <is>
          <t>Exercise of share option and restricted shares vesting (in shares)</t>
        </is>
      </c>
      <c r="B11" s="5" t="n">
        <v>6898035</v>
      </c>
      <c r="C11" s="5" t="n">
        <v>0</v>
      </c>
    </row>
    <row r="12">
      <c r="A12" s="4" t="inlineStr">
        <is>
          <t>Balance at Dec. 31, 2017</t>
        </is>
      </c>
      <c r="B12" s="6" t="n">
        <v>727000</v>
      </c>
      <c r="C12" s="6" t="n">
        <v>305000</v>
      </c>
      <c r="D12" s="5" t="n">
        <v>674804000</v>
      </c>
      <c r="E12" s="5" t="n">
        <v>1303117000</v>
      </c>
      <c r="F12" s="5" t="n">
        <v>-653173000</v>
      </c>
      <c r="G12" s="5" t="n">
        <v>6712000</v>
      </c>
      <c r="H12" s="5" t="n">
        <v>17116000</v>
      </c>
      <c r="I12" s="5" t="n">
        <v>33942000</v>
      </c>
      <c r="J12" s="5" t="n">
        <v>708746000</v>
      </c>
    </row>
    <row r="13">
      <c r="A13" s="4" t="inlineStr">
        <is>
          <t>Balance (in shares) at Dec. 31, 2017</t>
        </is>
      </c>
      <c r="B13" s="5" t="n">
        <v>726549453</v>
      </c>
      <c r="C13" s="5" t="n">
        <v>305388450</v>
      </c>
    </row>
    <row r="14">
      <c r="A14" s="3" t="inlineStr">
        <is>
          <t>Increase (Decrease) in Shareholders' Equity</t>
        </is>
      </c>
    </row>
    <row r="15">
      <c r="A15" s="4" t="inlineStr">
        <is>
          <t>Stock-based compensation</t>
        </is>
      </c>
      <c r="B15" s="6" t="n">
        <v>0</v>
      </c>
      <c r="C15" s="6" t="n">
        <v>0</v>
      </c>
      <c r="D15" s="5" t="n">
        <v>31603000</v>
      </c>
      <c r="E15" s="5" t="n">
        <v>31603000</v>
      </c>
      <c r="F15" s="5" t="n">
        <v>0</v>
      </c>
      <c r="G15" s="5" t="n">
        <v>0</v>
      </c>
      <c r="H15" s="5" t="n">
        <v>0</v>
      </c>
      <c r="I15" s="5" t="n">
        <v>0</v>
      </c>
      <c r="J15" s="5" t="n">
        <v>31603000</v>
      </c>
    </row>
    <row r="16">
      <c r="A16" s="4" t="inlineStr">
        <is>
          <t>Other comprehensive loss</t>
        </is>
      </c>
      <c r="B16" s="5" t="n">
        <v>0</v>
      </c>
      <c r="C16" s="5" t="n">
        <v>0</v>
      </c>
      <c r="D16" s="5" t="n">
        <v>-3390000</v>
      </c>
      <c r="E16" s="5" t="n">
        <v>0</v>
      </c>
      <c r="F16" s="5" t="n">
        <v>7364000</v>
      </c>
      <c r="G16" s="5" t="n">
        <v>0</v>
      </c>
      <c r="H16" s="5" t="n">
        <v>-10754000</v>
      </c>
      <c r="I16" s="5" t="n">
        <v>-2519000</v>
      </c>
      <c r="J16" s="5" t="n">
        <v>-5909000</v>
      </c>
    </row>
    <row r="17">
      <c r="A17" s="4" t="inlineStr">
        <is>
          <t>Noncontrolling interest arising from an acquisition</t>
        </is>
      </c>
      <c r="B17" s="5" t="n">
        <v>0</v>
      </c>
      <c r="C17" s="5" t="n">
        <v>0</v>
      </c>
      <c r="D17" s="5" t="n">
        <v>-2519000</v>
      </c>
      <c r="E17" s="5" t="n">
        <v>0</v>
      </c>
      <c r="F17" s="5" t="n">
        <v>0</v>
      </c>
      <c r="G17" s="5" t="n">
        <v>0</v>
      </c>
      <c r="H17" s="5" t="n">
        <v>-2519000</v>
      </c>
      <c r="I17" s="5" t="n">
        <v>5535000</v>
      </c>
      <c r="J17" s="5" t="n">
        <v>3016000</v>
      </c>
    </row>
    <row r="18">
      <c r="A18" s="4" t="inlineStr">
        <is>
          <t>Disposal of subsidiaries</t>
        </is>
      </c>
      <c r="B18" s="5" t="n">
        <v>0</v>
      </c>
      <c r="C18" s="5" t="n">
        <v>0</v>
      </c>
      <c r="D18" s="5" t="n">
        <v>-64000</v>
      </c>
      <c r="E18" s="5" t="n">
        <v>-64000</v>
      </c>
      <c r="F18" s="5" t="n">
        <v>0</v>
      </c>
      <c r="G18" s="5" t="n">
        <v>0</v>
      </c>
      <c r="H18" s="5" t="n">
        <v>0</v>
      </c>
      <c r="I18" s="5" t="n">
        <v>-1421000</v>
      </c>
      <c r="J18" s="5" t="n">
        <v>-1485000</v>
      </c>
    </row>
    <row r="19">
      <c r="A19" s="4" t="inlineStr">
        <is>
          <t>Capital contribution from non-controlling shareholder</t>
        </is>
      </c>
      <c r="B19" s="5" t="n">
        <v>0</v>
      </c>
      <c r="C19" s="5" t="n">
        <v>0</v>
      </c>
      <c r="D19" s="5" t="n">
        <v>7947000</v>
      </c>
      <c r="E19" s="5" t="n">
        <v>7947000</v>
      </c>
      <c r="F19" s="5" t="n">
        <v>0</v>
      </c>
      <c r="G19" s="5" t="n">
        <v>0</v>
      </c>
      <c r="H19" s="5" t="n">
        <v>0</v>
      </c>
      <c r="I19" s="5" t="n">
        <v>5995000</v>
      </c>
      <c r="J19" s="5" t="n">
        <v>13942000</v>
      </c>
    </row>
    <row r="20">
      <c r="A20" s="4" t="inlineStr">
        <is>
          <t>Deconsolidation of Oak Pacific Investment</t>
        </is>
      </c>
      <c r="B20" s="5" t="n">
        <v>0</v>
      </c>
      <c r="C20" s="5" t="n">
        <v>0</v>
      </c>
      <c r="D20" s="5" t="n">
        <v>-634278000</v>
      </c>
      <c r="E20" s="5" t="n">
        <v>-634278000</v>
      </c>
      <c r="F20" s="5" t="n">
        <v>9532000</v>
      </c>
      <c r="G20" s="5" t="n">
        <v>0</v>
      </c>
      <c r="H20" s="5" t="n">
        <v>-9532000</v>
      </c>
      <c r="I20" s="5" t="n">
        <v>0</v>
      </c>
      <c r="J20" s="5" t="n">
        <v>-634278000</v>
      </c>
    </row>
    <row r="21">
      <c r="A21" s="4" t="inlineStr">
        <is>
          <t>Net income (loss)</t>
        </is>
      </c>
      <c r="B21" s="5" t="n">
        <v>0</v>
      </c>
      <c r="C21" s="5" t="n">
        <v>0</v>
      </c>
      <c r="D21" s="5" t="n">
        <v>72540000</v>
      </c>
      <c r="E21" s="5" t="n">
        <v>0</v>
      </c>
      <c r="F21" s="5" t="n">
        <v>72540000</v>
      </c>
      <c r="G21" s="5" t="n">
        <v>0</v>
      </c>
      <c r="H21" s="5" t="n">
        <v>0</v>
      </c>
      <c r="I21" s="5" t="n">
        <v>-8059000</v>
      </c>
      <c r="J21" s="5" t="n">
        <v>64481000</v>
      </c>
    </row>
    <row r="22">
      <c r="A22" s="4" t="inlineStr">
        <is>
          <t>Exercise of share option and restricted shares vesting</t>
        </is>
      </c>
      <c r="B22" s="6" t="n">
        <v>10000</v>
      </c>
      <c r="C22" s="6" t="n">
        <v>0</v>
      </c>
      <c r="D22" s="5" t="n">
        <v>822000</v>
      </c>
      <c r="E22" s="5" t="n">
        <v>812000</v>
      </c>
      <c r="F22" s="5" t="n">
        <v>0</v>
      </c>
      <c r="G22" s="5" t="n">
        <v>0</v>
      </c>
      <c r="H22" s="5" t="n">
        <v>0</v>
      </c>
      <c r="I22" s="5" t="n">
        <v>0</v>
      </c>
      <c r="J22" s="5" t="n">
        <v>822000</v>
      </c>
    </row>
    <row r="23">
      <c r="A23" s="4" t="inlineStr">
        <is>
          <t>Exercise of share option and restricted shares vesting (in shares)</t>
        </is>
      </c>
      <c r="B23" s="5" t="n">
        <v>10672995</v>
      </c>
      <c r="C23" s="5" t="n">
        <v>0</v>
      </c>
    </row>
    <row r="24">
      <c r="A24" s="4" t="inlineStr">
        <is>
          <t>Balance at Dec. 31, 2018</t>
        </is>
      </c>
      <c r="B24" s="6" t="n">
        <v>737000</v>
      </c>
      <c r="C24" s="6" t="n">
        <v>305000</v>
      </c>
      <c r="D24" s="5" t="n">
        <v>147465000</v>
      </c>
      <c r="E24" s="5" t="n">
        <v>709137000</v>
      </c>
      <c r="F24" s="5" t="n">
        <v>-563737000</v>
      </c>
      <c r="G24" s="5" t="n">
        <v>6712000</v>
      </c>
      <c r="H24" s="5" t="n">
        <v>-5689000</v>
      </c>
      <c r="I24" s="5" t="n">
        <v>33473000</v>
      </c>
      <c r="J24" s="5" t="n">
        <v>180938000</v>
      </c>
    </row>
    <row r="25">
      <c r="A25" s="4" t="inlineStr">
        <is>
          <t>Balance (in shares) at Dec. 31, 2018</t>
        </is>
      </c>
      <c r="B25" s="5" t="n">
        <v>737222448</v>
      </c>
      <c r="C25" s="5" t="n">
        <v>305388450</v>
      </c>
    </row>
    <row r="26">
      <c r="A26" s="3" t="inlineStr">
        <is>
          <t>Increase (Decrease) in Shareholders' Equity</t>
        </is>
      </c>
    </row>
    <row r="27">
      <c r="A27" s="4" t="inlineStr">
        <is>
          <t>Stock-based compensation</t>
        </is>
      </c>
      <c r="B27" s="6" t="n">
        <v>0</v>
      </c>
      <c r="C27" s="6" t="n">
        <v>0</v>
      </c>
      <c r="D27" s="5" t="n">
        <v>11369000</v>
      </c>
      <c r="E27" s="5" t="n">
        <v>11369000</v>
      </c>
      <c r="F27" s="5" t="n">
        <v>0</v>
      </c>
      <c r="G27" s="5" t="n">
        <v>0</v>
      </c>
      <c r="H27" s="5" t="n">
        <v>0</v>
      </c>
      <c r="I27" s="5" t="n">
        <v>915000</v>
      </c>
      <c r="J27" s="5" t="n">
        <v>12284000</v>
      </c>
    </row>
    <row r="28">
      <c r="A28" s="4" t="inlineStr">
        <is>
          <t>Other comprehensive loss</t>
        </is>
      </c>
      <c r="B28" s="5" t="n">
        <v>0</v>
      </c>
      <c r="C28" s="5" t="n">
        <v>0</v>
      </c>
      <c r="D28" s="5" t="n">
        <v>-3344000</v>
      </c>
      <c r="E28" s="5" t="n">
        <v>0</v>
      </c>
      <c r="F28" s="5" t="n">
        <v>0</v>
      </c>
      <c r="G28" s="5" t="n">
        <v>0</v>
      </c>
      <c r="H28" s="5" t="n">
        <v>-3344000</v>
      </c>
      <c r="I28" s="5" t="n">
        <v>-1524000</v>
      </c>
      <c r="J28" s="5" t="n">
        <v>-4868000</v>
      </c>
    </row>
    <row r="29">
      <c r="A29" s="4" t="inlineStr">
        <is>
          <t>Net income (loss)</t>
        </is>
      </c>
      <c r="B29" s="5" t="n">
        <v>0</v>
      </c>
      <c r="C29" s="5" t="n">
        <v>0</v>
      </c>
      <c r="D29" s="5" t="n">
        <v>-51093000</v>
      </c>
      <c r="E29" s="5" t="n">
        <v>0</v>
      </c>
      <c r="F29" s="5" t="n">
        <v>-51093000</v>
      </c>
      <c r="G29" s="5" t="n">
        <v>0</v>
      </c>
      <c r="H29" s="5" t="n">
        <v>0</v>
      </c>
      <c r="I29" s="5" t="n">
        <v>-56391000</v>
      </c>
      <c r="J29" s="5" t="n">
        <v>-107484000</v>
      </c>
    </row>
    <row r="30">
      <c r="A30" s="4" t="inlineStr">
        <is>
          <t>Exercise of share option and restricted shares vesting</t>
        </is>
      </c>
      <c r="B30" s="6" t="n">
        <v>14000</v>
      </c>
      <c r="C30" s="6" t="n">
        <v>0</v>
      </c>
      <c r="D30" s="5" t="n">
        <v>8000</v>
      </c>
      <c r="E30" s="5" t="n">
        <v>-6000</v>
      </c>
      <c r="F30" s="5" t="n">
        <v>0</v>
      </c>
      <c r="G30" s="5" t="n">
        <v>0</v>
      </c>
      <c r="H30" s="5" t="n">
        <v>0</v>
      </c>
      <c r="I30" s="5" t="n">
        <v>0</v>
      </c>
      <c r="J30" s="5" t="n">
        <v>8000</v>
      </c>
    </row>
    <row r="31">
      <c r="A31" s="4" t="inlineStr">
        <is>
          <t>Exercise of share option and restricted shares vesting (in shares)</t>
        </is>
      </c>
      <c r="B31" s="5" t="n">
        <v>13594185</v>
      </c>
      <c r="C31" s="5" t="n">
        <v>0</v>
      </c>
    </row>
    <row r="32">
      <c r="A32" s="4" t="inlineStr">
        <is>
          <t>Acquisition of interest in a dealership held by non-controlling shareholder</t>
        </is>
      </c>
      <c r="B32" s="6" t="n">
        <v>0</v>
      </c>
      <c r="C32" s="6" t="n">
        <v>0</v>
      </c>
      <c r="D32" s="5" t="n">
        <v>-187000</v>
      </c>
      <c r="E32" s="5" t="n">
        <v>-187000</v>
      </c>
      <c r="F32" s="5" t="n">
        <v>0</v>
      </c>
      <c r="G32" s="5" t="n">
        <v>0</v>
      </c>
      <c r="H32" s="5" t="n">
        <v>0</v>
      </c>
      <c r="I32" s="5" t="n">
        <v>-1325000</v>
      </c>
      <c r="J32" s="5" t="n">
        <v>-1512000</v>
      </c>
    </row>
    <row r="33">
      <c r="A33" s="4" t="inlineStr">
        <is>
          <t>Disposal of a dealership</t>
        </is>
      </c>
      <c r="B33" s="5" t="n">
        <v>0</v>
      </c>
      <c r="C33" s="5" t="n">
        <v>0</v>
      </c>
      <c r="D33" s="5" t="n">
        <v>-81000</v>
      </c>
      <c r="E33" s="5" t="n">
        <v>-81000</v>
      </c>
      <c r="F33" s="5" t="n">
        <v>0</v>
      </c>
      <c r="G33" s="5" t="n">
        <v>0</v>
      </c>
      <c r="H33" s="5" t="n">
        <v>0</v>
      </c>
      <c r="I33" s="5" t="n">
        <v>-701000</v>
      </c>
      <c r="J33" s="5" t="n">
        <v>-782000</v>
      </c>
    </row>
    <row r="34">
      <c r="A34" s="4" t="inlineStr">
        <is>
          <t>Reverse recapitalization of the Kaixin Offering</t>
        </is>
      </c>
      <c r="B34" s="5" t="n">
        <v>0</v>
      </c>
      <c r="C34" s="5" t="n">
        <v>0</v>
      </c>
      <c r="D34" s="5" t="n">
        <v>-21345000</v>
      </c>
      <c r="E34" s="5" t="n">
        <v>-21040000</v>
      </c>
      <c r="F34" s="5" t="n">
        <v>0</v>
      </c>
      <c r="G34" s="5" t="n">
        <v>0</v>
      </c>
      <c r="H34" s="5" t="n">
        <v>-305000</v>
      </c>
      <c r="I34" s="5" t="n">
        <v>16298000</v>
      </c>
      <c r="J34" s="5" t="n">
        <v>-5047000</v>
      </c>
    </row>
    <row r="35">
      <c r="A35" s="4" t="inlineStr">
        <is>
          <t>Issuance of units by KAH and conversion of rights to KAH's ordinary shares</t>
        </is>
      </c>
      <c r="D35" s="5" t="n">
        <v>5184000</v>
      </c>
      <c r="E35" s="5" t="n">
        <v>5184000</v>
      </c>
      <c r="I35" s="5" t="n">
        <v>2316000</v>
      </c>
      <c r="J35" s="5" t="n">
        <v>7500000</v>
      </c>
    </row>
    <row r="36">
      <c r="A36" s="4" t="inlineStr">
        <is>
          <t>Beneficial conversion feature of a convertible loan issued by Kaixin</t>
        </is>
      </c>
      <c r="D36" s="5" t="n">
        <v>1471000</v>
      </c>
      <c r="E36" s="5" t="n">
        <v>1471000</v>
      </c>
      <c r="I36" s="5" t="n">
        <v>657000</v>
      </c>
      <c r="J36" s="5" t="n">
        <v>2128000</v>
      </c>
    </row>
    <row r="37">
      <c r="A37" s="4" t="inlineStr">
        <is>
          <t>Conversion of convertible loans issued by Kaixin to KAH's ordinary shares</t>
        </is>
      </c>
      <c r="D37" s="5" t="n">
        <v>14666000</v>
      </c>
      <c r="E37" s="5" t="n">
        <v>14666000</v>
      </c>
      <c r="I37" s="5" t="n">
        <v>6553000</v>
      </c>
      <c r="J37" s="5" t="n">
        <v>21219000</v>
      </c>
    </row>
    <row r="38">
      <c r="A38" s="4" t="inlineStr">
        <is>
          <t>Reclassification from liability to equity for contingent consideration</t>
        </is>
      </c>
      <c r="B38" s="5" t="n">
        <v>0</v>
      </c>
      <c r="C38" s="5" t="n">
        <v>0</v>
      </c>
      <c r="D38" s="5" t="n">
        <v>0</v>
      </c>
      <c r="E38" s="5" t="n">
        <v>0</v>
      </c>
      <c r="F38" s="5" t="n">
        <v>0</v>
      </c>
      <c r="G38" s="5" t="n">
        <v>0</v>
      </c>
      <c r="H38" s="5" t="n">
        <v>0</v>
      </c>
      <c r="I38" s="5" t="n">
        <v>20849000</v>
      </c>
      <c r="J38" s="5" t="n">
        <v>20849000</v>
      </c>
    </row>
    <row r="39">
      <c r="A39" s="4" t="inlineStr">
        <is>
          <t>Balance at Dec. 31, 2019</t>
        </is>
      </c>
      <c r="B39" s="6" t="n">
        <v>751000</v>
      </c>
      <c r="C39" s="6" t="n">
        <v>305000</v>
      </c>
      <c r="D39" s="6" t="n">
        <v>104113000</v>
      </c>
      <c r="E39" s="6" t="n">
        <v>720513000</v>
      </c>
      <c r="F39" s="6" t="n">
        <v>-614830000</v>
      </c>
      <c r="G39" s="6" t="n">
        <v>6712000</v>
      </c>
      <c r="H39" s="6" t="n">
        <v>-9338000</v>
      </c>
      <c r="I39" s="6" t="n">
        <v>21120000</v>
      </c>
      <c r="J39" s="6" t="n">
        <v>125233000</v>
      </c>
    </row>
    <row r="40">
      <c r="A40" s="4" t="inlineStr">
        <is>
          <t>Balance (in shares) at Dec. 31, 2019</t>
        </is>
      </c>
      <c r="B40" s="5" t="n">
        <v>750816633</v>
      </c>
      <c r="C40" s="5" t="n">
        <v>305388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 Schedule of loans receivable (Details) - USD ($) $ in Thousands</t>
        </is>
      </c>
      <c r="B1" s="2" t="inlineStr">
        <is>
          <t>Dec. 31, 2019</t>
        </is>
      </c>
      <c r="C1" s="2" t="inlineStr">
        <is>
          <t>Dec. 31, 2018</t>
        </is>
      </c>
    </row>
    <row r="2">
      <c r="A2" s="3" t="inlineStr">
        <is>
          <t>Current financing receivable</t>
        </is>
      </c>
    </row>
    <row r="3">
      <c r="A3" s="4" t="inlineStr">
        <is>
          <t>Used car financing</t>
        </is>
      </c>
      <c r="B3" s="6" t="n">
        <v>8445</v>
      </c>
      <c r="C3" s="6" t="n">
        <v>9846</v>
      </c>
    </row>
    <row r="4">
      <c r="A4" s="4" t="inlineStr">
        <is>
          <t>Financing for installment sales</t>
        </is>
      </c>
      <c r="B4" s="5" t="n">
        <v>1576</v>
      </c>
      <c r="C4" s="5" t="n">
        <v>1654</v>
      </c>
    </row>
    <row r="5">
      <c r="A5" s="4" t="inlineStr">
        <is>
          <t>Other financing</t>
        </is>
      </c>
      <c r="B5" s="5" t="n">
        <v>1146</v>
      </c>
      <c r="C5" s="5" t="n">
        <v>1243</v>
      </c>
    </row>
    <row r="6">
      <c r="A6" s="4" t="inlineStr">
        <is>
          <t>Less allowance for financing receivable</t>
        </is>
      </c>
      <c r="B6" s="6" t="n">
        <v>-11167</v>
      </c>
      <c r="C6" s="5" t="n">
        <v>-9257</v>
      </c>
    </row>
    <row r="7">
      <c r="A7" s="4" t="inlineStr">
        <is>
          <t>Current financing receivable, net</t>
        </is>
      </c>
      <c r="C7" s="6" t="n">
        <v>34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 Schedule of nonaccrual loans (Details) - USD ($) $ in Thousands</t>
        </is>
      </c>
      <c r="B1" s="2" t="inlineStr">
        <is>
          <t>Dec. 31, 2019</t>
        </is>
      </c>
      <c r="C1" s="2" t="inlineStr">
        <is>
          <t>Dec. 31, 2018</t>
        </is>
      </c>
    </row>
    <row r="2">
      <c r="A2" s="3" t="inlineStr">
        <is>
          <t>FINANCING RECEIVABLE</t>
        </is>
      </c>
    </row>
    <row r="3">
      <c r="A3" s="4" t="inlineStr">
        <is>
          <t>Used car financing</t>
        </is>
      </c>
      <c r="B3" s="6" t="n">
        <v>8445</v>
      </c>
      <c r="C3" s="6" t="n">
        <v>9838</v>
      </c>
    </row>
    <row r="4">
      <c r="A4" s="4" t="inlineStr">
        <is>
          <t>Financing for installment sales</t>
        </is>
      </c>
      <c r="B4" s="5" t="n">
        <v>1576</v>
      </c>
      <c r="C4" s="5" t="n">
        <v>1654</v>
      </c>
    </row>
    <row r="5">
      <c r="A5" s="4" t="inlineStr">
        <is>
          <t>Other financing</t>
        </is>
      </c>
      <c r="B5" s="5" t="n">
        <v>1146</v>
      </c>
      <c r="C5" s="5" t="n">
        <v>1243</v>
      </c>
    </row>
    <row r="6">
      <c r="A6" s="4" t="inlineStr">
        <is>
          <t>Financing receivable, net</t>
        </is>
      </c>
      <c r="B6" s="6" t="n">
        <v>11167</v>
      </c>
      <c r="C6" s="6" t="n">
        <v>127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 - Schedule of aging of loans (Details) - USD ($) $ in Thousands</t>
        </is>
      </c>
      <c r="B1" s="2" t="inlineStr">
        <is>
          <t>Dec. 31, 2019</t>
        </is>
      </c>
      <c r="C1" s="2" t="inlineStr">
        <is>
          <t>Dec. 31, 2018</t>
        </is>
      </c>
    </row>
    <row r="2">
      <c r="A2" s="3" t="inlineStr">
        <is>
          <t>Financing receivable</t>
        </is>
      </c>
    </row>
    <row r="3">
      <c r="A3" s="4" t="inlineStr">
        <is>
          <t>Used car financing</t>
        </is>
      </c>
      <c r="B3" s="6" t="n">
        <v>8445</v>
      </c>
      <c r="C3" s="6" t="n">
        <v>9846</v>
      </c>
    </row>
    <row r="4">
      <c r="A4" s="4" t="inlineStr">
        <is>
          <t>Financing for installment sales</t>
        </is>
      </c>
      <c r="B4" s="5" t="n">
        <v>1576</v>
      </c>
      <c r="C4" s="5" t="n">
        <v>1654</v>
      </c>
    </row>
    <row r="5">
      <c r="A5" s="4" t="inlineStr">
        <is>
          <t>Other financing</t>
        </is>
      </c>
      <c r="B5" s="5" t="n">
        <v>1146</v>
      </c>
      <c r="C5" s="5" t="n">
        <v>1243</v>
      </c>
    </row>
    <row r="6">
      <c r="A6" s="4" t="inlineStr">
        <is>
          <t>Financing receivable</t>
        </is>
      </c>
      <c r="B6" s="5" t="n">
        <v>11167</v>
      </c>
      <c r="C6" s="5" t="n">
        <v>12743</v>
      </c>
    </row>
    <row r="7">
      <c r="A7" s="4" t="inlineStr">
        <is>
          <t>0-90 days past-due aging [Member]</t>
        </is>
      </c>
    </row>
    <row r="8">
      <c r="A8" s="3" t="inlineStr">
        <is>
          <t>Financing receivable</t>
        </is>
      </c>
    </row>
    <row r="9">
      <c r="A9" s="4" t="inlineStr">
        <is>
          <t>Other financing</t>
        </is>
      </c>
      <c r="C9" s="5" t="n">
        <v>0</v>
      </c>
    </row>
    <row r="10">
      <c r="A10" s="4" t="inlineStr">
        <is>
          <t>Over 90 days past-due aging [Member]</t>
        </is>
      </c>
    </row>
    <row r="11">
      <c r="A11" s="3" t="inlineStr">
        <is>
          <t>Financing receivable</t>
        </is>
      </c>
    </row>
    <row r="12">
      <c r="A12" s="4" t="inlineStr">
        <is>
          <t>Used car financing</t>
        </is>
      </c>
      <c r="B12" s="5" t="n">
        <v>8445</v>
      </c>
      <c r="C12" s="5" t="n">
        <v>9838</v>
      </c>
    </row>
    <row r="13">
      <c r="A13" s="4" t="inlineStr">
        <is>
          <t>Financing for installment sales</t>
        </is>
      </c>
      <c r="B13" s="5" t="n">
        <v>1576</v>
      </c>
      <c r="C13" s="5" t="n">
        <v>1654</v>
      </c>
    </row>
    <row r="14">
      <c r="A14" s="4" t="inlineStr">
        <is>
          <t>Other financing</t>
        </is>
      </c>
      <c r="B14" s="5" t="n">
        <v>1146</v>
      </c>
      <c r="C14" s="5" t="n">
        <v>1243</v>
      </c>
    </row>
    <row r="15">
      <c r="A15" s="4" t="inlineStr">
        <is>
          <t>Financing receivable</t>
        </is>
      </c>
      <c r="B15" s="5" t="n">
        <v>11167</v>
      </c>
      <c r="C15" s="5" t="n">
        <v>12735</v>
      </c>
    </row>
    <row r="16">
      <c r="A16" s="4" t="inlineStr">
        <is>
          <t>Total past-due [Member]</t>
        </is>
      </c>
    </row>
    <row r="17">
      <c r="A17" s="3" t="inlineStr">
        <is>
          <t>Financing receivable</t>
        </is>
      </c>
    </row>
    <row r="18">
      <c r="A18" s="4" t="inlineStr">
        <is>
          <t>Used car financing</t>
        </is>
      </c>
      <c r="B18" s="5" t="n">
        <v>8445</v>
      </c>
      <c r="C18" s="5" t="n">
        <v>9838</v>
      </c>
    </row>
    <row r="19">
      <c r="A19" s="4" t="inlineStr">
        <is>
          <t>Financing for installment sales</t>
        </is>
      </c>
      <c r="B19" s="5" t="n">
        <v>1576</v>
      </c>
      <c r="C19" s="5" t="n">
        <v>1654</v>
      </c>
    </row>
    <row r="20">
      <c r="A20" s="4" t="inlineStr">
        <is>
          <t>Other financing</t>
        </is>
      </c>
      <c r="B20" s="5" t="n">
        <v>1146</v>
      </c>
      <c r="C20" s="5" t="n">
        <v>1243</v>
      </c>
    </row>
    <row r="21">
      <c r="A21" s="4" t="inlineStr">
        <is>
          <t>Financing receivable</t>
        </is>
      </c>
      <c r="B21" s="6" t="n">
        <v>11167</v>
      </c>
      <c r="C21" s="5" t="n">
        <v>12735</v>
      </c>
    </row>
    <row r="22">
      <c r="A22" s="4" t="inlineStr">
        <is>
          <t>Current [Member]</t>
        </is>
      </c>
    </row>
    <row r="23">
      <c r="A23" s="3" t="inlineStr">
        <is>
          <t>Financing receivable</t>
        </is>
      </c>
    </row>
    <row r="24">
      <c r="A24" s="4" t="inlineStr">
        <is>
          <t>Used car financing</t>
        </is>
      </c>
      <c r="C24" s="5" t="n">
        <v>8</v>
      </c>
    </row>
    <row r="25">
      <c r="A25" s="4" t="inlineStr">
        <is>
          <t>Other financing</t>
        </is>
      </c>
      <c r="C25" s="5" t="n">
        <v>0</v>
      </c>
    </row>
    <row r="26">
      <c r="A26" s="4" t="inlineStr">
        <is>
          <t>Financing receivable</t>
        </is>
      </c>
      <c r="C26" s="6"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 - Schedule of movement of allowance for financing receivable (Details) - USD ($) $ in Thousands</t>
        </is>
      </c>
      <c r="B1" s="2" t="inlineStr">
        <is>
          <t>12 Months Ended</t>
        </is>
      </c>
    </row>
    <row r="2">
      <c r="B2" s="2" t="inlineStr">
        <is>
          <t>Dec. 31, 2019</t>
        </is>
      </c>
      <c r="C2" s="2" t="inlineStr">
        <is>
          <t>Dec. 31, 2018</t>
        </is>
      </c>
      <c r="D2" s="2" t="inlineStr">
        <is>
          <t>Dec. 31, 2017</t>
        </is>
      </c>
    </row>
    <row r="3">
      <c r="A3" s="3" t="inlineStr">
        <is>
          <t>FINANCING RECEIVABLE</t>
        </is>
      </c>
    </row>
    <row r="4">
      <c r="A4" s="4" t="inlineStr">
        <is>
          <t>Balance at beginning of year</t>
        </is>
      </c>
      <c r="B4" s="6" t="n">
        <v>9257</v>
      </c>
      <c r="C4" s="6" t="n">
        <v>7023</v>
      </c>
      <c r="D4" s="6" t="n">
        <v>15114</v>
      </c>
    </row>
    <row r="5">
      <c r="A5" s="4" t="inlineStr">
        <is>
          <t>Charge to cost of revenues</t>
        </is>
      </c>
      <c r="B5" s="5" t="n">
        <v>-2017</v>
      </c>
      <c r="C5" s="5" t="n">
        <v>-10802</v>
      </c>
      <c r="D5" s="5" t="n">
        <v>-12745</v>
      </c>
    </row>
    <row r="6">
      <c r="A6" s="4" t="inlineStr">
        <is>
          <t>Write off of financing receivable</t>
        </is>
      </c>
      <c r="C6" s="5" t="n">
        <v>-7786</v>
      </c>
      <c r="D6" s="5" t="n">
        <v>-22178</v>
      </c>
    </row>
    <row r="7">
      <c r="A7" s="4" t="inlineStr">
        <is>
          <t>Exchange difference</t>
        </is>
      </c>
      <c r="B7" s="5" t="n">
        <v>-107</v>
      </c>
      <c r="C7" s="5" t="n">
        <v>-782</v>
      </c>
      <c r="D7" s="5" t="n">
        <v>1342</v>
      </c>
    </row>
    <row r="8">
      <c r="A8" s="4" t="inlineStr">
        <is>
          <t>Balance at end of year</t>
        </is>
      </c>
      <c r="B8" s="6" t="n">
        <v>11167</v>
      </c>
      <c r="C8" s="6" t="n">
        <v>9257</v>
      </c>
      <c r="D8" s="6" t="n">
        <v>70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Dec. 31, 2019</t>
        </is>
      </c>
      <c r="C1" s="2" t="inlineStr">
        <is>
          <t>Jan. 01, 2019</t>
        </is>
      </c>
      <c r="D1" s="2" t="inlineStr">
        <is>
          <t>Dec. 31, 2018</t>
        </is>
      </c>
    </row>
    <row r="2">
      <c r="A2" s="4" t="inlineStr">
        <is>
          <t>Advances to third parties</t>
        </is>
      </c>
      <c r="B2" s="6" t="n">
        <v>25039</v>
      </c>
      <c r="D2" s="6" t="n">
        <v>30787</v>
      </c>
    </row>
    <row r="3">
      <c r="A3" s="4" t="inlineStr">
        <is>
          <t>Prepaid expenses</t>
        </is>
      </c>
      <c r="B3" s="5" t="n">
        <v>1279</v>
      </c>
      <c r="D3" s="5" t="n">
        <v>4144</v>
      </c>
    </row>
    <row r="4">
      <c r="A4" s="4" t="inlineStr">
        <is>
          <t>Deposits</t>
        </is>
      </c>
      <c r="B4" s="5" t="n">
        <v>195</v>
      </c>
      <c r="D4" s="5" t="n">
        <v>340</v>
      </c>
    </row>
    <row r="5">
      <c r="A5" s="4" t="inlineStr">
        <is>
          <t>Loan to third parties</t>
        </is>
      </c>
      <c r="B5" s="5" t="n">
        <v>555</v>
      </c>
      <c r="D5" s="5" t="n">
        <v>4029</v>
      </c>
    </row>
    <row r="6">
      <c r="A6" s="4" t="inlineStr">
        <is>
          <t>Funds receivable</t>
        </is>
      </c>
      <c r="B6" s="5" t="n">
        <v>175</v>
      </c>
      <c r="D6" s="5" t="n">
        <v>1477</v>
      </c>
    </row>
    <row r="7">
      <c r="A7" s="4" t="inlineStr">
        <is>
          <t>Other current assets</t>
        </is>
      </c>
      <c r="B7" s="5" t="n">
        <v>2219</v>
      </c>
      <c r="D7" s="5" t="n">
        <v>5988</v>
      </c>
    </row>
    <row r="8">
      <c r="A8" s="4" t="inlineStr">
        <is>
          <t>Total</t>
        </is>
      </c>
      <c r="B8" s="5" t="n">
        <v>30454</v>
      </c>
      <c r="C8" s="6" t="n">
        <v>47080</v>
      </c>
      <c r="D8" s="5" t="n">
        <v>49515</v>
      </c>
    </row>
    <row r="9">
      <c r="A9" s="4" t="inlineStr">
        <is>
          <t>Balance related to consignment sales</t>
        </is>
      </c>
      <c r="B9" s="5" t="n">
        <v>2600</v>
      </c>
    </row>
    <row r="10">
      <c r="A10" s="4" t="inlineStr">
        <is>
          <t>Online Wealth Management Business</t>
        </is>
      </c>
    </row>
    <row r="11">
      <c r="A11" s="4" t="inlineStr">
        <is>
          <t>Disposal of online wealth management business</t>
        </is>
      </c>
      <c r="B11" s="5" t="n">
        <v>503</v>
      </c>
      <c r="D11" s="5" t="n">
        <v>2388</v>
      </c>
    </row>
    <row r="12">
      <c r="A12" s="4" t="inlineStr">
        <is>
          <t>Pingan Bank [Member]</t>
        </is>
      </c>
    </row>
    <row r="13">
      <c r="A13" s="4" t="inlineStr">
        <is>
          <t>Receivable from brokers</t>
        </is>
      </c>
      <c r="B13" s="6" t="n">
        <v>489</v>
      </c>
      <c r="D13" s="6" t="n">
        <v>3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HORT-TERM INVESTMENTS (Details) $ in Thousands</t>
        </is>
      </c>
      <c r="B1" s="2" t="inlineStr">
        <is>
          <t>12 Months Ended</t>
        </is>
      </c>
    </row>
    <row r="2">
      <c r="B2" s="2" t="inlineStr">
        <is>
          <t>Dec. 31, 2019USD ($)</t>
        </is>
      </c>
    </row>
    <row r="3">
      <c r="A3" s="3" t="inlineStr">
        <is>
          <t>SHORT-TERM INVESTMENTS</t>
        </is>
      </c>
    </row>
    <row r="4">
      <c r="A4" s="4" t="inlineStr">
        <is>
          <t>Unrealized gain (loss) on investments</t>
        </is>
      </c>
      <c r="B4"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INVESTMENTS (Details) - USD ($)</t>
        </is>
      </c>
      <c r="B1" s="2" t="inlineStr">
        <is>
          <t>1 Months Ended</t>
        </is>
      </c>
      <c r="E1" s="2" t="inlineStr">
        <is>
          <t>12 Months Ended</t>
        </is>
      </c>
    </row>
    <row r="2">
      <c r="B2" s="2" t="inlineStr">
        <is>
          <t>Jan. 31, 2017</t>
        </is>
      </c>
      <c r="C2" s="2" t="inlineStr">
        <is>
          <t>Aug. 31, 2015</t>
        </is>
      </c>
      <c r="D2" s="2" t="inlineStr">
        <is>
          <t>Oct. 31, 2014</t>
        </is>
      </c>
      <c r="E2" s="2" t="inlineStr">
        <is>
          <t>Dec. 31, 2019</t>
        </is>
      </c>
      <c r="F2" s="2" t="inlineStr">
        <is>
          <t>Dec. 31, 2018</t>
        </is>
      </c>
      <c r="G2" s="2" t="inlineStr">
        <is>
          <t>Dec. 31, 2017</t>
        </is>
      </c>
    </row>
    <row r="3">
      <c r="A3" s="3" t="inlineStr">
        <is>
          <t>Equity method investments:</t>
        </is>
      </c>
    </row>
    <row r="4">
      <c r="A4" s="4" t="inlineStr">
        <is>
          <t>Earnings (loss) in equity method investments, net of tax</t>
        </is>
      </c>
      <c r="E4" s="6" t="n">
        <v>-7464000</v>
      </c>
      <c r="F4" s="6" t="n">
        <v>-2463000</v>
      </c>
      <c r="G4" s="6" t="n">
        <v>55985000</v>
      </c>
    </row>
    <row r="5">
      <c r="A5" s="4" t="inlineStr">
        <is>
          <t>Equity Method Investment, Additional Information</t>
        </is>
      </c>
      <c r="F5" s="4" t="inlineStr">
        <is>
          <t>1,500</t>
        </is>
      </c>
    </row>
    <row r="6">
      <c r="A6" s="4" t="inlineStr">
        <is>
          <t>Plum Inc [Member]</t>
        </is>
      </c>
    </row>
    <row r="7">
      <c r="A7" s="3" t="inlineStr">
        <is>
          <t>Equity method investments:</t>
        </is>
      </c>
    </row>
    <row r="8">
      <c r="A8" s="4" t="inlineStr">
        <is>
          <t>Number of shares purchased</t>
        </is>
      </c>
      <c r="C8" s="5" t="n">
        <v>2304205</v>
      </c>
    </row>
    <row r="9">
      <c r="A9" s="4" t="inlineStr">
        <is>
          <t>Payment for equity method investments</t>
        </is>
      </c>
      <c r="C9" s="6" t="n">
        <v>10500000</v>
      </c>
    </row>
    <row r="10">
      <c r="A10" s="4" t="inlineStr">
        <is>
          <t>Equity Method Investment, Ownership Percentage</t>
        </is>
      </c>
      <c r="E10" s="4" t="inlineStr">
        <is>
          <t>19.64%</t>
        </is>
      </c>
      <c r="F10" s="4" t="inlineStr">
        <is>
          <t>19.64%</t>
        </is>
      </c>
      <c r="G10" s="4" t="inlineStr">
        <is>
          <t>26.64%</t>
        </is>
      </c>
    </row>
    <row r="11">
      <c r="A11" s="4" t="inlineStr">
        <is>
          <t>Earnings (loss) in equity method investments, net of tax</t>
        </is>
      </c>
      <c r="E11" s="6" t="n">
        <v>1041000</v>
      </c>
      <c r="F11" s="6" t="n">
        <v>1826000</v>
      </c>
      <c r="G11" s="6" t="n">
        <v>1452000</v>
      </c>
    </row>
    <row r="12">
      <c r="A12" s="3" t="inlineStr">
        <is>
          <t>Available-for-sale:</t>
        </is>
      </c>
    </row>
    <row r="13">
      <c r="A13" s="4" t="inlineStr">
        <is>
          <t>Unrealized holding gains (loss)</t>
        </is>
      </c>
      <c r="E13" s="5" t="n">
        <v>0</v>
      </c>
      <c r="F13" s="6" t="n">
        <v>0</v>
      </c>
    </row>
    <row r="14">
      <c r="A14" s="4" t="inlineStr">
        <is>
          <t>OTTI loss</t>
        </is>
      </c>
      <c r="E14" s="5" t="n">
        <v>6540000</v>
      </c>
    </row>
    <row r="15">
      <c r="A15" s="4" t="inlineStr">
        <is>
          <t>Plum Inc [Member] | Debt Security [Member]</t>
        </is>
      </c>
    </row>
    <row r="16">
      <c r="A16" s="3" t="inlineStr">
        <is>
          <t>Available-for-sale:</t>
        </is>
      </c>
    </row>
    <row r="17">
      <c r="A17" s="4" t="inlineStr">
        <is>
          <t>Payments to acquire investments</t>
        </is>
      </c>
      <c r="B17" s="6" t="n">
        <v>2000000</v>
      </c>
    </row>
    <row r="18">
      <c r="A18" s="4" t="inlineStr">
        <is>
          <t>Fundrise LP [Member]</t>
        </is>
      </c>
    </row>
    <row r="19">
      <c r="A19" s="3" t="inlineStr">
        <is>
          <t>Equity method investments:</t>
        </is>
      </c>
    </row>
    <row r="20">
      <c r="A20" s="4" t="inlineStr">
        <is>
          <t>Payment for equity method investments</t>
        </is>
      </c>
      <c r="D20" s="6" t="n">
        <v>10000000</v>
      </c>
    </row>
    <row r="21">
      <c r="A21" s="4" t="inlineStr">
        <is>
          <t>Equity Method Investment, Ownership Percentage</t>
        </is>
      </c>
      <c r="F21" s="4" t="inlineStr">
        <is>
          <t>98.04%</t>
        </is>
      </c>
      <c r="G21" s="4" t="inlineStr">
        <is>
          <t>98.04%</t>
        </is>
      </c>
    </row>
    <row r="22">
      <c r="A22" s="4" t="inlineStr">
        <is>
          <t>Earnings (loss) in equity method investments, net of tax</t>
        </is>
      </c>
      <c r="E22" s="6" t="n">
        <v>336000</v>
      </c>
      <c r="F22" s="6" t="n">
        <v>276000</v>
      </c>
      <c r="G22" s="6" t="n">
        <v>148000</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s) - USD ($) $ in Thousands</t>
        </is>
      </c>
      <c r="B1" s="2" t="inlineStr">
        <is>
          <t>Dec. 31, 2019</t>
        </is>
      </c>
      <c r="C1" s="2" t="inlineStr">
        <is>
          <t>Dec. 31, 2018</t>
        </is>
      </c>
    </row>
    <row r="2">
      <c r="A2" s="3" t="inlineStr">
        <is>
          <t>LONG-TERM INVESTMENTS</t>
        </is>
      </c>
    </row>
    <row r="3">
      <c r="A3" s="4" t="inlineStr">
        <is>
          <t>Total equity method investments</t>
        </is>
      </c>
      <c r="B3" s="6" t="n">
        <v>12736</v>
      </c>
      <c r="C3" s="6" t="n">
        <v>19614</v>
      </c>
    </row>
    <row r="4">
      <c r="A4" s="4" t="inlineStr">
        <is>
          <t>Total available-for-sale investment</t>
        </is>
      </c>
      <c r="C4" s="5" t="n">
        <v>2000</v>
      </c>
    </row>
    <row r="5">
      <c r="A5" s="4" t="inlineStr">
        <is>
          <t>Total long-term investments</t>
        </is>
      </c>
      <c r="B5" s="5" t="n">
        <v>13454</v>
      </c>
      <c r="C5" s="5" t="n">
        <v>22341</v>
      </c>
    </row>
    <row r="6">
      <c r="A6" s="4" t="inlineStr">
        <is>
          <t>SYI Venture Capital Center [Member]</t>
        </is>
      </c>
    </row>
    <row r="7">
      <c r="A7" s="3" t="inlineStr">
        <is>
          <t>LONG-TERM INVESTMENTS</t>
        </is>
      </c>
    </row>
    <row r="8">
      <c r="A8" s="4" t="inlineStr">
        <is>
          <t>Equity Securities without Readily Determinable Fair Value, Amount</t>
        </is>
      </c>
      <c r="B8" s="5" t="n">
        <v>718</v>
      </c>
      <c r="C8" s="5" t="n">
        <v>727</v>
      </c>
    </row>
    <row r="9">
      <c r="A9" s="4" t="inlineStr">
        <is>
          <t>Plum Inc [Member]</t>
        </is>
      </c>
    </row>
    <row r="10">
      <c r="A10" s="3" t="inlineStr">
        <is>
          <t>LONG-TERM INVESTMENTS</t>
        </is>
      </c>
    </row>
    <row r="11">
      <c r="A11" s="4" t="inlineStr">
        <is>
          <t>Total equity method investments</t>
        </is>
      </c>
      <c r="C11" s="5" t="n">
        <v>5581</v>
      </c>
    </row>
    <row r="12">
      <c r="A12" s="4" t="inlineStr">
        <is>
          <t>Total available-for-sale investment</t>
        </is>
      </c>
      <c r="C12" s="5" t="n">
        <v>2000</v>
      </c>
    </row>
    <row r="13">
      <c r="A13" s="4" t="inlineStr">
        <is>
          <t>Fundrise LP [Member]</t>
        </is>
      </c>
    </row>
    <row r="14">
      <c r="A14" s="3" t="inlineStr">
        <is>
          <t>LONG-TERM INVESTMENTS</t>
        </is>
      </c>
    </row>
    <row r="15">
      <c r="A15" s="4" t="inlineStr">
        <is>
          <t>Total equity method investments</t>
        </is>
      </c>
      <c r="B15" s="5" t="n">
        <v>11655</v>
      </c>
      <c r="C15" s="5" t="n">
        <v>11319</v>
      </c>
    </row>
    <row r="16">
      <c r="A16" s="4" t="inlineStr">
        <is>
          <t>Others [Member]</t>
        </is>
      </c>
    </row>
    <row r="17">
      <c r="A17" s="3" t="inlineStr">
        <is>
          <t>LONG-TERM INVESTMENTS</t>
        </is>
      </c>
    </row>
    <row r="18">
      <c r="A18" s="4" t="inlineStr">
        <is>
          <t>Total equity method investments</t>
        </is>
      </c>
      <c r="B18" s="6" t="n">
        <v>1081</v>
      </c>
      <c r="C18" s="6" t="n">
        <v>27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19</t>
        </is>
      </c>
      <c r="C1" s="2" t="inlineStr">
        <is>
          <t>Dec. 31, 2018</t>
        </is>
      </c>
    </row>
    <row r="2">
      <c r="A2" s="3" t="inlineStr">
        <is>
          <t>Property and equipment, net</t>
        </is>
      </c>
    </row>
    <row r="3">
      <c r="A3" s="4" t="inlineStr">
        <is>
          <t>Property and equipment, gross</t>
        </is>
      </c>
      <c r="B3" s="6" t="n">
        <v>9148</v>
      </c>
      <c r="C3" s="6" t="n">
        <v>9902</v>
      </c>
    </row>
    <row r="4">
      <c r="A4" s="4" t="inlineStr">
        <is>
          <t>Less: Accumulated depreciation</t>
        </is>
      </c>
      <c r="B4" s="5" t="n">
        <v>-7794</v>
      </c>
      <c r="C4" s="5" t="n">
        <v>-8347</v>
      </c>
    </row>
    <row r="5">
      <c r="A5" s="4" t="inlineStr">
        <is>
          <t>Less: Accumulated impairment loss</t>
        </is>
      </c>
      <c r="B5" s="5" t="n">
        <v>-503</v>
      </c>
    </row>
    <row r="6">
      <c r="A6" s="4" t="inlineStr">
        <is>
          <t>Total property and equipment, net</t>
        </is>
      </c>
      <c r="B6" s="5" t="n">
        <v>851</v>
      </c>
      <c r="C6" s="5" t="n">
        <v>1555</v>
      </c>
    </row>
    <row r="7">
      <c r="A7" s="4" t="inlineStr">
        <is>
          <t>Computer equipment and application software [Member]</t>
        </is>
      </c>
    </row>
    <row r="8">
      <c r="A8" s="3" t="inlineStr">
        <is>
          <t>Property and equipment, net</t>
        </is>
      </c>
    </row>
    <row r="9">
      <c r="A9" s="4" t="inlineStr">
        <is>
          <t>Property and equipment, gross</t>
        </is>
      </c>
      <c r="B9" s="5" t="n">
        <v>7279</v>
      </c>
      <c r="C9" s="5" t="n">
        <v>8309</v>
      </c>
    </row>
    <row r="10">
      <c r="A10" s="4" t="inlineStr">
        <is>
          <t>Furniture and vehicles [Member]</t>
        </is>
      </c>
    </row>
    <row r="11">
      <c r="A11" s="3" t="inlineStr">
        <is>
          <t>Property and equipment, net</t>
        </is>
      </c>
    </row>
    <row r="12">
      <c r="A12" s="4" t="inlineStr">
        <is>
          <t>Property and equipment, gross</t>
        </is>
      </c>
      <c r="B12" s="5" t="n">
        <v>665</v>
      </c>
      <c r="C12" s="5" t="n">
        <v>540</v>
      </c>
    </row>
    <row r="13">
      <c r="A13" s="4" t="inlineStr">
        <is>
          <t>Leasehold improvements [Member]</t>
        </is>
      </c>
    </row>
    <row r="14">
      <c r="A14" s="3" t="inlineStr">
        <is>
          <t>Property and equipment, net</t>
        </is>
      </c>
    </row>
    <row r="15">
      <c r="A15" s="4" t="inlineStr">
        <is>
          <t>Property and equipment, gross</t>
        </is>
      </c>
      <c r="B15" s="6" t="n">
        <v>1204</v>
      </c>
      <c r="C15" s="6" t="n">
        <v>10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PROPERTY AND EQUIPMENT, NET (Details) - USD ($) $ in Thousands</t>
        </is>
      </c>
      <c r="B1" s="2" t="inlineStr">
        <is>
          <t>1 Months Ended</t>
        </is>
      </c>
      <c r="C1" s="2" t="inlineStr">
        <is>
          <t>12 Months Ended</t>
        </is>
      </c>
    </row>
    <row r="2">
      <c r="B2" s="2" t="inlineStr">
        <is>
          <t>May 31, 2018</t>
        </is>
      </c>
      <c r="C2" s="2" t="inlineStr">
        <is>
          <t>Dec. 31, 2019</t>
        </is>
      </c>
      <c r="D2" s="2" t="inlineStr">
        <is>
          <t>Dec. 31, 2018</t>
        </is>
      </c>
      <c r="E2" s="2" t="inlineStr">
        <is>
          <t>Dec. 31, 2017</t>
        </is>
      </c>
    </row>
    <row r="3">
      <c r="A3" s="3" t="inlineStr">
        <is>
          <t>PROPERTY AND EQUIPMENT, NET</t>
        </is>
      </c>
    </row>
    <row r="4">
      <c r="A4" s="4" t="inlineStr">
        <is>
          <t>Depreciation expenses from continuing operations</t>
        </is>
      </c>
      <c r="C4" s="6" t="n">
        <v>591</v>
      </c>
      <c r="D4" s="6" t="n">
        <v>968</v>
      </c>
      <c r="E4" s="6" t="n">
        <v>1968</v>
      </c>
    </row>
    <row r="5">
      <c r="A5" s="4" t="inlineStr">
        <is>
          <t>Depreciation expenses from discontinuing operations</t>
        </is>
      </c>
      <c r="C5" s="5" t="n">
        <v>0</v>
      </c>
      <c r="E5" s="5" t="n">
        <v>6</v>
      </c>
    </row>
    <row r="6">
      <c r="A6" s="4" t="inlineStr">
        <is>
          <t>Proceeds from Sale of Buildings</t>
        </is>
      </c>
      <c r="B6" s="6" t="n">
        <v>60388</v>
      </c>
    </row>
    <row r="7">
      <c r="A7" s="4" t="inlineStr">
        <is>
          <t>Gain (Loss) on Disposition of Property Plant Equipment</t>
        </is>
      </c>
      <c r="C7" s="5" t="n">
        <v>52</v>
      </c>
      <c r="D7" s="5" t="n">
        <v>25928</v>
      </c>
      <c r="E7" s="5" t="n">
        <v>-13</v>
      </c>
    </row>
    <row r="8">
      <c r="A8" s="4" t="inlineStr">
        <is>
          <t>Impairment loss</t>
        </is>
      </c>
      <c r="C8" s="6" t="n">
        <v>503</v>
      </c>
      <c r="D8" s="6" t="n">
        <v>0</v>
      </c>
      <c r="E8" s="6" t="n">
        <v>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 income</t>
        </is>
      </c>
      <c r="B4" s="6" t="n">
        <v>-107484</v>
      </c>
      <c r="C4" s="6" t="n">
        <v>64481</v>
      </c>
      <c r="D4" s="6" t="n">
        <v>-110503</v>
      </c>
    </row>
    <row r="5">
      <c r="A5" s="3" t="inlineStr">
        <is>
          <t>Adjustments to reconcile net loss to net cash used in operating activities:</t>
        </is>
      </c>
    </row>
    <row r="6">
      <c r="A6" s="4" t="inlineStr">
        <is>
          <t>Share-based compensation expense</t>
        </is>
      </c>
      <c r="B6" s="5" t="n">
        <v>12284</v>
      </c>
      <c r="C6" s="5" t="n">
        <v>31603</v>
      </c>
      <c r="D6" s="5" t="n">
        <v>28016</v>
      </c>
    </row>
    <row r="7">
      <c r="A7" s="4" t="inlineStr">
        <is>
          <t>Gain on deconsolidation of subsidiaries</t>
        </is>
      </c>
      <c r="B7" s="5" t="n">
        <v>-1572</v>
      </c>
      <c r="C7" s="5" t="n">
        <v>-242097</v>
      </c>
      <c r="D7" s="5" t="n">
        <v>-1825</v>
      </c>
    </row>
    <row r="8">
      <c r="A8" s="4" t="inlineStr">
        <is>
          <t>Noncash interest expenses</t>
        </is>
      </c>
      <c r="B8" s="5" t="n">
        <v>2347</v>
      </c>
      <c r="C8" s="5" t="n">
        <v>0</v>
      </c>
      <c r="D8" s="5" t="n">
        <v>0</v>
      </c>
    </row>
    <row r="9">
      <c r="A9" s="4" t="inlineStr">
        <is>
          <t>Loss (earnings) in equity method investments</t>
        </is>
      </c>
      <c r="B9" s="5" t="n">
        <v>7464</v>
      </c>
      <c r="C9" s="5" t="n">
        <v>12090</v>
      </c>
      <c r="D9" s="5" t="n">
        <v>-67240</v>
      </c>
    </row>
    <row r="10">
      <c r="A10" s="4" t="inlineStr">
        <is>
          <t>Realized gain on disposal of long-term investments</t>
        </is>
      </c>
      <c r="B10" s="5" t="n">
        <v>0</v>
      </c>
      <c r="C10" s="5" t="n">
        <v>2141</v>
      </c>
      <c r="D10" s="5" t="n">
        <v>-37311</v>
      </c>
    </row>
    <row r="11">
      <c r="A11" s="4" t="inlineStr">
        <is>
          <t>Reduction in the carrying amount of the right-of-use assets</t>
        </is>
      </c>
      <c r="B11" s="5" t="n">
        <v>2852</v>
      </c>
      <c r="C11" s="5" t="n">
        <v>0</v>
      </c>
      <c r="D11" s="5" t="n">
        <v>0</v>
      </c>
    </row>
    <row r="12">
      <c r="A12" s="4" t="inlineStr">
        <is>
          <t>Depreciation and amortization</t>
        </is>
      </c>
      <c r="B12" s="5" t="n">
        <v>975</v>
      </c>
      <c r="C12" s="5" t="n">
        <v>1443</v>
      </c>
      <c r="D12" s="5" t="n">
        <v>2029</v>
      </c>
    </row>
    <row r="13">
      <c r="A13" s="4" t="inlineStr">
        <is>
          <t>Impairment on property and equipment</t>
        </is>
      </c>
      <c r="B13" s="5" t="n">
        <v>503</v>
      </c>
      <c r="C13" s="5" t="n">
        <v>0</v>
      </c>
      <c r="D13" s="5" t="n">
        <v>0</v>
      </c>
    </row>
    <row r="14">
      <c r="A14" s="4" t="inlineStr">
        <is>
          <t>Impairment on long-term investments</t>
        </is>
      </c>
      <c r="B14" s="5" t="n">
        <v>2000</v>
      </c>
      <c r="C14" s="5" t="n">
        <v>2180</v>
      </c>
      <c r="D14" s="5" t="n">
        <v>113073</v>
      </c>
    </row>
    <row r="15">
      <c r="A15" s="4" t="inlineStr">
        <is>
          <t>Impairment on intangible assets</t>
        </is>
      </c>
      <c r="B15" s="5" t="n">
        <v>0</v>
      </c>
      <c r="C15" s="5" t="n">
        <v>675</v>
      </c>
      <c r="D15" s="5" t="n">
        <v>0</v>
      </c>
    </row>
    <row r="16">
      <c r="A16" s="4" t="inlineStr">
        <is>
          <t>Impairment on goodwill</t>
        </is>
      </c>
      <c r="B16" s="5" t="n">
        <v>83379</v>
      </c>
      <c r="C16" s="5" t="n">
        <v>29055</v>
      </c>
      <c r="D16" s="5" t="n">
        <v>0</v>
      </c>
    </row>
    <row r="17">
      <c r="A17" s="4" t="inlineStr">
        <is>
          <t>Interest income from long-term available-for-sale investment</t>
        </is>
      </c>
      <c r="B17" s="5" t="n">
        <v>0</v>
      </c>
      <c r="C17" s="5" t="n">
        <v>0</v>
      </c>
      <c r="D17" s="5" t="n">
        <v>-108</v>
      </c>
    </row>
    <row r="18">
      <c r="A18" s="4" t="inlineStr">
        <is>
          <t>Write off of prepaid expenses and other current assets</t>
        </is>
      </c>
      <c r="B18" s="5" t="n">
        <v>22700</v>
      </c>
      <c r="C18" s="5" t="n">
        <v>0</v>
      </c>
      <c r="D18" s="5" t="n">
        <v>0</v>
      </c>
    </row>
    <row r="19">
      <c r="A19" s="4" t="inlineStr">
        <is>
          <t>Provision for doubtful accounts</t>
        </is>
      </c>
      <c r="B19" s="5" t="n">
        <v>212</v>
      </c>
      <c r="C19" s="5" t="n">
        <v>41</v>
      </c>
      <c r="D19" s="5" t="n">
        <v>46</v>
      </c>
    </row>
    <row r="20">
      <c r="A20" s="4" t="inlineStr">
        <is>
          <t>Provision for amount due from a related party</t>
        </is>
      </c>
      <c r="B20" s="5" t="n">
        <v>12408</v>
      </c>
      <c r="C20" s="5" t="n">
        <v>0</v>
      </c>
      <c r="D20" s="5" t="n">
        <v>0</v>
      </c>
    </row>
    <row r="21">
      <c r="A21" s="4" t="inlineStr">
        <is>
          <t>Write-offs for advance to supplier related to Ji'nan Dearlership</t>
        </is>
      </c>
      <c r="B21" s="5" t="n">
        <v>0</v>
      </c>
      <c r="C21" s="5" t="n">
        <v>16140</v>
      </c>
      <c r="D21" s="5" t="n">
        <v>-39</v>
      </c>
    </row>
    <row r="22">
      <c r="A22" s="4" t="inlineStr">
        <is>
          <t>Allowances for financing receivable losses</t>
        </is>
      </c>
      <c r="B22" s="5" t="n">
        <v>2017</v>
      </c>
      <c r="C22" s="5" t="n">
        <v>10802</v>
      </c>
      <c r="D22" s="5" t="n">
        <v>12745</v>
      </c>
    </row>
    <row r="23">
      <c r="A23" s="4" t="inlineStr">
        <is>
          <t>Write down of inventory</t>
        </is>
      </c>
      <c r="B23" s="5" t="n">
        <v>17826</v>
      </c>
      <c r="C23" s="5" t="n">
        <v>200</v>
      </c>
      <c r="D23" s="5" t="n">
        <v>0</v>
      </c>
    </row>
    <row r="24">
      <c r="A24" s="4" t="inlineStr">
        <is>
          <t>Write-offs of inventory related to Ji'nan Dealership</t>
        </is>
      </c>
      <c r="B24" s="5" t="n">
        <v>0</v>
      </c>
      <c r="C24" s="5" t="n">
        <v>5712</v>
      </c>
      <c r="D24" s="5" t="n">
        <v>0</v>
      </c>
    </row>
    <row r="25">
      <c r="A25" s="4" t="inlineStr">
        <is>
          <t>(Gain) loss on disposal of property and equipment</t>
        </is>
      </c>
      <c r="B25" s="5" t="n">
        <v>-52</v>
      </c>
      <c r="C25" s="5" t="n">
        <v>-25928</v>
      </c>
      <c r="D25" s="5" t="n">
        <v>13</v>
      </c>
    </row>
    <row r="26">
      <c r="A26" s="4" t="inlineStr">
        <is>
          <t>(Gain) loss on short-term investments</t>
        </is>
      </c>
      <c r="B26" s="5" t="n">
        <v>0</v>
      </c>
      <c r="C26" s="5" t="n">
        <v>0</v>
      </c>
      <c r="D26" s="5" t="n">
        <v>100</v>
      </c>
    </row>
    <row r="27">
      <c r="A27" s="4" t="inlineStr">
        <is>
          <t>Realized gain on long-term available-for-sale investment</t>
        </is>
      </c>
      <c r="B27" s="5" t="n">
        <v>0</v>
      </c>
      <c r="C27" s="5" t="n">
        <v>-1005</v>
      </c>
      <c r="D27" s="5" t="n">
        <v>0</v>
      </c>
    </row>
    <row r="28">
      <c r="A28" s="4" t="inlineStr">
        <is>
          <t>Fair value change of put option and liability-classified warrant</t>
        </is>
      </c>
      <c r="B28" s="5" t="n">
        <v>0</v>
      </c>
      <c r="C28" s="5" t="n">
        <v>-233</v>
      </c>
      <c r="D28" s="5" t="n">
        <v>-195</v>
      </c>
    </row>
    <row r="29">
      <c r="A29" s="4" t="inlineStr">
        <is>
          <t>Fair value change of contingent consideration</t>
        </is>
      </c>
      <c r="B29" s="5" t="n">
        <v>-86256</v>
      </c>
      <c r="C29" s="5" t="n">
        <v>29604</v>
      </c>
      <c r="D29" s="5" t="n">
        <v>2545</v>
      </c>
    </row>
    <row r="30">
      <c r="A30" s="3" t="inlineStr">
        <is>
          <t>Changes in operating assets and liabilities:</t>
        </is>
      </c>
    </row>
    <row r="31">
      <c r="A31" s="4" t="inlineStr">
        <is>
          <t>Accounts receivable</t>
        </is>
      </c>
      <c r="B31" s="5" t="n">
        <v>1549</v>
      </c>
      <c r="C31" s="5" t="n">
        <v>3463</v>
      </c>
      <c r="D31" s="5" t="n">
        <v>2116</v>
      </c>
    </row>
    <row r="32">
      <c r="A32" s="4" t="inlineStr">
        <is>
          <t>Financing receivable</t>
        </is>
      </c>
      <c r="B32" s="5" t="n">
        <v>1430</v>
      </c>
      <c r="C32" s="5" t="n">
        <v>19</v>
      </c>
      <c r="D32" s="5" t="n">
        <v>-321</v>
      </c>
    </row>
    <row r="33">
      <c r="A33" s="4" t="inlineStr">
        <is>
          <t>Prepaid expenses and other current assets</t>
        </is>
      </c>
      <c r="B33" s="5" t="n">
        <v>-9758</v>
      </c>
      <c r="C33" s="5" t="n">
        <v>51864</v>
      </c>
      <c r="D33" s="5" t="n">
        <v>-20842</v>
      </c>
    </row>
    <row r="34">
      <c r="A34" s="4" t="inlineStr">
        <is>
          <t>Inventory</t>
        </is>
      </c>
      <c r="B34" s="5" t="n">
        <v>18676</v>
      </c>
      <c r="C34" s="5" t="n">
        <v>28903</v>
      </c>
      <c r="D34" s="5" t="n">
        <v>-76605</v>
      </c>
    </row>
    <row r="35">
      <c r="A35" s="4" t="inlineStr">
        <is>
          <t>Right of use assets</t>
        </is>
      </c>
      <c r="B35" s="5" t="n">
        <v>-8387</v>
      </c>
      <c r="C35" s="5" t="n">
        <v>0</v>
      </c>
      <c r="D35" s="5" t="n">
        <v>0</v>
      </c>
    </row>
    <row r="36">
      <c r="A36" s="4" t="inlineStr">
        <is>
          <t>Other non-current assets</t>
        </is>
      </c>
      <c r="B36" s="5" t="n">
        <v>82</v>
      </c>
      <c r="C36" s="5" t="n">
        <v>154</v>
      </c>
      <c r="D36" s="5" t="n">
        <v>434</v>
      </c>
    </row>
    <row r="37">
      <c r="A37" s="4" t="inlineStr">
        <is>
          <t>Accounts payable</t>
        </is>
      </c>
      <c r="B37" s="5" t="n">
        <v>-2063</v>
      </c>
      <c r="C37" s="5" t="n">
        <v>-11682</v>
      </c>
      <c r="D37" s="5" t="n">
        <v>12599</v>
      </c>
    </row>
    <row r="38">
      <c r="A38" s="4" t="inlineStr">
        <is>
          <t>Amounts due from/to related parties</t>
        </is>
      </c>
      <c r="B38" s="5" t="n">
        <v>-6495</v>
      </c>
      <c r="C38" s="5" t="n">
        <v>-65343</v>
      </c>
      <c r="D38" s="5" t="n">
        <v>7514</v>
      </c>
    </row>
    <row r="39">
      <c r="A39" s="4" t="inlineStr">
        <is>
          <t>Accrued expenses and other current liabilities</t>
        </is>
      </c>
      <c r="B39" s="5" t="n">
        <v>-2497</v>
      </c>
      <c r="C39" s="5" t="n">
        <v>-5442</v>
      </c>
      <c r="D39" s="5" t="n">
        <v>8576</v>
      </c>
    </row>
    <row r="40">
      <c r="A40" s="4" t="inlineStr">
        <is>
          <t>Interest payable to investors</t>
        </is>
      </c>
      <c r="B40" s="5" t="n">
        <v>0</v>
      </c>
      <c r="C40" s="5" t="n">
        <v>-4722</v>
      </c>
      <c r="D40" s="5" t="n">
        <v>-4048</v>
      </c>
    </row>
    <row r="41">
      <c r="A41" s="4" t="inlineStr">
        <is>
          <t>Deferred revenue</t>
        </is>
      </c>
      <c r="B41" s="5" t="n">
        <v>-2402</v>
      </c>
      <c r="C41" s="5" t="n">
        <v>-7324</v>
      </c>
      <c r="D41" s="5" t="n">
        <v>4109</v>
      </c>
    </row>
    <row r="42">
      <c r="A42" s="4" t="inlineStr">
        <is>
          <t>Operating lease liabilities-current</t>
        </is>
      </c>
      <c r="B42" s="5" t="n">
        <v>2857</v>
      </c>
      <c r="C42" s="5" t="n">
        <v>0</v>
      </c>
      <c r="D42" s="5" t="n">
        <v>0</v>
      </c>
    </row>
    <row r="43">
      <c r="A43" s="4" t="inlineStr">
        <is>
          <t>Operating lease liabilities-non-current</t>
        </is>
      </c>
      <c r="B43" s="5" t="n">
        <v>1990</v>
      </c>
      <c r="C43" s="5" t="n">
        <v>0</v>
      </c>
      <c r="D43" s="5" t="n">
        <v>0</v>
      </c>
    </row>
    <row r="44">
      <c r="A44" s="4" t="inlineStr">
        <is>
          <t>Other non-current liabilities</t>
        </is>
      </c>
      <c r="B44" s="5" t="n">
        <v>0</v>
      </c>
      <c r="C44" s="5" t="n">
        <v>3147</v>
      </c>
      <c r="D44" s="5" t="n">
        <v>5862</v>
      </c>
    </row>
    <row r="45">
      <c r="A45" s="4" t="inlineStr">
        <is>
          <t>Income tax payable</t>
        </is>
      </c>
      <c r="B45" s="5" t="n">
        <v>-788</v>
      </c>
      <c r="C45" s="5" t="n">
        <v>9820</v>
      </c>
      <c r="D45" s="5" t="n">
        <v>4296</v>
      </c>
    </row>
    <row r="46">
      <c r="A46" s="4" t="inlineStr">
        <is>
          <t>Net cash used in operating activities</t>
        </is>
      </c>
      <c r="B46" s="5" t="n">
        <v>-34203</v>
      </c>
      <c r="C46" s="5" t="n">
        <v>-60239</v>
      </c>
      <c r="D46" s="5" t="n">
        <v>-114964</v>
      </c>
    </row>
    <row r="47">
      <c r="A47" s="3" t="inlineStr">
        <is>
          <t>Cash flows from investing activities:</t>
        </is>
      </c>
    </row>
    <row r="48">
      <c r="A48" s="4" t="inlineStr">
        <is>
          <t>Proceeds from principal repayments of financing receivable</t>
        </is>
      </c>
      <c r="B48" s="5" t="n">
        <v>0</v>
      </c>
      <c r="C48" s="5" t="n">
        <v>109103</v>
      </c>
      <c r="D48" s="5" t="n">
        <v>925951</v>
      </c>
    </row>
    <row r="49">
      <c r="A49" s="4" t="inlineStr">
        <is>
          <t>Payments to provide financing receivable</t>
        </is>
      </c>
      <c r="B49" s="5" t="n">
        <v>0</v>
      </c>
      <c r="C49" s="5" t="n">
        <v>-5</v>
      </c>
      <c r="D49" s="5" t="n">
        <v>-748725</v>
      </c>
    </row>
    <row r="50">
      <c r="A50" s="4" t="inlineStr">
        <is>
          <t>Proceeds from sale of trading securities</t>
        </is>
      </c>
      <c r="B50" s="5" t="n">
        <v>0</v>
      </c>
      <c r="C50" s="5" t="n">
        <v>0</v>
      </c>
      <c r="D50" s="5" t="n">
        <v>7973</v>
      </c>
    </row>
    <row r="51">
      <c r="A51" s="4" t="inlineStr">
        <is>
          <t>Proceeds from sale of equity investment with readily determinable fair values</t>
        </is>
      </c>
      <c r="B51" s="5" t="n">
        <v>0</v>
      </c>
      <c r="C51" s="5" t="n">
        <v>8432</v>
      </c>
      <c r="D51" s="5" t="n">
        <v>0</v>
      </c>
    </row>
    <row r="52">
      <c r="A52" s="4" t="inlineStr">
        <is>
          <t>Proceeds from sale of equity method investments</t>
        </is>
      </c>
      <c r="B52" s="5" t="n">
        <v>0</v>
      </c>
      <c r="C52" s="5" t="n">
        <v>0</v>
      </c>
      <c r="D52" s="5" t="n">
        <v>94604</v>
      </c>
    </row>
    <row r="53">
      <c r="A53" s="4" t="inlineStr">
        <is>
          <t>Proceeds from sales of equity investments without readily determinable fair values</t>
        </is>
      </c>
      <c r="B53" s="5" t="n">
        <v>0</v>
      </c>
      <c r="C53" s="5" t="n">
        <v>4585</v>
      </c>
      <c r="D53" s="5" t="n">
        <v>32726</v>
      </c>
    </row>
    <row r="54">
      <c r="A54" s="4" t="inlineStr">
        <is>
          <t>Proceeds from capital withdrawal from equity method investees</t>
        </is>
      </c>
      <c r="B54" s="5" t="n">
        <v>0</v>
      </c>
      <c r="C54" s="5" t="n">
        <v>1098</v>
      </c>
      <c r="D54" s="5" t="n">
        <v>148</v>
      </c>
    </row>
    <row r="55">
      <c r="A55" s="4" t="inlineStr">
        <is>
          <t>Proceeds from disposition of Renren SNS</t>
        </is>
      </c>
      <c r="B55" s="5" t="n">
        <v>6090</v>
      </c>
      <c r="C55" s="5" t="n">
        <v>0</v>
      </c>
      <c r="D55" s="5" t="n">
        <v>0</v>
      </c>
    </row>
    <row r="56">
      <c r="A56" s="4" t="inlineStr">
        <is>
          <t>Proceeds from repayment of the note issued by OPI</t>
        </is>
      </c>
      <c r="B56" s="5" t="n">
        <v>9564</v>
      </c>
      <c r="C56" s="5" t="n">
        <v>0</v>
      </c>
      <c r="D56" s="5" t="n">
        <v>0</v>
      </c>
    </row>
    <row r="57">
      <c r="A57" s="4" t="inlineStr">
        <is>
          <t>Purchase of trading securities</t>
        </is>
      </c>
      <c r="B57" s="5" t="n">
        <v>0</v>
      </c>
      <c r="C57" s="5" t="n">
        <v>0</v>
      </c>
      <c r="D57" s="5" t="n">
        <v>-7653</v>
      </c>
    </row>
    <row r="58">
      <c r="A58" s="4" t="inlineStr">
        <is>
          <t>Purchase of equity method investments, call option and warrant</t>
        </is>
      </c>
      <c r="B58" s="5" t="n">
        <v>0</v>
      </c>
      <c r="C58" s="5" t="n">
        <v>0</v>
      </c>
      <c r="D58" s="5" t="n">
        <v>-4940</v>
      </c>
    </row>
    <row r="59">
      <c r="A59" s="4" t="inlineStr">
        <is>
          <t>Purchase of equity investments without readily determinable fair values</t>
        </is>
      </c>
      <c r="B59" s="5" t="n">
        <v>0</v>
      </c>
      <c r="C59" s="5" t="n">
        <v>-256</v>
      </c>
      <c r="D59" s="5" t="n">
        <v>-5673</v>
      </c>
    </row>
    <row r="60">
      <c r="A60" s="4" t="inlineStr">
        <is>
          <t>Purchase of long-term available-for-sale investments</t>
        </is>
      </c>
      <c r="B60" s="5" t="n">
        <v>0</v>
      </c>
      <c r="C60" s="5" t="n">
        <v>-650</v>
      </c>
      <c r="D60" s="5" t="n">
        <v>-3000</v>
      </c>
    </row>
    <row r="61">
      <c r="A61" s="4" t="inlineStr">
        <is>
          <t>Purchase of short-term investments</t>
        </is>
      </c>
      <c r="B61" s="5" t="n">
        <v>-1436</v>
      </c>
      <c r="C61" s="5" t="n">
        <v>0</v>
      </c>
      <c r="D61" s="5" t="n">
        <v>0</v>
      </c>
    </row>
    <row r="62">
      <c r="A62" s="4" t="inlineStr">
        <is>
          <t>Proceeds from disposal of equipment and property</t>
        </is>
      </c>
      <c r="B62" s="5" t="n">
        <v>111</v>
      </c>
      <c r="C62" s="5" t="n">
        <v>60388</v>
      </c>
      <c r="D62" s="5" t="n">
        <v>63</v>
      </c>
    </row>
    <row r="63">
      <c r="A63" s="4" t="inlineStr">
        <is>
          <t>Purchases of equipment and property</t>
        </is>
      </c>
      <c r="B63" s="5" t="n">
        <v>-480</v>
      </c>
      <c r="C63" s="5" t="n">
        <v>-884</v>
      </c>
      <c r="D63" s="5" t="n">
        <v>-135</v>
      </c>
    </row>
    <row r="64">
      <c r="A64" s="4" t="inlineStr">
        <is>
          <t>Cash disposed of from deconsolidation of subsidiaries</t>
        </is>
      </c>
      <c r="B64" s="5" t="n">
        <v>-343</v>
      </c>
      <c r="C64" s="5" t="n">
        <v>0</v>
      </c>
      <c r="D64" s="5" t="n">
        <v>-1179</v>
      </c>
    </row>
    <row r="65">
      <c r="A65" s="4" t="inlineStr">
        <is>
          <t>Acquisition of subsidiaries, net of cash acquired</t>
        </is>
      </c>
      <c r="B65" s="5" t="n">
        <v>0</v>
      </c>
      <c r="C65" s="5" t="n">
        <v>-9454</v>
      </c>
      <c r="D65" s="5" t="n">
        <v>-23305</v>
      </c>
    </row>
    <row r="66">
      <c r="A66" s="4" t="inlineStr">
        <is>
          <t>Loan to related parties</t>
        </is>
      </c>
      <c r="B66" s="5" t="n">
        <v>0</v>
      </c>
      <c r="C66" s="5" t="n">
        <v>0</v>
      </c>
      <c r="D66" s="5" t="n">
        <v>-11113</v>
      </c>
    </row>
    <row r="67">
      <c r="A67" s="4" t="inlineStr">
        <is>
          <t>Proceeds from repayment of related party loans</t>
        </is>
      </c>
      <c r="B67" s="5" t="n">
        <v>0</v>
      </c>
      <c r="C67" s="5" t="n">
        <v>0</v>
      </c>
      <c r="D67" s="5" t="n">
        <v>8871</v>
      </c>
    </row>
    <row r="68">
      <c r="A68" s="4" t="inlineStr">
        <is>
          <t>Loans to third parties</t>
        </is>
      </c>
      <c r="B68" s="5" t="n">
        <v>0</v>
      </c>
      <c r="C68" s="5" t="n">
        <v>-1513</v>
      </c>
      <c r="D68" s="5" t="n">
        <v>-2220</v>
      </c>
    </row>
    <row r="69">
      <c r="A69" s="4" t="inlineStr">
        <is>
          <t>Proceeds from repayment of third party loans</t>
        </is>
      </c>
      <c r="B69" s="5" t="n">
        <v>4086</v>
      </c>
      <c r="C69" s="5" t="n">
        <v>0</v>
      </c>
      <c r="D69" s="5" t="n">
        <v>892</v>
      </c>
    </row>
    <row r="70">
      <c r="A70" s="4" t="inlineStr">
        <is>
          <t>Net cash provided by investing activities</t>
        </is>
      </c>
      <c r="B70" s="5" t="n">
        <v>17592</v>
      </c>
      <c r="C70" s="5" t="n">
        <v>170844</v>
      </c>
      <c r="D70" s="5" t="n">
        <v>263285</v>
      </c>
    </row>
    <row r="71">
      <c r="A71" s="3" t="inlineStr">
        <is>
          <t>Cash flows from financing activities:</t>
        </is>
      </c>
    </row>
    <row r="72">
      <c r="A72" s="4" t="inlineStr">
        <is>
          <t>Proceeds from exercise of share options</t>
        </is>
      </c>
      <c r="B72" s="5" t="n">
        <v>8</v>
      </c>
      <c r="C72" s="5" t="n">
        <v>526</v>
      </c>
      <c r="D72" s="5" t="n">
        <v>262</v>
      </c>
    </row>
    <row r="73">
      <c r="A73" s="4" t="inlineStr">
        <is>
          <t>Proceeds from investors</t>
        </is>
      </c>
      <c r="B73" s="5" t="n">
        <v>0</v>
      </c>
      <c r="C73" s="5" t="n">
        <v>57767</v>
      </c>
      <c r="D73" s="5" t="n">
        <v>1580544</v>
      </c>
    </row>
    <row r="74">
      <c r="A74" s="4" t="inlineStr">
        <is>
          <t>Payment to investors</t>
        </is>
      </c>
      <c r="B74" s="5" t="n">
        <v>0</v>
      </c>
      <c r="C74" s="5" t="n">
        <v>-193502</v>
      </c>
      <c r="D74" s="5" t="n">
        <v>-1688655</v>
      </c>
    </row>
    <row r="75">
      <c r="A75" s="4" t="inlineStr">
        <is>
          <t>Proceeds from convertible loans issued by Kaixin</t>
        </is>
      </c>
      <c r="B75" s="5" t="n">
        <v>21000</v>
      </c>
      <c r="C75" s="5" t="n">
        <v>0</v>
      </c>
      <c r="D75" s="5" t="n">
        <v>0</v>
      </c>
    </row>
    <row r="76">
      <c r="A76" s="4" t="inlineStr">
        <is>
          <t>Proceeds from the issuance of units by KAH</t>
        </is>
      </c>
      <c r="B76" s="5" t="n">
        <v>7500</v>
      </c>
      <c r="C76" s="5" t="n">
        <v>0</v>
      </c>
      <c r="D76" s="5" t="n">
        <v>0</v>
      </c>
    </row>
    <row r="77">
      <c r="A77" s="4" t="inlineStr">
        <is>
          <t>Cash acquired in the reverse recapitalization</t>
        </is>
      </c>
      <c r="B77" s="5" t="n">
        <v>6</v>
      </c>
      <c r="C77" s="5" t="n">
        <v>0</v>
      </c>
      <c r="D77" s="5" t="n">
        <v>0</v>
      </c>
    </row>
    <row r="78">
      <c r="A78" s="4" t="inlineStr">
        <is>
          <t>Repayment of borrowings</t>
        </is>
      </c>
      <c r="B78" s="5" t="n">
        <v>-82214</v>
      </c>
      <c r="C78" s="5" t="n">
        <v>-119000</v>
      </c>
      <c r="D78" s="5" t="n">
        <v>-68025</v>
      </c>
    </row>
    <row r="79">
      <c r="A79" s="4" t="inlineStr">
        <is>
          <t>Cash distribution to shareholders related to acquisition of OPI</t>
        </is>
      </c>
      <c r="B79" s="5" t="n">
        <v>0</v>
      </c>
      <c r="C79" s="5" t="n">
        <v>-168983</v>
      </c>
      <c r="D79" s="5" t="n">
        <v>0</v>
      </c>
    </row>
    <row r="80">
      <c r="A80" s="4" t="inlineStr">
        <is>
          <t>Proceeds from short-term borrowings</t>
        </is>
      </c>
      <c r="B80" s="5" t="n">
        <v>28654</v>
      </c>
      <c r="C80" s="5" t="n">
        <v>71140</v>
      </c>
      <c r="D80" s="5" t="n">
        <v>65859</v>
      </c>
    </row>
    <row r="81">
      <c r="A81" s="4" t="inlineStr">
        <is>
          <t>Proceeds from long-term borrowings</t>
        </is>
      </c>
      <c r="B81" s="5" t="n">
        <v>0</v>
      </c>
      <c r="C81" s="5" t="n">
        <v>87000</v>
      </c>
      <c r="D81" s="5" t="n">
        <v>26639</v>
      </c>
    </row>
    <row r="82">
      <c r="A82" s="4" t="inlineStr">
        <is>
          <t>Advance from KAH's non-controlling Shareholder</t>
        </is>
      </c>
      <c r="B82" s="5" t="n">
        <v>1600</v>
      </c>
      <c r="C82" s="5" t="n">
        <v>0</v>
      </c>
      <c r="D82" s="5" t="n">
        <v>0</v>
      </c>
    </row>
    <row r="83">
      <c r="A83" s="4" t="inlineStr">
        <is>
          <t>Capital injection by noncontrolling shareholders</t>
        </is>
      </c>
      <c r="B83" s="5" t="n">
        <v>0</v>
      </c>
      <c r="C83" s="5" t="n">
        <v>10873</v>
      </c>
      <c r="D83" s="5" t="n">
        <v>16263</v>
      </c>
    </row>
    <row r="84">
      <c r="A84" s="4" t="inlineStr">
        <is>
          <t>Net cash used in financing activities</t>
        </is>
      </c>
      <c r="B84" s="5" t="n">
        <v>-23446</v>
      </c>
      <c r="C84" s="5" t="n">
        <v>-254179</v>
      </c>
      <c r="D84" s="5" t="n">
        <v>-67113</v>
      </c>
    </row>
    <row r="85">
      <c r="A85" s="4" t="inlineStr">
        <is>
          <t>Net (decrease) increase in cash and cash equivalents and restricted cash</t>
        </is>
      </c>
      <c r="B85" s="5" t="n">
        <v>-40057</v>
      </c>
      <c r="C85" s="5" t="n">
        <v>-143574</v>
      </c>
      <c r="D85" s="5" t="n">
        <v>81208</v>
      </c>
    </row>
    <row r="86">
      <c r="A86" s="4" t="inlineStr">
        <is>
          <t>Cash and cash equivalents and restricted cash at beginning of year</t>
        </is>
      </c>
      <c r="B86" s="5" t="n">
        <v>57513</v>
      </c>
      <c r="C86" s="5" t="n">
        <v>201923</v>
      </c>
      <c r="D86" s="5" t="n">
        <v>110084</v>
      </c>
    </row>
    <row r="87">
      <c r="A87" s="4" t="inlineStr">
        <is>
          <t>Effect of exchange rate changes</t>
        </is>
      </c>
      <c r="B87" s="5" t="n">
        <v>466</v>
      </c>
      <c r="C87" s="5" t="n">
        <v>-836</v>
      </c>
      <c r="D87" s="5" t="n">
        <v>10631</v>
      </c>
    </row>
    <row r="88">
      <c r="A88" s="4" t="inlineStr">
        <is>
          <t>Cash and cash equivalents and restricted cash at end of year</t>
        </is>
      </c>
      <c r="B88" s="5" t="n">
        <v>17922</v>
      </c>
      <c r="C88" s="5" t="n">
        <v>57513</v>
      </c>
      <c r="D88" s="5" t="n">
        <v>201923</v>
      </c>
    </row>
    <row r="89">
      <c r="A89" s="3" t="inlineStr">
        <is>
          <t>Supplemental schedule of cash flows information:</t>
        </is>
      </c>
    </row>
    <row r="90">
      <c r="A90" s="4" t="inlineStr">
        <is>
          <t>Interest paid</t>
        </is>
      </c>
      <c r="B90" s="5" t="n">
        <v>2275</v>
      </c>
      <c r="C90" s="5" t="n">
        <v>8290</v>
      </c>
      <c r="D90" s="5" t="n">
        <v>10729</v>
      </c>
    </row>
    <row r="91">
      <c r="A91" s="4" t="inlineStr">
        <is>
          <t>Income taxes paid</t>
        </is>
      </c>
      <c r="B91" s="5" t="n">
        <v>254</v>
      </c>
      <c r="C91" s="5" t="n">
        <v>1</v>
      </c>
      <c r="D91" s="5" t="n">
        <v>180</v>
      </c>
    </row>
    <row r="92">
      <c r="A92" s="3" t="inlineStr">
        <is>
          <t>Schedule of non-cash activities:</t>
        </is>
      </c>
    </row>
    <row r="93">
      <c r="A93" s="4" t="inlineStr">
        <is>
          <t>Contingent consideration</t>
        </is>
      </c>
      <c r="B93" s="5" t="n">
        <v>0</v>
      </c>
      <c r="C93" s="5" t="n">
        <v>14113</v>
      </c>
      <c r="D93" s="5" t="n">
        <v>62493</v>
      </c>
    </row>
    <row r="94">
      <c r="A94" s="4" t="inlineStr">
        <is>
          <t>Reclassification from liability to equity for contingent consideration</t>
        </is>
      </c>
      <c r="B94" s="5" t="n">
        <v>20849</v>
      </c>
      <c r="C94" s="5" t="n">
        <v>0</v>
      </c>
      <c r="D94" s="5" t="n">
        <v>0</v>
      </c>
    </row>
    <row r="95">
      <c r="A95" s="4" t="inlineStr">
        <is>
          <t>Beneficial conversion feature of a convertible loan issued by Kaixin</t>
        </is>
      </c>
      <c r="B95" s="5" t="n">
        <v>2128</v>
      </c>
      <c r="C95" s="5" t="n">
        <v>0</v>
      </c>
      <c r="D95" s="5" t="n">
        <v>0</v>
      </c>
    </row>
    <row r="96">
      <c r="A96" s="4" t="inlineStr">
        <is>
          <t>Conversion of convertible loans issued by Kaixin to KAH's ordinary shares, including interest of $219</t>
        </is>
      </c>
      <c r="B96" s="5" t="n">
        <v>21219</v>
      </c>
      <c r="C96" s="5" t="n">
        <v>0</v>
      </c>
      <c r="D96" s="5" t="n">
        <v>0</v>
      </c>
    </row>
    <row r="97">
      <c r="A97" s="4" t="inlineStr">
        <is>
          <t>Acquisition of noncontrolling interest</t>
        </is>
      </c>
      <c r="B97" s="5" t="n">
        <v>1512</v>
      </c>
      <c r="C97" s="5" t="n">
        <v>0</v>
      </c>
      <c r="D97" s="5" t="n">
        <v>0</v>
      </c>
    </row>
    <row r="98">
      <c r="A98" s="4" t="inlineStr">
        <is>
          <t>Net assets disposal of a dealership</t>
        </is>
      </c>
      <c r="B98" s="5" t="n">
        <v>62</v>
      </c>
      <c r="C98" s="5" t="n">
        <v>0</v>
      </c>
      <c r="D98" s="5" t="n">
        <v>0</v>
      </c>
    </row>
    <row r="99">
      <c r="A99" s="4" t="inlineStr">
        <is>
          <t>Net liabilities acquired in the reverse recapitalization, excluding cash acquired</t>
        </is>
      </c>
      <c r="B99" s="5" t="n">
        <v>5053</v>
      </c>
      <c r="C99" s="5" t="n">
        <v>0</v>
      </c>
      <c r="D99" s="5" t="n">
        <v>0</v>
      </c>
    </row>
    <row r="100">
      <c r="A100" s="4" t="inlineStr">
        <is>
          <t>Increase in equity method investments through the settlement of amount due from a related party</t>
        </is>
      </c>
      <c r="B100" s="5" t="n">
        <v>600</v>
      </c>
      <c r="C100" s="5" t="n">
        <v>0</v>
      </c>
      <c r="D100" s="5" t="n">
        <v>0</v>
      </c>
    </row>
    <row r="101">
      <c r="A101" s="4" t="inlineStr">
        <is>
          <t>Receivable from disposition of Renren SNS</t>
        </is>
      </c>
      <c r="B101" s="5" t="n">
        <v>0</v>
      </c>
      <c r="C101" s="5" t="n">
        <v>60000</v>
      </c>
      <c r="D101" s="5" t="n">
        <v>0</v>
      </c>
    </row>
    <row r="102">
      <c r="A102" s="4" t="inlineStr">
        <is>
          <t>Acquisition of business settled by forgiveness of financing receivable</t>
        </is>
      </c>
      <c r="B102" s="5" t="n">
        <v>0</v>
      </c>
      <c r="C102" s="5" t="n">
        <v>1428</v>
      </c>
      <c r="D102" s="5" t="n">
        <v>21201</v>
      </c>
    </row>
    <row r="103">
      <c r="A103" s="4" t="inlineStr">
        <is>
          <t>Acquisition of entity through settlement of long-term investments</t>
        </is>
      </c>
      <c r="B103" s="5" t="n">
        <v>0</v>
      </c>
      <c r="C103" s="5" t="n">
        <v>0</v>
      </c>
      <c r="D103" s="5" t="n">
        <v>5787</v>
      </c>
    </row>
    <row r="104">
      <c r="A104" s="4" t="inlineStr">
        <is>
          <t>Acquisition of entity through settlement of loan to a related party</t>
        </is>
      </c>
      <c r="B104" s="6" t="n">
        <v>0</v>
      </c>
      <c r="C104" s="6" t="n">
        <v>0</v>
      </c>
      <c r="D104" s="6" t="n">
        <v>2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s In Carrying Amounts Of Goodwill (Details) - USD ($) $ in Thousands</t>
        </is>
      </c>
      <c r="B1" s="2" t="inlineStr">
        <is>
          <t>12 Months Ended</t>
        </is>
      </c>
    </row>
    <row r="2">
      <c r="B2" s="2" t="inlineStr">
        <is>
          <t>Dec. 31, 2019</t>
        </is>
      </c>
      <c r="C2" s="2" t="inlineStr">
        <is>
          <t>Dec. 31, 2018</t>
        </is>
      </c>
      <c r="D2" s="2" t="inlineStr">
        <is>
          <t>Dec. 31, 2017</t>
        </is>
      </c>
    </row>
    <row r="3">
      <c r="A3" s="3" t="inlineStr">
        <is>
          <t>Costs:</t>
        </is>
      </c>
    </row>
    <row r="4">
      <c r="A4" s="4" t="inlineStr">
        <is>
          <t>Beginning balance</t>
        </is>
      </c>
      <c r="B4" s="6" t="n">
        <v>84434</v>
      </c>
      <c r="C4" s="6" t="n">
        <v>101937</v>
      </c>
      <c r="D4" s="6" t="n">
        <v>0</v>
      </c>
    </row>
    <row r="5">
      <c r="A5" s="4" t="inlineStr">
        <is>
          <t>Addition in goodwill related to acquisitions</t>
        </is>
      </c>
      <c r="C5" s="5" t="n">
        <v>22445</v>
      </c>
      <c r="D5" s="5" t="n">
        <v>99654</v>
      </c>
    </row>
    <row r="6">
      <c r="A6" s="4" t="inlineStr">
        <is>
          <t>Subtraction in goodwill related to disposals</t>
        </is>
      </c>
      <c r="C6" s="5" t="n">
        <v>-4741</v>
      </c>
    </row>
    <row r="7">
      <c r="A7" s="4" t="inlineStr">
        <is>
          <t>Impairment loss</t>
        </is>
      </c>
      <c r="B7" s="5" t="n">
        <v>-83379</v>
      </c>
      <c r="C7" s="5" t="n">
        <v>-29055</v>
      </c>
      <c r="D7" s="5" t="n">
        <v>0</v>
      </c>
    </row>
    <row r="8">
      <c r="A8" s="4" t="inlineStr">
        <is>
          <t>Exchange difference</t>
        </is>
      </c>
      <c r="B8" s="5" t="n">
        <v>-931</v>
      </c>
      <c r="C8" s="5" t="n">
        <v>-6152</v>
      </c>
      <c r="D8" s="5" t="n">
        <v>2283</v>
      </c>
    </row>
    <row r="9">
      <c r="A9" s="4" t="inlineStr">
        <is>
          <t>Ending balance</t>
        </is>
      </c>
      <c r="B9" s="6" t="n">
        <v>124</v>
      </c>
      <c r="C9" s="6" t="n">
        <v>84434</v>
      </c>
      <c r="D9" s="6" t="n">
        <v>10193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 Additional Information (Details) - USD ($) $ in Thousands</t>
        </is>
      </c>
      <c r="B1" s="2" t="inlineStr">
        <is>
          <t>12 Months Ended</t>
        </is>
      </c>
    </row>
    <row r="2">
      <c r="B2" s="2" t="inlineStr">
        <is>
          <t>Dec. 31, 2019</t>
        </is>
      </c>
      <c r="C2" s="2" t="inlineStr">
        <is>
          <t>Dec. 31, 2018</t>
        </is>
      </c>
      <c r="D2" s="2" t="inlineStr">
        <is>
          <t>Dec. 31, 2017</t>
        </is>
      </c>
      <c r="E2" s="2" t="inlineStr">
        <is>
          <t>Dec. 31, 2016</t>
        </is>
      </c>
    </row>
    <row r="3">
      <c r="A3" s="4" t="inlineStr">
        <is>
          <t>Goodwill, Impairment Loss</t>
        </is>
      </c>
      <c r="B3" s="6" t="n">
        <v>83379</v>
      </c>
      <c r="C3" s="6" t="n">
        <v>29055</v>
      </c>
      <c r="D3" s="6" t="n">
        <v>0</v>
      </c>
    </row>
    <row r="4">
      <c r="A4" s="4" t="inlineStr">
        <is>
          <t>Goodwill</t>
        </is>
      </c>
      <c r="B4" s="5" t="n">
        <v>124</v>
      </c>
      <c r="C4" s="5" t="n">
        <v>84434</v>
      </c>
      <c r="D4" s="6" t="n">
        <v>101937</v>
      </c>
      <c r="E4" s="6" t="n">
        <v>0</v>
      </c>
    </row>
    <row r="5">
      <c r="A5" s="4" t="inlineStr">
        <is>
          <t>New Car Business [Member]</t>
        </is>
      </c>
    </row>
    <row r="6">
      <c r="A6" s="4" t="inlineStr">
        <is>
          <t>Goodwill, Impairment Loss</t>
        </is>
      </c>
      <c r="C6" s="5" t="n">
        <v>25804</v>
      </c>
    </row>
    <row r="7">
      <c r="A7" s="4" t="inlineStr">
        <is>
          <t>Sindeo Business [Member]</t>
        </is>
      </c>
    </row>
    <row r="8">
      <c r="A8" s="4" t="inlineStr">
        <is>
          <t>Goodwill, Impairment Loss</t>
        </is>
      </c>
      <c r="C8" s="6" t="n">
        <v>3251</v>
      </c>
    </row>
    <row r="9">
      <c r="A9" s="4" t="inlineStr">
        <is>
          <t>Auto Group segment</t>
        </is>
      </c>
    </row>
    <row r="10">
      <c r="A10" s="4" t="inlineStr">
        <is>
          <t>Goodwill gross</t>
        </is>
      </c>
      <c r="B10" s="5" t="n">
        <v>99718</v>
      </c>
    </row>
    <row r="11">
      <c r="A11" s="4" t="inlineStr">
        <is>
          <t>Accumulated impairment loss</t>
        </is>
      </c>
      <c r="B11" s="5" t="n">
        <v>12540</v>
      </c>
    </row>
    <row r="12">
      <c r="A12" s="4" t="inlineStr">
        <is>
          <t>Renren segment</t>
        </is>
      </c>
    </row>
    <row r="13">
      <c r="A13" s="4" t="inlineStr">
        <is>
          <t>Goodwill gross</t>
        </is>
      </c>
      <c r="B13" s="5" t="n">
        <v>12664</v>
      </c>
    </row>
    <row r="14">
      <c r="A14" s="4" t="inlineStr">
        <is>
          <t>Accumulated impairment loss</t>
        </is>
      </c>
      <c r="B14" s="5" t="n">
        <v>99718</v>
      </c>
    </row>
    <row r="15">
      <c r="A15" s="4" t="inlineStr">
        <is>
          <t>Used car dealerships and after-sales service centers</t>
        </is>
      </c>
    </row>
    <row r="16">
      <c r="A16" s="4" t="inlineStr">
        <is>
          <t>Goodwill, Impairment Loss</t>
        </is>
      </c>
      <c r="B16" s="5" t="n">
        <v>74090</v>
      </c>
    </row>
    <row r="17">
      <c r="A17" s="4" t="inlineStr">
        <is>
          <t>Geographic Farming, LLC</t>
        </is>
      </c>
    </row>
    <row r="18">
      <c r="A18" s="4" t="inlineStr">
        <is>
          <t>Goodwill, Impairment Loss</t>
        </is>
      </c>
      <c r="B18" s="5" t="n">
        <v>1461</v>
      </c>
    </row>
    <row r="19">
      <c r="A19" s="4" t="inlineStr">
        <is>
          <t>Trucker Path</t>
        </is>
      </c>
    </row>
    <row r="20">
      <c r="A20" s="4" t="inlineStr">
        <is>
          <t>Goodwill, Impairment Loss</t>
        </is>
      </c>
      <c r="B20" s="6" t="n">
        <v>782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 - TERM DEBT AND LONG-TERM DEBT- Schedule Of Short Term Debt (Details) - USD ($) $ in Thousands</t>
        </is>
      </c>
      <c r="B1" s="2" t="inlineStr">
        <is>
          <t>Jun. 30, 2020</t>
        </is>
      </c>
      <c r="C1" s="2" t="inlineStr">
        <is>
          <t>Dec. 31, 2019</t>
        </is>
      </c>
      <c r="D1" s="2" t="inlineStr">
        <is>
          <t>Dec. 31, 2018</t>
        </is>
      </c>
    </row>
    <row r="2">
      <c r="A2" s="4" t="inlineStr">
        <is>
          <t>Total</t>
        </is>
      </c>
      <c r="B2" s="6" t="n">
        <v>718</v>
      </c>
      <c r="C2" s="6" t="n">
        <v>31077</v>
      </c>
      <c r="D2" s="6" t="n">
        <v>49887</v>
      </c>
    </row>
    <row r="3">
      <c r="A3" s="4" t="inlineStr">
        <is>
          <t>Bank of Shanghai [Member]</t>
        </is>
      </c>
    </row>
    <row r="4">
      <c r="A4" s="4" t="inlineStr">
        <is>
          <t>Total</t>
        </is>
      </c>
      <c r="D4" s="5" t="n">
        <v>21817</v>
      </c>
    </row>
    <row r="5">
      <c r="A5" s="4" t="inlineStr">
        <is>
          <t>Bank of Beijing [Member]</t>
        </is>
      </c>
    </row>
    <row r="6">
      <c r="A6" s="4" t="inlineStr">
        <is>
          <t>Total</t>
        </is>
      </c>
      <c r="C6" s="5" t="n">
        <v>718</v>
      </c>
      <c r="D6" s="5" t="n">
        <v>20798</v>
      </c>
    </row>
    <row r="7">
      <c r="A7" s="4" t="inlineStr">
        <is>
          <t>East West Bank [Member]</t>
        </is>
      </c>
    </row>
    <row r="8">
      <c r="A8" s="4" t="inlineStr">
        <is>
          <t>Total</t>
        </is>
      </c>
      <c r="C8" s="5" t="n">
        <v>20182</v>
      </c>
      <c r="D8" s="5" t="n">
        <v>0</v>
      </c>
    </row>
    <row r="9">
      <c r="A9" s="4" t="inlineStr">
        <is>
          <t>Others [Member]</t>
        </is>
      </c>
    </row>
    <row r="10">
      <c r="A10" s="4" t="inlineStr">
        <is>
          <t>Total</t>
        </is>
      </c>
      <c r="C10" s="6" t="n">
        <v>10177</v>
      </c>
      <c r="D10" s="6" t="n">
        <v>72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3" customWidth="1" min="7" max="7"/>
    <col width="14" customWidth="1" min="8" max="8"/>
    <col width="14" customWidth="1" min="9" max="9"/>
    <col width="21" customWidth="1" min="10" max="10"/>
    <col width="14" customWidth="1" min="11" max="11"/>
    <col width="14" customWidth="1" min="12" max="12"/>
    <col width="14" customWidth="1" min="13" max="13"/>
    <col width="21" customWidth="1" min="14" max="14"/>
    <col width="14" customWidth="1" min="15" max="15"/>
    <col width="21" customWidth="1" min="16" max="16"/>
    <col width="15" customWidth="1" min="17" max="17"/>
    <col width="14" customWidth="1" min="18" max="18"/>
    <col width="16" customWidth="1" min="19" max="19"/>
    <col width="14" customWidth="1" min="20" max="20"/>
    <col width="13" customWidth="1" min="21" max="21"/>
    <col width="14" customWidth="1" min="22" max="22"/>
  </cols>
  <sheetData>
    <row r="1">
      <c r="A1" s="1" t="inlineStr">
        <is>
          <t>SHORT - TERM DEBT AND LONG-TERM DEBT - Short-term debt (Details) - USD ($)</t>
        </is>
      </c>
      <c r="B1" s="2" t="inlineStr">
        <is>
          <t>1 Months Ended</t>
        </is>
      </c>
      <c r="Q1" s="2" t="inlineStr">
        <is>
          <t>4 Months Ended</t>
        </is>
      </c>
      <c r="S1" s="2" t="inlineStr">
        <is>
          <t>12 Months Ended</t>
        </is>
      </c>
    </row>
    <row r="2">
      <c r="B2" s="2" t="inlineStr">
        <is>
          <t>May 31, 2020</t>
        </is>
      </c>
      <c r="C2" s="2" t="inlineStr">
        <is>
          <t>Dec. 31, 2019</t>
        </is>
      </c>
      <c r="D2" s="2" t="inlineStr">
        <is>
          <t>Oct. 31, 2019</t>
        </is>
      </c>
      <c r="E2" s="2" t="inlineStr">
        <is>
          <t>Sep. 30, 2019</t>
        </is>
      </c>
      <c r="F2" s="2" t="inlineStr">
        <is>
          <t>Jun. 30, 2019</t>
        </is>
      </c>
      <c r="G2" s="2" t="inlineStr">
        <is>
          <t>May 31, 2019</t>
        </is>
      </c>
      <c r="H2" s="2" t="inlineStr">
        <is>
          <t>Apr. 30, 2019</t>
        </is>
      </c>
      <c r="I2" s="2" t="inlineStr">
        <is>
          <t>Jan. 31, 2019</t>
        </is>
      </c>
      <c r="J2" s="2" t="inlineStr">
        <is>
          <t>Dec. 31, 2018</t>
        </is>
      </c>
      <c r="K2" s="2" t="inlineStr">
        <is>
          <t>Oct. 31, 2018</t>
        </is>
      </c>
      <c r="L2" s="2" t="inlineStr">
        <is>
          <t>Sep. 30, 2018</t>
        </is>
      </c>
      <c r="M2" s="2" t="inlineStr">
        <is>
          <t>Aug. 31, 2018</t>
        </is>
      </c>
      <c r="N2" s="2" t="inlineStr">
        <is>
          <t>Jan. 31, 2018</t>
        </is>
      </c>
      <c r="O2" s="2" t="inlineStr">
        <is>
          <t>Oct. 31, 2017</t>
        </is>
      </c>
      <c r="P2" s="2" t="inlineStr">
        <is>
          <t>Dec. 31, 2016</t>
        </is>
      </c>
      <c r="Q2" s="2" t="inlineStr">
        <is>
          <t>Jun. 30, 2018</t>
        </is>
      </c>
      <c r="R2" s="2" t="inlineStr">
        <is>
          <t>Aug. 31, 2017</t>
        </is>
      </c>
      <c r="S2" s="2" t="inlineStr">
        <is>
          <t>Dec. 31, 2019</t>
        </is>
      </c>
      <c r="T2" s="2" t="inlineStr">
        <is>
          <t>Jun. 30, 2020</t>
        </is>
      </c>
      <c r="U2" s="2" t="inlineStr">
        <is>
          <t>May 31, 2018</t>
        </is>
      </c>
      <c r="V2" s="2" t="inlineStr">
        <is>
          <t>Feb. 28, 2018</t>
        </is>
      </c>
    </row>
    <row r="3">
      <c r="A3" s="3" t="inlineStr">
        <is>
          <t>SHORT-TERM DEBT [Line Items]</t>
        </is>
      </c>
    </row>
    <row r="4">
      <c r="A4" s="4" t="inlineStr">
        <is>
          <t>Short-term Debt</t>
        </is>
      </c>
      <c r="C4" s="6" t="n">
        <v>31077000</v>
      </c>
      <c r="J4" s="6" t="n">
        <v>49887000</v>
      </c>
      <c r="S4" s="6" t="n">
        <v>31077000</v>
      </c>
      <c r="T4" s="6" t="n">
        <v>718000</v>
      </c>
    </row>
    <row r="5">
      <c r="A5" s="4" t="inlineStr">
        <is>
          <t>Debt Instrument Annual Interest Rate as Percentage of One Year Loan</t>
        </is>
      </c>
      <c r="H5" s="4" t="inlineStr">
        <is>
          <t>5.665%</t>
        </is>
      </c>
    </row>
    <row r="6">
      <c r="A6" s="4" t="inlineStr">
        <is>
          <t>Bank of Shanghai [Member]</t>
        </is>
      </c>
    </row>
    <row r="7">
      <c r="A7" s="3" t="inlineStr">
        <is>
          <t>SHORT-TERM DEBT [Line Items]</t>
        </is>
      </c>
    </row>
    <row r="8">
      <c r="A8" s="4" t="inlineStr">
        <is>
          <t>Face amount of debt</t>
        </is>
      </c>
      <c r="G8" s="6" t="n">
        <v>4364000</v>
      </c>
      <c r="H8" s="6" t="n">
        <v>7272000</v>
      </c>
      <c r="R8" s="6" t="n">
        <v>12296000</v>
      </c>
      <c r="U8" s="6" t="n">
        <v>11636000</v>
      </c>
      <c r="V8" s="6" t="n">
        <v>10181000</v>
      </c>
    </row>
    <row r="9">
      <c r="A9" s="4" t="inlineStr">
        <is>
          <t>Short-term Debt</t>
        </is>
      </c>
      <c r="J9" s="5" t="n">
        <v>21817000</v>
      </c>
    </row>
    <row r="10">
      <c r="A10" s="4" t="inlineStr">
        <is>
          <t>Debt Instrument Annual Interest Rate as Percentage of One Year Loan</t>
        </is>
      </c>
      <c r="U10" s="4" t="inlineStr">
        <is>
          <t>140.00%</t>
        </is>
      </c>
      <c r="V10" s="4" t="inlineStr">
        <is>
          <t>130.00%</t>
        </is>
      </c>
    </row>
    <row r="11">
      <c r="A11" s="4" t="inlineStr">
        <is>
          <t>East West Bank [Member]</t>
        </is>
      </c>
    </row>
    <row r="12">
      <c r="A12" s="3" t="inlineStr">
        <is>
          <t>SHORT-TERM DEBT [Line Items]</t>
        </is>
      </c>
    </row>
    <row r="13">
      <c r="A13" s="4" t="inlineStr">
        <is>
          <t>Face amount of debt</t>
        </is>
      </c>
      <c r="H13" s="5" t="n">
        <v>2000000</v>
      </c>
      <c r="J13" s="5" t="n">
        <v>27000000</v>
      </c>
      <c r="P13" s="6" t="n">
        <v>30000000</v>
      </c>
    </row>
    <row r="14">
      <c r="A14" s="4" t="inlineStr">
        <is>
          <t>Maximum borrowing capacity</t>
        </is>
      </c>
      <c r="H14" s="5" t="n">
        <v>7182000</v>
      </c>
      <c r="N14" s="6" t="n">
        <v>40000000</v>
      </c>
    </row>
    <row r="15">
      <c r="A15" s="4" t="inlineStr">
        <is>
          <t>Proceeds from revolving line of credit</t>
        </is>
      </c>
      <c r="G15" s="6" t="n">
        <v>1436000</v>
      </c>
      <c r="H15" s="6" t="n">
        <v>5746000</v>
      </c>
    </row>
    <row r="16">
      <c r="A16" s="4" t="inlineStr">
        <is>
          <t>Repayments of revolving line of credit</t>
        </is>
      </c>
      <c r="B16" s="6" t="n">
        <v>1436000</v>
      </c>
      <c r="D16" s="6" t="n">
        <v>5814000</v>
      </c>
      <c r="F16" s="6" t="n">
        <v>1000000</v>
      </c>
    </row>
    <row r="17">
      <c r="A17" s="4" t="inlineStr">
        <is>
          <t>Short-term Debt</t>
        </is>
      </c>
      <c r="C17" s="5" t="n">
        <v>20182000</v>
      </c>
      <c r="J17" s="6" t="n">
        <v>0</v>
      </c>
      <c r="S17" s="5" t="n">
        <v>20182000</v>
      </c>
    </row>
    <row r="18">
      <c r="A18" s="4" t="inlineStr">
        <is>
          <t>Debt Instrument, Description of Variable Rate Basis</t>
        </is>
      </c>
      <c r="J18" s="4" t="inlineStr">
        <is>
          <t>LIBOR rate plus 1.2%</t>
        </is>
      </c>
      <c r="N18" s="4" t="inlineStr">
        <is>
          <t>LIBOR rate plus 1.2%</t>
        </is>
      </c>
      <c r="P18" s="4" t="inlineStr">
        <is>
          <t>LIBOR rate plus 1.2%</t>
        </is>
      </c>
    </row>
    <row r="19">
      <c r="A19" s="4" t="inlineStr">
        <is>
          <t>Debt Instrument, Term</t>
        </is>
      </c>
      <c r="H19" s="4" t="inlineStr">
        <is>
          <t>18 months</t>
        </is>
      </c>
    </row>
    <row r="20">
      <c r="A20" s="4" t="inlineStr">
        <is>
          <t>Repayments of Debt</t>
        </is>
      </c>
      <c r="C20" s="5" t="n">
        <v>31000000</v>
      </c>
      <c r="J20" s="6" t="n">
        <v>12000000</v>
      </c>
      <c r="O20" s="6" t="n">
        <v>10000000</v>
      </c>
    </row>
    <row r="21">
      <c r="A21" s="4" t="inlineStr">
        <is>
          <t>Debt Instrument, Interest Rate, Stated Percentage</t>
        </is>
      </c>
      <c r="H21" s="4" t="inlineStr">
        <is>
          <t>5.22%</t>
        </is>
      </c>
    </row>
    <row r="22">
      <c r="A22" s="4" t="inlineStr">
        <is>
          <t>Bank of Beijing [Member]</t>
        </is>
      </c>
    </row>
    <row r="23">
      <c r="A23" s="3" t="inlineStr">
        <is>
          <t>SHORT-TERM DEBT [Line Items]</t>
        </is>
      </c>
    </row>
    <row r="24">
      <c r="A24" s="4" t="inlineStr">
        <is>
          <t>Face amount of debt</t>
        </is>
      </c>
      <c r="H24" s="6" t="n">
        <v>718000</v>
      </c>
      <c r="Q24" s="6" t="n">
        <v>20798000</v>
      </c>
    </row>
    <row r="25">
      <c r="A25" s="4" t="inlineStr">
        <is>
          <t>Short-term Debt</t>
        </is>
      </c>
      <c r="C25" s="5" t="n">
        <v>718000</v>
      </c>
      <c r="J25" s="6" t="n">
        <v>20798000</v>
      </c>
      <c r="S25" s="5" t="n">
        <v>718000</v>
      </c>
    </row>
    <row r="26">
      <c r="A26" s="4" t="inlineStr">
        <is>
          <t>Repayments of Debt</t>
        </is>
      </c>
      <c r="S26" s="5" t="n">
        <v>20798000</v>
      </c>
    </row>
    <row r="27">
      <c r="A27" s="4" t="inlineStr">
        <is>
          <t>Third Party [Member]</t>
        </is>
      </c>
    </row>
    <row r="28">
      <c r="A28" s="3" t="inlineStr">
        <is>
          <t>SHORT-TERM DEBT [Line Items]</t>
        </is>
      </c>
    </row>
    <row r="29">
      <c r="A29" s="4" t="inlineStr">
        <is>
          <t>Face amount of debt</t>
        </is>
      </c>
      <c r="N29" s="6" t="n">
        <v>6109000</v>
      </c>
    </row>
    <row r="30">
      <c r="A30" s="4" t="inlineStr">
        <is>
          <t>Refinance term</t>
        </is>
      </c>
      <c r="N30" s="4" t="inlineStr">
        <is>
          <t>15 months</t>
        </is>
      </c>
    </row>
    <row r="31">
      <c r="A31" s="4" t="inlineStr">
        <is>
          <t>Written notice period for automatic extension</t>
        </is>
      </c>
      <c r="N31" s="4" t="inlineStr">
        <is>
          <t>1 month</t>
        </is>
      </c>
    </row>
    <row r="32">
      <c r="A32" s="4" t="inlineStr">
        <is>
          <t>Short-term Debt</t>
        </is>
      </c>
      <c r="C32" s="5" t="n">
        <v>6034000</v>
      </c>
      <c r="S32" s="5" t="n">
        <v>6034000</v>
      </c>
    </row>
    <row r="33">
      <c r="A33" s="4" t="inlineStr">
        <is>
          <t>Debt Instrument, Interest Rate, Stated Percentage</t>
        </is>
      </c>
      <c r="N33" s="4" t="inlineStr">
        <is>
          <t>10.00%</t>
        </is>
      </c>
    </row>
    <row r="34">
      <c r="A34" s="4" t="inlineStr">
        <is>
          <t>Loan Repaid in April 2020 [Member] | Third Party [Member]</t>
        </is>
      </c>
    </row>
    <row r="35">
      <c r="A35" s="3" t="inlineStr">
        <is>
          <t>SHORT-TERM DEBT [Line Items]</t>
        </is>
      </c>
    </row>
    <row r="36">
      <c r="A36" s="4" t="inlineStr">
        <is>
          <t>Face amount of debt</t>
        </is>
      </c>
      <c r="C36" s="6" t="n">
        <v>2011000</v>
      </c>
      <c r="S36" s="5" t="n">
        <v>2011000</v>
      </c>
    </row>
    <row r="37">
      <c r="A37" s="4" t="inlineStr">
        <is>
          <t>Debt Instrument bear an annual interest rate</t>
        </is>
      </c>
      <c r="C37" s="4" t="inlineStr">
        <is>
          <t>1.137%</t>
        </is>
      </c>
    </row>
    <row r="38">
      <c r="A38" s="4" t="inlineStr">
        <is>
          <t>Loan Repaid in January 2020 [Member] | Third Party [Member]</t>
        </is>
      </c>
    </row>
    <row r="39">
      <c r="A39" s="3" t="inlineStr">
        <is>
          <t>SHORT-TERM DEBT [Line Items]</t>
        </is>
      </c>
    </row>
    <row r="40">
      <c r="A40" s="4" t="inlineStr">
        <is>
          <t>Face amount of debt</t>
        </is>
      </c>
      <c r="C40" s="6" t="n">
        <v>1436000</v>
      </c>
      <c r="S40" s="5" t="n">
        <v>1436000</v>
      </c>
    </row>
    <row r="41">
      <c r="A41" s="4" t="inlineStr">
        <is>
          <t>Debt Instrument bear an annual interest rate</t>
        </is>
      </c>
      <c r="C41" s="4" t="inlineStr">
        <is>
          <t>$29</t>
        </is>
      </c>
    </row>
    <row r="42">
      <c r="A42" s="4" t="inlineStr">
        <is>
          <t>Minimum | Bank of Shanghai [Member]</t>
        </is>
      </c>
    </row>
    <row r="43">
      <c r="A43" s="3" t="inlineStr">
        <is>
          <t>SHORT-TERM DEBT [Line Items]</t>
        </is>
      </c>
    </row>
    <row r="44">
      <c r="A44" s="4" t="inlineStr">
        <is>
          <t>Debt Instrument bear an annual interest rate</t>
        </is>
      </c>
      <c r="R44" s="4" t="inlineStr">
        <is>
          <t>137.9%</t>
        </is>
      </c>
    </row>
    <row r="45">
      <c r="A45" s="4" t="inlineStr">
        <is>
          <t>Minimum | Bank of Beijing [Member]</t>
        </is>
      </c>
    </row>
    <row r="46">
      <c r="A46" s="3" t="inlineStr">
        <is>
          <t>SHORT-TERM DEBT [Line Items]</t>
        </is>
      </c>
    </row>
    <row r="47">
      <c r="A47" s="4" t="inlineStr">
        <is>
          <t>Debt Instrument bear an annual interest rate</t>
        </is>
      </c>
      <c r="Q47" s="4" t="inlineStr">
        <is>
          <t>0.05%</t>
        </is>
      </c>
    </row>
    <row r="48">
      <c r="A48" s="4" t="inlineStr">
        <is>
          <t>Maximum | Bank of Shanghai [Member]</t>
        </is>
      </c>
    </row>
    <row r="49">
      <c r="A49" s="3" t="inlineStr">
        <is>
          <t>SHORT-TERM DEBT [Line Items]</t>
        </is>
      </c>
    </row>
    <row r="50">
      <c r="A50" s="4" t="inlineStr">
        <is>
          <t>Debt Instrument bear an annual interest rate</t>
        </is>
      </c>
      <c r="R50" s="4" t="inlineStr">
        <is>
          <t>149.4%</t>
        </is>
      </c>
    </row>
    <row r="51">
      <c r="A51" s="4" t="inlineStr">
        <is>
          <t>Maximum | Bank of Beijing [Member]</t>
        </is>
      </c>
    </row>
    <row r="52">
      <c r="A52" s="3" t="inlineStr">
        <is>
          <t>SHORT-TERM DEBT [Line Items]</t>
        </is>
      </c>
    </row>
    <row r="53">
      <c r="A53" s="4" t="inlineStr">
        <is>
          <t>Debt Instrument bear an annual interest rate</t>
        </is>
      </c>
      <c r="Q53" s="4" t="inlineStr">
        <is>
          <t>1.355%</t>
        </is>
      </c>
    </row>
    <row r="54">
      <c r="A54" s="4" t="inlineStr">
        <is>
          <t>Loan Agreements With A Third Party Individual [Member]</t>
        </is>
      </c>
    </row>
    <row r="55">
      <c r="A55" s="3" t="inlineStr">
        <is>
          <t>SHORT-TERM DEBT [Line Items]</t>
        </is>
      </c>
    </row>
    <row r="56">
      <c r="A56" s="4" t="inlineStr">
        <is>
          <t>Face amount of debt</t>
        </is>
      </c>
      <c r="H56" s="6" t="n">
        <v>409000</v>
      </c>
      <c r="I56" s="6" t="n">
        <v>945000</v>
      </c>
      <c r="L56" s="6" t="n">
        <v>17787000</v>
      </c>
      <c r="M56" s="6" t="n">
        <v>872000</v>
      </c>
    </row>
    <row r="57">
      <c r="A57" s="4" t="inlineStr">
        <is>
          <t>Debt Instrument bear an annual interest rate</t>
        </is>
      </c>
      <c r="H57" s="4" t="inlineStr">
        <is>
          <t>10.8%</t>
        </is>
      </c>
      <c r="I57" s="4" t="inlineStr">
        <is>
          <t>10.8%</t>
        </is>
      </c>
      <c r="L57" s="4" t="inlineStr">
        <is>
          <t>10.8%</t>
        </is>
      </c>
      <c r="M57" s="4" t="inlineStr">
        <is>
          <t>10.8%</t>
        </is>
      </c>
    </row>
    <row r="58">
      <c r="A58" s="4" t="inlineStr">
        <is>
          <t>Repayments of Debt</t>
        </is>
      </c>
      <c r="I58" s="6" t="n">
        <v>945000</v>
      </c>
      <c r="K58" s="6" t="n">
        <v>291000</v>
      </c>
      <c r="L58" s="6" t="n">
        <v>17496000</v>
      </c>
    </row>
    <row r="59">
      <c r="A59" s="4" t="inlineStr">
        <is>
          <t>Loan Agreement With Individual For $291 [Member]</t>
        </is>
      </c>
    </row>
    <row r="60">
      <c r="A60" s="3" t="inlineStr">
        <is>
          <t>SHORT-TERM DEBT [Line Items]</t>
        </is>
      </c>
    </row>
    <row r="61">
      <c r="A61" s="4" t="inlineStr">
        <is>
          <t>Face amount of debt</t>
        </is>
      </c>
      <c r="C61" s="6" t="n">
        <v>287000</v>
      </c>
      <c r="K61" s="6" t="n">
        <v>291</v>
      </c>
      <c r="S61" s="6" t="n">
        <v>287000</v>
      </c>
    </row>
    <row r="62">
      <c r="A62" s="4" t="inlineStr">
        <is>
          <t>Debt Instrument bear an annual interest rate</t>
        </is>
      </c>
      <c r="K62" s="4" t="inlineStr">
        <is>
          <t>10.8%</t>
        </is>
      </c>
    </row>
    <row r="63">
      <c r="A63" s="4" t="inlineStr">
        <is>
          <t>London Interbank Offered Rate (LIBOR) [Member] | East West Bank [Member]</t>
        </is>
      </c>
    </row>
    <row r="64">
      <c r="A64" s="3" t="inlineStr">
        <is>
          <t>SHORT-TERM DEBT [Line Items]</t>
        </is>
      </c>
    </row>
    <row r="65">
      <c r="A65" s="4" t="inlineStr">
        <is>
          <t>Face amount of debt</t>
        </is>
      </c>
      <c r="E65" s="6" t="n">
        <v>7000000</v>
      </c>
    </row>
    <row r="66">
      <c r="A66" s="4" t="inlineStr">
        <is>
          <t>Spread on variable rate basis (as a percent)</t>
        </is>
      </c>
      <c r="E66" s="4" t="inlineStr">
        <is>
          <t>1.20%</t>
        </is>
      </c>
      <c r="H66" s="4" t="inlineStr">
        <is>
          <t>1.20%</t>
        </is>
      </c>
      <c r="S66" s="4" t="inlineStr">
        <is>
          <t>1.70%</t>
        </is>
      </c>
    </row>
    <row r="67">
      <c r="A67" s="4" t="inlineStr">
        <is>
          <t>Long-term loan reclassified as short-term loan</t>
        </is>
      </c>
      <c r="S67" s="6" t="n">
        <v>4000000</v>
      </c>
    </row>
    <row r="68">
      <c r="A68" s="4" t="inlineStr">
        <is>
          <t>Short-term Debt</t>
        </is>
      </c>
      <c r="C68" s="6" t="n">
        <v>11000000</v>
      </c>
      <c r="S68" s="6" t="n">
        <v>11000000</v>
      </c>
    </row>
  </sheetData>
  <mergeCells count="3">
    <mergeCell ref="A1:A2"/>
    <mergeCell ref="B1:P1"/>
    <mergeCell ref="Q1:R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ORT - TERM DEBT AND LONG-TERM DEBT - Schedule Of Debt Instruments (Details) $ in Thousands</t>
        </is>
      </c>
      <c r="B1" s="2" t="inlineStr">
        <is>
          <t>Dec. 31, 2018USD ($)</t>
        </is>
      </c>
    </row>
    <row r="2">
      <c r="A2" s="4" t="inlineStr">
        <is>
          <t>Total</t>
        </is>
      </c>
      <c r="B2" s="6" t="n">
        <v>35000</v>
      </c>
    </row>
    <row r="3">
      <c r="A3" s="4" t="inlineStr">
        <is>
          <t>East West Bank [Member]</t>
        </is>
      </c>
    </row>
    <row r="4">
      <c r="A4" s="4" t="inlineStr">
        <is>
          <t>Total</t>
        </is>
      </c>
      <c r="B4" s="6" t="n">
        <v>3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1" customWidth="1" min="8" max="8"/>
    <col width="21" customWidth="1" min="9" max="9"/>
    <col width="14" customWidth="1" min="10" max="10"/>
    <col width="21" customWidth="1" min="11" max="11"/>
    <col width="16" customWidth="1" min="12" max="12"/>
    <col width="14" customWidth="1" min="13" max="13"/>
    <col width="14" customWidth="1" min="14" max="14"/>
  </cols>
  <sheetData>
    <row r="1">
      <c r="A1" s="1" t="inlineStr">
        <is>
          <t>SHORT - TERM DEBT AND LONG-TERM DEBT - Long-term debt (Details) - USD ($) $ in Thousands</t>
        </is>
      </c>
      <c r="B1" s="2" t="inlineStr">
        <is>
          <t>1 Months Ended</t>
        </is>
      </c>
      <c r="L1" s="2" t="inlineStr">
        <is>
          <t>12 Months Ended</t>
        </is>
      </c>
    </row>
    <row r="2">
      <c r="B2" s="2" t="inlineStr">
        <is>
          <t>May 31, 2020</t>
        </is>
      </c>
      <c r="C2" s="2" t="inlineStr">
        <is>
          <t>Dec. 31, 2019</t>
        </is>
      </c>
      <c r="D2" s="2" t="inlineStr">
        <is>
          <t>Oct. 31, 2019</t>
        </is>
      </c>
      <c r="E2" s="2" t="inlineStr">
        <is>
          <t>Sep. 30, 2019</t>
        </is>
      </c>
      <c r="F2" s="2" t="inlineStr">
        <is>
          <t>Jun. 30, 2019</t>
        </is>
      </c>
      <c r="G2" s="2" t="inlineStr">
        <is>
          <t>Apr. 30, 2019</t>
        </is>
      </c>
      <c r="H2" s="2" t="inlineStr">
        <is>
          <t>Dec. 31, 2018</t>
        </is>
      </c>
      <c r="I2" s="2" t="inlineStr">
        <is>
          <t>Jan. 31, 2018</t>
        </is>
      </c>
      <c r="J2" s="2" t="inlineStr">
        <is>
          <t>Oct. 31, 2017</t>
        </is>
      </c>
      <c r="K2" s="2" t="inlineStr">
        <is>
          <t>Dec. 31, 2016</t>
        </is>
      </c>
      <c r="L2" s="2" t="inlineStr">
        <is>
          <t>Dec. 31, 2019</t>
        </is>
      </c>
      <c r="M2" s="2" t="inlineStr">
        <is>
          <t>Jun. 30, 2020</t>
        </is>
      </c>
      <c r="N2" s="2" t="inlineStr">
        <is>
          <t>Dec. 31, 2017</t>
        </is>
      </c>
    </row>
    <row r="3">
      <c r="A3" s="3" t="inlineStr">
        <is>
          <t>LONG-TERM DEBT</t>
        </is>
      </c>
    </row>
    <row r="4">
      <c r="A4" s="4" t="inlineStr">
        <is>
          <t>Short-term debt</t>
        </is>
      </c>
      <c r="C4" s="6" t="n">
        <v>31077</v>
      </c>
      <c r="H4" s="6" t="n">
        <v>49887</v>
      </c>
      <c r="L4" s="6" t="n">
        <v>31077</v>
      </c>
      <c r="M4" s="6" t="n">
        <v>718</v>
      </c>
    </row>
    <row r="5">
      <c r="A5" s="4" t="inlineStr">
        <is>
          <t>East West Bank [Member]</t>
        </is>
      </c>
    </row>
    <row r="6">
      <c r="A6" s="3" t="inlineStr">
        <is>
          <t>LONG-TERM DEBT</t>
        </is>
      </c>
    </row>
    <row r="7">
      <c r="A7" s="4" t="inlineStr">
        <is>
          <t>Face amount of debt</t>
        </is>
      </c>
      <c r="G7" s="6" t="n">
        <v>2000</v>
      </c>
      <c r="H7" s="6" t="n">
        <v>27000</v>
      </c>
      <c r="K7" s="6" t="n">
        <v>30000</v>
      </c>
    </row>
    <row r="8">
      <c r="A8" s="4" t="inlineStr">
        <is>
          <t>Line of Credit Facility, Maximum Borrowing Capacity</t>
        </is>
      </c>
      <c r="G8" s="6" t="n">
        <v>7182</v>
      </c>
      <c r="I8" s="6" t="n">
        <v>40000</v>
      </c>
    </row>
    <row r="9">
      <c r="A9" s="4" t="inlineStr">
        <is>
          <t>Debt Instrument, Description of Variable Rate Basis</t>
        </is>
      </c>
      <c r="H9" s="4" t="inlineStr">
        <is>
          <t>LIBOR rate plus 1.2%</t>
        </is>
      </c>
      <c r="I9" s="4" t="inlineStr">
        <is>
          <t>LIBOR rate plus 1.2%</t>
        </is>
      </c>
      <c r="K9" s="4" t="inlineStr">
        <is>
          <t>LIBOR rate plus 1.2%</t>
        </is>
      </c>
    </row>
    <row r="10">
      <c r="A10" s="4" t="inlineStr">
        <is>
          <t>Debt Instrument, Maturity Date</t>
        </is>
      </c>
      <c r="H10" s="4" t="inlineStr">
        <is>
          <t>Apr. 3,
		2020</t>
        </is>
      </c>
    </row>
    <row r="11">
      <c r="A11" s="4" t="inlineStr">
        <is>
          <t>Repayments of revolving line of credit</t>
        </is>
      </c>
      <c r="B11" s="6" t="n">
        <v>1436</v>
      </c>
      <c r="D11" s="6" t="n">
        <v>5814</v>
      </c>
      <c r="F11" s="6" t="n">
        <v>1000</v>
      </c>
    </row>
    <row r="12">
      <c r="A12" s="4" t="inlineStr">
        <is>
          <t>Repayments of Debt</t>
        </is>
      </c>
      <c r="C12" s="5" t="n">
        <v>31000</v>
      </c>
      <c r="H12" s="6" t="n">
        <v>12000</v>
      </c>
      <c r="J12" s="6" t="n">
        <v>10000</v>
      </c>
    </row>
    <row r="13">
      <c r="A13" s="4" t="inlineStr">
        <is>
          <t>Short-term debt</t>
        </is>
      </c>
      <c r="C13" s="5" t="n">
        <v>20182</v>
      </c>
      <c r="H13" s="6" t="n">
        <v>0</v>
      </c>
      <c r="L13" s="6" t="n">
        <v>20182</v>
      </c>
    </row>
    <row r="14">
      <c r="A14" s="4" t="inlineStr">
        <is>
          <t>East West Bank [Member] | Long-term Debt [Member]</t>
        </is>
      </c>
    </row>
    <row r="15">
      <c r="A15" s="3" t="inlineStr">
        <is>
          <t>LONG-TERM DEBT</t>
        </is>
      </c>
    </row>
    <row r="16">
      <c r="A16" s="4" t="inlineStr">
        <is>
          <t>Face amount of debt</t>
        </is>
      </c>
      <c r="N16" s="6" t="n">
        <v>20000</v>
      </c>
    </row>
    <row r="17">
      <c r="A17" s="4" t="inlineStr">
        <is>
          <t>Debt Instrument, Description of Variable Rate Basis</t>
        </is>
      </c>
      <c r="I17" s="4" t="inlineStr">
        <is>
          <t>LIBOR rate plus 1.2</t>
        </is>
      </c>
    </row>
    <row r="18">
      <c r="A18" s="4" t="inlineStr">
        <is>
          <t>London Interbank Offered Rate (LIBOR) [Member] | East West Bank [Member]</t>
        </is>
      </c>
    </row>
    <row r="19">
      <c r="A19" s="3" t="inlineStr">
        <is>
          <t>LONG-TERM DEBT</t>
        </is>
      </c>
    </row>
    <row r="20">
      <c r="A20" s="4" t="inlineStr">
        <is>
          <t>Face amount of debt</t>
        </is>
      </c>
      <c r="E20" s="6" t="n">
        <v>7000</v>
      </c>
    </row>
    <row r="21">
      <c r="A21" s="4" t="inlineStr">
        <is>
          <t>Debt Instrument, Basis Spread on Variable Rate</t>
        </is>
      </c>
      <c r="E21" s="4" t="inlineStr">
        <is>
          <t>1.20%</t>
        </is>
      </c>
      <c r="G21" s="4" t="inlineStr">
        <is>
          <t>1.20%</t>
        </is>
      </c>
      <c r="L21" s="4" t="inlineStr">
        <is>
          <t>1.70%</t>
        </is>
      </c>
    </row>
    <row r="22">
      <c r="A22" s="4" t="inlineStr">
        <is>
          <t>Short-term debt</t>
        </is>
      </c>
      <c r="C22" s="6" t="n">
        <v>11000</v>
      </c>
      <c r="L22" s="6" t="n">
        <v>11000</v>
      </c>
    </row>
  </sheetData>
  <mergeCells count="2">
    <mergeCell ref="A1:A2"/>
    <mergeCell ref="B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Dec. 31, 2019</t>
        </is>
      </c>
      <c r="C1" s="2" t="inlineStr">
        <is>
          <t>Jan. 01, 2019</t>
        </is>
      </c>
      <c r="D1" s="2" t="inlineStr">
        <is>
          <t>Dec. 31, 2018</t>
        </is>
      </c>
    </row>
    <row r="2">
      <c r="A2" s="3" t="inlineStr">
        <is>
          <t>Accrued expenses and other current liabilities</t>
        </is>
      </c>
    </row>
    <row r="3">
      <c r="A3" s="4" t="inlineStr">
        <is>
          <t>Employee payroll and welfare payables</t>
        </is>
      </c>
      <c r="B3" s="6" t="n">
        <v>1410</v>
      </c>
      <c r="D3" s="6" t="n">
        <v>1738</v>
      </c>
    </row>
    <row r="4">
      <c r="A4" s="4" t="inlineStr">
        <is>
          <t>Other tax payable</t>
        </is>
      </c>
      <c r="B4" s="5" t="n">
        <v>8528</v>
      </c>
      <c r="D4" s="5" t="n">
        <v>14119</v>
      </c>
    </row>
    <row r="5">
      <c r="A5" s="4" t="inlineStr">
        <is>
          <t>Accrued professional, marketing and leasing fees</t>
        </is>
      </c>
      <c r="B5" s="5" t="n">
        <v>8363</v>
      </c>
      <c r="D5" s="5" t="n">
        <v>6035</v>
      </c>
    </row>
    <row r="6">
      <c r="A6" s="4" t="inlineStr">
        <is>
          <t>Advance from customers</t>
        </is>
      </c>
      <c r="B6" s="5" t="n">
        <v>1677</v>
      </c>
      <c r="D6" s="5" t="n">
        <v>4078</v>
      </c>
    </row>
    <row r="7">
      <c r="A7" s="4" t="inlineStr">
        <is>
          <t>Payable to a noncontrolling shareholder of KAH</t>
        </is>
      </c>
      <c r="B7" s="5" t="n">
        <v>4214</v>
      </c>
    </row>
    <row r="8">
      <c r="A8" s="4" t="inlineStr">
        <is>
          <t>Other payables</t>
        </is>
      </c>
      <c r="B8" s="5" t="n">
        <v>12876</v>
      </c>
      <c r="D8" s="5" t="n">
        <v>7085</v>
      </c>
    </row>
    <row r="9">
      <c r="A9" s="4" t="inlineStr">
        <is>
          <t>Total</t>
        </is>
      </c>
      <c r="B9" s="6" t="n">
        <v>37068</v>
      </c>
      <c r="C9" s="6" t="n">
        <v>33039</v>
      </c>
      <c r="D9" s="6" t="n">
        <v>330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 Additional Information (Details) - USD ($) $ in Thousands</t>
        </is>
      </c>
      <c r="B1" s="2" t="inlineStr">
        <is>
          <t>Jun. 04, 2019</t>
        </is>
      </c>
      <c r="C1" s="2" t="inlineStr">
        <is>
          <t>Apr. 30, 2019</t>
        </is>
      </c>
      <c r="D1" s="2" t="inlineStr">
        <is>
          <t>Dec. 31, 2019</t>
        </is>
      </c>
      <c r="E1" s="2" t="inlineStr">
        <is>
          <t>Jun. 10, 2019</t>
        </is>
      </c>
    </row>
    <row r="2">
      <c r="A2" s="4" t="inlineStr">
        <is>
          <t>Payable to a noncontrolling shareholder of KAH</t>
        </is>
      </c>
      <c r="D2" s="6" t="n">
        <v>4214</v>
      </c>
    </row>
    <row r="3">
      <c r="A3" s="4" t="inlineStr">
        <is>
          <t>Shareholder Value Fund | Kaixin Auto Holdings [Member]</t>
        </is>
      </c>
    </row>
    <row r="4">
      <c r="A4" s="4" t="inlineStr">
        <is>
          <t>Payable to a noncontrolling shareholder of KAH</t>
        </is>
      </c>
      <c r="D4" s="5" t="n">
        <v>4214</v>
      </c>
    </row>
    <row r="5">
      <c r="A5" s="4" t="inlineStr">
        <is>
          <t>Shareholder Value Fund | Kaixin Auto Holdings [Member] | Waiver Agreement [Member]</t>
        </is>
      </c>
    </row>
    <row r="6">
      <c r="A6" s="4" t="inlineStr">
        <is>
          <t>Contribution amount</t>
        </is>
      </c>
      <c r="C6" s="6" t="n">
        <v>1600</v>
      </c>
    </row>
    <row r="7">
      <c r="A7" s="4" t="inlineStr">
        <is>
          <t>Cash payments upon merger</t>
        </is>
      </c>
      <c r="C7" s="5" t="n">
        <v>4000</v>
      </c>
    </row>
    <row r="8">
      <c r="A8" s="4" t="inlineStr">
        <is>
          <t>Non cash consideration</t>
        </is>
      </c>
      <c r="C8" s="5" t="n">
        <v>2600</v>
      </c>
    </row>
    <row r="9">
      <c r="A9" s="4" t="inlineStr">
        <is>
          <t>Amount restructured</t>
        </is>
      </c>
      <c r="C9" s="6" t="n">
        <v>2600</v>
      </c>
    </row>
    <row r="10">
      <c r="A10" s="4" t="inlineStr">
        <is>
          <t>Shares issued</t>
        </is>
      </c>
      <c r="E10" s="5" t="n">
        <v>4213629</v>
      </c>
    </row>
    <row r="11">
      <c r="A11" s="4" t="inlineStr">
        <is>
          <t>Liabilities cancelled</t>
        </is>
      </c>
      <c r="D11" s="6" t="n">
        <v>4200</v>
      </c>
    </row>
    <row r="12">
      <c r="A12" s="4" t="inlineStr">
        <is>
          <t>Shareholder Value Fund | Kaixin [Member] | Waiver Agreement [Member]</t>
        </is>
      </c>
    </row>
    <row r="13">
      <c r="A13" s="4" t="inlineStr">
        <is>
          <t>Amount paid as per waiver agreement</t>
        </is>
      </c>
      <c r="B13" s="6" t="n">
        <v>16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Right of use assets and lease liabilities (Details) - USD ($) $ in Thousands</t>
        </is>
      </c>
      <c r="B1" s="2" t="inlineStr">
        <is>
          <t>12 Months Ended</t>
        </is>
      </c>
    </row>
    <row r="2">
      <c r="B2" s="2" t="inlineStr">
        <is>
          <t>Dec. 31, 2019</t>
        </is>
      </c>
      <c r="C2" s="2" t="inlineStr">
        <is>
          <t>Jan. 01, 2019</t>
        </is>
      </c>
      <c r="D2" s="2" t="inlineStr">
        <is>
          <t>Dec. 31, 2018</t>
        </is>
      </c>
    </row>
    <row r="3">
      <c r="A3" s="3" t="inlineStr">
        <is>
          <t>OPERATING LEASES.</t>
        </is>
      </c>
    </row>
    <row r="4">
      <c r="A4" s="4" t="inlineStr">
        <is>
          <t>Right-of-use assets</t>
        </is>
      </c>
      <c r="B4" s="6" t="n">
        <v>5506</v>
      </c>
      <c r="C4" s="6" t="n">
        <v>8582</v>
      </c>
      <c r="D4" s="6" t="n">
        <v>0</v>
      </c>
    </row>
    <row r="5">
      <c r="A5" s="4" t="inlineStr">
        <is>
          <t>Operating lease liabilities - current</t>
        </is>
      </c>
      <c r="B5" s="5" t="n">
        <v>2836</v>
      </c>
      <c r="C5" s="5" t="n">
        <v>3289</v>
      </c>
      <c r="D5" s="6" t="n">
        <v>0</v>
      </c>
    </row>
    <row r="6">
      <c r="A6" s="4" t="inlineStr">
        <is>
          <t>Operating lease liabilities - non - current</t>
        </is>
      </c>
      <c r="B6" s="5" t="n">
        <v>1980</v>
      </c>
      <c r="C6" s="6" t="n">
        <v>2874</v>
      </c>
    </row>
    <row r="7">
      <c r="A7" s="4" t="inlineStr">
        <is>
          <t>Cash paid for amounts included in the measurement of lease liabilities</t>
        </is>
      </c>
      <c r="B7" s="5" t="n">
        <v>2521</v>
      </c>
    </row>
    <row r="8">
      <c r="A8" s="4" t="inlineStr">
        <is>
          <t>Non-cash transaction amount of lease liabilities arising from acquisition of right-of-use assets</t>
        </is>
      </c>
      <c r="B8" s="6" t="n">
        <v>40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5" customWidth="1" min="2" max="2"/>
  </cols>
  <sheetData>
    <row r="1">
      <c r="A1" s="1" t="inlineStr">
        <is>
          <t>OPERATING LEASES - Lease cost (Details) $ in Thousands</t>
        </is>
      </c>
      <c r="B1" s="2" t="inlineStr">
        <is>
          <t>12 Months Ended</t>
        </is>
      </c>
    </row>
    <row r="2">
      <c r="B2" s="2" t="inlineStr">
        <is>
          <t>Dec. 31, 2019USD ($)</t>
        </is>
      </c>
    </row>
    <row r="3">
      <c r="A3" s="3" t="inlineStr">
        <is>
          <t>Lessee, Lease, Description [Line Items]</t>
        </is>
      </c>
    </row>
    <row r="4">
      <c r="A4" s="4" t="inlineStr">
        <is>
          <t>Total operating lease cost</t>
        </is>
      </c>
      <c r="B4" s="6" t="n">
        <v>3100</v>
      </c>
    </row>
    <row r="5">
      <c r="A5" s="4" t="inlineStr">
        <is>
          <t>Short-term lease cost</t>
        </is>
      </c>
      <c r="B5" s="5" t="n">
        <v>1873</v>
      </c>
    </row>
    <row r="6">
      <c r="A6" s="4" t="inlineStr">
        <is>
          <t>Total lease cost</t>
        </is>
      </c>
      <c r="B6" s="6" t="n">
        <v>4973</v>
      </c>
    </row>
    <row r="7">
      <c r="A7" s="4" t="inlineStr">
        <is>
          <t>Weighted average remaining lease term</t>
        </is>
      </c>
      <c r="B7" s="4" t="inlineStr">
        <is>
          <t>1 year 10 months 21 days</t>
        </is>
      </c>
    </row>
    <row r="8">
      <c r="A8" s="4" t="inlineStr">
        <is>
          <t>Weighted average discount rate of operating leases</t>
        </is>
      </c>
      <c r="B8" s="4" t="inlineStr">
        <is>
          <t>10.92%</t>
        </is>
      </c>
    </row>
    <row r="9">
      <c r="A9" s="4" t="inlineStr">
        <is>
          <t>Cost of revenues</t>
        </is>
      </c>
    </row>
    <row r="10">
      <c r="A10" s="3" t="inlineStr">
        <is>
          <t>Lessee, Lease, Description [Line Items]</t>
        </is>
      </c>
    </row>
    <row r="11">
      <c r="A11" s="4" t="inlineStr">
        <is>
          <t>Total operating lease cost</t>
        </is>
      </c>
      <c r="B11" s="6" t="n">
        <v>90</v>
      </c>
    </row>
    <row r="12">
      <c r="A12" s="4" t="inlineStr">
        <is>
          <t>Selling and marketing</t>
        </is>
      </c>
    </row>
    <row r="13">
      <c r="A13" s="3" t="inlineStr">
        <is>
          <t>Lessee, Lease, Description [Line Items]</t>
        </is>
      </c>
    </row>
    <row r="14">
      <c r="A14" s="4" t="inlineStr">
        <is>
          <t>Total operating lease cost</t>
        </is>
      </c>
      <c r="B14" s="5" t="n">
        <v>1367</v>
      </c>
    </row>
    <row r="15">
      <c r="A15" s="4" t="inlineStr">
        <is>
          <t>Research and development</t>
        </is>
      </c>
    </row>
    <row r="16">
      <c r="A16" s="3" t="inlineStr">
        <is>
          <t>Lessee, Lease, Description [Line Items]</t>
        </is>
      </c>
    </row>
    <row r="17">
      <c r="A17" s="4" t="inlineStr">
        <is>
          <t>Total operating lease cost</t>
        </is>
      </c>
      <c r="B17" s="5" t="n">
        <v>1132</v>
      </c>
    </row>
    <row r="18">
      <c r="A18" s="4" t="inlineStr">
        <is>
          <t>General and administrative</t>
        </is>
      </c>
    </row>
    <row r="19">
      <c r="A19" s="3" t="inlineStr">
        <is>
          <t>Lessee, Lease, Description [Line Items]</t>
        </is>
      </c>
    </row>
    <row r="20">
      <c r="A20" s="4" t="inlineStr">
        <is>
          <t>Total operating lease cost</t>
        </is>
      </c>
      <c r="B20" s="6" t="n">
        <v>51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7T14:14:37Z</dcterms:created>
  <dcterms:modified xmlns:dcterms="http://purl.org/dc/terms/" xmlns:xsi="http://www.w3.org/2001/XMLSchema-instance" xsi:type="dcterms:W3CDTF">2020-07-07T14:14:37Z</dcterms:modified>
</cp:coreProperties>
</file>